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 Activit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Derivatives and Hedging Activit" sheetId="16" state="visible" r:id="rId16"/>
    <sheet xmlns:r="http://schemas.openxmlformats.org/officeDocument/2006/relationships" name="Foreclosed Assets" sheetId="17" state="visible" r:id="rId17"/>
    <sheet xmlns:r="http://schemas.openxmlformats.org/officeDocument/2006/relationships" name="Interest-bearing Time Deposit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Regulatory Matters" sheetId="22" state="visible" r:id="rId22"/>
    <sheet xmlns:r="http://schemas.openxmlformats.org/officeDocument/2006/relationships" name="Employee Benefit Plan" sheetId="23" state="visible" r:id="rId23"/>
    <sheet xmlns:r="http://schemas.openxmlformats.org/officeDocument/2006/relationships" name="Revenue from Contracts with Cli" sheetId="24" state="visible" r:id="rId24"/>
    <sheet xmlns:r="http://schemas.openxmlformats.org/officeDocument/2006/relationships" name="Stock-Based Compensation" sheetId="25" state="visible" r:id="rId25"/>
    <sheet xmlns:r="http://schemas.openxmlformats.org/officeDocument/2006/relationships" name="Stock Warrants" sheetId="26" state="visible" r:id="rId26"/>
    <sheet xmlns:r="http://schemas.openxmlformats.org/officeDocument/2006/relationships" name="Stockholders' Equity" sheetId="27" state="visible" r:id="rId27"/>
    <sheet xmlns:r="http://schemas.openxmlformats.org/officeDocument/2006/relationships" name="Disclosure about Fair Value of " sheetId="28" state="visible" r:id="rId28"/>
    <sheet xmlns:r="http://schemas.openxmlformats.org/officeDocument/2006/relationships" name="Commitments and Credit Risk" sheetId="29" state="visible" r:id="rId29"/>
    <sheet xmlns:r="http://schemas.openxmlformats.org/officeDocument/2006/relationships" name="Parent Company Condensed Financ" sheetId="30" state="visible" r:id="rId30"/>
    <sheet xmlns:r="http://schemas.openxmlformats.org/officeDocument/2006/relationships" name="Nature of Operations and Summ_2" sheetId="31" state="visible" r:id="rId31"/>
    <sheet xmlns:r="http://schemas.openxmlformats.org/officeDocument/2006/relationships" name="Acquisition Activities (Tables)" sheetId="32" state="visible" r:id="rId32"/>
    <sheet xmlns:r="http://schemas.openxmlformats.org/officeDocument/2006/relationships" name="Securities (Tables)" sheetId="33" state="visible" r:id="rId33"/>
    <sheet xmlns:r="http://schemas.openxmlformats.org/officeDocument/2006/relationships" name="Loans and Allowance for Credi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Goodwill and Core Deposit Int_2" sheetId="37" state="visible" r:id="rId37"/>
    <sheet xmlns:r="http://schemas.openxmlformats.org/officeDocument/2006/relationships" name="Derivatives and Hedging Activ_2" sheetId="38" state="visible" r:id="rId38"/>
    <sheet xmlns:r="http://schemas.openxmlformats.org/officeDocument/2006/relationships" name="Foreclosed Assets (Tables)" sheetId="39" state="visible" r:id="rId39"/>
    <sheet xmlns:r="http://schemas.openxmlformats.org/officeDocument/2006/relationships" name="Borrowing Arrangements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Regulatory Matters (Tables)" sheetId="43" state="visible" r:id="rId43"/>
    <sheet xmlns:r="http://schemas.openxmlformats.org/officeDocument/2006/relationships" name="Revenue from Contracts with C_2" sheetId="44" state="visible" r:id="rId44"/>
    <sheet xmlns:r="http://schemas.openxmlformats.org/officeDocument/2006/relationships" name="Stock-Based Compensation (Table" sheetId="45" state="visible" r:id="rId45"/>
    <sheet xmlns:r="http://schemas.openxmlformats.org/officeDocument/2006/relationships" name="Stockholders' Equity (Tables)" sheetId="46" state="visible" r:id="rId46"/>
    <sheet xmlns:r="http://schemas.openxmlformats.org/officeDocument/2006/relationships" name="Disclosure about Fair Value o_2" sheetId="47" state="visible" r:id="rId47"/>
    <sheet xmlns:r="http://schemas.openxmlformats.org/officeDocument/2006/relationships" name="Commitments and Credit Risk (Ta" sheetId="48" state="visible" r:id="rId48"/>
    <sheet xmlns:r="http://schemas.openxmlformats.org/officeDocument/2006/relationships" name="Parent Company Condensed Fina_2" sheetId="49" state="visible" r:id="rId49"/>
    <sheet xmlns:r="http://schemas.openxmlformats.org/officeDocument/2006/relationships" name="Nature of Operations and Summ_3"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Acquisition Activities - Narrat" sheetId="53" state="visible" r:id="rId53"/>
    <sheet xmlns:r="http://schemas.openxmlformats.org/officeDocument/2006/relationships" name="Acquisition Activities - Prelim" sheetId="54" state="visible" r:id="rId54"/>
    <sheet xmlns:r="http://schemas.openxmlformats.org/officeDocument/2006/relationships" name="Acquisition Activities - Summar" sheetId="55" state="visible" r:id="rId55"/>
    <sheet xmlns:r="http://schemas.openxmlformats.org/officeDocument/2006/relationships" name="Acquisition Activities - Pro Fo" sheetId="56" state="visible" r:id="rId56"/>
    <sheet xmlns:r="http://schemas.openxmlformats.org/officeDocument/2006/relationships" name="Securities - Narrative (Details" sheetId="57" state="visible" r:id="rId57"/>
    <sheet xmlns:r="http://schemas.openxmlformats.org/officeDocument/2006/relationships" name="Securities - Amortized Cost and" sheetId="58" state="visible" r:id="rId58"/>
    <sheet xmlns:r="http://schemas.openxmlformats.org/officeDocument/2006/relationships" name="Securities - Available-for-sale" sheetId="59" state="visible" r:id="rId59"/>
    <sheet xmlns:r="http://schemas.openxmlformats.org/officeDocument/2006/relationships" name="Securities - Unrealized Losses " sheetId="60" state="visible" r:id="rId60"/>
    <sheet xmlns:r="http://schemas.openxmlformats.org/officeDocument/2006/relationships" name="Securities - Amortized Cost a_2" sheetId="61" state="visible" r:id="rId61"/>
    <sheet xmlns:r="http://schemas.openxmlformats.org/officeDocument/2006/relationships" name="Securities - Equity Securities "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Premises and Equipment - Major " sheetId="72" state="visible" r:id="rId72"/>
    <sheet xmlns:r="http://schemas.openxmlformats.org/officeDocument/2006/relationships" name="Leases - Narrative (Details)" sheetId="73" state="visible" r:id="rId73"/>
    <sheet xmlns:r="http://schemas.openxmlformats.org/officeDocument/2006/relationships" name="Leases - Components of operatin" sheetId="74" state="visible" r:id="rId74"/>
    <sheet xmlns:r="http://schemas.openxmlformats.org/officeDocument/2006/relationships" name="Leases - Future minimum lease p" sheetId="75" state="visible" r:id="rId75"/>
    <sheet xmlns:r="http://schemas.openxmlformats.org/officeDocument/2006/relationships" name="Goodwill and Core Deposit Int_3" sheetId="76" state="visible" r:id="rId76"/>
    <sheet xmlns:r="http://schemas.openxmlformats.org/officeDocument/2006/relationships" name="Goodwill and Core Deposit Int_4" sheetId="77" state="visible" r:id="rId77"/>
    <sheet xmlns:r="http://schemas.openxmlformats.org/officeDocument/2006/relationships" name="Goodwill and Core Deposit Int_5"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Foreclosed Assets (Details)" sheetId="82" state="visible" r:id="rId82"/>
    <sheet xmlns:r="http://schemas.openxmlformats.org/officeDocument/2006/relationships" name="Interest-bearing Time Deposits " sheetId="83" state="visible" r:id="rId83"/>
    <sheet xmlns:r="http://schemas.openxmlformats.org/officeDocument/2006/relationships" name="Borrowing Arrangements - Borrow" sheetId="84" state="visible" r:id="rId84"/>
    <sheet xmlns:r="http://schemas.openxmlformats.org/officeDocument/2006/relationships" name="Borrowing Arrangements - Other " sheetId="85" state="visible" r:id="rId85"/>
    <sheet xmlns:r="http://schemas.openxmlformats.org/officeDocument/2006/relationships" name="Borrowing Arrangements - Schedu" sheetId="86" state="visible" r:id="rId86"/>
    <sheet xmlns:r="http://schemas.openxmlformats.org/officeDocument/2006/relationships" name="Income Taxes - Provision for In" sheetId="87" state="visible" r:id="rId87"/>
    <sheet xmlns:r="http://schemas.openxmlformats.org/officeDocument/2006/relationships" name="Income Taxes - Income Tax Recon"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Changes in Accumulated Other _3" sheetId="91" state="visible" r:id="rId91"/>
    <sheet xmlns:r="http://schemas.openxmlformats.org/officeDocument/2006/relationships" name="Regulatory Matters (Details)" sheetId="92" state="visible" r:id="rId92"/>
    <sheet xmlns:r="http://schemas.openxmlformats.org/officeDocument/2006/relationships" name="Employee Benefit Plan (Details)" sheetId="93" state="visible" r:id="rId93"/>
    <sheet xmlns:r="http://schemas.openxmlformats.org/officeDocument/2006/relationships" name="Revenue from Contracts with C_3" sheetId="94" state="visible" r:id="rId94"/>
    <sheet xmlns:r="http://schemas.openxmlformats.org/officeDocument/2006/relationships" name="Stock-Based Compensation - Narr" sheetId="95" state="visible" r:id="rId95"/>
    <sheet xmlns:r="http://schemas.openxmlformats.org/officeDocument/2006/relationships" name="Stock-Based Compensation - Stoc" sheetId="96" state="visible" r:id="rId96"/>
    <sheet xmlns:r="http://schemas.openxmlformats.org/officeDocument/2006/relationships" name="Stock-Based Compensation - SSAR" sheetId="97" state="visible" r:id="rId97"/>
    <sheet xmlns:r="http://schemas.openxmlformats.org/officeDocument/2006/relationships" name="Stock-Based Compensation - SS_2" sheetId="98" state="visible" r:id="rId98"/>
    <sheet xmlns:r="http://schemas.openxmlformats.org/officeDocument/2006/relationships" name="Stock-Based Compensation - Perf" sheetId="99" state="visible" r:id="rId99"/>
    <sheet xmlns:r="http://schemas.openxmlformats.org/officeDocument/2006/relationships" name="Stock-Based Compensation - RSUs" sheetId="100" state="visible" r:id="rId100"/>
    <sheet xmlns:r="http://schemas.openxmlformats.org/officeDocument/2006/relationships" name="Stock-Based Compensation - ESPP" sheetId="101" state="visible" r:id="rId101"/>
    <sheet xmlns:r="http://schemas.openxmlformats.org/officeDocument/2006/relationships" name="Stock Warrants - Narrative (Det" sheetId="102" state="visible" r:id="rId102"/>
    <sheet xmlns:r="http://schemas.openxmlformats.org/officeDocument/2006/relationships" name="Stockholders' Equity - Computat" sheetId="103" state="visible" r:id="rId103"/>
    <sheet xmlns:r="http://schemas.openxmlformats.org/officeDocument/2006/relationships" name="Stockholders' Equity - Narrativ" sheetId="104" state="visible" r:id="rId104"/>
    <sheet xmlns:r="http://schemas.openxmlformats.org/officeDocument/2006/relationships" name="Disclosure about Fair Value o_3" sheetId="105" state="visible" r:id="rId105"/>
    <sheet xmlns:r="http://schemas.openxmlformats.org/officeDocument/2006/relationships" name="Disclosure about Fair Value o_4" sheetId="106" state="visible" r:id="rId106"/>
    <sheet xmlns:r="http://schemas.openxmlformats.org/officeDocument/2006/relationships" name="Disclosure about Fair Value o_5" sheetId="107" state="visible" r:id="rId107"/>
    <sheet xmlns:r="http://schemas.openxmlformats.org/officeDocument/2006/relationships" name="Commitments and Credit Risk - C" sheetId="108" state="visible" r:id="rId108"/>
    <sheet xmlns:r="http://schemas.openxmlformats.org/officeDocument/2006/relationships" name="Commitments and Credit Risk - N" sheetId="109" state="visible" r:id="rId109"/>
    <sheet xmlns:r="http://schemas.openxmlformats.org/officeDocument/2006/relationships" name="Parent Company Condensed Fina_3" sheetId="110" state="visible" r:id="rId110"/>
    <sheet xmlns:r="http://schemas.openxmlformats.org/officeDocument/2006/relationships" name="Parent Company Condensed Fina_4" sheetId="111" state="visible" r:id="rId111"/>
    <sheet xmlns:r="http://schemas.openxmlformats.org/officeDocument/2006/relationships" name="Parent Company Condensed Fina_5" sheetId="112" state="visible" r:id="rId112"/>
    <sheet xmlns:r="http://schemas.openxmlformats.org/officeDocument/2006/relationships" name="Pay vs Performance Disclosure" sheetId="113" state="visible" r:id="rId113"/>
    <sheet xmlns:r="http://schemas.openxmlformats.org/officeDocument/2006/relationships" name="Insider Trading Arrangements"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28</t>
        </is>
      </c>
      <c r="C9" s="4" t="inlineStr">
        <is>
          <t xml:space="preserve"> </t>
        </is>
      </c>
      <c r="D9" s="4" t="inlineStr">
        <is>
          <t xml:space="preserve"> </t>
        </is>
      </c>
    </row>
    <row r="10">
      <c r="A10" s="4" t="inlineStr">
        <is>
          <t>Entity Registrant Name</t>
        </is>
      </c>
      <c r="B10" s="4" t="inlineStr">
        <is>
          <t>CROSSFIRST BANKSHARES, INC.</t>
        </is>
      </c>
      <c r="C10" s="4" t="inlineStr">
        <is>
          <t xml:space="preserve"> </t>
        </is>
      </c>
      <c r="D10" s="4" t="inlineStr">
        <is>
          <t xml:space="preserve"> </t>
        </is>
      </c>
    </row>
    <row r="11">
      <c r="A11" s="4" t="inlineStr">
        <is>
          <t>Entity Incorporation, State or Country Code</t>
        </is>
      </c>
      <c r="B11" s="4" t="inlineStr">
        <is>
          <t>KS</t>
        </is>
      </c>
      <c r="C11" s="4" t="inlineStr">
        <is>
          <t xml:space="preserve"> </t>
        </is>
      </c>
      <c r="D11" s="4" t="inlineStr">
        <is>
          <t xml:space="preserve"> </t>
        </is>
      </c>
    </row>
    <row r="12">
      <c r="A12" s="4" t="inlineStr">
        <is>
          <t>Entity Tax Identification Number</t>
        </is>
      </c>
      <c r="B12" s="4" t="inlineStr">
        <is>
          <t>26-3212879</t>
        </is>
      </c>
      <c r="C12" s="4" t="inlineStr">
        <is>
          <t xml:space="preserve"> </t>
        </is>
      </c>
      <c r="D12" s="4" t="inlineStr">
        <is>
          <t xml:space="preserve"> </t>
        </is>
      </c>
    </row>
    <row r="13">
      <c r="A13" s="4" t="inlineStr">
        <is>
          <t>Entity Address, Address Line One</t>
        </is>
      </c>
      <c r="B13" s="4" t="inlineStr">
        <is>
          <t>11440 Tomahawk Creek Parkway</t>
        </is>
      </c>
      <c r="C13" s="4" t="inlineStr">
        <is>
          <t xml:space="preserve"> </t>
        </is>
      </c>
      <c r="D13" s="4" t="inlineStr">
        <is>
          <t xml:space="preserve"> </t>
        </is>
      </c>
    </row>
    <row r="14">
      <c r="A14" s="4" t="inlineStr">
        <is>
          <t>Entity Address, City or Town</t>
        </is>
      </c>
      <c r="B14" s="4" t="inlineStr">
        <is>
          <t>Leawood</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211</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901-451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F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3326730</v>
      </c>
    </row>
    <row r="34">
      <c r="A34" s="4" t="inlineStr">
        <is>
          <t>Entity Common Stock, Shares Outstanding</t>
        </is>
      </c>
      <c r="B34" s="4" t="inlineStr">
        <is>
          <t xml:space="preserve"> </t>
        </is>
      </c>
      <c r="C34" s="6" t="n">
        <v>49345279</v>
      </c>
      <c r="D34" s="4" t="inlineStr">
        <is>
          <t xml:space="preserve"> </t>
        </is>
      </c>
    </row>
    <row r="35">
      <c r="A35" s="4" t="inlineStr">
        <is>
          <t>Documents Incorporated by Reference</t>
        </is>
      </c>
      <c r="B35" s="4" t="inlineStr">
        <is>
          <t xml:space="preserve">DOCUMENTS INCORPORATED BY REFERENCE: </t>
        </is>
      </c>
      <c r="C35" s="4" t="inlineStr">
        <is>
          <t xml:space="preserve"> </t>
        </is>
      </c>
      <c r="D35" s="4" t="inlineStr">
        <is>
          <t xml:space="preserve"> </t>
        </is>
      </c>
    </row>
    <row r="36">
      <c r="A36" s="4" t="inlineStr">
        <is>
          <t>Entity Central Index Key</t>
        </is>
      </c>
      <c r="B36" s="4" t="inlineStr">
        <is>
          <t>000145841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FORVIS, LLP</t>
        </is>
      </c>
      <c r="C40" s="4" t="inlineStr">
        <is>
          <t xml:space="preserve"> </t>
        </is>
      </c>
      <c r="D40" s="4" t="inlineStr">
        <is>
          <t xml:space="preserve"> </t>
        </is>
      </c>
    </row>
    <row r="41">
      <c r="A41" s="4" t="inlineStr">
        <is>
          <t>Auditor Location</t>
        </is>
      </c>
      <c r="B41" s="4" t="inlineStr">
        <is>
          <t>Kansas City, Missouri</t>
        </is>
      </c>
      <c r="C41" s="4" t="inlineStr">
        <is>
          <t xml:space="preserve"> </t>
        </is>
      </c>
      <c r="D41" s="4" t="inlineStr">
        <is>
          <t xml:space="preserve"> </t>
        </is>
      </c>
    </row>
    <row r="42">
      <c r="A42" s="4" t="inlineStr">
        <is>
          <t>Auditor Firm ID</t>
        </is>
      </c>
      <c r="B42" s="4" t="inlineStr">
        <is>
          <t>68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Activities</t>
        </is>
      </c>
      <c r="B1" s="2" t="inlineStr">
        <is>
          <t>12 Months Ended</t>
        </is>
      </c>
    </row>
    <row r="2">
      <c r="B2" s="2" t="inlineStr">
        <is>
          <t>Dec. 31, 2023</t>
        </is>
      </c>
    </row>
    <row r="3">
      <c r="A3" s="3" t="inlineStr">
        <is>
          <t>Acquisition Activities</t>
        </is>
      </c>
      <c r="B3" s="4" t="inlineStr">
        <is>
          <t xml:space="preserve"> </t>
        </is>
      </c>
    </row>
    <row r="4">
      <c r="A4" s="4" t="inlineStr">
        <is>
          <t>Acquisition Activities</t>
        </is>
      </c>
      <c r="B4" s="4" t="inlineStr">
        <is>
          <t>Note 2: Acquisition Activities On August 1, 2023, the Company completed its acquisition of Canyon Bancorporation, Inc. and Canyon Community Bank, N.A. (collectively, “Canyon”) whereby Canyon Bancorporation, Inc. was ultimately merged with and into the Company and Canyon Community Bank, N.A. was merged with and into the Bank (collectively, the “Tucson acquisition”). Pursuant to the merger agreement executed in April 2023, the Company paid approximately $9.1 million of cash consideration and issued 597,645 shares of Company common stock, and the Company and the Bank assumed all of the assets and liabilities of the Canyon entities with which they merged by operation of law. The acquisition added one full-service branch within Arizona to the Company’s footprint thereby deepening its Arizona franchise as well as adding liquidity and talent. On November 22, 2022, the Company completed its acquisition of Farmers &amp; Stockmens Bank whereupon Farmers &amp; Stockmens Bank was merged with and into the Bank (the “Colorado/New Mexico acquisition”). Pursuant to the merger agreement executed in June 2022, the Company paid $66.2 million of cash consideration and assumed all of the assets and liabilities of Farmers &amp; Stockmens Bank by operation of law. The acquisition added three full-service branches within Colorado and New Mexico to the Company’s footprint, added experienced leaders, in particular in SBA lending, and accelerated the Company’s growth strategy. Tucson acquisition-related costs totaled $3.6 million for the year ended December 31, 2023, including a Day 1 CECL provision expense of $0.9 million. Acquisition-related costs in connection with the Colorado/New Mexico acquisition totaled $1.7 million and $8.3 million for the years ended December 31, 2023 and 2022, respectively, including a Day 1 CECL provision expense of $4.4 million in 2022. Acquisition-related costs were included in the Company’s consolidated statements of operations. The results of both acquisitions are included in the results of the Company subsequent to the acquisition dates and reported in this annual report on Form 10-K. The Company determined that the Tucson acquisition and the Colorado/New Mexico acquisition constituted business combinations as defined in ASC Topic 805, Business Combinations. Accordingly, as of the dates of the acquisitions, the Company recorded the assets acquired and liabilities assumed at fair value. The Company determined fair values in accordance with the guidance provided in ASC Topic 820, Fair Value Measurements and Disclosures. In many cases, the determination of these fair values required management to make estimates about discount rates, future expected cash flows, market conditions and other future events that are highly subjective in nature and subject to change. Actual results could differ materially. The Company has made the determination of fair values using the best information available at the time; however, with respect to the Tucson acquisition only, purchase accounting is not complete and the assumptions used are subject to change and, if changed, could have a material effect on the Company’s financial position and results of operations. The table below summarizes preliminary (as to the Tucson acquisition) net assets acquired (at fair value) and consideration transferred in connection with the Tucson acquisition and the Colorado/New Mexico acquisition: ​ ​ ​ ​ ​ ​ ​ ​ ​ ​ Tucson ​ Colorado/New Mexico ​ ​ ​ August 01, 2023 ​ November 22, 2022 ​ ​ (Dollars in thousands) Assets: ​ ​ ​ ​ Cash and cash equivalents ​ $ 28,366 ​ $ 191,916 Available-for-sale securities ​ 38,084 ​ 41,103 Loans, net of unearned fees ​ 105,668 ​ 388,531 Premises and equipment ​ 1,335 ​ 2,270 Restricted equity securities ​ 1,810 ​ 1,087 Interest receivable ​ 695 ​ 2,514 Foreclosed assets held for sale ​ — ​ 158 Core deposit intangible ​ 4,459 ​ 16,465 Other ​ 1,277 ​ 4,231 Total assets acquired ​ 181,694 ​ 648,275 ​ ​ ​ ​ ​ ​ ​ Liabilities: ​ ​ ​ Total deposits ​ 165,399 ​ 570,275 Federal Home Loan Bank advances ​ — ​ 10,559 Other borrowings ​ 1,050 ​ 10,901 Interest payable and other liabilities ​ 500 ​ 3,209 Total liabilities assumed ​ 166,949 ​ 594,944 ​ ​ ​ ​ ​ ​ ​ Identifiable net assets acquired ​ $ 14,745 ​ $ 53,331 ​ ​ ​ ​ ​ ​ ​ Consideration: ​ ​ ​ Cash ​ 9,087 ​ 66,167 Stock ​ ​ 6,957 ​ ​ — Total consideration ​ ​ 16,044 ​ ​ 66,167 ​ ​ ​ ​ ​ ​ ​ Goodwill ​ $ 1,299 ​ $ 12,836 ​ In connection with the Tucson acquisition, the Company recorded $1.3 million of goodwill, which is not deductible for tax purposes. In connection with the Colorado/New Mexico acquisition, the Company recorded $12.8 million of goodwill, which is deductible for tax purposes. The amount of goodwill recorded reflects the expanded market presence, synergies and operational efficiencies that are expected to result from the acquisition. The following is a description of the methods used to determine the fair values of significant assets and liabilities presented above: Cash and cash equivalents Loans, net Core deposit intangibles core deposit Deposits FHLB Advances Accounting for acquired loans - Loans acquired are recorded at fair value with no carryover of the related allowance for credit losses. Purchased-credit deteriorated loans (“PCD”) are loans that have experienced more than insignificant credit deterioration since origination and are recorded at the purchase price. Management determined that any loans which were past due, adversely risk rated, on non-accrual or considered a troubled debt restructured loan were PCD loans. The allowance for credit losses is determined on a collective basis and is allocated to the individual loans. The sum of the loan’s purchase price and the allowance for credit losses becomes its initial amortized cost basis. The difference between the initial amortized cost basis and the par value of the loan is a noncredit discount or premium, which is amortized into interest income over the life of the loan. Non-PCD loans have not experienced a more than insignificant deterioration in credit quality since origination. The difference between the fair value and outstanding balance of the non-PCD loans is recognized as an adjustment to interest income over the lives of the loan. A Day 1 CECL allowance for credit losses on the non-PCD loans was recorded through provision for credit loss expense within the consolidated statements of operations. At the date of acquisition, of the $105.7 million of loans acquired from Canyon, $26.0 million, or 25% of Canyon’s loan portfolio, were accounted for as PCD loans. $24.1 million of these PCD loans had United States Department of Agriculture guarantees on a portion of their balances. At the date of acquisition, of the $388.5 million of loans acquired in the Colorado/New Mexico acquisition, $20.5 million, or 5% of the Colorado/New Mexico acquisition’s loan portfolio, were accounted for as PCD loans. The following table provides a summary of PCD loans purchased as part of the acquisitions as of the acquisition date: ​ ​ ​ ​ ​ ​ ​ ​ ​ ​ Tucson Colorado/New Mexico ​ ​ ​ 8/1/2023 ​ ​ 11/22/2022 ​ ​ (Dollars in thousands) Unpaid principal balance ​ $ 28,159 ​ $ 22,005 PCD allowance for credit loss at acquisition ​ (329) ​ (916) (Discount) premium on acquired loans ​ (1,809) ​ (566) Purchase price of PCD loans ​ $ 26,021 ​ $ 20,523 ​ Pro forma information The following table presents unaudited pro-forma information as if the Colorado/New Mexico acquisition had occurred on January 1, 2021. This pro forma information gives effect to certain adjustments, including purchase accounting fair value adjustments, amortization of core deposit intangible and related income tax effects and is based on the Company’s historical results for the periods presented. The Day 1 CECL provision of $4.4 million is included in the 2021 pro forma results. Transaction-related costs related to the acquisition are not reflected in the pro forma amounts. The pro forma information does not necessarily reflect the results of operations that would have occurred had the Company closed the Colorado/New Mexico acquisition at the beginning of fiscal year 2021. Cost savings are also not reflected in the unaudited pro forma amounts. The pro forma information is theoretical in nature and not necessarily indicative of future consolidated results of operations of the Company or the consolidated results of operations which would have resulted had the Colorado/New Mexico acquisition occurred at the beginning of the periods presented. The impact of the Tucson acquisition on 2022 and 2023 is immaterial and not included in pro-forma information provided below. ​ ​ ​ ​ ​ ​ ​ ​ ​ ​ ​ ​ ​ ​ Pro forma for Years Ended December 31, ​ ​ Actual from ​ ​ ​ ​ ​ ​ ​ Acquisition Date ​ ​ ​ ​ ​ ​ ​ ​ through ​ ​ ​ ​ ​ ​ ​ December 31, 2022 2022 2021 ​ (Dollars in thousands, except share and per share data) Net interest income ​ $ 1,906 ​ $ 209,957 ​ $ 186,824 Non-interest income ​ 142 ​ 26,193 ​ 23,225 Net income ​ 261 ​ 68,846 ​ 71,689 ​ ​ ​ ​ ​ ​ ​ ​ ​ ​ Pro-forma earnings per share: ​ ​ ​ Basic ​ ​ ​ ​ $ 1.39 ​ $ 1.40 Diluted ​ ​ ​ 1.38 ​ 1.38 ​ ​ ​ ​ ​ ​ ​ ​ ​ ​ Weighted average shares outstanding: ​ ​ ​ ​ ​ ​ Basic ​ ​ ​ 49,489,860 ​ 51,291,428 Diluted ​ ​ ​ 50,002,054 ​ 52,030,58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RSAs Activity (Details) - Restricted stock units and award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416980</v>
      </c>
    </row>
    <row r="5">
      <c r="A5" s="4" t="inlineStr">
        <is>
          <t>Granted (in shares) | shares</t>
        </is>
      </c>
      <c r="B5" s="6" t="n">
        <v>333979</v>
      </c>
    </row>
    <row r="6">
      <c r="A6" s="4" t="inlineStr">
        <is>
          <t>Vested (in shares) | shares</t>
        </is>
      </c>
      <c r="B6" s="6" t="n">
        <v>-243888</v>
      </c>
    </row>
    <row r="7">
      <c r="A7" s="4" t="inlineStr">
        <is>
          <t>Forfeited (in shares) | shares</t>
        </is>
      </c>
      <c r="B7" s="6" t="n">
        <v>-50057</v>
      </c>
    </row>
    <row r="8">
      <c r="A8" s="4" t="inlineStr">
        <is>
          <t>Ending balance (in shares) | shares</t>
        </is>
      </c>
      <c r="B8" s="6" t="n">
        <v>457014</v>
      </c>
    </row>
    <row r="9">
      <c r="A9" s="3" t="inlineStr">
        <is>
          <t>Weighted-Average Grant Date Fair Value</t>
        </is>
      </c>
      <c r="B9" s="4" t="inlineStr">
        <is>
          <t xml:space="preserve"> </t>
        </is>
      </c>
    </row>
    <row r="10">
      <c r="A10" s="4" t="inlineStr">
        <is>
          <t>Beginning balance (in dollars per share) | $ / shares</t>
        </is>
      </c>
      <c r="B10" s="7" t="n">
        <v>14.13</v>
      </c>
    </row>
    <row r="11">
      <c r="A11" s="4" t="inlineStr">
        <is>
          <t>Granted (in dollars per share) | $ / shares</t>
        </is>
      </c>
      <c r="B11" s="14" t="n">
        <v>13.2</v>
      </c>
    </row>
    <row r="12">
      <c r="A12" s="4" t="inlineStr">
        <is>
          <t>Vested (in dollars per share) | $ / shares</t>
        </is>
      </c>
      <c r="B12" s="14" t="n">
        <v>13.78</v>
      </c>
    </row>
    <row r="13">
      <c r="A13" s="4" t="inlineStr">
        <is>
          <t>Forfeited (in dollars per share) | $ / shares</t>
        </is>
      </c>
      <c r="B13" s="14" t="n">
        <v>14.28</v>
      </c>
    </row>
    <row r="14">
      <c r="A14" s="4" t="inlineStr">
        <is>
          <t>Ending balance (in dollars per share) | $ / shares</t>
        </is>
      </c>
      <c r="B14" s="7" t="n">
        <v>13.6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ssumptions (Details) - Employee stock purchase plan</t>
        </is>
      </c>
      <c r="B1" s="2" t="inlineStr">
        <is>
          <t>12 Months Ended</t>
        </is>
      </c>
    </row>
    <row r="2">
      <c r="B2" s="2" t="inlineStr">
        <is>
          <t>Dec. 31, 2023</t>
        </is>
      </c>
      <c r="C2" s="2" t="inlineStr">
        <is>
          <t>Dec. 31,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Expected volatility, minimum</t>
        </is>
      </c>
      <c r="B4" s="10" t="n">
        <v>0.261</v>
      </c>
      <c r="C4" s="10" t="n">
        <v>0.241</v>
      </c>
      <c r="D4" s="10" t="n">
        <v>0.0599</v>
      </c>
    </row>
    <row r="5">
      <c r="A5" s="4" t="inlineStr">
        <is>
          <t>Expected volatility, maximum</t>
        </is>
      </c>
      <c r="B5" s="10" t="n">
        <v>0.4172</v>
      </c>
      <c r="C5" s="9" t="n">
        <v>0.28</v>
      </c>
      <c r="D5" s="9" t="n">
        <v>0.32</v>
      </c>
    </row>
    <row r="6">
      <c r="A6" s="4" t="inlineStr">
        <is>
          <t>Expected dividends</t>
        </is>
      </c>
      <c r="B6" s="9" t="n">
        <v>0</v>
      </c>
      <c r="C6" s="9" t="n">
        <v>0</v>
      </c>
      <c r="D6" s="9" t="n">
        <v>0</v>
      </c>
    </row>
    <row r="7">
      <c r="A7" s="4" t="inlineStr">
        <is>
          <t>Expected term (in years)</t>
        </is>
      </c>
      <c r="B7" s="4" t="inlineStr">
        <is>
          <t>6 months</t>
        </is>
      </c>
      <c r="C7" s="4" t="inlineStr">
        <is>
          <t>6 months</t>
        </is>
      </c>
      <c r="D7" s="4" t="inlineStr">
        <is>
          <t>6 months</t>
        </is>
      </c>
    </row>
    <row r="8">
      <c r="A8" s="4" t="inlineStr">
        <is>
          <t>Risk-free rate, minimum</t>
        </is>
      </c>
      <c r="B8" s="10" t="n">
        <v>0.0475</v>
      </c>
      <c r="C8" s="10" t="n">
        <v>0.0019</v>
      </c>
      <c r="D8" s="10" t="n">
        <v>0.0003</v>
      </c>
    </row>
    <row r="9">
      <c r="A9" s="4" t="inlineStr">
        <is>
          <t>Risk-free rate, maximum</t>
        </is>
      </c>
      <c r="B9" s="10" t="n">
        <v>0.0553</v>
      </c>
      <c r="C9" s="10" t="n">
        <v>0.0252</v>
      </c>
      <c r="D9" s="10" t="n">
        <v>0.00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Narrative (Details) - USD ($) $ / shares in Units, $ in Thousands</t>
        </is>
      </c>
      <c r="B1" s="2" t="inlineStr">
        <is>
          <t>12 Months Ended</t>
        </is>
      </c>
    </row>
    <row r="2">
      <c r="B2" s="2" t="inlineStr">
        <is>
          <t>Dec. 31, 2023</t>
        </is>
      </c>
      <c r="C2" s="2" t="inlineStr">
        <is>
          <t>Dec. 31, 2022</t>
        </is>
      </c>
    </row>
    <row r="3">
      <c r="A3" s="3" t="inlineStr">
        <is>
          <t>Stock Warrants</t>
        </is>
      </c>
      <c r="B3" s="4" t="inlineStr">
        <is>
          <t xml:space="preserve"> </t>
        </is>
      </c>
      <c r="C3" s="4" t="inlineStr">
        <is>
          <t xml:space="preserve"> </t>
        </is>
      </c>
    </row>
    <row r="4">
      <c r="A4" s="4" t="inlineStr">
        <is>
          <t>Warrants outstanding (in shares)</t>
        </is>
      </c>
      <c r="B4" s="6" t="n">
        <v>0</v>
      </c>
      <c r="C4" s="6" t="n">
        <v>80000</v>
      </c>
    </row>
    <row r="5">
      <c r="A5" s="4" t="inlineStr">
        <is>
          <t>Strike price (in dollars per share)</t>
        </is>
      </c>
      <c r="B5" s="4" t="inlineStr">
        <is>
          <t xml:space="preserve"> </t>
        </is>
      </c>
      <c r="C5" s="5" t="n">
        <v>5</v>
      </c>
    </row>
    <row r="6">
      <c r="A6" s="4" t="inlineStr">
        <is>
          <t>Number of warrants exercised</t>
        </is>
      </c>
      <c r="B6" s="6" t="n">
        <v>80000</v>
      </c>
      <c r="C6" s="4" t="inlineStr">
        <is>
          <t xml:space="preserve"> </t>
        </is>
      </c>
    </row>
    <row r="7">
      <c r="A7" s="4" t="inlineStr">
        <is>
          <t>Warrants exercised, cash settled</t>
        </is>
      </c>
      <c r="B7" s="5" t="n">
        <v>418</v>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66669</v>
      </c>
      <c r="C4" s="5" t="n">
        <v>61599</v>
      </c>
      <c r="D4" s="5" t="n">
        <v>69413</v>
      </c>
    </row>
    <row r="5">
      <c r="A5" s="4" t="inlineStr">
        <is>
          <t>Less: preferred stock dividends</t>
        </is>
      </c>
      <c r="B5" s="6" t="n">
        <v>413</v>
      </c>
      <c r="C5" s="4" t="inlineStr">
        <is>
          <t xml:space="preserve"> </t>
        </is>
      </c>
      <c r="D5" s="4" t="inlineStr">
        <is>
          <t xml:space="preserve"> </t>
        </is>
      </c>
    </row>
    <row r="6">
      <c r="A6" s="4" t="inlineStr">
        <is>
          <t>Net income available to common stockholders</t>
        </is>
      </c>
      <c r="B6" s="5" t="n">
        <v>66256</v>
      </c>
      <c r="C6" s="5" t="n">
        <v>61599</v>
      </c>
      <c r="D6" s="5" t="n">
        <v>69413</v>
      </c>
    </row>
    <row r="7">
      <c r="A7" s="4" t="inlineStr">
        <is>
          <t>Weighted average common shares (in shares)</t>
        </is>
      </c>
      <c r="B7" s="6" t="n">
        <v>49010078</v>
      </c>
      <c r="C7" s="6" t="n">
        <v>49489860</v>
      </c>
      <c r="D7" s="6" t="n">
        <v>51291428</v>
      </c>
    </row>
    <row r="8">
      <c r="A8" s="4" t="inlineStr">
        <is>
          <t>Earnings per share (in dollars per share)</t>
        </is>
      </c>
      <c r="B8" s="7" t="n">
        <v>1.35</v>
      </c>
      <c r="C8" s="7" t="n">
        <v>1.24</v>
      </c>
      <c r="D8" s="7" t="n">
        <v>1.35</v>
      </c>
    </row>
    <row r="9">
      <c r="A9" s="3" t="inlineStr">
        <is>
          <t>Dilutive Earnings Per Share</t>
        </is>
      </c>
      <c r="B9" s="4" t="inlineStr">
        <is>
          <t xml:space="preserve"> </t>
        </is>
      </c>
      <c r="C9" s="4" t="inlineStr">
        <is>
          <t xml:space="preserve"> </t>
        </is>
      </c>
      <c r="D9" s="4" t="inlineStr">
        <is>
          <t xml:space="preserve"> </t>
        </is>
      </c>
    </row>
    <row r="10">
      <c r="A10" s="4" t="inlineStr">
        <is>
          <t>Net Income (Loss)</t>
        </is>
      </c>
      <c r="B10" s="5" t="n">
        <v>66669</v>
      </c>
      <c r="C10" s="5" t="n">
        <v>61599</v>
      </c>
      <c r="D10" s="5" t="n">
        <v>69413</v>
      </c>
    </row>
    <row r="11">
      <c r="A11" s="4" t="inlineStr">
        <is>
          <t>Less: preferred stock dividends</t>
        </is>
      </c>
      <c r="B11" s="6" t="n">
        <v>413</v>
      </c>
      <c r="C11" s="4" t="inlineStr">
        <is>
          <t xml:space="preserve"> </t>
        </is>
      </c>
      <c r="D11" s="4" t="inlineStr">
        <is>
          <t xml:space="preserve"> </t>
        </is>
      </c>
    </row>
    <row r="12">
      <c r="A12" s="4" t="inlineStr">
        <is>
          <t>Net income available to common stockholders</t>
        </is>
      </c>
      <c r="B12" s="5" t="n">
        <v>66256</v>
      </c>
      <c r="C12" s="5" t="n">
        <v>61599</v>
      </c>
      <c r="D12" s="5" t="n">
        <v>69413</v>
      </c>
    </row>
    <row r="13">
      <c r="A13" s="4" t="inlineStr">
        <is>
          <t>Weighted average common shares (in shares)</t>
        </is>
      </c>
      <c r="B13" s="6" t="n">
        <v>49010078</v>
      </c>
      <c r="C13" s="6" t="n">
        <v>49489860</v>
      </c>
      <c r="D13" s="6" t="n">
        <v>51291428</v>
      </c>
    </row>
    <row r="14">
      <c r="A14" s="4" t="inlineStr">
        <is>
          <t>Effect of dilutive shares (in shares)</t>
        </is>
      </c>
      <c r="B14" s="6" t="n">
        <v>329988</v>
      </c>
      <c r="C14" s="6" t="n">
        <v>512194</v>
      </c>
      <c r="D14" s="6" t="n">
        <v>739154</v>
      </c>
    </row>
    <row r="15">
      <c r="A15" s="4" t="inlineStr">
        <is>
          <t>Weighted average dilutive common shares (in shares)</t>
        </is>
      </c>
      <c r="B15" s="6" t="n">
        <v>49340066</v>
      </c>
      <c r="C15" s="6" t="n">
        <v>50002054</v>
      </c>
      <c r="D15" s="6" t="n">
        <v>52030582</v>
      </c>
    </row>
    <row r="16">
      <c r="A16" s="4" t="inlineStr">
        <is>
          <t>Diluted earnings per share (in dollars per share)</t>
        </is>
      </c>
      <c r="B16" s="7" t="n">
        <v>1.34</v>
      </c>
      <c r="C16" s="7" t="n">
        <v>1.23</v>
      </c>
      <c r="D16" s="7" t="n">
        <v>1.33</v>
      </c>
    </row>
    <row r="17">
      <c r="A17" s="4" t="inlineStr">
        <is>
          <t>Stock-based awards not included because to do so would be antidilutive (in shares)</t>
        </is>
      </c>
      <c r="B17" s="6" t="n">
        <v>799238</v>
      </c>
      <c r="C17" s="6" t="n">
        <v>523768</v>
      </c>
      <c r="D17" s="6" t="n">
        <v>658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tockholders' Equity - Narrative (Details) - USD ($) $ / shares in Units, $ in Thousands</t>
        </is>
      </c>
      <c r="B1" s="2" t="inlineStr">
        <is>
          <t>1 Months Ended</t>
        </is>
      </c>
      <c r="C1" s="2" t="inlineStr">
        <is>
          <t>12 Months Ended</t>
        </is>
      </c>
    </row>
    <row r="2">
      <c r="B2" s="2" t="inlineStr">
        <is>
          <t>Mar. 31, 2023</t>
        </is>
      </c>
      <c r="C2" s="2" t="inlineStr">
        <is>
          <t>Dec. 31, 2023</t>
        </is>
      </c>
      <c r="D2" s="2" t="inlineStr">
        <is>
          <t>Feb. 29, 2024</t>
        </is>
      </c>
      <c r="E2" s="2" t="inlineStr">
        <is>
          <t>May 1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A preferred stock aggregate purchase price</t>
        </is>
      </c>
      <c r="B4" s="4" t="inlineStr">
        <is>
          <t xml:space="preserve"> </t>
        </is>
      </c>
      <c r="C4" s="5" t="n">
        <v>7750</v>
      </c>
      <c r="D4" s="4" t="inlineStr">
        <is>
          <t xml:space="preserve"> </t>
        </is>
      </c>
      <c r="E4" s="4" t="inlineStr">
        <is>
          <t xml:space="preserve"> </t>
        </is>
      </c>
    </row>
    <row r="5">
      <c r="A5" s="4" t="inlineStr">
        <is>
          <t>Preferred dividends</t>
        </is>
      </c>
      <c r="B5" s="4" t="inlineStr">
        <is>
          <t xml:space="preserve"> </t>
        </is>
      </c>
      <c r="C5" s="6" t="n">
        <v>413</v>
      </c>
      <c r="D5" s="4" t="inlineStr">
        <is>
          <t xml:space="preserve"> </t>
        </is>
      </c>
      <c r="E5" s="4" t="inlineStr">
        <is>
          <t xml:space="preserve"> </t>
        </is>
      </c>
    </row>
    <row r="6">
      <c r="A6" s="4" t="inlineStr">
        <is>
          <t>Stock repurchase program, authorized amount</t>
        </is>
      </c>
      <c r="B6" s="4" t="inlineStr">
        <is>
          <t xml:space="preserve"> </t>
        </is>
      </c>
      <c r="C6" s="6" t="n">
        <v>16000</v>
      </c>
      <c r="D6" s="4" t="inlineStr">
        <is>
          <t xml:space="preserve"> </t>
        </is>
      </c>
      <c r="E6" s="5" t="n">
        <v>30000</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ssuance of preferred shares (in shares)</t>
        </is>
      </c>
      <c r="B9" s="6" t="n">
        <v>7750</v>
      </c>
      <c r="C9" s="4" t="inlineStr">
        <is>
          <t xml:space="preserve"> </t>
        </is>
      </c>
      <c r="D9" s="4" t="inlineStr">
        <is>
          <t xml:space="preserve"> </t>
        </is>
      </c>
      <c r="E9" s="4" t="inlineStr">
        <is>
          <t xml:space="preserve"> </t>
        </is>
      </c>
    </row>
    <row r="10">
      <c r="A10" s="4" t="inlineStr">
        <is>
          <t>Series A preferred stock aggregate purchase price</t>
        </is>
      </c>
      <c r="B10" s="5" t="n">
        <v>7800</v>
      </c>
      <c r="C10" s="4" t="inlineStr">
        <is>
          <t xml:space="preserve"> </t>
        </is>
      </c>
      <c r="D10" s="4" t="inlineStr">
        <is>
          <t xml:space="preserve"> </t>
        </is>
      </c>
      <c r="E10" s="4" t="inlineStr">
        <is>
          <t xml:space="preserve"> </t>
        </is>
      </c>
    </row>
    <row r="11">
      <c r="A11" s="4" t="inlineStr">
        <is>
          <t>Aggregate dividends</t>
        </is>
      </c>
      <c r="B11" s="4" t="inlineStr">
        <is>
          <t xml:space="preserve"> </t>
        </is>
      </c>
      <c r="C11" s="5" t="n">
        <v>413</v>
      </c>
      <c r="D11" s="4" t="inlineStr">
        <is>
          <t xml:space="preserve"> </t>
        </is>
      </c>
      <c r="E11" s="4" t="inlineStr">
        <is>
          <t xml:space="preserve"> </t>
        </is>
      </c>
    </row>
    <row r="12">
      <c r="A12" s="4" t="inlineStr">
        <is>
          <t>Series A Preferred Stock | Subsequent Eve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s Payable amount per share</t>
        </is>
      </c>
      <c r="B14" s="4" t="inlineStr">
        <is>
          <t xml:space="preserve"> </t>
        </is>
      </c>
      <c r="C14" s="4" t="inlineStr">
        <is>
          <t xml:space="preserve"> </t>
        </is>
      </c>
      <c r="D14" s="5" t="n">
        <v>20</v>
      </c>
      <c r="E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Measurement of Assets on a Nonrecurring Basis (Details) - Fair Value,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impaired loans</t>
        </is>
      </c>
      <c r="B3" s="5" t="n">
        <v>10570</v>
      </c>
      <c r="C3" s="5" t="n">
        <v>8728</v>
      </c>
    </row>
    <row r="4">
      <c r="A4" s="4" t="inlineStr">
        <is>
          <t>Foreclosed assets held-for-sale</t>
        </is>
      </c>
      <c r="B4" s="4" t="inlineStr">
        <is>
          <t xml:space="preserve"> </t>
        </is>
      </c>
      <c r="C4" s="6" t="n">
        <v>174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impaired loans</t>
        </is>
      </c>
      <c r="B7" s="5" t="n">
        <v>10570</v>
      </c>
      <c r="C7" s="6" t="n">
        <v>8728</v>
      </c>
    </row>
    <row r="8">
      <c r="A8" s="4" t="inlineStr">
        <is>
          <t>Foreclosed assets held-for-sale</t>
        </is>
      </c>
      <c r="B8" s="4" t="inlineStr">
        <is>
          <t xml:space="preserve"> </t>
        </is>
      </c>
      <c r="C8" s="5" t="n">
        <v>17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Quantitative Information about Unobservable Inputs Used in Nonrecurring Basis (Details) - Fair Value, Nonrecurring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impaired loans</t>
        </is>
      </c>
      <c r="B3" s="5" t="n">
        <v>10570</v>
      </c>
      <c r="C3" s="5" t="n">
        <v>8728</v>
      </c>
    </row>
    <row r="4">
      <c r="A4" s="4" t="inlineStr">
        <is>
          <t>Foreclosed assets held-for-sale</t>
        </is>
      </c>
      <c r="B4" s="4" t="inlineStr">
        <is>
          <t xml:space="preserve"> </t>
        </is>
      </c>
      <c r="C4" s="6" t="n">
        <v>174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impaired loans</t>
        </is>
      </c>
      <c r="B7" s="5" t="n">
        <v>10570</v>
      </c>
      <c r="C7" s="6" t="n">
        <v>8728</v>
      </c>
    </row>
    <row r="8">
      <c r="A8" s="4" t="inlineStr">
        <is>
          <t>Foreclosed assets held-for-sale</t>
        </is>
      </c>
      <c r="B8" s="4" t="inlineStr">
        <is>
          <t xml:space="preserve"> </t>
        </is>
      </c>
      <c r="C8" s="5" t="n">
        <v>1745</v>
      </c>
    </row>
    <row r="9">
      <c r="A9" s="4" t="inlineStr">
        <is>
          <t>Level 3 | Appraisal of collateral | Appraisal of collateral | 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impaired loans, measurement input</t>
        </is>
      </c>
      <c r="B11" s="6" t="n">
        <v>0</v>
      </c>
      <c r="C11" s="6" t="n">
        <v>0</v>
      </c>
    </row>
    <row r="12">
      <c r="A12" s="4" t="inlineStr">
        <is>
          <t>Level 3 | Appraisal of collateral | Appraisal of collateral | Max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dependent impaired loans, measurement input</t>
        </is>
      </c>
      <c r="B14" s="14" t="n">
        <v>0.5600000000000001</v>
      </c>
      <c r="C14" s="6" t="n">
        <v>1</v>
      </c>
    </row>
    <row r="15">
      <c r="A15" s="4" t="inlineStr">
        <is>
          <t>Level 3 | Appraisal of collateral | Appraisal of collateral | Weighted Averag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dependent impaired loans, measurement input</t>
        </is>
      </c>
      <c r="B17" s="14" t="n">
        <v>0.22</v>
      </c>
      <c r="C17" s="14" t="n">
        <v>0.13</v>
      </c>
    </row>
    <row r="18">
      <c r="A18" s="4" t="inlineStr">
        <is>
          <t>Level 3 | Marketability discount | Market comparable proper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closed assets held-for-sale, measurement input</t>
        </is>
      </c>
      <c r="B20" s="4" t="inlineStr">
        <is>
          <t xml:space="preserve"> </t>
        </is>
      </c>
      <c r="C20" s="14" t="n">
        <v>0.1</v>
      </c>
    </row>
    <row r="21">
      <c r="A21" s="4" t="inlineStr">
        <is>
          <t>Level 3 | Marketability discount | Market comparable properties | Weighted Averag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oreclosed assets held-for-sale, measurement input</t>
        </is>
      </c>
      <c r="B23" s="4" t="inlineStr">
        <is>
          <t xml:space="preserve"> </t>
        </is>
      </c>
      <c r="C23" s="14"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5" t="n">
        <v>766653</v>
      </c>
      <c r="C3" s="5" t="n">
        <v>686901</v>
      </c>
    </row>
    <row r="4">
      <c r="A4" s="4" t="inlineStr">
        <is>
          <t>Restricted equity securities</t>
        </is>
      </c>
      <c r="B4" s="6" t="n">
        <v>3950</v>
      </c>
      <c r="C4" s="6" t="n">
        <v>12536</v>
      </c>
    </row>
    <row r="5">
      <c r="A5" s="3" t="inlineStr">
        <is>
          <t>Financial Liabilities</t>
        </is>
      </c>
      <c r="B5" s="4" t="inlineStr">
        <is>
          <t xml:space="preserve"> </t>
        </is>
      </c>
      <c r="C5" s="4" t="inlineStr">
        <is>
          <t xml:space="preserve"> </t>
        </is>
      </c>
    </row>
    <row r="6">
      <c r="A6" s="4" t="inlineStr">
        <is>
          <t>Federal Home Loan Bank advances</t>
        </is>
      </c>
      <c r="B6" s="6" t="n">
        <v>77889</v>
      </c>
      <c r="C6" s="6" t="n">
        <v>218111</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255229</v>
      </c>
      <c r="C9" s="6" t="n">
        <v>300138</v>
      </c>
    </row>
    <row r="10">
      <c r="A10" s="4" t="inlineStr">
        <is>
          <t>Available-for-sale securities</t>
        </is>
      </c>
      <c r="B10" s="6" t="n">
        <v>766653</v>
      </c>
      <c r="C10" s="6" t="n">
        <v>769641</v>
      </c>
    </row>
    <row r="11">
      <c r="A11" s="4" t="inlineStr">
        <is>
          <t>Loans, net of ACL</t>
        </is>
      </c>
      <c r="B11" s="6" t="n">
        <v>6054228</v>
      </c>
      <c r="C11" s="6" t="n">
        <v>5310954</v>
      </c>
    </row>
    <row r="12">
      <c r="A12" s="4" t="inlineStr">
        <is>
          <t>Restricted equity securities</t>
        </is>
      </c>
      <c r="B12" s="6" t="n">
        <v>3950</v>
      </c>
      <c r="C12" s="6" t="n">
        <v>12536</v>
      </c>
    </row>
    <row r="13">
      <c r="A13" s="4" t="inlineStr">
        <is>
          <t>Interest receivable</t>
        </is>
      </c>
      <c r="B13" s="6" t="n">
        <v>37294</v>
      </c>
      <c r="C13" s="6" t="n">
        <v>29507</v>
      </c>
    </row>
    <row r="14">
      <c r="A14" s="4" t="inlineStr">
        <is>
          <t>Equity securities</t>
        </is>
      </c>
      <c r="B14" s="6" t="n">
        <v>5794</v>
      </c>
      <c r="C14" s="6" t="n">
        <v>2870</v>
      </c>
    </row>
    <row r="15">
      <c r="A15" s="4" t="inlineStr">
        <is>
          <t>Derivative assets</t>
        </is>
      </c>
      <c r="B15" s="6" t="n">
        <v>7581</v>
      </c>
      <c r="C15" s="6" t="n">
        <v>11038</v>
      </c>
    </row>
    <row r="16">
      <c r="A16" s="3" t="inlineStr">
        <is>
          <t>Financial Liabilities</t>
        </is>
      </c>
      <c r="B16" s="4" t="inlineStr">
        <is>
          <t xml:space="preserve"> </t>
        </is>
      </c>
      <c r="C16" s="4" t="inlineStr">
        <is>
          <t xml:space="preserve"> </t>
        </is>
      </c>
    </row>
    <row r="17">
      <c r="A17" s="4" t="inlineStr">
        <is>
          <t>Deposits</t>
        </is>
      </c>
      <c r="B17" s="6" t="n">
        <v>6491276</v>
      </c>
      <c r="C17" s="6" t="n">
        <v>5651308</v>
      </c>
    </row>
    <row r="18">
      <c r="A18" s="4" t="inlineStr">
        <is>
          <t>Federal funds purchased and repurchase agreements</t>
        </is>
      </c>
      <c r="B18" s="6" t="n">
        <v>77889</v>
      </c>
      <c r="C18" s="6" t="n">
        <v>74968</v>
      </c>
    </row>
    <row r="19">
      <c r="A19" s="4" t="inlineStr">
        <is>
          <t>Federal Home Loan Bank advances</t>
        </is>
      </c>
      <c r="B19" s="6" t="n">
        <v>8950</v>
      </c>
      <c r="C19" s="6" t="n">
        <v>143143</v>
      </c>
    </row>
    <row r="20">
      <c r="A20" s="4" t="inlineStr">
        <is>
          <t>Other borrowings</t>
        </is>
      </c>
      <c r="B20" s="6" t="n">
        <v>18529</v>
      </c>
      <c r="C20" s="6" t="n">
        <v>35547</v>
      </c>
    </row>
    <row r="21">
      <c r="A21" s="4" t="inlineStr">
        <is>
          <t>Interest payable</t>
        </is>
      </c>
      <c r="B21" s="6" t="n">
        <v>13594</v>
      </c>
      <c r="C21" s="6" t="n">
        <v>5713</v>
      </c>
    </row>
    <row r="22">
      <c r="A22" s="4" t="inlineStr">
        <is>
          <t>Derivative liabilities</t>
        </is>
      </c>
      <c r="B22" s="4" t="inlineStr">
        <is>
          <t xml:space="preserve"> </t>
        </is>
      </c>
      <c r="C22" s="6" t="n">
        <v>16442</v>
      </c>
    </row>
    <row r="23">
      <c r="A23" s="4" t="inlineStr">
        <is>
          <t>Level 1 | Estimate of Fair Value Measureme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255229</v>
      </c>
      <c r="C25" s="6" t="n">
        <v>300138</v>
      </c>
    </row>
    <row r="26">
      <c r="A26" s="3" t="inlineStr">
        <is>
          <t>Financial Liabilities</t>
        </is>
      </c>
      <c r="B26" s="4" t="inlineStr">
        <is>
          <t xml:space="preserve"> </t>
        </is>
      </c>
      <c r="C26" s="4" t="inlineStr">
        <is>
          <t xml:space="preserve"> </t>
        </is>
      </c>
    </row>
    <row r="27">
      <c r="A27" s="4" t="inlineStr">
        <is>
          <t>Deposits</t>
        </is>
      </c>
      <c r="B27" s="6" t="n">
        <v>990458</v>
      </c>
      <c r="C27" s="6" t="n">
        <v>1400260</v>
      </c>
    </row>
    <row r="28">
      <c r="A28" s="4" t="inlineStr">
        <is>
          <t>Level 2 | Estimate of Fair Value Measureme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Available-for-sale securities</t>
        </is>
      </c>
      <c r="B30" s="6" t="n">
        <v>766653</v>
      </c>
      <c r="C30" s="6" t="n">
        <v>686901</v>
      </c>
    </row>
    <row r="31">
      <c r="A31" s="4" t="inlineStr">
        <is>
          <t>Interest receivable</t>
        </is>
      </c>
      <c r="B31" s="6" t="n">
        <v>37294</v>
      </c>
      <c r="C31" s="6" t="n">
        <v>29507</v>
      </c>
    </row>
    <row r="32">
      <c r="A32" s="4" t="inlineStr">
        <is>
          <t>Derivative assets</t>
        </is>
      </c>
      <c r="B32" s="6" t="n">
        <v>7581</v>
      </c>
      <c r="C32" s="6" t="n">
        <v>11038</v>
      </c>
    </row>
    <row r="33">
      <c r="A33" s="3" t="inlineStr">
        <is>
          <t>Financial Liabilities</t>
        </is>
      </c>
      <c r="B33" s="4" t="inlineStr">
        <is>
          <t xml:space="preserve"> </t>
        </is>
      </c>
      <c r="C33" s="4" t="inlineStr">
        <is>
          <t xml:space="preserve"> </t>
        </is>
      </c>
    </row>
    <row r="34">
      <c r="A34" s="4" t="inlineStr">
        <is>
          <t>Federal funds purchased and repurchase agreements</t>
        </is>
      </c>
      <c r="B34" s="6" t="n">
        <v>72123</v>
      </c>
      <c r="C34" s="6" t="n">
        <v>74968</v>
      </c>
    </row>
    <row r="35">
      <c r="A35" s="4" t="inlineStr">
        <is>
          <t>Federal Home Loan Bank advances</t>
        </is>
      </c>
      <c r="B35" s="6" t="n">
        <v>9891</v>
      </c>
      <c r="C35" s="6" t="n">
        <v>135086</v>
      </c>
    </row>
    <row r="36">
      <c r="A36" s="4" t="inlineStr">
        <is>
          <t>Other borrowings</t>
        </is>
      </c>
      <c r="B36" s="6" t="n">
        <v>18529</v>
      </c>
      <c r="C36" s="6" t="n">
        <v>36529</v>
      </c>
    </row>
    <row r="37">
      <c r="A37" s="4" t="inlineStr">
        <is>
          <t>Interest payable</t>
        </is>
      </c>
      <c r="B37" s="6" t="n">
        <v>13594</v>
      </c>
      <c r="C37" s="6" t="n">
        <v>5713</v>
      </c>
    </row>
    <row r="38">
      <c r="A38" s="4" t="inlineStr">
        <is>
          <t>Derivative liabilities</t>
        </is>
      </c>
      <c r="B38" s="4" t="inlineStr">
        <is>
          <t xml:space="preserve"> </t>
        </is>
      </c>
      <c r="C38" s="6" t="n">
        <v>16442</v>
      </c>
    </row>
    <row r="39">
      <c r="A39" s="4" t="inlineStr">
        <is>
          <t>Level 3 | Estimate of Fair Value Measureme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 of ACL</t>
        </is>
      </c>
      <c r="B41" s="6" t="n">
        <v>6036887</v>
      </c>
      <c r="C41" s="6" t="n">
        <v>5307607</v>
      </c>
    </row>
    <row r="42">
      <c r="A42" s="4" t="inlineStr">
        <is>
          <t>Restricted equity securities</t>
        </is>
      </c>
      <c r="B42" s="6" t="n">
        <v>3950</v>
      </c>
      <c r="C42" s="6" t="n">
        <v>12536</v>
      </c>
    </row>
    <row r="43">
      <c r="A43" s="4" t="inlineStr">
        <is>
          <t>Equity securities</t>
        </is>
      </c>
      <c r="B43" s="6" t="n">
        <v>5794</v>
      </c>
      <c r="C43" s="6" t="n">
        <v>2870</v>
      </c>
    </row>
    <row r="44">
      <c r="A44" s="3" t="inlineStr">
        <is>
          <t>Financial Liabilities</t>
        </is>
      </c>
      <c r="B44" s="4" t="inlineStr">
        <is>
          <t xml:space="preserve"> </t>
        </is>
      </c>
      <c r="C44" s="4" t="inlineStr">
        <is>
          <t xml:space="preserve"> </t>
        </is>
      </c>
    </row>
    <row r="45">
      <c r="A45" s="4" t="inlineStr">
        <is>
          <t>Deposits</t>
        </is>
      </c>
      <c r="B45" s="5" t="n">
        <v>5547203</v>
      </c>
      <c r="C45" s="5" t="n">
        <v>41426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redit Risk - Commitment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5" t="n">
        <v>2146429</v>
      </c>
      <c r="C3" s="5" t="n">
        <v>291287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6" t="n">
        <v>59728</v>
      </c>
      <c r="C6" s="6" t="n">
        <v>134961</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6" t="n">
        <v>74139</v>
      </c>
      <c r="C9" s="6" t="n">
        <v>66889</v>
      </c>
    </row>
    <row r="10">
      <c r="A10" s="4" t="inlineStr">
        <is>
          <t>Line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2008356</v>
      </c>
      <c r="C12" s="6" t="n">
        <v>2705730</v>
      </c>
    </row>
    <row r="13">
      <c r="A13" s="4" t="inlineStr">
        <is>
          <t>Future lease commi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4" t="inlineStr">
        <is>
          <t xml:space="preserve"> </t>
        </is>
      </c>
      <c r="C15" s="6" t="n">
        <v>1888</v>
      </c>
    </row>
    <row r="16">
      <c r="A16" s="4" t="inlineStr">
        <is>
          <t>Commitment related to investment fund</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4206</v>
      </c>
      <c r="C18" s="5" t="n">
        <v>34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7" customWidth="1" min="2" max="2"/>
  </cols>
  <sheetData>
    <row r="1">
      <c r="A1" s="1" t="inlineStr">
        <is>
          <t>Commitments and Credit Risk - Narrative (Details) $ in Millions</t>
        </is>
      </c>
      <c r="B1" s="2" t="inlineStr">
        <is>
          <t>12 Months Ended</t>
        </is>
      </c>
    </row>
    <row r="2">
      <c r="B2" s="2" t="inlineStr">
        <is>
          <t>Dec. 31, 2023 USD ($) item</t>
        </is>
      </c>
    </row>
    <row r="3">
      <c r="A3" s="3" t="inlineStr">
        <is>
          <t>Long-Term Purchase Commitment [Line Items]</t>
        </is>
      </c>
      <c r="B3" s="4" t="inlineStr">
        <is>
          <t xml:space="preserve"> </t>
        </is>
      </c>
    </row>
    <row r="4">
      <c r="A4" s="4" t="inlineStr">
        <is>
          <t>Subscription agreement parties | item</t>
        </is>
      </c>
      <c r="B4" s="6" t="n">
        <v>5</v>
      </c>
    </row>
    <row r="5">
      <c r="A5" s="4" t="inlineStr">
        <is>
          <t>Subscription agreement, amount | $</t>
        </is>
      </c>
      <c r="B5" s="5" t="n">
        <v>10</v>
      </c>
    </row>
    <row r="6">
      <c r="A6" s="4" t="inlineStr">
        <is>
          <t>Office Space Lease, Dallas, Texas</t>
        </is>
      </c>
      <c r="B6" s="4" t="inlineStr">
        <is>
          <t xml:space="preserve"> </t>
        </is>
      </c>
    </row>
    <row r="7">
      <c r="A7" s="3" t="inlineStr">
        <is>
          <t>Long-Term Purchase Commitment [Line Items]</t>
        </is>
      </c>
      <c r="B7" s="4" t="inlineStr">
        <is>
          <t xml:space="preserve"> </t>
        </is>
      </c>
    </row>
    <row r="8">
      <c r="A8" s="4" t="inlineStr">
        <is>
          <t>Lease term</t>
        </is>
      </c>
      <c r="B8" s="4" t="inlineStr">
        <is>
          <t>10 years 9 months 18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3: Securities Available-for-Sale Securities AFS securities are summarized as follows as of the dates indicated: ​ ​ ​ ​ ​ ​ ​ ​ ​ ​ ​ ​ ​ ​ ​ December 31, 2023 ​ ​ ​ ​ ​ Gross ​ Gross ​ ​ ​ ​ ​ ​ ​ ​ Unrealized ​ Unrealized ​ Approximate ​ Amortized Cost Gains Losses Fair Value ​ ​ (Dollars in thousands) Federal agency obligations ​ $ 9,988 ​ $ 84 ​ $ — ​ $ 10,072 U.S. Treasury securities ​ ​ 4,965 ​ ​ 3 ​ ​ — ​ ​ 4,968 Mortgage-backed - GSE residential ​ ​ 233,203 ​ ​ 629 ​ ​ 21,370 ​ ​ 212,462 Collateralized mortgage obligations - GSE residential ​ 50,125 ​ 493 ​ 674 ​ 49,944 State and political subdivisions ​ 396,349 ​ 497 ​ 40,949 ​ 355,897 Small Business Administration loan pools ​ ​ 125,017 ​ ​ 722 ​ ​ 961 ​ ​ 124,778 Corporate bonds ​ 9,740 ​ — ​ 1,208 ​ 8,532 Total available-for-sale securities ​ $ 829,387 ​ $ 2,428 ​ $ 65,162 ​ $ 766,653 ​ ​ ​ ​ ​ ​ ​ ​ ​ ​ ​ ​ ​ ​ ​ December 31, 2022 ​ ​ ​ ​ ​ Gross ​ Gross ​ ​ ​ ​ ​ ​ ​ Unrealized ​ Unrealized ​ Approximate ​ Amortized Cost Gains Losses Fair Value ​ ​ (Dollars in thousands) Mortgage-backed - GSE residential $ 197,243 ​ $ 232 ​ $ 25,166 ​ $ 172,309 Collateralized mortgage obligations - GSE residential ​ 11,629 ​ ​ — ​ ​ 743 ​ ​ 10,886 State and political subdivisions ​ 551,007 ​ ​ 929 ​ ​ 57,440 ​ ​ 494,496 Corporate bonds ​ 9,762 ​ ​ — ​ ​ 552 ​ ​ 9,210 Total available-for-sale securities $ 769,641 ​ $ 1,161 ​ $ 83,901 ​ $ 686,901 ​ The carrying value of securities pledged as collateral was $40 million and $22 million at December 31, 2023 and 2022, respectively. As of December 31, 2023 and 2022, the AFS securities had $7 million and $6 million, respectively, of accrued interest, excluded from the amortized cost basis, and presented in “interest receivable” on the consolidated statements of financial condition. The following table summarizes the gross realized gains and losses from sales or maturities of AFS securities: ​ ​ ​ ​ ​ ​ ​ ​ ​ ​ ​ ​ ​ For the Year Ended December 31, 2023 ​ ​ ​ ​ ​ ​ ​ ​ ​ ​ ​ ​ Gross Realized Gains Gross Realized Losses Net Realized Loss ​ ​ (Dollars in thousands) Available-for-sale securities ​ $ 462 ​ $ 1,589 ​ $ (1,127) ​ ​ ​ ​ ​ ​ ​ ​ ​ ​ ​ ​ ​ For the Year Ended December 31, 2022 ​ ​ ​ ​ ​ ​ ​ ​ ​ ​ ​ ​ Gross Realized Gains Gross Realized Losses Net Realized Gain ​ ​ (Dollars in thousands) Available-for-sale securities ​ $ 146 ​ $ 50 ​ $ 96 ​ ​ The following table summarizes AFS securities with gross unrealized losses, as of the dates shown, along with the length of time in an unrealized loss position: ​ ​ ​ ​ ​ ​ ​ ​ ​ ​ ​ ​ ​ ​ ​ ​ ​ ​ ​ ​ ​ ​ ​ ​ ​ ​ ​ December 31, 2023 ​ ​ Less than 12 Months ​ 12 Months or More ​ Total ​ ​ Fair ​ Unrealized ​ Number of ​ Fair ​ Unrealized ​ Number of ​ Fair ​ Unrealized ​ Number of ​ Value Losses Securities Value Losses Securities Value Losses Securities ​ ​ (Dollars in thousands) Available-for-Sale Securities ​ ​ ​ ​ ​ ​ ​ Federal agency obligations ​ $ — ​ $ — ​ — ​ $ — ​ $ — ​ — ​ $ — ​ $ — ​ — U.S. Treasury securities ​ ​ — ​ ​ — — ​ ​ — ​ ​ — — ​ ​ — ​ ​ — — Mortgage-backed - GSE residential ​ ​ 21,523 ​ ​ 56 5 ​ ​ 137,626 ​ ​ 21,314 52 ​ ​ 159,149 ​ ​ 21,370 57 Collateralized mortgage obligations - GSE residential ​ 17,707 ​ 135 4 ​ 8,469 ​ 539 17 ​ 26,176 ​ 674 21 State and political subdivisions ​ 33,577 ​ 207 20 ​ 287,128 ​ 40,742 190 ​ 320,705 ​ 40,949 210 Small Business Administration loan pools ​ ​ 76,380 ​ ​ 959 ​ 11 ​ ​ 91 ​ ​ 2 ​ 4 ​ ​ 76,471 ​ ​ 961 ​ 15 Corporate bonds ​ — ​ — — ​ 8,532 ​ 1,208 5 ​ 8,532 ​ 1,208 5 Total temporarily impaired AFS securities ​ $ 149,187 ​ $ 1,357 40 ​ $ 441,846 ​ $ 63,805 268 ​ $ 591,033 ​ $ 65,162 308 ​ ​ ​ ​ ​ ​ ​ ​ ​ ​ ​ ​ ​ ​ ​ ​ ​ ​ ​ ​ ​ ​ ​ ​ ​ ​ ​ ​ December 31, 2022 ​ ​ Less than 12 Months ​ 12 Months or More ​ Total ​ Fair ​ Unrealized ​ Number of ​ Fair ​ Unrealized ​ Number of ​ Fair ​ Unrealized ​ Number of ​ Value Losses Securities Value Losses Securities Value Losses Securities ​ ​ (Dollars in thousands) Available-for-Sale Securities ​ Mortgage-backed - GSE residential $ 91,929 ​ $ 10,410 ​ 41 ​ $ 66,036 ​ $ 14,756 ​ 16 ​ $ 157,965 ​ $ 25,166 ​ 57 Collateralized mortgage obligations - GSE residential ​ 10,636 ​ ​ 733 ​ 18 ​ ​ 251 ​ ​ 10 ​ 1 ​ ​ 10,887 ​ ​ 743 ​ 19 State and political subdivisions ​ 350,884 ​ ​ 36,697 ​ 266 ​ ​ 52,519 ​ ​ 20,743 ​ 40 ​ ​ 403,403 ​ ​ 57,440 ​ 306 Corporate bonds ​ 9,210 ​ ​ 552 ​ 5 ​ ​ — ​ ​ — ​ — ​ ​ 9,210 ​ ​ 552 ​ 5 Total temporarily impaired AFS securities $ 462,659 ​ $ 48,392 ​ 330 ​ $ 118,806 ​ $ 35,509 ​ 57 ​ $ 581,465 ​ $ 83,901 ​ 387 ​ Management evaluated all of the AFS securities in an unrealized loss position at December 31, 2023. The unrealized losses in the Company’s investment portfolio were caused by interest rate changes. The Company does not intend to sell the investments and it is not more likely than not the Company will be required to sell the investments before recovery of their amortized cost basis. The Company has not recorded any credit losses on AFS securities in 2023 or 2022. The amortized cost, fair value, and weighted average yield of AFS securities by contractual maturity, are shown below: ​ ​ ​ ​ ​ ​ ​ ​ ​ ​ ​ ​ ​ ​ ​ ​ ​ ​ ​ ​ December 31, 2023 ​ ​ ​ Within ​ After One to ​ After Five to ​ After ​ ​ ​ ​ One Year Five Years Ten Years Ten Years Total ​ ​ ​ (Dollars in thousands) Available-for-sale securities ​ ​ ​ ​ ​ ​ Federal agency obligations (1) ​ ​ ​ ​ ​ ​ ​ ​ ​ ​ ​ ​ ​ ​ ​ ​ Amortized cost ​ $ — ​ $ — ​ $ — ​ $ 9,988 ​ $ 9,988 ​ Estimated fair value ​ $ — ​ $ — ​ $ — ​ $ 10,072 ​ $ 10,072 ​ Weighted average yield (2) ​ — % — % — % 6.41 % 6.41 % U.S. Treasury securities ​ ​ ​ ​ ​ ​ Amortized cost ​ $ 4,965 ​ $ — ​ $ — ​ $ — ​ $ 4,965 ​ Estimated fair value ​ $ 4,968 ​ $ — ​ $ — ​ $ — ​ $ 4,968 ​ Weighted average yield (2) ​ 5.56 % — % — % — % 5.56 % Mortgage-backed - GSE residential (1) ​ ​ ​ ​ ​ ​ Amortized cost ​ $ — ​ $ — ​ $ 889 ​ $ 232,314 ​ $ 233,203 ​ Estimated fair value ​ $ — ​ $ — ​ $ 821 ​ $ 211,641 ​ $ 212,462 ​ Weighted average yield (2) ​ — % — % 2.24 % 3.16 % 3.15 % Collateralized mortgage obligations - GSE residential (1) ​ ​ ​ ​ ​ ​ Amortized cost ​ $ — ​ $ 2,237 ​ $ — ​ $ 47,888 ​ $ 50,125 ​ Estimated fair value ​ $ — ​ $ 2,153 ​ $ — ​ $ 47,791 ​ $ 49,944 ​ Weighted average yield (2) ​ — % 2.78 % — % 5.23 % 5.12 % State and political subdivisions (1) ​ ​ ​ ​ ​ ​ ​ Amortized cost ​ $ 520 ​ $ 3,727 ​ $ 55,956 ​ $ 336,146 ​ $ 396,349 ​ Estimated fair value ​ $ 529 ​ $ 3,726 ​ $ 55,446 ​ $ 296,196 ​ $ 355,897 ​ Weighted average yield (2) ​ 4.22 % 4.31 % 2.85 % 2.54 % 2.61 % Small Business Administration loan pools (1) ​ ​ ​ ​ ​ ​ ​ Amortized cost ​ $ — ​ $ 9 ​ $ 84 ​ $ 124,924 ​ $ 125,017 ​ Estimated fair value ​ $ — ​ $ 10 ​ $ 81 ​ $ 124,687 ​ $ 124,778 ​ Weighted average yield (2) ​ — % 4.90 % 4.10 % 4.87 % 4.87 % Corporate bonds (1) ​ ​ ​ ​ ​ ​ ​ Amortized cost ​ $ — ​ $ 143 ​ $ 9,597 ​ $ — ​ $ 9,740 ​ Estimated fair value ​ $ — ​ $ 140 ​ $ 8,392 ​ $ — ​ $ 8,532 ​ Weighted average yield (2) ​ — % 4.15 % 5.70 % — % 5.68 % Total available-for-sale securities ​ ​ ​ ​ ​ ​ Amortized cost ​ $ 5,485 ​ $ 6,116 ​ $ 66,526 ​ $ 751,260 ​ $ 829,387 ​ Estimated fair value ​ $ 5,497 ​ $ 6,029 ​ $ 64,740 ​ $ 690,387 ​ $ 766,653 ​ Weighted average yield (2) ​ 5.43 % 3.75 % 3.25 % 3.34 % 3.35 % (1) Actual maturities may differ from contractual maturities because issuers may have the rights to call or prepay obligations with or without prepayment penalties. (2) Yields are calculated based on amortized cost using a 30/360 day basis. Tax-exempt securities are not tax effected. ​ ​ ​ ​ ​ ​ ​ ​ ​ ​ ​ ​ ​ ​ ​ ​ ​ ​ ​ ​ December 31, 2022 ​ ​ ​ Within ​ After One to ​ After Five to ​ After ​ ​ ​ One Year Five Years Ten Years Ten Years Total ​ ​ ​ (Dollars in thousands) Available-for-sale securities ​ ​ Mortgage-backed - GSE residential (1) ​ ​ Amortized cost $ — ​ $ 18 ​ $ 105 ​ $ 197,120 ​ $ 197,243 ​ Estimated fair value $ — ​ $ 17 ​ $ 101 ​ $ 172,191 ​ $ 172,309 ​ Weighted average yield (2) ​ — % ​ 4.77 % ​ 4.05 % ​ 2.39 % ​ 2.39 % Collateralized mortgage obligations - GSE residential (1) ​ ​ ​ ​ ​ ​ ​ ​ ​ ​ ​ Amortized cost $ — ​ $ — ​ $ 2,344 ​ $ 9,285 ​ $ 11,629 ​ Estimated fair value $ — ​ $ — ​ $ 2,229 ​ $ 8,657 ​ $ 10,886 ​ Weighted average yield (2) ​ — % ​ — % ​ 2.77 % ​ 2.25 % ​ 2.36 % State and political subdivisions (1) ​ ​ ​ ​ ​ ​ ​ ​ ​ ​ ​ Amortized cost $ 1,076 ​ $ 6,310 ​ $ 109,771 ​ $ 433,850 ​ $ 551,007 ​ Estimated fair value $ 1,077 ​ $ 6,471 ​ $ 109,134 ​ $ 377,814 ​ $ 494,496 ​ Weighted average yield (2) ​ 3.54 % ​ 4.60 % ​ 3.08 % ​ 2.70 % ​ 2.80 % Corporate bonds (1) ​ ​ ​ ​ ​ ​ ​ ​ ​ ​ ​ Amortized cost $ — ​ $ 150 ​ $ 9,612 ​ $ — ​ $ 9,762 ​ Estimated fair value $ — ​ $ 146 ​ $ 9,064 ​ $ — ​ $ 9,210 ​ Weighted average yield (2) ​ — % ​ 5.43 % ​ 5.70 % ​ — % ​ 5.70 % Total available-for-sale securities ​ ​ ​ ​ ​ ​ ​ ​ ​ ​ ​ Amortized cost $ 1,076 ​ $ 6,478 ​ $ 121,832 ​ $ 640,255 ​ $ 769,641 ​ Estimated fair value $ 1,077 ​ $ 6,634 ​ $ 120,528 ​ $ 558,662 ​ $ 686,901 ​ Weighted average yield (2) ​ 3.54 % ​ 4.62 % ​ 3.28 % ​ 2.60 % ​ 2.74 % (1) Actual maturities may differ from contractual maturities because issuers may have the rights to call or prepay obligations with or without prepayment penalties. (2) Yields are calculated based on amortized cost using a 30/360 day basis. Tax-exempt securities are not tax effected. ​ Equity Securities Equity securities consist of $5.8 million of private equity investments. Equity securities are included in other assets on the consolidated statements of financial condition. During 2020, the Company acquired an $11 million privately-held security in partial satisfaction of debts previously contracted. During 2021, the Company sold the equity security for $5 million that resulted in a $6 million realized loss which is included in “other non-interest income” in the consolidated statement of operations. The following is a summary of the recorded fair value and the unrealized and realized gains and losses recognized in net income on equity securities: ​ ​ ​ ​ ​ ​ ​ ​ ​ ​ ​ ​ ​ For the Year Ended December 31, ​ ​ ​ ​ ​ ​ ​ ​ ​ ​ ​ ​ 2023 ​ 2022 ​ 2021 ​ ​ (Dollars in thousands) Net gains (losses) recognized during the reporting period on equity securities ​ $ 132 ​ $ (181) ​ $ (6,325) Less: net gains (losses) recognized during the period on equity securities sold during the period ​ 93 ​ (181) ​ (6,245) Unrealized gain (loss) recognized during the reporting period on equity securities still held at the reporting date ​ $ 39 ​ $ — ​ $ (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255229</v>
      </c>
      <c r="C3" s="5" t="n">
        <v>300138</v>
      </c>
      <c r="D3" s="4" t="inlineStr">
        <is>
          <t xml:space="preserve"> </t>
        </is>
      </c>
      <c r="E3" s="4" t="inlineStr">
        <is>
          <t xml:space="preserve"> </t>
        </is>
      </c>
    </row>
    <row r="4">
      <c r="A4" s="4" t="inlineStr">
        <is>
          <t>Other assets</t>
        </is>
      </c>
      <c r="B4" s="6" t="n">
        <v>90312</v>
      </c>
      <c r="C4" s="6" t="n">
        <v>95754</v>
      </c>
      <c r="D4" s="4" t="inlineStr">
        <is>
          <t xml:space="preserve"> </t>
        </is>
      </c>
      <c r="E4" s="4" t="inlineStr">
        <is>
          <t xml:space="preserve"> </t>
        </is>
      </c>
    </row>
    <row r="5">
      <c r="A5" s="4" t="inlineStr">
        <is>
          <t>Total assets</t>
        </is>
      </c>
      <c r="B5" s="6" t="n">
        <v>7380680</v>
      </c>
      <c r="C5" s="6" t="n">
        <v>6601086</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borrowings</t>
        </is>
      </c>
      <c r="B7" s="6" t="n">
        <v>8950</v>
      </c>
      <c r="C7" s="6" t="n">
        <v>35457</v>
      </c>
      <c r="D7" s="4" t="inlineStr">
        <is>
          <t xml:space="preserve"> </t>
        </is>
      </c>
      <c r="E7" s="4" t="inlineStr">
        <is>
          <t xml:space="preserve"> </t>
        </is>
      </c>
    </row>
    <row r="8">
      <c r="A8" s="4" t="inlineStr">
        <is>
          <t>Total liabilities</t>
        </is>
      </c>
      <c r="B8" s="6" t="n">
        <v>6672537</v>
      </c>
      <c r="C8" s="6" t="n">
        <v>5992487</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Total stockholders' equity</t>
        </is>
      </c>
      <c r="B10" s="6" t="n">
        <v>708143</v>
      </c>
      <c r="C10" s="6" t="n">
        <v>608599</v>
      </c>
      <c r="D10" s="5" t="n">
        <v>667573</v>
      </c>
      <c r="E10" s="5" t="n">
        <v>624428</v>
      </c>
    </row>
    <row r="11">
      <c r="A11" s="4" t="inlineStr">
        <is>
          <t>Total liabilities and stockholders' equity</t>
        </is>
      </c>
      <c r="B11" s="6" t="n">
        <v>7380680</v>
      </c>
      <c r="C11" s="6" t="n">
        <v>6601086</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6" t="n">
        <v>3998</v>
      </c>
      <c r="C14" s="6" t="n">
        <v>2597</v>
      </c>
      <c r="D14" s="4" t="inlineStr">
        <is>
          <t xml:space="preserve"> </t>
        </is>
      </c>
      <c r="E14" s="4" t="inlineStr">
        <is>
          <t xml:space="preserve"> </t>
        </is>
      </c>
    </row>
    <row r="15">
      <c r="A15" s="4" t="inlineStr">
        <is>
          <t>Investment in subsidiaries</t>
        </is>
      </c>
      <c r="B15" s="6" t="n">
        <v>703532</v>
      </c>
      <c r="C15" s="6" t="n">
        <v>608545</v>
      </c>
      <c r="D15" s="4" t="inlineStr">
        <is>
          <t xml:space="preserve"> </t>
        </is>
      </c>
      <c r="E15" s="4" t="inlineStr">
        <is>
          <t xml:space="preserve"> </t>
        </is>
      </c>
    </row>
    <row r="16">
      <c r="A16" s="4" t="inlineStr">
        <is>
          <t>Other assets</t>
        </is>
      </c>
      <c r="B16" s="6" t="n">
        <v>9172</v>
      </c>
      <c r="C16" s="6" t="n">
        <v>8776</v>
      </c>
      <c r="D16" s="4" t="inlineStr">
        <is>
          <t xml:space="preserve"> </t>
        </is>
      </c>
      <c r="E16" s="4" t="inlineStr">
        <is>
          <t xml:space="preserve"> </t>
        </is>
      </c>
    </row>
    <row r="17">
      <c r="A17" s="4" t="inlineStr">
        <is>
          <t>Total assets</t>
        </is>
      </c>
      <c r="B17" s="6" t="n">
        <v>719147</v>
      </c>
      <c r="C17" s="6" t="n">
        <v>624375</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Other borrowings</t>
        </is>
      </c>
      <c r="B19" s="4" t="inlineStr">
        <is>
          <t xml:space="preserve"> </t>
        </is>
      </c>
      <c r="C19" s="6" t="n">
        <v>5000</v>
      </c>
      <c r="D19" s="4" t="inlineStr">
        <is>
          <t xml:space="preserve"> </t>
        </is>
      </c>
      <c r="E19" s="4" t="inlineStr">
        <is>
          <t xml:space="preserve"> </t>
        </is>
      </c>
    </row>
    <row r="20">
      <c r="A20" s="4" t="inlineStr">
        <is>
          <t>Trust preferred securities, net</t>
        </is>
      </c>
      <c r="B20" s="6" t="n">
        <v>1118</v>
      </c>
      <c r="C20" s="6" t="n">
        <v>1061</v>
      </c>
      <c r="D20" s="4" t="inlineStr">
        <is>
          <t xml:space="preserve"> </t>
        </is>
      </c>
      <c r="E20" s="4" t="inlineStr">
        <is>
          <t xml:space="preserve"> </t>
        </is>
      </c>
    </row>
    <row r="21">
      <c r="A21" s="4" t="inlineStr">
        <is>
          <t>Other liabilities</t>
        </is>
      </c>
      <c r="B21" s="6" t="n">
        <v>9886</v>
      </c>
      <c r="C21" s="6" t="n">
        <v>9715</v>
      </c>
      <c r="D21" s="4" t="inlineStr">
        <is>
          <t xml:space="preserve"> </t>
        </is>
      </c>
      <c r="E21" s="4" t="inlineStr">
        <is>
          <t xml:space="preserve"> </t>
        </is>
      </c>
    </row>
    <row r="22">
      <c r="A22" s="4" t="inlineStr">
        <is>
          <t>Total liabilities</t>
        </is>
      </c>
      <c r="B22" s="6" t="n">
        <v>11004</v>
      </c>
      <c r="C22" s="6" t="n">
        <v>15776</v>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Total stockholders' equity</t>
        </is>
      </c>
      <c r="B24" s="6" t="n">
        <v>708143</v>
      </c>
      <c r="C24" s="6" t="n">
        <v>608599</v>
      </c>
      <c r="D24" s="4" t="inlineStr">
        <is>
          <t xml:space="preserve"> </t>
        </is>
      </c>
      <c r="E24" s="4" t="inlineStr">
        <is>
          <t xml:space="preserve"> </t>
        </is>
      </c>
    </row>
    <row r="25">
      <c r="A25" s="4" t="inlineStr">
        <is>
          <t>Total liabilities and stockholders' equity</t>
        </is>
      </c>
      <c r="B25" s="6" t="n">
        <v>719147</v>
      </c>
      <c r="C25" s="6" t="n">
        <v>624375</v>
      </c>
      <c r="D25" s="4" t="inlineStr">
        <is>
          <t xml:space="preserve"> </t>
        </is>
      </c>
      <c r="E25" s="4" t="inlineStr">
        <is>
          <t xml:space="preserve"> </t>
        </is>
      </c>
    </row>
    <row r="26">
      <c r="A26" s="4" t="inlineStr">
        <is>
          <t>Banks | Parent Company</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t>
        </is>
      </c>
      <c r="B28" s="5" t="n">
        <v>2445</v>
      </c>
      <c r="C28" s="5" t="n">
        <v>4457</v>
      </c>
      <c r="D28" s="4" t="inlineStr">
        <is>
          <t xml:space="preserve"> </t>
        </is>
      </c>
      <c r="E2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t>
        </is>
      </c>
      <c r="B4" s="5" t="n">
        <v>2251</v>
      </c>
      <c r="C4" s="5" t="n">
        <v>2693</v>
      </c>
      <c r="D4" s="5" t="n">
        <v>-2674</v>
      </c>
    </row>
    <row r="5">
      <c r="A5" s="3" t="inlineStr">
        <is>
          <t>Expense</t>
        </is>
      </c>
      <c r="B5" s="4" t="inlineStr">
        <is>
          <t xml:space="preserve"> </t>
        </is>
      </c>
      <c r="C5" s="4" t="inlineStr">
        <is>
          <t xml:space="preserve"> </t>
        </is>
      </c>
      <c r="D5" s="4" t="inlineStr">
        <is>
          <t xml:space="preserve"> </t>
        </is>
      </c>
    </row>
    <row r="6">
      <c r="A6" s="4" t="inlineStr">
        <is>
          <t>Salaries and employee benefits</t>
        </is>
      </c>
      <c r="B6" s="6" t="n">
        <v>89178</v>
      </c>
      <c r="C6" s="6" t="n">
        <v>75288</v>
      </c>
      <c r="D6" s="6" t="n">
        <v>61080</v>
      </c>
    </row>
    <row r="7">
      <c r="A7" s="4" t="inlineStr">
        <is>
          <t>Occupancy</t>
        </is>
      </c>
      <c r="B7" s="6" t="n">
        <v>12355</v>
      </c>
      <c r="C7" s="6" t="n">
        <v>10663</v>
      </c>
      <c r="D7" s="6" t="n">
        <v>9688</v>
      </c>
    </row>
    <row r="8">
      <c r="A8" s="4" t="inlineStr">
        <is>
          <t>Other</t>
        </is>
      </c>
      <c r="B8" s="6" t="n">
        <v>13237</v>
      </c>
      <c r="C8" s="6" t="n">
        <v>13785</v>
      </c>
      <c r="D8" s="6" t="n">
        <v>11413</v>
      </c>
    </row>
    <row r="9">
      <c r="A9" s="4" t="inlineStr">
        <is>
          <t>Income tax expense</t>
        </is>
      </c>
      <c r="B9" s="6" t="n">
        <v>17440</v>
      </c>
      <c r="C9" s="6" t="n">
        <v>15973</v>
      </c>
      <c r="D9" s="6" t="n">
        <v>17556</v>
      </c>
    </row>
    <row r="10">
      <c r="A10" s="4" t="inlineStr">
        <is>
          <t>Net Income</t>
        </is>
      </c>
      <c r="B10" s="6" t="n">
        <v>66669</v>
      </c>
      <c r="C10" s="6" t="n">
        <v>61599</v>
      </c>
      <c r="D10" s="6" t="n">
        <v>69413</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Equity in undistributed earnings of subsidiaries</t>
        </is>
      </c>
      <c r="B13" s="6" t="n">
        <v>50761</v>
      </c>
      <c r="C13" s="6" t="n">
        <v>30267</v>
      </c>
      <c r="D13" s="6" t="n">
        <v>71528</v>
      </c>
    </row>
    <row r="14">
      <c r="A14" s="4" t="inlineStr">
        <is>
          <t>Distribution from subsidiaries</t>
        </is>
      </c>
      <c r="B14" s="6" t="n">
        <v>17063</v>
      </c>
      <c r="C14" s="6" t="n">
        <v>32847</v>
      </c>
      <c r="D14" s="4" t="inlineStr">
        <is>
          <t xml:space="preserve"> </t>
        </is>
      </c>
    </row>
    <row r="15">
      <c r="A15" s="4" t="inlineStr">
        <is>
          <t>Management fees charged to subsidiaries</t>
        </is>
      </c>
      <c r="B15" s="6" t="n">
        <v>8520</v>
      </c>
      <c r="C15" s="6" t="n">
        <v>8520</v>
      </c>
      <c r="D15" s="6" t="n">
        <v>8520</v>
      </c>
    </row>
    <row r="16">
      <c r="A16" s="4" t="inlineStr">
        <is>
          <t>Other</t>
        </is>
      </c>
      <c r="B16" s="6" t="n">
        <v>49</v>
      </c>
      <c r="C16" s="6" t="n">
        <v>153</v>
      </c>
      <c r="D16" s="6" t="n">
        <v>2</v>
      </c>
    </row>
    <row r="17">
      <c r="A17" s="4" t="inlineStr">
        <is>
          <t>Total income</t>
        </is>
      </c>
      <c r="B17" s="6" t="n">
        <v>76393</v>
      </c>
      <c r="C17" s="6" t="n">
        <v>71787</v>
      </c>
      <c r="D17" s="6" t="n">
        <v>80050</v>
      </c>
    </row>
    <row r="18">
      <c r="A18" s="3" t="inlineStr">
        <is>
          <t>Expense</t>
        </is>
      </c>
      <c r="B18" s="4" t="inlineStr">
        <is>
          <t xml:space="preserve"> </t>
        </is>
      </c>
      <c r="C18" s="4" t="inlineStr">
        <is>
          <t xml:space="preserve"> </t>
        </is>
      </c>
      <c r="D18" s="4" t="inlineStr">
        <is>
          <t xml:space="preserve"> </t>
        </is>
      </c>
    </row>
    <row r="19">
      <c r="A19" s="4" t="inlineStr">
        <is>
          <t>Salaries and employee benefits</t>
        </is>
      </c>
      <c r="B19" s="6" t="n">
        <v>4280</v>
      </c>
      <c r="C19" s="6" t="n">
        <v>4272</v>
      </c>
      <c r="D19" s="6" t="n">
        <v>6111</v>
      </c>
    </row>
    <row r="20">
      <c r="A20" s="4" t="inlineStr">
        <is>
          <t>Occupancy</t>
        </is>
      </c>
      <c r="B20" s="6" t="n">
        <v>400</v>
      </c>
      <c r="C20" s="6" t="n">
        <v>409</v>
      </c>
      <c r="D20" s="6" t="n">
        <v>403</v>
      </c>
    </row>
    <row r="21">
      <c r="A21" s="4" t="inlineStr">
        <is>
          <t>Other</t>
        </is>
      </c>
      <c r="B21" s="6" t="n">
        <v>5155</v>
      </c>
      <c r="C21" s="6" t="n">
        <v>5893</v>
      </c>
      <c r="D21" s="6" t="n">
        <v>4718</v>
      </c>
    </row>
    <row r="22">
      <c r="A22" s="4" t="inlineStr">
        <is>
          <t>Total expense</t>
        </is>
      </c>
      <c r="B22" s="6" t="n">
        <v>9835</v>
      </c>
      <c r="C22" s="6" t="n">
        <v>10574</v>
      </c>
      <c r="D22" s="6" t="n">
        <v>11232</v>
      </c>
    </row>
    <row r="23">
      <c r="A23" s="4" t="inlineStr">
        <is>
          <t>Income tax expense</t>
        </is>
      </c>
      <c r="B23" s="6" t="n">
        <v>-111</v>
      </c>
      <c r="C23" s="6" t="n">
        <v>-386</v>
      </c>
      <c r="D23" s="6" t="n">
        <v>-595</v>
      </c>
    </row>
    <row r="24">
      <c r="A24" s="4" t="inlineStr">
        <is>
          <t>Net Income</t>
        </is>
      </c>
      <c r="B24" s="5" t="n">
        <v>66669</v>
      </c>
      <c r="C24" s="5" t="n">
        <v>61599</v>
      </c>
      <c r="D24" s="5" t="n">
        <v>694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6669</v>
      </c>
      <c r="C4" s="5" t="n">
        <v>61599</v>
      </c>
      <c r="D4" s="5" t="n">
        <v>694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5281</v>
      </c>
      <c r="C6" s="6" t="n">
        <v>4417</v>
      </c>
      <c r="D6" s="6" t="n">
        <v>4584</v>
      </c>
    </row>
    <row r="7">
      <c r="A7" s="4" t="inlineStr">
        <is>
          <t>Net cash provided by operating activities</t>
        </is>
      </c>
      <c r="B7" s="6" t="n">
        <v>99355</v>
      </c>
      <c r="C7" s="6" t="n">
        <v>80353</v>
      </c>
      <c r="D7" s="6" t="n">
        <v>88371</v>
      </c>
    </row>
    <row r="8">
      <c r="A8" s="3" t="inlineStr">
        <is>
          <t>Investing Activities</t>
        </is>
      </c>
      <c r="B8" s="4" t="inlineStr">
        <is>
          <t xml:space="preserve"> </t>
        </is>
      </c>
      <c r="C8" s="4" t="inlineStr">
        <is>
          <t xml:space="preserve"> </t>
        </is>
      </c>
      <c r="D8" s="4" t="inlineStr">
        <is>
          <t xml:space="preserve"> </t>
        </is>
      </c>
    </row>
    <row r="9">
      <c r="A9" s="4" t="inlineStr">
        <is>
          <t>Net cash activity from acquisitions</t>
        </is>
      </c>
      <c r="B9" s="6" t="n">
        <v>19279</v>
      </c>
      <c r="C9" s="6" t="n">
        <v>125749</v>
      </c>
      <c r="D9" s="4" t="inlineStr">
        <is>
          <t xml:space="preserve"> </t>
        </is>
      </c>
    </row>
    <row r="10">
      <c r="A10" s="4" t="inlineStr">
        <is>
          <t>Purchase of premises and equipment</t>
        </is>
      </c>
      <c r="B10" s="6" t="n">
        <v>-8954</v>
      </c>
      <c r="C10" s="6" t="n">
        <v>-2569</v>
      </c>
      <c r="D10" s="6" t="n">
        <v>-1211</v>
      </c>
    </row>
    <row r="11">
      <c r="A11" s="4" t="inlineStr">
        <is>
          <t>Net cash (used in) provided by investing activities</t>
        </is>
      </c>
      <c r="B11" s="6" t="n">
        <v>-658247</v>
      </c>
      <c r="C11" s="6" t="n">
        <v>-619946</v>
      </c>
      <c r="D11" s="6" t="n">
        <v>79203</v>
      </c>
    </row>
    <row r="12">
      <c r="A12" s="3" t="inlineStr">
        <is>
          <t>Financing Activities</t>
        </is>
      </c>
      <c r="B12" s="4" t="inlineStr">
        <is>
          <t xml:space="preserve"> </t>
        </is>
      </c>
      <c r="C12" s="4" t="inlineStr">
        <is>
          <t xml:space="preserve"> </t>
        </is>
      </c>
      <c r="D12" s="4" t="inlineStr">
        <is>
          <t xml:space="preserve"> </t>
        </is>
      </c>
    </row>
    <row r="13">
      <c r="A13" s="4" t="inlineStr">
        <is>
          <t>Net (repayments) proceeds of lines of credit</t>
        </is>
      </c>
      <c r="B13" s="6" t="n">
        <v>-79968</v>
      </c>
      <c r="C13" s="6" t="n">
        <v>79968</v>
      </c>
      <c r="D13" s="4" t="inlineStr">
        <is>
          <t xml:space="preserve"> </t>
        </is>
      </c>
    </row>
    <row r="14">
      <c r="A14" s="4" t="inlineStr">
        <is>
          <t>Proceeds from issuance of preferred shares, net of issuance cost</t>
        </is>
      </c>
      <c r="B14" s="6" t="n">
        <v>7750</v>
      </c>
      <c r="C14" s="4" t="inlineStr">
        <is>
          <t xml:space="preserve"> </t>
        </is>
      </c>
      <c r="D14" s="4" t="inlineStr">
        <is>
          <t xml:space="preserve"> </t>
        </is>
      </c>
    </row>
    <row r="15">
      <c r="A15" s="4" t="inlineStr">
        <is>
          <t>Issuance of common shares, net of issuance cost</t>
        </is>
      </c>
      <c r="B15" s="6" t="n">
        <v>3</v>
      </c>
      <c r="C15" s="6" t="n">
        <v>4</v>
      </c>
      <c r="D15" s="6" t="n">
        <v>3</v>
      </c>
    </row>
    <row r="16">
      <c r="A16" s="4" t="inlineStr">
        <is>
          <t>Open market common share repurchases</t>
        </is>
      </c>
      <c r="B16" s="4" t="inlineStr">
        <is>
          <t xml:space="preserve"> </t>
        </is>
      </c>
      <c r="C16" s="6" t="n">
        <v>-35780</v>
      </c>
      <c r="D16" s="6" t="n">
        <v>-22286</v>
      </c>
    </row>
    <row r="17">
      <c r="A17" s="4" t="inlineStr">
        <is>
          <t>Acquisition of common stock for tax withholding obligations</t>
        </is>
      </c>
      <c r="B17" s="6" t="n">
        <v>-1142</v>
      </c>
      <c r="C17" s="6" t="n">
        <v>-929</v>
      </c>
      <c r="D17" s="6" t="n">
        <v>-860</v>
      </c>
    </row>
    <row r="18">
      <c r="A18" s="4" t="inlineStr">
        <is>
          <t>Proceeds from employee stock purchase plan</t>
        </is>
      </c>
      <c r="B18" s="6" t="n">
        <v>402</v>
      </c>
      <c r="C18" s="6" t="n">
        <v>364</v>
      </c>
      <c r="D18" s="6" t="n">
        <v>172</v>
      </c>
    </row>
    <row r="19">
      <c r="A19" s="4" t="inlineStr">
        <is>
          <t>Dividends paid on preferred stock</t>
        </is>
      </c>
      <c r="B19" s="6" t="n">
        <v>-413</v>
      </c>
      <c r="C19" s="4" t="inlineStr">
        <is>
          <t xml:space="preserve"> </t>
        </is>
      </c>
      <c r="D19" s="4" t="inlineStr">
        <is>
          <t xml:space="preserve"> </t>
        </is>
      </c>
    </row>
    <row r="20">
      <c r="A20" s="4" t="inlineStr">
        <is>
          <t>Settlement of warrants</t>
        </is>
      </c>
      <c r="B20" s="6" t="n">
        <v>-418</v>
      </c>
      <c r="C20" s="4" t="inlineStr">
        <is>
          <t xml:space="preserve"> </t>
        </is>
      </c>
      <c r="D20" s="4" t="inlineStr">
        <is>
          <t xml:space="preserve"> </t>
        </is>
      </c>
    </row>
    <row r="21">
      <c r="A21" s="4" t="inlineStr">
        <is>
          <t>Net decrease in employee receivables</t>
        </is>
      </c>
      <c r="B21" s="4" t="inlineStr">
        <is>
          <t xml:space="preserve"> </t>
        </is>
      </c>
      <c r="C21" s="6" t="n">
        <v>7</v>
      </c>
      <c r="D21" s="6" t="n">
        <v>34</v>
      </c>
    </row>
    <row r="22">
      <c r="A22" s="4" t="inlineStr">
        <is>
          <t>Net cash provided by (used in) financing activities</t>
        </is>
      </c>
      <c r="B22" s="6" t="n">
        <v>513983</v>
      </c>
      <c r="C22" s="6" t="n">
        <v>357004</v>
      </c>
      <c r="D22" s="6" t="n">
        <v>-93657</v>
      </c>
    </row>
    <row r="23">
      <c r="A23" s="4" t="inlineStr">
        <is>
          <t>(Decrease) increase in Cash and Cash Equivalents</t>
        </is>
      </c>
      <c r="B23" s="6" t="n">
        <v>-44909</v>
      </c>
      <c r="C23" s="6" t="n">
        <v>-182589</v>
      </c>
      <c r="D23" s="6" t="n">
        <v>73917</v>
      </c>
    </row>
    <row r="24">
      <c r="A24" s="4" t="inlineStr">
        <is>
          <t>Cash and Cash Equivalents, Beginning of Period</t>
        </is>
      </c>
      <c r="B24" s="6" t="n">
        <v>300138</v>
      </c>
      <c r="C24" s="6" t="n">
        <v>482727</v>
      </c>
      <c r="D24" s="6" t="n">
        <v>408810</v>
      </c>
    </row>
    <row r="25">
      <c r="A25" s="4" t="inlineStr">
        <is>
          <t>Cash and Cash Equivalents, End of Period</t>
        </is>
      </c>
      <c r="B25" s="6" t="n">
        <v>255229</v>
      </c>
      <c r="C25" s="6" t="n">
        <v>300138</v>
      </c>
      <c r="D25" s="6" t="n">
        <v>482727</v>
      </c>
    </row>
    <row r="26">
      <c r="A26" s="4" t="inlineStr">
        <is>
          <t>Parent Company</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Income (Loss)</t>
        </is>
      </c>
      <c r="B28" s="6" t="n">
        <v>66669</v>
      </c>
      <c r="C28" s="6" t="n">
        <v>61599</v>
      </c>
      <c r="D28" s="6" t="n">
        <v>69413</v>
      </c>
    </row>
    <row r="29">
      <c r="A29" s="3" t="inlineStr">
        <is>
          <t>Adjustments to reconcile net income to net cash provided by operating activities:</t>
        </is>
      </c>
      <c r="B29" s="4" t="inlineStr">
        <is>
          <t xml:space="preserve"> </t>
        </is>
      </c>
      <c r="C29" s="4" t="inlineStr">
        <is>
          <t xml:space="preserve"> </t>
        </is>
      </c>
      <c r="D29" s="4" t="inlineStr">
        <is>
          <t xml:space="preserve"> </t>
        </is>
      </c>
    </row>
    <row r="30">
      <c r="A30" s="4" t="inlineStr">
        <is>
          <t>Earnings of consolidated subsidiaries</t>
        </is>
      </c>
      <c r="B30" s="6" t="n">
        <v>-50761</v>
      </c>
      <c r="C30" s="6" t="n">
        <v>-30267</v>
      </c>
      <c r="D30" s="6" t="n">
        <v>-71528</v>
      </c>
    </row>
    <row r="31">
      <c r="A31" s="4" t="inlineStr">
        <is>
          <t>Stock-based compensation</t>
        </is>
      </c>
      <c r="B31" s="6" t="n">
        <v>1735</v>
      </c>
      <c r="C31" s="6" t="n">
        <v>1511</v>
      </c>
      <c r="D31" s="6" t="n">
        <v>2332</v>
      </c>
    </row>
    <row r="32">
      <c r="A32" s="4" t="inlineStr">
        <is>
          <t>Other adjustments</t>
        </is>
      </c>
      <c r="B32" s="6" t="n">
        <v>293</v>
      </c>
      <c r="C32" s="6" t="n">
        <v>-256</v>
      </c>
      <c r="D32" s="6" t="n">
        <v>-155</v>
      </c>
    </row>
    <row r="33">
      <c r="A33" s="4" t="inlineStr">
        <is>
          <t>Net cash provided by operating activities</t>
        </is>
      </c>
      <c r="B33" s="6" t="n">
        <v>17936</v>
      </c>
      <c r="C33" s="6" t="n">
        <v>32587</v>
      </c>
      <c r="D33" s="6" t="n">
        <v>62</v>
      </c>
    </row>
    <row r="34">
      <c r="A34" s="3" t="inlineStr">
        <is>
          <t>Investing Activities</t>
        </is>
      </c>
      <c r="B34" s="4" t="inlineStr">
        <is>
          <t xml:space="preserve"> </t>
        </is>
      </c>
      <c r="C34" s="4" t="inlineStr">
        <is>
          <t xml:space="preserve"> </t>
        </is>
      </c>
      <c r="D34" s="4" t="inlineStr">
        <is>
          <t xml:space="preserve"> </t>
        </is>
      </c>
    </row>
    <row r="35">
      <c r="A35" s="4" t="inlineStr">
        <is>
          <t>Decrease in investment in subsidiaries</t>
        </is>
      </c>
      <c r="B35" s="6" t="n">
        <v>-10250</v>
      </c>
      <c r="C35" s="6" t="n">
        <v>-18000</v>
      </c>
      <c r="D35" s="4" t="inlineStr">
        <is>
          <t xml:space="preserve"> </t>
        </is>
      </c>
    </row>
    <row r="36">
      <c r="A36" s="4" t="inlineStr">
        <is>
          <t>Net cash activity from acquisitions</t>
        </is>
      </c>
      <c r="B36" s="6" t="n">
        <v>-8960</v>
      </c>
      <c r="C36" s="4" t="inlineStr">
        <is>
          <t xml:space="preserve"> </t>
        </is>
      </c>
      <c r="D36" s="4" t="inlineStr">
        <is>
          <t xml:space="preserve"> </t>
        </is>
      </c>
    </row>
    <row r="37">
      <c r="A37" s="4" t="inlineStr">
        <is>
          <t>Increase in equity investment</t>
        </is>
      </c>
      <c r="B37" s="6" t="n">
        <v>-1401</v>
      </c>
      <c r="C37" s="6" t="n">
        <v>-2164</v>
      </c>
      <c r="D37" s="6" t="n">
        <v>-433</v>
      </c>
    </row>
    <row r="38">
      <c r="A38" s="4" t="inlineStr">
        <is>
          <t>Purchase of premises and equipment</t>
        </is>
      </c>
      <c r="B38" s="6" t="n">
        <v>-519</v>
      </c>
      <c r="C38" s="4" t="inlineStr">
        <is>
          <t xml:space="preserve"> </t>
        </is>
      </c>
      <c r="D38" s="4" t="inlineStr">
        <is>
          <t xml:space="preserve"> </t>
        </is>
      </c>
    </row>
    <row r="39">
      <c r="A39" s="4" t="inlineStr">
        <is>
          <t>Net cash (used in) provided by investing activities</t>
        </is>
      </c>
      <c r="B39" s="6" t="n">
        <v>-21130</v>
      </c>
      <c r="C39" s="6" t="n">
        <v>-20164</v>
      </c>
      <c r="D39" s="6" t="n">
        <v>-433</v>
      </c>
    </row>
    <row r="40">
      <c r="A40" s="3" t="inlineStr">
        <is>
          <t>Financing Activities</t>
        </is>
      </c>
      <c r="B40" s="4" t="inlineStr">
        <is>
          <t xml:space="preserve"> </t>
        </is>
      </c>
      <c r="C40" s="4" t="inlineStr">
        <is>
          <t xml:space="preserve"> </t>
        </is>
      </c>
      <c r="D40" s="4" t="inlineStr">
        <is>
          <t xml:space="preserve"> </t>
        </is>
      </c>
    </row>
    <row r="41">
      <c r="A41" s="4" t="inlineStr">
        <is>
          <t>Net (repayments) proceeds of lines of credit</t>
        </is>
      </c>
      <c r="B41" s="6" t="n">
        <v>-5000</v>
      </c>
      <c r="C41" s="6" t="n">
        <v>5000</v>
      </c>
      <c r="D41" s="4" t="inlineStr">
        <is>
          <t xml:space="preserve"> </t>
        </is>
      </c>
    </row>
    <row r="42">
      <c r="A42" s="4" t="inlineStr">
        <is>
          <t>Proceeds from issuance of preferred shares, net of issuance cost</t>
        </is>
      </c>
      <c r="B42" s="6" t="n">
        <v>7750</v>
      </c>
      <c r="C42" s="4" t="inlineStr">
        <is>
          <t xml:space="preserve"> </t>
        </is>
      </c>
      <c r="D42" s="4" t="inlineStr">
        <is>
          <t xml:space="preserve"> </t>
        </is>
      </c>
    </row>
    <row r="43">
      <c r="A43" s="4" t="inlineStr">
        <is>
          <t>Issuance of common shares, net of issuance cost</t>
        </is>
      </c>
      <c r="B43" s="6" t="n">
        <v>3</v>
      </c>
      <c r="C43" s="6" t="n">
        <v>4</v>
      </c>
      <c r="D43" s="6" t="n">
        <v>3</v>
      </c>
    </row>
    <row r="44">
      <c r="A44" s="4" t="inlineStr">
        <is>
          <t>Open market common share repurchases</t>
        </is>
      </c>
      <c r="B44" s="4" t="inlineStr">
        <is>
          <t xml:space="preserve"> </t>
        </is>
      </c>
      <c r="C44" s="6" t="n">
        <v>-35780</v>
      </c>
      <c r="D44" s="6" t="n">
        <v>-22286</v>
      </c>
    </row>
    <row r="45">
      <c r="A45" s="4" t="inlineStr">
        <is>
          <t>Acquisition of common stock for tax withholding obligations</t>
        </is>
      </c>
      <c r="B45" s="6" t="n">
        <v>-1142</v>
      </c>
      <c r="C45" s="6" t="n">
        <v>-929</v>
      </c>
      <c r="D45" s="6" t="n">
        <v>-860</v>
      </c>
    </row>
    <row r="46">
      <c r="A46" s="4" t="inlineStr">
        <is>
          <t>Proceeds from employee stock purchase plan</t>
        </is>
      </c>
      <c r="B46" s="6" t="n">
        <v>402</v>
      </c>
      <c r="C46" s="6" t="n">
        <v>364</v>
      </c>
      <c r="D46" s="6" t="n">
        <v>172</v>
      </c>
    </row>
    <row r="47">
      <c r="A47" s="4" t="inlineStr">
        <is>
          <t>Dividends paid on preferred stock</t>
        </is>
      </c>
      <c r="B47" s="6" t="n">
        <v>-413</v>
      </c>
      <c r="C47" s="4" t="inlineStr">
        <is>
          <t xml:space="preserve"> </t>
        </is>
      </c>
      <c r="D47" s="4" t="inlineStr">
        <is>
          <t xml:space="preserve"> </t>
        </is>
      </c>
    </row>
    <row r="48">
      <c r="A48" s="4" t="inlineStr">
        <is>
          <t>Settlement of warrants</t>
        </is>
      </c>
      <c r="B48" s="6" t="n">
        <v>-418</v>
      </c>
      <c r="C48" s="4" t="inlineStr">
        <is>
          <t xml:space="preserve"> </t>
        </is>
      </c>
      <c r="D48" s="4" t="inlineStr">
        <is>
          <t xml:space="preserve"> </t>
        </is>
      </c>
    </row>
    <row r="49">
      <c r="A49" s="4" t="inlineStr">
        <is>
          <t>Net decrease in employee receivables</t>
        </is>
      </c>
      <c r="B49" s="4" t="inlineStr">
        <is>
          <t xml:space="preserve"> </t>
        </is>
      </c>
      <c r="C49" s="6" t="n">
        <v>7</v>
      </c>
      <c r="D49" s="6" t="n">
        <v>34</v>
      </c>
    </row>
    <row r="50">
      <c r="A50" s="4" t="inlineStr">
        <is>
          <t>Net cash provided by (used in) financing activities</t>
        </is>
      </c>
      <c r="B50" s="6" t="n">
        <v>1182</v>
      </c>
      <c r="C50" s="6" t="n">
        <v>-31334</v>
      </c>
      <c r="D50" s="6" t="n">
        <v>-22937</v>
      </c>
    </row>
    <row r="51">
      <c r="A51" s="4" t="inlineStr">
        <is>
          <t>(Decrease) increase in Cash and Cash Equivalents</t>
        </is>
      </c>
      <c r="B51" s="6" t="n">
        <v>-2012</v>
      </c>
      <c r="C51" s="6" t="n">
        <v>-18911</v>
      </c>
      <c r="D51" s="6" t="n">
        <v>-23308</v>
      </c>
    </row>
    <row r="52">
      <c r="A52" s="4" t="inlineStr">
        <is>
          <t>Cash and Cash Equivalents, Beginning of Period</t>
        </is>
      </c>
      <c r="B52" s="6" t="n">
        <v>4457</v>
      </c>
      <c r="C52" s="6" t="n">
        <v>23368</v>
      </c>
      <c r="D52" s="6" t="n">
        <v>46676</v>
      </c>
    </row>
    <row r="53">
      <c r="A53" s="4" t="inlineStr">
        <is>
          <t>Cash and Cash Equivalents, End of Period</t>
        </is>
      </c>
      <c r="B53" s="5" t="n">
        <v>2445</v>
      </c>
      <c r="C53" s="5" t="n">
        <v>4457</v>
      </c>
      <c r="D53" s="5" t="n">
        <v>233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6669</v>
      </c>
      <c r="C4" s="5" t="n">
        <v>61599</v>
      </c>
      <c r="D4" s="5" t="n">
        <v>694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 xml:space="preserve">Note 4: Loans and Allowance for Credit Losses The table below shows the loan portfolio composition including carrying value by segment as of the dates shown. The carrying value of loans is net of discounts, fees, costs and fair value marks of ​ ​ ​ ​ ​ ​ ​ ​ ​ ​ ​ ​ ​ ​ ​ As of December 31, ​ ​ ​ 2023 ​ 2022 ​ ​ ​ Amount % of Loans Amount % of Loans ​ ​ ​ (Dollars in thousands) ​ Commercial and industrial ​ $ 2,160,212 35 % $ 1,974,932 37 % Energy ​ 214,218 3 ​ 173,218 3 ​ Commercial real estate - owner-occupied ​ 566,253 9 ​ 437,119 8 ​ Commercial real estate - non-owner-occupied ​ 2,685,534 44 ​ 2,314,600 43 ​ Residential real estate ​ 464,095 8 ​ 439,367 8 ​ Consumer ​ 37,378 1 ​ 33,493 1 ​ Loans, net of unearned fees ​ 6,127,690 100 % 5,372,729 100 % Less: Allowance for credit losses on loans ​ (73,462) ​ ​ (61,775) ​ Loans, net of the allowance for credit losses on loans ​ $ 6,054,228 ​ ​ ​ $ 5,310,954 ​ ​ Accrued interest of $30 million and $23 million at December 31, 2023 and 2022, respectively, presented in “interest receivable” on the consolidated statements of financial condition is excluded from the amortized cost basis disclosed in the above table. The Company aggregates the loan portfolio by similar credit risk characteristics. The loan segments are described in additional detail below: ● Commercial and Industrial - The category includes loans and lines of credit to commercial and industrial clients for use in property, plant, and equipment purchases, business operations, expansions and for working capital needs. Loan terms typically require amortizing payments that decrease the outstanding loan balance while the lines of credit typically require interest-only payments with maturities ranging from one- to three-years. Lines of credit allow the borrower to draw down and repay the line of credit based on the borrower’s cash flow needs. Repayment is primarily from the cash flow of a borrower’s principal business operation. Credit risk is driven by creditworthiness of a borrower and the economic conditions that impact the cash flow stability from business operations. ● Energy - The category includes loans to oil and natural gas client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Owner-Occupied - The category includes relationships where the Company is usually the primary provider of financial services for the company and/or the principals and the primary source of repayment is through the cash flows generated by the borrowers’ business operations. Owner-occupied commercial real estate loans are typically secured by a first lien mortgage on real property plus assignments of all leases related to the properties. Credit risk may be impacted by the creditworthiness of a borrower, property values and the local economies in the borrower’s market areas . ● Commercial Real Estate – Non-Owner-Occupied - The category includes loans that typically involve larger principal amounts and repayment of these loans are generally dependent on the leasing income generated from tenants. These are viewed primarily as cash flow loans and secondarily as loans secured by real estate. Additionally, the category includes construction and land development loans that are based upon estimates of costs and estimated value of the completed project. Independent appraisals and a financial analysis of the developers and property owners are completed. Sources of repayment include secondary market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The category also includes loans that are secured by multifamily properties. Repayment of these loans is primarily dependent on occupancy rates and rental income. Credit risk for non-owner occupied commercial real estate loans may be impacted by the creditworthiness of a borrower, property values and the local economies in the borrower’s market areas. ● Residential Real Estate - The category includes loans that are generally secured by owner-occupied 1-4 family residences. Repayment of these loans is primarily dependent on the personal income and credit rating of the borrowers. The Company also offers open- and closed-ended home equity loans, which are loans generally secured by second lien positions on residential real estate. Credit risk in these loans can be impacted by economic conditions within or outside the borrower’s market areas that might impact either property values or a borrower’s personal income . ● Consumer - The category includes personal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 Risk Ratings The Company uses a series of grades which reflect its assessment of the credit quality of loans based on an analysis of the borrower's financial condition, liquidity and ability to meet contractual debt service requirements. Risk ratings incorporate the criteria utilized by regulatory authorities to describe criticized assets, but separate various levels of risk concentrated within the regulatory “Pass” category. Risk ratings are established for loans at origination and are monitored on an ongoing basis. The rating assigned to a loan reflects the risks posed by the borrower’s expected performance and the transaction’s structure. Performance metrics used to determine a risk rating include, but are not limited to, cash flow adequacy, liquidity, and collateral. A description of the loan risk ratings follows: ● Pass - The category includes loans that are considered satisfactory. The categ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 Special Mention - The category includes borrowers that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 Substandard - The category includes borrowers that generally exhibit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Substandard loans include both performing and non-performing loans and are broken out in the table below . ● Doubtful - The category includes borrowers that exhibit weaknesses inherent in a substandard credit and characteristics that these weaknesses make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status may be determined . ● Loss - Credits that are considered uncollectible or of such little value that their continuance as a bankable asset is not warranted . The following tables present the credit risk profile of the Company’s loan portfolio based on an internal rating category and loan segments: ​ ​ ​ ​ ​ ​ ​ ​ ​ ​ ​ ​ ​ ​ ​ ​ ​ ​ ​ ​ ​ ​ ​ ​ ​ ​ ​ ​ ​ ​ As of December 31, 2023 ​ ​ Amortized Cost Basis by Origination Year and Internal Risk Rating ​ Amortized Cost Basis ​ 2023 2022 2021 2020 2019 2018 and Prior Revolving Loans Revolving Loans Converted to Term Loans Total ​ ​ (Dollars in thousands) Commercial and industrial ​ ​ ​ ​ ​ ​ ​ ​ ​ Pass ​ $ 379,360 ​ $ 258,182 ​ $ 193,302 ​ $ 54,901 ​ $ 38,762 ​ $ 18,801 ​ $ 1,061,365 ​ $ 53,015 ​ $ 2,057,688 Special mention ​ 2,442 ​ 925 ​ 6,000 ​ 2,674 ​ 1,460 ​ 26 ​ 9,748 ​ 3,175 ​ 26,450 Substandard - accrual ​ 12,655 ​ 1,877 ​ 5,101 ​ 238 ​ 598 ​ 815 ​ 28,652 ​ 16,831 ​ 66,767 Substandard - non-accrual ​ — ​ — ​ 266 ​ 24 ​ — ​ — ​ 6,848 ​ 178 ​ 7,316 Doubtful ​ — ​ — ​ — ​ — ​ — ​ — ​ 1,991 ​ — ​ 1,991 Loss ​ — ​ — ​ — ​ — ​ — ​ — ​ — ​ — ​ — Total ​ $ 394,457 ​ $ 260,984 ​ $ 204,669 ​ $ 57,837 ​ $ 40,820 ​ $ 19,642 ​ $ 1,108,604 ​ $ 73,199 ​ $ 2,160,212 Energy ​ ​ ​ ​ ​ ​ ​ ​ ​ ​ Pass ​ $ 4,581 ​ $ 6,868 ​ $ — ​ $ 156 ​ $ — ​ $ — ​ $ 202,218 ​ $ 107 ​ $ 213,930 Special mention ​ — ​ — ​ — ​ — ​ — ​ — ​ — ​ — ​ — Substandard - accrual ​ — ​ — ​ — ​ — ​ — ​ — ​ — ​ — ​ — Substandard - non-accrual ​ — ​ — ​ — ​ — ​ — ​ — ​ — ​ — ​ — Doubtful ​ — ​ — ​ — ​ — ​ — ​ — ​ 288 ​ — ​ 288 Loss ​ — ​ — ​ — ​ — ​ — ​ — ​ — ​ — ​ — Total ​ $ 4,581 ​ $ 6,868 ​ $ - ​ $ 156 ​ $ - ​ $ - ​ $ 202,506 ​ $ 107 ​ $ 214,218 Commercial real estate - owner occupied ​ ​ ​ ​ ​ ​ ​ ​ ​ ​ Pass ​ $ 56,236 ​ $ 92,148 ​ $ 119,684 ​ $ 62,072 ​ $ 49,992 ​ $ 32,936 ​ $ 76,782 ​ $ 36,263 ​ $ 526,113 Special mention ​ 10,095 ​ 6,798 ​ 8,522 ​ 1,747 ​ 793 ​ 2,448 ​ — ​ 576 ​ 30,979 Substandard - accrual ​ 2,977 ​ — ​ — ​ 1,635 ​ 770 ​ 2,047 ​ — ​ 1,528 ​ 8,957 Substandard - non-accrual ​ — ​ — ​ 204 ​ — ​ — ​ — ​ — ​ — ​ 204 Doubtful ​ — ​ — ​ — ​ — ​ — ​ — ​ — ​ — ​ — Loss ​ — ​ — ​ — ​ — ​ — ​ — ​ — ​ — ​ — Total ​ $ 69,308 ​ $ 98,946 ​ $ 128,410 ​ $ 65,454 ​ $ 51,555 ​ $ 37,431 ​ $ 76,782 ​ $ 38,367 ​ $ 566,253 Commercial real estate - non-owner occupied ​ ​ ​ ​ ​ ​ ​ ​ ​ ​ Pass ​ $ 477,238 ​ $ 842,755 ​ $ 242,405 ​ $ 161,845 ​ $ 65,540 ​ $ 50,062 ​ $ 626,998 ​ $ 145,621 ​ $ 2,612,464 Special mention ​ — ​ 18,939 ​ 7,331 ​ - ​ 17,208 ​ 4,052 ​ — ​ — ​ 47,530 Substandard - accrual ​ 10,341 ​ — ​ 2,396 ​ 3,626 ​ — ​ 298 ​ — ​ 439 ​ 17,100 Substandard - non-accrual ​ — ​ 713 ​ 6,029 ​ 1,698 ​ — ​ — ​ — ​ — ​ 8,440 Doubtful ​ — ​ — ​ — ​ — ​ — ​ — ​ — ​ — ​ — Loss ​ — ​ — ​ — ​ — ​ — ​ — ​ — ​ — ​ — Total ​ $ 487,579 ​ $ 862,407 ​ $ 258,161 ​ $ 167,169 ​ $ 82,748 ​ $ 54,412 ​ $ 626,998 ​ $ 146,060 ​ $ 2,685,534 Residential real estate ​ ​ ​ ​ ​ ​ ​ ​ ​ ​ Pass ​ $ 37,676 ​ $ 86,919 ​ $ 82,390 ​ $ 110,853 ​ $ 36,589 ​ $ 62,288 ​ $ 37,619 ​ $ — ​ $ 454,334 Special mention ​ — ​ 813 ​ 3,519 ​ 176 ​ — ​ — ​ — ​ — ​ 4,508 Substandard - accrual ​ 253 ​ — ​ 1,317 ​ 3,125 ​ 203 ​ — ​ 176 ​ — ​ 5,074 Substandard - non-accrual ​ — ​ — ​ — ​ — ​ — ​ — ​ — ​ 179 ​ 179 Doubtful ​ — ​ — ​ — ​ — ​ — ​ — ​ — ​ — ​ — Loss ​ — ​ — ​ — ​ — ​ — ​ — ​ — ​ — ​ — Total ​ $ 37,929 ​ $ 87,732 ​ $ 87,226 ​ $ 114,154 ​ $ 36,792 ​ $ 62,288 ​ $ 37,795 ​ $ 179 ​ $ 464,095 Consumer ​ ​ ​ ​ ​ ​ ​ ​ ​ ​ Pass ​ $ 11,591 ​ $ 6,004 ​ $ 462 ​ $ 54 ​ $ 221 ​ $ 25 ​ $ 18,960 ​ $ — ​ $ 37,317 Special mention ​ — ​ — ​ — ​ — ​ — ​ 5 ​ — ​ — ​ 5 Substandard - accrual ​ — ​ — ​ — ​ 23 ​ — ​ — ​ — ​ — ​ 23 Substandard - non-accrual ​ — ​ 33 ​ — ​ — ​ — ​ — ​ — ​ — ​ 33 Doubtful ​ — ​ — ​ — ​ — ​ — ​ — ​ — ​ — ​ — Loss ​ — ​ — ​ — ​ — ​ — ​ — ​ — ​ — ​ — Total ​ $ 11,591 ​ $ 6,037 ​ $ 462 ​ $ 77 ​ $ 221 ​ $ 30 ​ $ 18,960 ​ $ - ​ $ 37,378 Total ​ ​ ​ ​ ​ ​ ​ ​ ​ ​ Pass ​ $ 966,682 ​ $ 1,292,876 ​ $ 638,243 ​ $ 389,881 ​ $ 191,104 ​ $ 164,112 ​ $ 2,023,942 ​ $ 235,006 ​ $ 5,901,846 Special mention ​ 12,537 ​ 27,475 ​ 25,372 ​ 4,597 ​ 19,461 ​ 6,531 ​ 9,748 ​ 3,751 ​ 109,472 Substandard - accrual ​ 26,226 ​ 1,877 ​ 8,814 ​ 8,647 ​ 1,571 ​ 3,160 ​ 28,828 ​ 18,798 ​ 97,921 Substandard - non-accrual ​ — ​ 746 ​ 6,499 ​ 1,722 ​ — ​ — ​ 6,848 ​ 357 ​ 16,172 Doubtful ​ — ​ — ​ — ​ — ​ — ​ — ​ 2,279 ​ — ​ 2,279 Loss ​ — ​ — ​ — ​ — ​ — ​ — ​ — ​ — ​ — Total ​ $ 1,005,445 ​ $ 1,322,974 ​ $ 678,928 ​ $ 404,847 ​ $ 212,136 ​ $ 173,803 ​ $ 2,071,645 ​ $ 257,912 ​ $ 6,127,690 ​ ​ ​ ​ ​ ​ ​ ​ ​ ​ ​ ​ ​ ​ ​ ​ ​ ​ ​ ​ ​ ​ ​ ​ ​ ​ ​ ​ ​ ​ As of December 31, 2022 ​ ​ Amortized Cost Basis by Origination Year and Internal Risk Rating ​ Amortized Cost Basis ​ 2022 2021 2020 2019 2018 2017 and Prior Revolving Loans Revolving Loans Converted to Term Loans Total ​ ​ (Dollars in thousands) Commercial and industrial ​ ​ ​ ​ ​ ​ ​ ​ ​ Pass ​ $ 465,963 ​ $ 281,166 ​ $ 55,934 ​ $ 50,445 ​ $ 48,595 ​ $ 20,648 ​ $ 890,109 ​ $ 19,089 ​ $ 1,831,949 Special mention ​ 2,531 ​ 23,055 ​ 14,573 ​ 2,951 ​ 4,947 ​ 86 ​ 49,861 ​ 41 ​ 98,045 Substandard - accrual ​ 290 ​ 677 ​ 1,647 ​ 1,330 ​ 740 ​ 299 ​ 10,805 ​ 21,166 ​ 36,954 Substandard - non-accrual ​ — ​ 104 ​ — ​ 6 ​ 1,383 ​ — ​ 6,479 ​ — ​ 7,972 Doubtful ​ — ​ — ​ — ​ — ​ — ​ — ​ — ​ — ​ — Loss ​ — ​ — ​ — ​ — ​ — ​ 12 ​ — ​ — ​ 12 Total ​ $ 468,784 ​ $ 305,002 ​ $ 72,154 ​ $ 54,732 ​ $ 55,665 ​ $ 21,045 ​ $ 957,254 ​ $ 40,296 ​ $ 1,974,932 Energy ​ ​ ​ ​ ​ ​ ​ ​ ​ ​ Pass ​ $ 7,585 ​ $ 306 ​ $ 228 ​ $ — ​ $ — ​ $ — ​ $ 162,834 ​ $ 171 ​ $ 171,124 Special mention ​ — ​ — ​ — ​ — ​ — ​ — ​ — ​ — ​ — Substandard - accrual ​ — ​ — ​ — ​ — ​ — ​ — ​ 1,476 ​ — ​ 1,476 Substandard - non-accrual ​ — ​ — ​ — ​ — ​ — ​ — ​ — ​ — ​ — Doubtful ​ — ​ — ​ — ​ — ​ — ​ — ​ 618 ​ — ​ 618 Loss ​ — ​ — ​ — ​ — ​ — ​ — ​ — ​ — ​ — Total ​ $ 7,585 ​ $ 306 ​ $ 228 ​ $ — ​ $ — ​ $ — ​ $ 164,928 ​ $ 171 ​ $ 173,218 Commercial real estate - owner occupied ​ ​ ​ ​ ​ ​ ​ ​ ​ ​ Pass ​ $ 79,695 ​ $ 127,489 ​ $ 56,607 ​ $ 49,620 ​ $ 28,143 ​ $ 20,299 ​ $ 28,814 ​ $ 14,024 ​ $ 404,691 Special mention ​ 17,292 ​ 6,603 ​ 452 ​ 1,330 ​ 98 ​ 2,486 ​ — ​ 2,469 ​ 30,730 Substandard - accrual ​ — ​ — ​ 403 ​ — ​ — ​ 1,295 ​ — ​ — ​ 1,698 Substandard - non-accrual ​ — ​ — ​ — ​ — ​ — ​ — ​ — ​ — ​ — Doubtful ​ — ​ — ​ — ​ — ​ — ​ — ​ — ​ — ​ — Loss ​ — ​ — ​ — ​ — ​ — ​ — ​ — ​ — ​ — Total ​ $ 96,987 ​ $ 134,092 ​ $ 57,462 ​ $ 50,950 ​ $ 28,241 ​ $ 24,080 ​ $ 28,814 ​ $ 16,493 ​ $ 437,119 Commercial real estate - non-owner occupied ​ ​ ​ ​ ​ ​ ​ ​ ​ ​ Pass ​ $ 827,420 ​ $ 442,176 ​ $ 200,090 ​ $ 101,827 ​ $ 49,834 ​ $ 73,940 ​ $ 458,297 ​ $ 111,322 ​ $ 2,264,906 Special mention ​ 5,931 ​ 7,727 ​ 114 ​ — ​ 6,460 ​ 1,853 ​ 2,429 ​ 9,852 ​ 34,366 Substandard - accrual ​ 10,545 ​ 310 ​ 607 ​ 82 ​ 60 ​ 253 ​ — ​ 992 ​ 12,849 Substandard - non-accrual ​ — ​ 2,479 ​ — ​ — ​ — ​ — ​ — ​ — ​ 2,479 Doubtful ​ — ​ — ​ — ​ — ​ — ​ — ​ — ​ — ​ — Loss ​ — ​ — ​ — ​ — ​ — ​ — ​ — ​ — ​ — Total ​ $ 843,896 ​ $ 452,692 ​ $ 200,811 ​ $ 101,909 ​ $ 56,354 ​ $ 76,046 ​ $ 460,726 ​ $ 122,166 ​ $ 2,314,600 Residential real estate ​ ​ ​ ​ ​ ​ ​ ​ ​ ​ Pass ​ $ 77,416 ​ $ 84,158 ​ $ 121,078 ​ $ 45,265 ​ $ 37,395 ​ $ 34,852 ​ $ 31,892 ​ $ — ​ $ 432,056 Special mention ​ 253 ​ 3,272 ​ 187 ​ 226 ​ — ​ — ​ — ​ — ​ 3,938 Substandard - accrual ​ 34 ​ — ​ 3,148 ​ — ​ — ​ — ​ — ​ — ​ 3,182 Substandard - non-accrual ​ — ​ — ​ — ​ — ​ — ​ — ​ — ​ 191 ​ 191 Doubtful ​ — ​ — ​ — ​ — ​ — ​ — ​ — ​ — ​ — Loss ​ — ​ — ​ — ​ — ​ — ​ — ​ — ​ — ​ — Total ​ $ 77,703 ​ $ 87,430 ​ $ 124,413 ​ $ 45,491 ​ $ 37,395 ​ $ 34,852 ​ $ 31,892 ​ $ 191 ​ $ 439,367 Consumer ​ ​ ​ ​ ​ ​ ​ ​ ​ ​ Pass ​ $ 7,917 ​ $ 1,347 ​ $ 2,611 ​ $ 265 ​ $ 129 ​ $ 6 ​ $ 21,173 ​ $ — ​ $ 33,448 Special mention ​ — ​ — ​ — ​ — ​ 8 ​ — ​ — ​ — ​ 8 Substandard - accrual ​ — ​ — ​ 32 ​ — ​ 5 ​ — ​ — ​ — ​ 37 Substandard - non-accrual ​ — ​ — ​ — ​ — ​ — ​ — ​ — ​ — ​ — Doubtful ​ — ​ — ​ — ​ — ​ — ​ — ​ — ​ — ​ — Loss ​ — ​ — ​ — ​ — ​ — ​ — ​ — ​ — ​ — Total ​ $ 7,917 ​ $ 1,347 ​ $ 2,643 ​ $ 265 ​ $ 142 ​ $ 6 ​ $ 21,173 ​ $ — ​ $ 33,493 Total ​ ​ ​ ​ ​ ​ ​ ​ ​ ​ Pass ​ $ 1,465,996 ​ $ 936,642 ​ $ 436,548 ​ $ 247,422 ​ $ 164,096 ​ $ 149,745 ​ $ 1,593,119 ​ $ 144,606 ​ $ 5,138,174 Special mention ​ 26,007 ​ 40,657 ​ 15,326 ​ 4,507 ​ 11,513 ​ 4,425 ​ 52,290 ​ 12,362 ​ 167,087 Substandard - accrual ​ 10,869 ​ 987 ​ 5,837 ​ 1,412 ​ 805 ​ 1,847 ​ 12,281 ​ 22,158 ​ 56,196 Substandard - non-accrual ​ — ​ 2,583 ​ — ​ 6 ​ 1,383 ​ — ​ 6,479 ​ 191 ​ 10,642 Doubtful ​ — ​ — ​ — ​ — ​ — ​ — ​ 618 ​ — ​ 618 Loss ​ — ​ — ​ — ​ — ​ — ​ 12 ​ — ​ — ​ 12 Total ​ $ 1,502,872 ​ $ 980,869 ​ $ 457,711 ​ $ 253,347 ​ $ 177,797 ​ $ 156,029 ​ $ 1,664,787 ​ $ 179,317 ​ $ 5,372,729 ​ The following tables present the Company’s loan portfolio aging analysis as of December 31, 2023 and 2022: ​ ​ ​ ​ ​ ​ ​ ​ ​ ​ ​ ​ ​ ​ ​ ​ ​ ​ ​ ​ ​ ​ ​ ​ ​ ​ ​ ​ ​ ​ ​ As of December 31, 2023 ​ ​ Amortized Cost Basis by Origination Year and Past Due Status ​ Amortized Cost Basis ​ ​ ​ ​ ​ ​ ​ ​ ​ ​ ​ ​ ​ ​ ​ Revolving loans ​ ​ ​ ​ ​ ​ ​ ​ ​ ​ ​ ​ ​ ​ ​ ​ ​ ​ ​ 2018 and ​ ​ ​ ​ converted to ​ ​ ​ ​ 2023 2022 2021 2020 2019 Prior Revolving loans term loans Total ​ ​ (Dollars in thousands) Commercial and industrial ​ ​ ​ ​ ​ ​ ​ ​ ​ 30-59 days ​ $ 250 ​ $ 178 ​ $ - ​ $ 81 ​ $ - ​ $ 136 ​ $ 158 ​ $ 151 ​ $ 954 60-89 days ​ - ​ - ​ - ​ - ​ - ​ - ​ - ​ - ​ - Greater than 90 days ​ 30 ​ 28 ​ 347 ​ 24 ​ 199 ​ - ​ 10,800 ​ 2,376 ​ 13,804 Total past due ​ 280 ​ 206 ​ 347 ​ 105 ​ 199 ​ 136 ​ 10,958 ​ 2,527 ​ 14,758 Current ​ 394,177 ​ 260,778 ​ ​ 204,322 ​ ​ 57,732 ​ ​ 40,621 ​ ​ 19,506 ​ ​ 1,097,646 ​ ​ 70,672 ​ 2,145,454 Total ​ $ 394,457 ​ $ 260,984 ​ $ 204,669 ​ $ 57,837 ​ $ 40,820 ​ $ 19,642 ​ $ 1,108,604 ​ $ 73,199 ​ $ 2,160,212 Greater than 90 days and accruing ​ $ 30 ​ $ 28 ​ $ 81 ​ $ - ​ $ 199 ​ $ - ​ $ 2,000 ​ $ 2,199 ​ $ 4,537 Energy ​ ​ ​ ​ ​ ​ ​ ​ ​ ​ 30-59 days ​ $ - ​ $ - ​ $ - ​ $ - ​ $ - ​ $ - ​ $ 30 ​ $ - ​ $ 30 60-89 days ​ - ​ - ​ - ​ - ​ - ​ - ​ - ​ - ​ - Greater than 90 days ​ - ​ - ​ - ​ - ​ - ​ - ​ 288 ​ - ​ 288 Total past due ​ - ​ - ​ - ​ - ​ - ​ - ​ 318 ​ - ​ 318 Current ​ 4,581 ​ ​ 6,868 ​ ​ - ​ ​ 156 ​ ​ - ​ ​ - ​ ​ 202,188 ​ ​ 107 ​ ​ 213,900 Total ​ $ 4,581 ​ $ 6,868 ​ $ - ​ $ 156 ​ $ - ​ $ - ​ $ 202,506 ​ $ 107 ​ $ 214,218 Greater than 90 days and accruing ​ $ - ​ $ - ​ $ - ​ $ - ​ $ - ​ $ - ​ $ - ​ $ - ​ $ - Commercial real estate - owner occupied ​ ​ ​ ​ ​ ​ ​ ​ ​ ​ 30-59 days ​ $ - ​ $ - ​ $ - ​ $ 371 ​ $ - ​ $ 71 ​ $ - ​ $ - ​ $ 442 60-89 days ​ - ​ - ​ - ​ - ​ - ​ - ​ - ​ - ​ - Greater than 90 days ​ - ​ - ​ 204 ​ - ​ - ​ - ​ - ​ - ​ 204 Total past due ​ - ​ - ​ 204 ​ 371 ​ - ​ 71 ​ - ​ - ​ 646 Current ​ 69,308 ​ ​ 98,946 ​ ​ 128,206 ​ ​ 65,083 ​ ​ 51,555 ​ ​ 37,360 ​ ​ 76,782 ​ ​ 38,367 ​ ​ 565,607 Total ​ $ 69,308 ​ $ 98,946 ​ $ 128,410 ​ $ 65,454 ​ $ 51,555 ​ $ 37,431 ​ $ 76,782 ​ $ 38,367 ​ $ 566,253 Greater than 90 days and accruing ​ $ - ​ $ - ​ $ - ​ $ - ​ $ - ​ $ - ​ $ - ​ $ - ​ $ - Commercial real estate - non-owner occupied ​ ​ ​ ​ ​ ​ ​ ​ ​ ​ 30-59 days ​ $ - ​ $ - ​ $ - ​ $ - ​ $ - ​ $ - ​ $ - ​ $ - ​ $ - 60-89 days ​ - ​ - ​ - ​ - ​ - ​ - ​ - ​ - ​ - Greater than 90 days ​ - ​ ​ 713 ​ ​ 6,029 ​ ​ 1,698 ​ ​ - ​ ​ 307 ​ - ​ - ​ 8,747 Total past due ​ - ​ 713 ​ 6,029 ​ 1,698 ​ - ​ 307 ​ - ​ - ​ 8,747 Current ​ 487,579 ​ ​ 861,694 ​ ​ 252,132 ​ ​ 165,471 ​ ​ 82,748 ​ ​ 54,105 ​ ​ 626,998 ​ ​ 146,060 ​ 2,676,787 Total ​ $ 487,579 ​ $ 862,407 ​ $ 258,161 ​ $ 167,169 ​ $ 82,748 ​ $ 54,412 ​ $ 626,998 ​ $ 146,060 ​ $ 2,685,534 Greater than 90 days and accruing ​ $ - ​ $ - ​ $ - ​ $ - ​ $ - ​ $ 307 ​ $ - ​ $ - ​ $ 307 Residential real estate ​ ​ ​ ​ ​ ​ ​ ​ ​ ​ 30-59 days ​ $ - ​ $ 6 ​ $ - ​ $ 137 ​ $ - ​ $ - ​ $ - ​ $ - ​ $ 143 60-89 days ​ - ​ - ​ - ​ - ​ - ​ - ​ - ​ - ​ - Greater than 90 days ​ - ​ ​ - ​ ​ 1,317 ​ ​ - ​ ​ - ​ ​ - ​ ​ 176 ​ ​ - ​ 1,493 Total past due ​ - ​ 6 ​ 1,317 ​ 137 ​ - ​ - ​ 176 ​ - ​ 1,636 Current ​ 37,929 ​ ​ 87,726 ​ ​ 85,909 ​ ​ 114,017 ​ ​ 36,792 ​ ​ 62,288 ​ ​ 37,619 ​ ​ 179 ​ 462,459 Total ​ $ 37,929 ​ $ 87,732 ​ $ 87,226 ​ $ 114,154 ​ $ 36,792 ​ $ 62,288 ​ $ 37,795 ​ $ 179 ​ $ 464,095 Greater than 90 days and accruing ​ $ - ​ $ - ​ $ 1,317 ​ $ - ​ $ - ​ $ - ​ $ 176 ​ $ - ​ $ 1,493 Consumer ​ ​ ​ ​ ​ ​ ​ ​ ​ ​ 30-59 days ​ $ - ​ $ 219 ​ $ 40 ​ $ - ​ $ - ​ $ - ​ $ 200 ​ $ - ​ $ 459 60-89 days ​ - ​ - ​ - ​ - ​ - ​ - ​ - ​ - ​ - Greater than 90 days ​ - ​ 35 ​ - ​ - ​ - ​ - ​ - ​ - ​ 35 Total past due ​ - ​ 254 ​ 40 ​ - ​ - ​ - ​ 200 ​ - ​ 494 Current ​ 11,591 ​ ​ 5,783 ​ ​ 422 ​ ​ 77 ​ ​ 221 ​ ​ 30 ​ ​ 18,760 ​ ​ - ​ 36,884 Total ​ $ 11,591 ​ $ 6,037 ​ $ 462 ​ $ 77 ​ $ 221 ​ $ 30 ​ $ 18,960 ​ $ - ​ $ 37,378 Greater than 90 days and accruing ​ $ - ​ $ 2 ​ $ - ​ $ - ​ $ - ​ $ - ​ $ - ​ $ - ​ $ 2 Total ​ ​ ​ ​ ​ ​ ​ ​ ​ ​ 30-59 days ​ $ 250 ​ $ 403 ​ $ 40 ​ $ 589 ​ $ - ​ $ 207 ​ $ 388 ​ $ 151 ​ $ 2,028 60-89 days ​ - ​ - ​ - ​ - ​ - ​ - ​ - ​ - ​ - Greater than 90 days ​ 30 ​ 776 ​ 7,897 ​ 1,722 ​ 199 ​ 307 ​ 11,264 ​ 2,376 ​ 24,571 Total past due ​ 280 ​ 1,179 ​ 7,937 ​ 2,311 ​ 199 ​ 514 ​ 11,652 ​ 2,527 ​ 26,599 Current ​ 1,005,165 ​ 1,321,795 ​ 670,991 ​ 402,536 ​ 211,937 ​ 173,289 ​ 2,059,993 ​ 255,385 ​ 6,101,091 Total ​ $ 1,005,445 ​ $ 1,322,974 ​ $ 678,928 ​ $ 404,847 ​ $ 212,136 ​ $ 173,803 ​ $ 2,071,645 ​ $ 257,912 ​ $ 6,127,690 Greater than 90 days and accruing ​ $ 30 ​ $ 30 ​ $ 1,398 ​ $ - ​ $ 199 ​ $ 307 ​ $ 2,176 ​ $ 2,199 ​ $ 6,339 ​ ​ ​ ​ ​ ​ ​ ​ ​ ​ ​ ​ ​ ​ ​ ​ ​ ​ ​ ​ ​ ​ ​ ​ ​ ​ ​ ​ ​ ​ ​ ​ As of December 31, 2022 ​ ​ Amortized Cost Basis by Origination Year and Past Due Status ​ Amortized Cost Basis ​ ​ ​ ​ ​ ​ ​ ​ ​ ​ ​ ​ ​ ​ ​ Revolving loans ​ ​ ​ ​ ​ ​ ​ ​ ​ ​ ​ ​ ​ ​ ​ ​ ​ ​ ​ 2017 and ​ ​ ​ ​ converted to ​ ​ ​ ​ 2022 2021 2020 2019 2018 Prior Revolving loans term loans Total ​ ​ (Dollars in thousands) Commercial and industrial ​ ​ ​ ​ ​ ​ ​ ​ ​ 30-59 days ​ $ 20 ​ $ 4,784 ​ $ — ​ $ — ​ $ — ​ $ 1,049 ​ $ 2,814 ​ $ — ​ $ 8,667 60-89 days ​ — ​ 55 ​ — ​ — ​ — ​ — ​ 980 ​ 430 ​ 1,465 Greater than 90 days ​ — ​ 143 ​ 7 ​ 6 ​ 1,383 ​ 12 ​ 7,063 ​ — ​ 8,614 Total past due ​ 20 ​ 4,982 ​ 7 ​ 6 ​ 1,383 ​ 1,061 ​ 10,857 ​ 430 ​ 18,746 Current ​ 468,764 ​ 300,020 ​ 72,147 ​ 54,726 ​ 54,282 ​ 19,984 ​ 946,397 ​ 39,866 ​ 1,956,186 Total ​ $ 468,784 ​ $ 305,002 ​ $ 72,154 ​ $ 54,732 ​ $ 55,665 ​ $ 21,045 ​ $ 957,254 ​ $ 40,296 ​ $ 1,974,932 Greater than 90 days and accruing ​ $ — ​ $ 39 ​ $ 7 ​ $ — ​ $ — ​ $ — ​ $ 584 ​ $ — ​ $ 630 Energy ​ ​ ​ ​ ​ ​ ​ ​ ​ ​ 30-59 days ​ $ — ​ $ — ​ $ — ​ $ — ​ $ — ​ $ — ​ $ — ​ $ — ​ $ — 60-89 days ​ — ​ — ​ — ​ — ​ — ​ — ​ — ​ — ​ — Greater than 90 days ​ — ​ — ​ — ​ — ​ — ​ — ​ 618 ​ — ​ 618 Total past due ​ — ​ — ​ — ​ — ​ — ​ — ​ 618 ​ — ​ 618 Current ​ 7,585 ​ 306 ​ 228 ​ — ​ — ​ — ​ 164,310 ​ 171 ​ 172,600 Total ​ $ 7,585 ​ $ 306 ​ $ 228 ​ $ — ​ $ — ​ $ — ​ $ 164,928 ​ $ 171 ​ $ 173,218 Greater than 90 days and accruing ​ $ — ​ $ — ​ $ — ​ $ — ​ $ — ​ $ — ​ $ — ​ $ — ​ $ — Commercial real estate - owner occupied ​ ​ ​ ​ ​ ​ ​ ​ ​ ​ 30-59 days ​ $ — ​ $ — ​ $ — ​ $ — ​ $ — ​ $ — ​ $ — ​ $ — ​ $ — 60-89 days ​ — ​ — ​ — ​ — ​ — ​ — ​ — ​ — ​ — Greater than 90 days ​ — ​ — ​ — ​ — ​ — ​ — ​ — ​ — ​ — Total past due ​ — ​ — ​ — ​ — ​ — ​ — ​ — ​ — ​ — Current ​ 96,987 ​ 134,092 ​ 57,462 ​ 50,950 ​ 28,241 ​ 24,080 ​ 28,814 ​ 16,493 ​ 437,119 Total ​ $ 96,987 ​ $ 134,092 ​ $ 57,462 ​ $ 50,950 ​ $ 28,241 ​ $ 24,080 ​ $ 28,814 ​ $ 16,493 ​ $ 437,119 Greater than 90 days and accruing ​ $ — ​ $ — ​ $ — ​ $ — ​ $ — ​ $ — ​ $ — ​ $ — ​ $ — Commercial real estate - non-owner occupied ​ ​ ​ ​ ​ ​ ​ ​ ​ ​ 30-59 days ​ $ 4,293 ​ $ — ​ $ — ​ $ 1,180 ​ $ — ​ $ — ​ $ — ​ $ — ​ $ 5,473 60-89 days ​ — ​ — ​ — ​ — ​ — ​ — ​ — ​ — ​ — Greater than 90 days ​ — ​ — ​ — ​ — ​ — ​ — ​ — ​ — ​ — Total past due ​ 4,293 ​ — ​ — ​ 1,180 ​ — ​ — ​ — ​ — ​ 5,473 Current ​ 839,603 ​ 452,692 ​ 200,811 ​ 100,729 ​ 56,354 ​ 76,046 ​ 460,726 ​ 122,166 ​ 2,309,127 Total ​ $ 843,896 ​ $ 452,692 ​ $ 200,811 ​ $ 101,909 ​ $ 56,354 ​ $ 76,046 ​ $ 460,726 ​ $ 122,166 ​ $ 2,314,600 Greater than 90 days and accruing ​ $ — ​ $ — ​ $ — ​ $ — ​ $ — ​ $ — ​ $ — ​ $ — ​ $ — Residential real estate ​ ​ ​ ​ ​ ​ ​ ​ ​ ​ 30-59 days ​ $ — ​ $ 3,867 ​ $ — ​ $ 10 ​ $ — ​ $ — ​ $ 30 ​ $ — ​ $ 3,907 60-89 days ​ — ​ — ​ — ​ — ​ — ​ — ​ — ​ — ​ — Greater than 90 days ​ — ​ 120 ​ — ​ — ​ — ​ — ​ — ​ — ​ 120 Total past due ​ — ​ 3,987 ​ — ​ 10 ​ — ​ — ​ 30 ​ — ​ 4,027 Current ​ 77,703 ​ 83,443 ​ 124,413 ​ 45,481 ​ 37,395 ​ 34,852 ​ 31,862 ​ 191 ​ 435,340 Total ​ $ 77,703 ​ $ 87,430 ​ $ 124,413 ​ $ 45,491 ​ $ 37,395 ​ $ 34,852 ​ $ 31,892 ​ $ 191 ​ $ 439,367 Greater than 90 days and accruing ​ $ — ​ $ 120 ​ $ — ​ $ — ​ $ — ​ $ — ​ $ — ​ $ — ​ $ 120 Consumer ​ ​ ​ ​ ​ ​ ​ ​ ​ ​ 30-59 days ​ $ — ​ $ — ​ $ — ​ $ — ​ $ — ​ $ — ​ $ — ​ $ — ​ $ — 60-89 days ​ — ​ — ​ 2 ​ — ​ 5 ​ — ​ — ​ — ​ 7 Greater than 90 days ​ — ​ — ​ — ​ — ​ — ​ — ​ — ​ — ​ — Total past due ​ — ​ — ​ 2 ​ — ​ 5 ​ — ​ — ​ — ​ 7 Current ​ 7,917 ​ 1,347 ​ 2,641 ​ 265 ​ 137 ​ 6 ​ 21,173 ​ — ​ 33,486 Total ​ $ 7,917 ​ $ 1,347 ​ $ 2,643 ​ $ 265 ​ $ 142 ​ $ 6 ​ $ 21,173 ​ $ — ​ $ 33,493 Greater than 90 days and accruing ​ $ — ​ $ — ​ $ — ​ $ — ​ $ — ​ $ — ​ $ — ​ $ — ​ $ — Total ​ ​ ​ ​ ​ ​ ​ ​ ​ ​ 30-59 days ​ $ 4,313 ​ $ 8,651 ​ $ — ​ $ 1,190 ​ $ — ​ $ 1,049 ​ $ 2,844 ​ $ — ​ $ 18,047 60-89 days ​ — ​ 55 ​ 2 ​ — ​ 5 ​ — ​ 980 ​ 430 ​ 1,472 Greater than 90 days ​ — ​ 263 ​ 7 ​ 6 ​ 1,383 ​ 12 ​ 7,681 ​ — ​ 9,352 Total past due ​ 4,313 ​ 8,969 ​ 9 ​ 1,196 ​ 1,388 ​ 1,061 ​ 11,505 ​ 430 ​ 28,871 Current ​ 1,498,559 ​ 971,900 ​ 457,702 ​ 252,151 ​ 176,409 ​ 154,968 ​ 1,653,282 ​ 178,887 ​ 5,343,858 Total ​ $ 1,502,872 ​ $ 980,869 ​ $ 457,711 ​ $ 253,347 ​ $ 177,797 ​ $ 156,029 ​ $ 1,664,787 ​ $ 179,317 ​ $ 5,372,729 Greater than 90 days and accruing ​ $ — ​ $ 159 ​ $ 7 ​ $ — ​ $ — ​ $ — ​ $ 584 ​ $ — ​ $ 750 ​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Loans are returned to accrual status when all the principal and interest amounts contractually due are brought current and future payments are reasonably assured. The following table presents the Company’s non-accrual loans by loan segments at December 31, 2023 and 2022: ​ ​ ​ ​ ​ ​ ​ ​ ​ ​ ​ ​ ​ ​ ​ ​ ​ ​ ​ ​ ​ ​ ​ ​ ​ ​ ​ ​ ​ ​ ​ ​ As of December 31, 2023 ​ ​ Amortized Cost Basis by Origination Year ​ Amortized Cost Basis ​ ​ ​ ​ ​ ​ ​ ​ ​ ​ ​ ​ ​ ​ ​ ​ ​ ​ ​ ​ ​ ​ ​ Revolving ​ ​ ​ ​ Non-accrual ​ ​ ​ ​ ​ ​ ​ ​ ​ ​ ​ ​ ​ ​ ​ ​ ​ ​ ​ ​ ​ ​ loans ​ ​ ​ ​ Loans with ​ ​ ​ ​ ​ ​ ​ ​ ​ ​ ​ ​ ​ ​ ​ ​ ​ 2018 and ​ Revolving ​ converted ​ Total Non- ​ no related ​ 2023 2022 2021 2020 2019 Prior loans to term loans accrual Loans Allowance ​ ​ (Dollars in thousands) Commercial and industrial ​ $ — ​ $ — ​ $ 266 ​ $ 24 ​ $ — ​ $ — ​ $ 8,839 ​ $ 178 ​ $ 9,307 ​ $ 6,198 Energy ​ — ​ — ​ — ​ — ​ — ​ — ​ 288 ​ — ​ 288 ​ 288 Commercial real estate - owner occupied ​ — ​ — ​ 204 ​ — ​ — ​ — ​ — ​ — ​ 204 ​ 204 Commercial real estate - non-owner occupied ​ — ​ 713 ​ 6,029 ​ 1,698 ​ — ​ — ​ — ​ — ​ 8,440 ​ 1,698 Residential real estate ​ — ​ — ​ — ​ — ​ — ​ — ​ — ​ 179 ​ 179 ​ 179 Consumer ​ — ​ 33 ​ — ​ — ​ — ​ — ​ — ​ — ​ 33 ​ 33 Total ​ $ — ​ $ 746 ​ $ 6,499 ​ $ 1,722 ​ $ — ​ $ — ​ $ 9,127 ​ $ 357 ​ $ 18,451 ​ $ 8,600 ​ ​ ​ ​ ​ ​ ​ ​ ​ ​ ​ ​ ​ ​ ​ ​ ​ ​ ​ ​ ​ ​ ​ ​ ​ ​ ​ ​ ​ ​ ​ ​ As of December 31, 2022 ​ ​ Amortized Cost Basis by Origination Year ​ Amortized Cost Basis ​ ​ ​ ​ ​ ​ ​ ​ ​ ​ ​ ​ ​ ​ ​ ​ ​ ​ ​ ​ ​ ​ ​ Revolving ​ ​ ​ ​ Non-accrual ​ ​ ​ ​ ​ ​ ​ ​ ​ ​ ​ ​ ​ ​ ​ ​ ​ ​ ​ ​ ​ ​ loans ​ ​ ​ ​ Loans with ​ ​ ​ ​ ​ ​ ​ ​ ​ ​ ​ ​ ​ ​ ​ ​ ​ 2017 and ​ Revolving ​ converted ​ Total Non- ​ no related ​ 2022 2021 2020 2019 2018 Prior loans to term loans accrual Loans Allowance ​ ​ (Dollars in thousands) Commercial and industrial ​ $ — ​ $ 104 ​ $ — ​ $ 6 ​ $ 1,383 ​ $ 12 ​ $ 6,479 ​ $ — ​ $ 7,984 ​ $ 7,984 Energy ​ — ​ — ​ — ​ — ​ — ​ — ​ 618 ​ — ​ 618 ​ 618 Commercial real estate - owner occupied ​ — ​ — ​ — ​ — ​ — ​ — ​ — ​ — ​ — ​ — Commercial real estate - non-owner occupied ​ — ​ 2,479 ​ — ​ — ​ — ​ — ​ — ​ — ​ 2,479 ​ 2,479 Residential real estate ​ — ​ — ​ — ​ — ​ — ​ — ​ — ​ 191 ​ 191 ​ 191 Consumer ​ — ​ — ​ — ​ — ​ — ​ — ​ — ​ — ​ — ​ — Total ​ $ — ​ $ 2,583 ​ $ — ​ $ 6 ​ $ 1,383 ​ $ 12 ​ $ 7,097 ​ $ 191 ​ $ 11,272 ​ $ 11,272 ​ Interest income recognized on non-accrual loans was zero and $1.5 million for the year ended December 31, 2023 and 2022, respectively. Allowance for Credit Losses The Company’s CECL committee meets at least quarterly to oversee the ACL methodology. The committee estimates the ACL using relevant available information, from internal and external sources, relating to past events, current conditions, and reasonable and supportable forecasts. The ACL represents the Company’s current estimate of lifetime credit losses inherent in the loan portfolio at the statement of financial condition date. The ACL is adjusted for expected prepayments when appropriate and excludes expected extensions, renewals, and modifications. The ACL is the sum of three components: (i) asset specific / individual loan reserves; (ii) quantitative (formulaic or pooled) reserves; and (iii) qualitative (judgmental) reserves. Asset Specific - Quantitative - establish the cohort population. By using the historical data timeframe, the Company can establish a historical loss factor for each of its loan segments. Qualitative ● The nature and volume of changes in risk ratings; ● The volume and severity of past due loans; ● The volume of non-accrual loans; ● The nature and volume of the loan portfolio, including the existence, growth, and effect of any concentrations of credit; ● Changes in the Institute of Supply Management’s Purchasing Manager Indices (“PMI”) for services and manufacturing; ● Changes in collateral values; ● Changes in lending policies, procedures, and quality of loan reviews; ● Changes in lending staff; and ● Changes in competition, legal and regulatory environments In addition to the current condition qualitative adjustments, the Company uses the Federal Reserve’s unemployment forecast to adjust the ACL based on forward looking guidance. The Federal Reserve’s unemployment forecast extends three-years and is eventually reverted to the mean of six percent by year 10. The following tables present the activity in the allowance for credit losses and allowance for credit losses on off-balance sheet credit exposures by portfolio segment for the years ended December 31, 2023 and 2022: ​ ​ ​ ​ ​ ​ ​ ​ ​ ​ ​ ​ ​ ​ ​ ​ ​ ​ ​ ​ ​ ​ ​ ​ ​ ​ For the Year Ended December 31, 2023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26,803 ​ $ 4,396 ​ $ 5,214 ​ $ 21,880 ​ $ 3,333 ​ $ 149 ​ $ 61,775 PCD allowance for credit loss at acquisition ​ 51 ​ — ​ 61 ​ 217 ​ — ​ — ​ 329 Charge-offs ​ (5,703) ​ — ​ — ​ — ​ — ​ (6) ​ (5,709) Recoveries ​ 164 ​ 139 ​ — ​ — ​ — ​ — ​ 303 Provision (release) ​ 10,871 ​ (1,392) ​ 976 ​ 5,390 ​ 118 ​ (99) ​ 15,864 Day 1 CECL provision expense ​ 58 ​ — ​ 194 ​ 643 ​ 5 ​ — ​ 900 Ending balance ​ $ 32,244 ​ $ 3,143 ​ $ 6,445 ​ $ 28,130 ​ $ 3,456 ​ $ 44 ​ $ 73,462 Allowance for Credit Losses on Off-Balance Sheet Credit Exposures: ​ ​ ​ ​ ​ ​ ​ ​ Beginning balance ​ $ 319 ​ $ 787 ​ $ 221 ​ $ 7,323 ​ $ 35 ​ $ 3 ​ $ 8,688 Provision (release) ​ 635 ​ (638) ​ (96) ​ (2,227) ​ 54 ​ (3) ​ (2,275) Ending balance ​ $ 954 ​ $ 149 ​ $ 125 ​ $ 5,096 ​ $ 89 ​ $ — ​ $ 6,413 ​ ​ ​ ​ ​ ​ ​ ​ ​ ​ ​ ​ ​ ​ ​ ​ ​ ​ ​ ​ ​ ​ ​ ​ ​ For the Year Ended December 31, 2022 ​ ​ ​ ​ ​ ​ ​ ​ ​ ​ ​ ​ ​ ​ ​ ​ ​ ​ ​ ​ ​ ​ ​ ​ ​ ​ ​ ​ ​ ​ Commercial ​ Commercial ​ ​ ​ ​ ​ ​ ​ ​ ​ ​ ​ ​ ​ ​ ​ ​ Real Estate ​ Real Estate ​ ​ ​ ​ ​ ​ ​ ​ ​ ​ Commercial ​ ​ ​ ​ Owner- ​ Non-owner- ​ Residential ​ ​ ​ ​ ​ ​ ​ and Industrial Energy Occupied Occupied Real Estate Consumer Total ​ ​ (Dollars in thousands) Allowance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5: Premises and Equipment Major classifications of premises and equipment, stated at cost, are as follows: ​ ​ ​ ​ ​ ​ ​ ​ ​ ​ As of December 31, ​ ​ 2023 ​ 2022 ​ ​ (Dollars in thousands) Land $ 8,689 $ 7,579 Building and improvements ​ 69,320 ​ 65,101 Furniture and fixtures ​ 15,797 ​ 14,523 Equipment ​ 13,278 ​ 10,066 Construction in progress ​ 1,252 ​ 1,172 Premises and equipment ​ 108,336 ​ 98,441 Less: accumulated depreciation ​ 37,467 ​ 32,457 Premises and equipment, net ​ $ 70,869 ​ $ 65,984 ​ The Company recorded $4.9 million, $4.7 million and $4.9 million of depreciation expense during 2023, 2022 and 2021, respectively, as a component of other non-interest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6: Leases The Company’s leases primarily include bank branches located in Kansas City, Missouri; Tulsa, Oklahoma; Dallas, Texas; Frisco, Texas; Fort Worth, Texas; Phoenix, Arizona; Denver, Colorado and Colorado Springs, Colorado. The remaining terms on these branch leases range from less than two years to eighteen years with certain options to renew. Renewal terms can extend the lease terms between five years and twenty years. The exercise of lease renewal options is at the Company’s sole discretion. When it is reasonably certain that the Company will exercise its option to renew or extend the lease term, that option is included in the estimated value of the right of use (“ROU”) asset and lease liability. The Company’s lease agreements do not contain any material residual value guarantees or material restrictive covenants. As of December 31, 2023, the Company recognized one finance lease and the remaining Company leases are classified as operating leases. The ROU asset is included in “Other assets” on the consolidated statements of financial condition, and was $30 million and $31 million at December 31, 2023 and 2022, respectively. Certain adjustments to the ROU asset may be required for items such as initial direct costs paid or incentives received. The lease liability is located in “Interest payable and other liabilities” on the consolidated statements of financial condition and was $34 million at December 31, 2023 and 2022. As of December 31, 2023, the weighted-average remaining lease term is 10.7 years and the weighted-average discount rate was 2.76% utilizing the Company’s incremental FHLB borrowing rate for borrowings of a similar term at the date of lease commencement. The following table presents components of operating lease expense in the accompanying consolidated statements of operations for the years ended December 31, 2023 and 2022: ​ ​ ​ ​ ​ ​ ​ ​ ​ ​ Year Ended December 31, ​ Year Ended December 31, ​ ​ 2023 ​ 2022 ​ ​ (Dollars in thousands) ​ (Dollars in thousands) Finance lease amortization of right-of-use asset ​ $ 284 ​ $ 231 Finance leases interest on lease liability ​ 271 ​ 185 Operating lease expense ​ 2,933 ​ 2,577 Variable lease expense ​ 1,816 ​ 1,222 Short-term lease expense ​ 15 ​ 20 Total lease expense ​ $ 5,319 ​ $ 4,235 ​ Future minimum lease payments under operating and finance leases were ​ ​ ​ ​ ​ ​ ​ ​ ​ ​ Operating Leases ​ Finance Lease ​ ​ (Dollars in thousands) 2024 $ 3,657 $ 490 2025 ​ 3,806 ​ 490 2026 ​ 3,852 ​ 490 2027 ​ 3,847 ​ 528 2028 ​ 3,427 ​ 540 Thereafter ​ 10,750 ​ 7,704 Total lease payments ​ 29,339 ​ 10,242 Less: imputed interest ​ 2,928 ​ 2,842 Total ​ $ 26,411 ​ $ 7,400 ​ Rent expense for the year ended December 31, 2021 was $3.5 million. Supplemental cash flow information Operating cash flows paid for operating leases and finance leases included in the measurement of lease liabilities were $3.4 million and $0.5 million, respectively, for the year ended December 31, 2023. During the year ended December 31, 2023, the Company recorded ROU assets in the amount of $2.2 million that were exchanged for operating lease liabilities. Operating cash flows paid for operating leases and finance leases included in the measurement of lease liabilities were $3.0 million and $0.4 million, respectively, for the year ended December 31, 2022. During the year ended December 31, 2022, the Company recorded ROU assets in the amount of $23.6 million that were exchanged for operating lease liabilities and $7.8 million that were exchanged for finance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Core Deposit Intangible</t>
        </is>
      </c>
      <c r="B1" s="2" t="inlineStr">
        <is>
          <t>12 Months Ended</t>
        </is>
      </c>
    </row>
    <row r="2">
      <c r="B2" s="2" t="inlineStr">
        <is>
          <t>Dec. 31, 2023</t>
        </is>
      </c>
    </row>
    <row r="3">
      <c r="A3" s="3" t="inlineStr">
        <is>
          <t>Goodwill and Core Deposit Intangible</t>
        </is>
      </c>
      <c r="B3" s="4" t="inlineStr">
        <is>
          <t xml:space="preserve"> </t>
        </is>
      </c>
    </row>
    <row r="4">
      <c r="A4" s="4" t="inlineStr">
        <is>
          <t>Goodwill and Core Deposit Intangible</t>
        </is>
      </c>
      <c r="B4" s="4" t="inlineStr">
        <is>
          <t>Note 7: Goodwill and Core Deposit Intangible In connection with the Tucson acquisition and the Colorado/New Mexico acquisition, the Company recorded goodwill of $1.3 million and $12.8 million in 2023 and 2022, respectively. No goodwill impairment was recorded during the years ended December 31, 2023 or December 31, 2022. The Company recorded a core deposit intangible (“CDI”) of $4.5 million and $16.5 million as part of the Tucson and Colorado/New Mexico acquisitions, respectively. The Company is amortizing the CDI over its estimated useful life of approximately 10 years using the sum of the years’ digits accelerated method. The gross carrying amount of goodwill and the gross carrying amount and accumulated amortization of the core deposit intangible at December 31, 2023 and 2022 were: ​ ​ ​ ​ ​ ​ ​ ​ ​ ​ ​ ​ ​ Gross Carrying ​ Accumulated ​ Net Carrying ​ ​ Amount ​ Amortization ​ Amount ​ ​ (Dollars in thousands) December 31, 2023 ​ ​ ​ Goodwill ​ $ 14,135 ​ $ — ​ $ 14,135 Core deposit intangible ​ 21,938 ​ 4,738 ​ 17,200 Total goodwill and intangible assets ​ $ 36,073 ​ $ 4,738 ​ $ 31,335 December 31, 2022 ​ ​ ​ Goodwill ​ $ 12,836 ​ $ — ​ $ 12,836 Core deposit intangible ​ ​ 17,479 ​ 1,234 ​ 16,245 Total goodwill and intangible assets ​ $ 30,315 ​ $ 1,234 ​ $ 29,081 ​ The estimated aggregate future amortization expense over the next five years for the core deposit intangible is as follows at December 31, 2023: ​ ​ ​ ​ ​ (Dollars in thousands) ​ ​ 2024 ​ $ 3,569 2025 ​ 3,155 2026 ​ 2,739 2027 ​ 2,325 2028 ​ 1,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s and Hedging Activities</t>
        </is>
      </c>
      <c r="B3" s="4" t="inlineStr">
        <is>
          <t xml:space="preserve"> </t>
        </is>
      </c>
    </row>
    <row r="4">
      <c r="A4" s="4" t="inlineStr">
        <is>
          <t>Derivatives and Hedging Activities</t>
        </is>
      </c>
      <c r="B4" s="4" t="inlineStr">
        <is>
          <t>Note 8: Derivatives and Hedging Activities The Company is exposed to certain risks arising from both its business operations and economic conditions, including interest rate, liquidity, and credit risk. The Company uses derivative financial instruments as part of its risk management activities to manage exposures that arise from business activities that result in the receipt or payment of future known and uncertain cash amounts, the value of which are determined by interest rates Cash Flow Hedges of Interest Rate Risk The Company uses interest rate derivatives to add stability to interest income and expense and to manage its exposure to interest rate movements. To accomplish this objective, the Company may utilize interest rate swaps, including forwards, interest rate caps, floors, collars, corridors and swaptions as part of its interest rate risk management strategy. During 2023, the Company utilized interest rate swaps and a collar to hedge the variable cash flows associated with existing variable-rate debt and loan assets. Interest rate swaps designated as cash flow hedges involve the receipt of variable amounts from a counterparty in exchange for the Company making fixed-rate payments over the life of the agreements without exchange of the underlying notional amount. Interest rate collars designated as cash flow hedges involve payments of variable-rate amounts if interest rates rise above the cap strike rate on the contract and the receipt of variable-rate amounts if interest rates fall below the floor strike rate on the contract. Five swaps that were entered into in 2021 were terminated during the third quarter of 2022 and the amortization of the gains on these instruments began in 2023 based on the original effective dates of these swaps. Derivatives that qualify as cash flow hedges and are designated as such include five instruments with a total notional value of $340 million at December 31, 2023, and one instrument with a notional value of $250 million at December 31, 2022. For derivatives that qualify as cash flow hedges of interest rate risk and are designed as such, the gain or loss on the derivative is recorded in Accumulated Other Comprehensive (Loss) Income (“AOCI”) and subsequently reclassified into interest income or expense in the same period(s) during which the hedged transaction affects earnings. Amounts reported in AOCI related to derivatives will be reclassified to interest income and expense as interest payments are received and made on the Company’s variable-rate assets and debt. The Company currently estimates that $2.5 million will be reclassified as a decrease to net interest income during the next twelve months. The Company is hedging its exposure to the variability in future cash flows for forecasted transactions over a maximum period of 5.4 years. Non-designated Hedges Derivatives not designated as hedges are not speculative and result from a service provided to clients. The Company executes interest rate swaps with clients to facilitate their respective risk management strategies. Those interest rate swaps are simultaneously hedged by offsetting derivatives that the Company executes with a third-party, such that the Company minimizes its net risk exposure resulting from such transactions. Interest rate derivatives associated with this program do not meet the strict hedge accounting requirements and changes in the fair value of both the client derivatives and the offsetting derivatives are recognized directly in earnings. Swap fees earned upon origination and credit valuation adjustments that represent the risk of a counterparty’s default are reported on the consolidated statements of operations as swap fee income, net. The effect of the Company’s derivative financial instruments gain (loss) is reported on the consolidated statements of cash flows within “other assets” and “other liabilities”. These 46 and 49 swaps had an aggregate notional amount of $307 million and $421 million at December 31, 2023 and 2022, respectively. The table below presents the fair value of the Company’s derivative financial instruments and their classification on the consolidated statements of financial condition as of December 31, 2023 and 2022: ​ ​ ​ ​ ​ ​ ​ ​ ​ ​ ​ ​ ​ ​ ​ ​ ​ ​ ​ ​ Asset Derivatives ​ Liability Derivatives ​ ​ Statement of ​ ​ ​ ​ ​ ​ ​ Statement of ​ ​ ​ ​ ​ ​ ​ ​ Financial ​ ​ ​ Financial ​ ​ ​ ​ Condition ​ As of December 31, ​ Condition ​ As of December 31, ​ ​ Location ​ 2023 ​ 2022 ​ Location ​ 2023 ​ 2022 ​ ​ (Dollars in thousands) Interest rate products: ​ ​ ​ ​ Derivatives designated as hedging instruments Other assets and Interest receivable ​ $ 101 ​ $ — Interest payable and other liabilities ​ $ 5,992 ​ $ 5,403 Derivatives not designated as hedging instruments Other assets and Interest receivable ​ $ 7,830 ​ $ 11,038 Interest payable and other liabilities ​ $ 7,837 ​ $ 11,039 Total ​ $ 7,931 ​ $ 11,038 ​ $ 13,829 ​ $ 16,442 ​ The table below presents the effect of cash flow hedge accounting on Accumulated Other Comprehensive (Loss) Income for the years ended December 31, 2023 and 2022. ​ ​ ​ ​ ​ ​ ​ ​ ​ ​ ​ ​ ​ ​ ​ ​ ​ ​ ​ ​ ​ ​ ​ December 31, 2023 ​ Location of ​ ​ ​ ​ ​ ​ ​ ​ ​ ​ ​ ​ ​ Gain or ​ Gain or ​ Gain or (Loss) ​ ​ ​ ​ ​ ​ ​ ​ ​ ​ ​ ​ (Loss) ​ (Loss) ​ Recognized ​ ​ ​ ​ ​ ​ ​ Gain or ​ Reclassified ​ Reclassified ​ from ​ ​ ​ ​ Gain or ​ Gain or ​ (Loss) ​ from ​ from ​ Accumulated ​ Gain or ​ (Loss) ​ (Loss) ​ Reclassified ​ Accumulated ​ Accumulated ​ Other ​ (Loss) ​ Recognized ​ Recognized ​ from ​ OCI into ​ OCI into ​ Comprehensive ​ Recognized ​ in OCI ​ in OCI ​ Accumulated ​ Earnings ​ Earnings ​ Income into ​ in OCI on ​ Included ​ Excluded ​ OCI into ​ Included ​ Excluded ​ Earnings ​ Derivative Component Component Earnings Component Component ​ ​ ​ ​ (Dollars in thousands) Derivatives in Cash Flow Hedging Relationships ​ ​ ​ ​ ​ ​ ​ Interest Rate Products ​ Interest Income ​ $ (589) ​ $ (589) ​ $ — $ — ​ $ — ​ $ — Interest Rate Products ​ Interest Expense ​ 209 ​ 209 ​ — 275 ​ 275 ​ — Total ​ ​ $ (380) ​ $ (380) ​ $ — $ 275 ​ $ 275 ​ $ — ​ ​ ​ ​ ​ ​ ​ ​ ​ ​ ​ ​ ​ ​ ​ ​ ​ ​ ​ ​ ​ ​ ​ December 31, 2022 ​ Location of ​ ​ ​ ​ ​ ​ ​ ​ ​ ​ ​ ​ ​ Gain or ​ Gain or ​ Gain or (Loss) ​ ​ ​ ​ ​ ​ ​ ​ ​ ​ ​ ​ (Loss) ​ (Loss) ​ Recognized ​ ​ ​ ​ ​ ​ ​ ​ ​ Gain or ​ Reclassified ​ Reclassified ​ from ​ ​ ​ Gain or ​ Gain or ​ (Loss) ​ from ​ from ​ Accumulated ​ Gain or ​ (Loss) ​ (Loss) ​ Reclassified ​ Accumulated ​ Accumulated ​ Other ​ (Loss) ​ Recognized ​ Recognized ​ from ​ OCI into ​ OCI into ​ Comprehensive ​ Recognized ​ in OCI ​ in OCI ​ Accumulated ​ Earnings ​ Earnings ​ Income into ​ in OCI on ​ Included ​ Excluded ​ OCI into ​ Included ​ Excluded ​ Earnings ​ Derivative Component Component Earnings Component Component ​ ​ ​ ​ (Dollars in thousands) Derivatives in Cash Flow Hedging Relationships ​ ​ ​ ​ ​ ​ ​ ​ ​ ​ ​ ​ ​ ​ ​ ​ ​ ​ ​ ​ Interest Rate Products ​ Interest Income ​ $ (5,403) ​ $ (5,403) ​ $ — $ — ​ $ — ​ $ — Interest Rate Products - terminated ​ Interest Expense ​ 3,852 ​ 3,852 ​ — — ​ — ​ — Total ​ ​ $ (1,551) ​ $ (1,551) ​ $ — $ — ​ $ — ​ $ — ​ As of December 31, 2023 and 2022, the Company had minimum collateral thresholds with certain of its derivative counterparties and has paid collateral of $1.0 million and zero and received collateral of $1.5 million and $4.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3</t>
        </is>
      </c>
    </row>
    <row r="3">
      <c r="A3" s="3" t="inlineStr">
        <is>
          <t>Foreclosed Assets</t>
        </is>
      </c>
      <c r="B3" s="4" t="inlineStr">
        <is>
          <t xml:space="preserve"> </t>
        </is>
      </c>
    </row>
    <row r="4">
      <c r="A4" s="4" t="inlineStr">
        <is>
          <t>Foreclosed Assets</t>
        </is>
      </c>
      <c r="B4" s="4" t="inlineStr">
        <is>
          <t>Note 9: Foreclosed Assets Foreclosed asset activity was as follows: ​ ​ ​ ​ ​ ​ ​ ​ ​ ​ ​ ​ ​ As of or for the Year Ended December 31, ​ ​ 2023 ​ 2022 ​ 2021 ​ ​ (Dollars in thousands) Beginning balance $ 1,130 $ 1,148 $ 2,347 Transfers from loan portfolio, at fair value ​ — ​ — ​ — Foreclosed asset acquired ​ — ​ 157 ​ — Direct write-downs ​ — ​ — ​ (629) Sales or other proceeds from foreclosed assets ​ (1,050) ​ (175) ​ (628) Loss (gain) on sale of foreclosed assets ​ (80) ​ — ​ 58 Ending balance ​ $ — ​ $ 1,130 ​ $ 1,148 ​ For the year ended December 31, 2023, the Company sold two commercial use facilities foreclosed upon in prior years. For the year ended December 31, 2022, the Company acquired a foreclosed property as part of the Colorado/New Mexico acquisition and received proceeds from expired earnest funds on a pre-existing property. For the year ended December 31, 2021, the Company sold certain raw land foreclosed upon in 2019 and a commercial use facility foreclosed upon in 2020. (Losses) gains on the sale of foreclosed assets are reported on the consolidated statements of operations under the foreclosed assets, net se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bearing Time Deposits</t>
        </is>
      </c>
      <c r="B1" s="2" t="inlineStr">
        <is>
          <t>12 Months Ended</t>
        </is>
      </c>
    </row>
    <row r="2">
      <c r="B2" s="2" t="inlineStr">
        <is>
          <t>Dec. 31, 2023</t>
        </is>
      </c>
    </row>
    <row r="3">
      <c r="A3" s="3" t="inlineStr">
        <is>
          <t>Interest-bearing Time Deposits</t>
        </is>
      </c>
      <c r="B3" s="4" t="inlineStr">
        <is>
          <t xml:space="preserve"> </t>
        </is>
      </c>
    </row>
    <row r="4">
      <c r="A4" s="4" t="inlineStr">
        <is>
          <t>Interest-bearing Time Deposits</t>
        </is>
      </c>
      <c r="B4" s="4" t="inlineStr">
        <is>
          <t>Note 10: Interest-bearing Time Deposits Interest-bearing time deposits in denominations of $250 thousand or more were $487 million and $319 million as of December 31, 2023 and 2022, respectively. The Company acquires brokered deposits in the normal course of business. At December 31, 2023 and 2022, brokered deposits of approximately $876 million and $382 million, respectively, were included in the Company’s time deposit balance. Reciprocal deposits, which includes The Certificate of Deposit Account Registry Services (“CDARS”) discussed below, are treated as core deposits instead of brokered deposits and are not included in the above amounts. The Company is a member of CDARS that allows depositors to receive FDIC insurance on amounts greater than the FDIC insurance limit, which is currently $250,000. CDARS allows institutions to break large deposits into smaller amounts and place them in a network of other CDARS institutions to ensure full FDIC insurance is gained on the entire deposit. CDARS totaled approximately $42 million and $4 million as of December 31, 2023 and 2022, respectively. The scheduled maturities for time deposits are provided in Note 11: Borrow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3</t>
        </is>
      </c>
    </row>
    <row r="3">
      <c r="A3" s="3" t="inlineStr">
        <is>
          <t>Borrowing Arrangements</t>
        </is>
      </c>
      <c r="B3" s="4" t="inlineStr">
        <is>
          <t xml:space="preserve"> </t>
        </is>
      </c>
    </row>
    <row r="4">
      <c r="A4" s="4" t="inlineStr">
        <is>
          <t>Borrowing Arrangements</t>
        </is>
      </c>
      <c r="B4" s="4" t="inlineStr">
        <is>
          <t>Note 11: Borrowing Arrangements The following table summarizes borrowings at December 31, 2023 and 2022: ​ ​ ​ ​ ​ ​ ​ ​ ​ ​ ​ ​ ​ ​ ​ ​ ​ ​ ​ ​ As of and For the Year Ended December 31, ​ ​ 2023 ​ 2022 ​ ​ (Dollars in thousands) ​ ​ ​ ​ ​ ​ Maximum Balance ​ ​ ​ ​ ​ ​ Maximum Balance ​ ​ ​ ​ ​ ​ at Any ​ ​ ​ ​ ​ ​ at Any ​ ​ Balance ​ Rate (7) ​ End of Month ​ Balance ​ Rate (7) ​ End of Month Repurchase agreements (1) $ — — % $ 1,557 $ — — % $ 5,695 Federal funds purchased (2) ​ — — ​ 20,000 ​ 20,000 4.65 ​ 20,000 FHLB advances (3) ​ 77,889 2.06 ​ 137,127 ​ 143,143 ​ 2.27 ​ 236,600 FHLB line of credit (3) ​ — — ​ 316,222 ​ 74,968 4.48 ​ 140,000 Line of credit (4) ​ — — ​ 7,500 ​ 5,000 7.50 ​ 5,000 SBA secured borrowing (5) ​ 7,832 NA ​ 9,396 ​ 9,396 NA ​ 10,897 Trust preferred security (6) ​ 1,118 7.39 % $ 1,118 ​ 1,061 6.51 % $ 1,061 Total borrowings ​ $ 86,839 ​ ​ $ 253,568 ​ (1) Repurchase agreements consist of Bank obligations to other parties payable on demand and generally have one day maturities. The obligations are collateralized by securities of U.S. government sponsored enterprises and mortgage-backed securities and such collateral is held by a third-party custodian. The year-to-date average daily balance was $0.3 million and less than one thousand for the years ended December 31, 2023 and 2022, respectively. The securities, mortgage-backed government sponsored residential securities, pledged for client repurchase agreements were $0 at both December 31, 2023 and 2022.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FHLB advances are at a fixed rate, ranging from 0.95% to 2.84%, and are subject to restrictions or penalties in the event of prepayment. (4) The line of credit is a general bank line of credit maintained by the Company for short-term liquidity. (5) As part of the Colorado/New Mexico acquisition, the Company acquired certain SBA loans that failed the derecognition criteria of ASC 860 and therefore are accounted for as secured borrowings. The secured borrowing was recorded at estimated fair value at the date of acquisition and reduces over time in connection with the related loan balance. (6)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1.5 million and the recorded balance by approximately $400 thousand. The difference between the recorded amount and the contract value of $2.6 million is being accreted to the maturity date in 2035. Distributions will be paid on each security at a variable annual rate of interest, equal to SOFR, plus 1.74% . (7) Represents the year-end weighted average interest rate. The following table summarizes the Company’s other borrowing capacities at December 31, 2023 and 2022: ​ ​ ​ ​ ​ ​ ​ ​ ​ ​ As of December 31, ​ 2023 2022 ​ ​ (Dollars in thousands) FHLB borrowing capacity relating to loans ​ $ 560,999 ​ $ 391,910 FHLB borrowing capacity relating to securities ​ — ​ — Total FHLB borrowing capacity ​ $ 560,999 ​ $ 391,910 Unused Federal Reserve borrowing capacity ​ $ 780,588 ​ $ 503,899 ​ The scheduled maturities, excluding interest, of the Company’s borrowings at December 31, 2023 were as follows: ​ ​ ​ ​ ​ ​ ​ ​ ​ ​ ​ ​ ​ ​ ​ ​ ​ ​ ​ ​ ​ ​ ​ ​ ​ As of December 31, 2023 ​ ​ Within One ​ One to Two ​ Two to Three ​ Three to ​ Four to Five ​ After Five ​ ​ ​ ​ Year Years Years Four Years Years Years Total ​ ​ (Dollars in thousands) Time deposits ​ $ 1,654,453 ​ $ 171,711 ​ $ 1,633 ​ $ 2,333 ​ $ 962 ​ $ — ​ $ 1,831,092 Fed funds purchased &amp; repurchase agreements ​ — ​ — ​ — ​ — ​ — ​ — ​ — FHLB borrowings ​ — ​ 5,100 ​ — ​ 39,000 ​ 26,000 ​ 7,789 ​ 77,889 FHLB line of credit ​ — ​ — ​ — ​ — ​ — ​ — ​ — Line of credit ​ — ​ — ​ — ​ — ​ — ​ — ​ — SBA secured borrowing ​ — ​ — ​ — ​ — ​ — ​ 7,832 ​ 7,832 Trust preferred securities (1) ​ — ​ — ​ — ​ — ​ — ​ 1,118 ​ 1,118 Total ​ $ 1,654,453 ​ $ 176,811 ​ $ 1,633 ​ $ 41,333 ​ $ 26,962 ​ $ 16,739 ​ $ 1,917,931 (1) The contract value of the trust preferred securities is $2.6 million and is currently being accreted to the maturity date of 2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55229</v>
      </c>
      <c r="C3" s="5" t="n">
        <v>300138</v>
      </c>
    </row>
    <row r="4">
      <c r="A4" s="4" t="inlineStr">
        <is>
          <t>Available-for-sale securities - taxable</t>
        </is>
      </c>
      <c r="B4" s="6" t="n">
        <v>413217</v>
      </c>
      <c r="C4" s="6" t="n">
        <v>198808</v>
      </c>
    </row>
    <row r="5">
      <c r="A5" s="4" t="inlineStr">
        <is>
          <t>Available-for-sale securities - tax-exempt</t>
        </is>
      </c>
      <c r="B5" s="6" t="n">
        <v>353436</v>
      </c>
      <c r="C5" s="6" t="n">
        <v>488093</v>
      </c>
    </row>
    <row r="6">
      <c r="A6" s="4" t="inlineStr">
        <is>
          <t>Loans, net of unearned fees</t>
        </is>
      </c>
      <c r="B6" s="6" t="n">
        <v>6127690</v>
      </c>
      <c r="C6" s="6" t="n">
        <v>5372729</v>
      </c>
    </row>
    <row r="7">
      <c r="A7" s="4" t="inlineStr">
        <is>
          <t>Allowance for credit losses on loans</t>
        </is>
      </c>
      <c r="B7" s="6" t="n">
        <v>73462</v>
      </c>
      <c r="C7" s="6" t="n">
        <v>61775</v>
      </c>
    </row>
    <row r="8">
      <c r="A8" s="4" t="inlineStr">
        <is>
          <t>Loans, net of the allowance for credit losses on loans</t>
        </is>
      </c>
      <c r="B8" s="6" t="n">
        <v>6054228</v>
      </c>
      <c r="C8" s="6" t="n">
        <v>5310954</v>
      </c>
    </row>
    <row r="9">
      <c r="A9" s="4" t="inlineStr">
        <is>
          <t>Premises and equipment, net</t>
        </is>
      </c>
      <c r="B9" s="6" t="n">
        <v>70869</v>
      </c>
      <c r="C9" s="6" t="n">
        <v>65984</v>
      </c>
    </row>
    <row r="10">
      <c r="A10" s="4" t="inlineStr">
        <is>
          <t>Restricted equity securities</t>
        </is>
      </c>
      <c r="B10" s="6" t="n">
        <v>3950</v>
      </c>
      <c r="C10" s="6" t="n">
        <v>12536</v>
      </c>
    </row>
    <row r="11">
      <c r="A11" s="4" t="inlineStr">
        <is>
          <t>Interest receivable</t>
        </is>
      </c>
      <c r="B11" s="6" t="n">
        <v>37294</v>
      </c>
      <c r="C11" s="6" t="n">
        <v>29507</v>
      </c>
    </row>
    <row r="12">
      <c r="A12" s="4" t="inlineStr">
        <is>
          <t>Foreclosed assets held for sale</t>
        </is>
      </c>
      <c r="B12" s="4" t="inlineStr">
        <is>
          <t xml:space="preserve"> </t>
        </is>
      </c>
      <c r="C12" s="6" t="n">
        <v>1130</v>
      </c>
    </row>
    <row r="13">
      <c r="A13" s="4" t="inlineStr">
        <is>
          <t>Goodwill and other intangible assets, net</t>
        </is>
      </c>
      <c r="B13" s="6" t="n">
        <v>31335</v>
      </c>
      <c r="C13" s="6" t="n">
        <v>29081</v>
      </c>
    </row>
    <row r="14">
      <c r="A14" s="4" t="inlineStr">
        <is>
          <t>Bank-owned life insurance</t>
        </is>
      </c>
      <c r="B14" s="6" t="n">
        <v>70810</v>
      </c>
      <c r="C14" s="6" t="n">
        <v>69101</v>
      </c>
    </row>
    <row r="15">
      <c r="A15" s="4" t="inlineStr">
        <is>
          <t>Other</t>
        </is>
      </c>
      <c r="B15" s="6" t="n">
        <v>90312</v>
      </c>
      <c r="C15" s="6" t="n">
        <v>95754</v>
      </c>
    </row>
    <row r="16">
      <c r="A16" s="4" t="inlineStr">
        <is>
          <t>Total assets</t>
        </is>
      </c>
      <c r="B16" s="6" t="n">
        <v>7380680</v>
      </c>
      <c r="C16" s="6" t="n">
        <v>6601086</v>
      </c>
    </row>
    <row r="17">
      <c r="A17" s="3" t="inlineStr">
        <is>
          <t>Deposits</t>
        </is>
      </c>
      <c r="B17" s="4" t="inlineStr">
        <is>
          <t xml:space="preserve"> </t>
        </is>
      </c>
      <c r="C17" s="4" t="inlineStr">
        <is>
          <t xml:space="preserve"> </t>
        </is>
      </c>
    </row>
    <row r="18">
      <c r="A18" s="4" t="inlineStr">
        <is>
          <t>Non-interest-bearing</t>
        </is>
      </c>
      <c r="B18" s="6" t="n">
        <v>990458</v>
      </c>
      <c r="C18" s="6" t="n">
        <v>1400260</v>
      </c>
    </row>
    <row r="19">
      <c r="A19" s="4" t="inlineStr">
        <is>
          <t>Savings, NOW and money market</t>
        </is>
      </c>
      <c r="B19" s="6" t="n">
        <v>3669726</v>
      </c>
      <c r="C19" s="6" t="n">
        <v>3305481</v>
      </c>
    </row>
    <row r="20">
      <c r="A20" s="4" t="inlineStr">
        <is>
          <t>Time</t>
        </is>
      </c>
      <c r="B20" s="6" t="n">
        <v>1831092</v>
      </c>
      <c r="C20" s="6" t="n">
        <v>945567</v>
      </c>
    </row>
    <row r="21">
      <c r="A21" s="4" t="inlineStr">
        <is>
          <t>Total deposits</t>
        </is>
      </c>
      <c r="B21" s="6" t="n">
        <v>6491276</v>
      </c>
      <c r="C21" s="6" t="n">
        <v>5651308</v>
      </c>
    </row>
    <row r="22">
      <c r="A22" s="4" t="inlineStr">
        <is>
          <t>Federal Home Loan Bank advances</t>
        </is>
      </c>
      <c r="B22" s="6" t="n">
        <v>77889</v>
      </c>
      <c r="C22" s="6" t="n">
        <v>218111</v>
      </c>
    </row>
    <row r="23">
      <c r="A23" s="4" t="inlineStr">
        <is>
          <t>Other borrowings</t>
        </is>
      </c>
      <c r="B23" s="6" t="n">
        <v>8950</v>
      </c>
      <c r="C23" s="6" t="n">
        <v>35457</v>
      </c>
    </row>
    <row r="24">
      <c r="A24" s="4" t="inlineStr">
        <is>
          <t>Interest payable and other liabilities</t>
        </is>
      </c>
      <c r="B24" s="6" t="n">
        <v>94422</v>
      </c>
      <c r="C24" s="6" t="n">
        <v>87611</v>
      </c>
    </row>
    <row r="25">
      <c r="A25" s="4" t="inlineStr">
        <is>
          <t>Total liabilities</t>
        </is>
      </c>
      <c r="B25" s="6" t="n">
        <v>6672537</v>
      </c>
      <c r="C25" s="6" t="n">
        <v>5992487</v>
      </c>
    </row>
    <row r="26">
      <c r="A26" s="3" t="inlineStr">
        <is>
          <t>Stockholders' equity</t>
        </is>
      </c>
      <c r="B26" s="4" t="inlineStr">
        <is>
          <t xml:space="preserve"> </t>
        </is>
      </c>
      <c r="C26" s="4" t="inlineStr">
        <is>
          <t xml:space="preserve"> </t>
        </is>
      </c>
    </row>
    <row r="27">
      <c r="A27" s="4" t="inlineStr">
        <is>
          <t>Preferred stock, $0.01 par value: Authorized - 15,000 shares, issued - 7,750 at December 31, 2023 and no shares at December 31, 2022</t>
        </is>
      </c>
      <c r="B27" s="6" t="n">
        <v>0</v>
      </c>
      <c r="C27" s="6" t="n">
        <v>0</v>
      </c>
    </row>
    <row r="28">
      <c r="A28" s="4" t="inlineStr">
        <is>
          <t>Common stock, $0.01 par value: Authorized - 200,000,000 shares, issued - 53,326,641 and 53,036,613 shares at December 31, 2023 and 2022, respectively</t>
        </is>
      </c>
      <c r="B28" s="6" t="n">
        <v>533</v>
      </c>
      <c r="C28" s="6" t="n">
        <v>530</v>
      </c>
    </row>
    <row r="29">
      <c r="A29" s="4" t="inlineStr">
        <is>
          <t>Treasury stock, at cost: 3,990,753 and 4,588,398 shares held at December 31, 2023 and 2022, respectively</t>
        </is>
      </c>
      <c r="B29" s="6" t="n">
        <v>-58251</v>
      </c>
      <c r="C29" s="6" t="n">
        <v>-64127</v>
      </c>
    </row>
    <row r="30">
      <c r="A30" s="4" t="inlineStr">
        <is>
          <t>Additional paid-in capital</t>
        </is>
      </c>
      <c r="B30" s="6" t="n">
        <v>543556</v>
      </c>
      <c r="C30" s="6" t="n">
        <v>530658</v>
      </c>
    </row>
    <row r="31">
      <c r="A31" s="4" t="inlineStr">
        <is>
          <t>Retained earnings</t>
        </is>
      </c>
      <c r="B31" s="6" t="n">
        <v>272351</v>
      </c>
      <c r="C31" s="6" t="n">
        <v>206095</v>
      </c>
    </row>
    <row r="32">
      <c r="A32" s="4" t="inlineStr">
        <is>
          <t>Accumulated other comprehensive (loss) income</t>
        </is>
      </c>
      <c r="B32" s="6" t="n">
        <v>-50046</v>
      </c>
      <c r="C32" s="6" t="n">
        <v>-64557</v>
      </c>
    </row>
    <row r="33">
      <c r="A33" s="4" t="inlineStr">
        <is>
          <t>Total stockholders' equity</t>
        </is>
      </c>
      <c r="B33" s="6" t="n">
        <v>708143</v>
      </c>
      <c r="C33" s="6" t="n">
        <v>608599</v>
      </c>
    </row>
    <row r="34">
      <c r="A34" s="4" t="inlineStr">
        <is>
          <t>Total liabilities and stockholders' equity</t>
        </is>
      </c>
      <c r="B34" s="5" t="n">
        <v>7380680</v>
      </c>
      <c r="C34" s="5" t="n">
        <v>6601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Income Taxes The provision for income taxes includes these components: ​ ​ ​ ​ ​ ​ ​ ​ ​ ​ ​ ​ ​ For the Year Ended December 31, ​ 2023 2022 2021 ​ ​ (Dollars in thousands) Current tax expense ​ $ 19,526 ​ $ 17,943 ​ $ 14,892 Deferred income tax (benefit) expense ​ (2,086) ​ (1,970) ​ 2,664 Income tax expense ​ $ 17,440 ​ $ 15,973 ​ $ 17,556 ​ An income tax reconciliation at the statutory rate to the Company’s actual income tax expense is shown below: ​ ​ ​ ​ ​ ​ ​ ​ ​ ​ ​ ​ ​ For the Year Ended December 31, ​ ​ 2023 2022 2021 ​ ​ (Dollars in thousands) Computed at the statutory rate (21%) ​ $ 17,663 ​ $ 16,290 ​ $ 18,263 Increase (decrease) resulting from ​ ​ ​ Tax-exempt income ​ (3,255) ​ (3,546) ​ (3,672) Non-deductible expenses ​ 421 ​ 689 ​ 232 State income taxes, net of federal benefits ​ 2,473 ​ 2,785 ​ 3,030 Stock-based compensation ​ 84 ​ (190) ​ (172) Other adjustments ​ 54 ​ (55) ​ (125) Income tax expense ​ $ 17,440 ​ $ 15,973 ​ $ 17,556 ​ The tax effects of temporary differences related to deferred taxes shown on the consolidated statements of financial condition within other assets are presented below: ​ ​ ​ ​ ​ ​ ​ ​ ​ ​ As of December 31, ​ 2023 2022 ​ ​ (Dollars in thousands) Deferred tax assets ​ ​ Net unrealized loss on securities available-for-sale ​ $ 15,456 ​ $ 20,295 Allowance for credit losses ​ 18,470 ​ 16,710 Lease liability ​ 7,930 ​ 8,056 Loan fees ​ 3,701 ​ 4,048 Accrued expenses ​ 3,397 ​ 3,379 Deferred compensation ​ 2,334 ​ 2,166 Other ​ 2,818 ​ 1,094 Total deferred tax asset ​ 54,106 ​ 55,748 Deferred tax liability ​ ​ FHLB stock basis ​ (107) ​ (436) Premises and equipment ​ (2,565) ​ (2,042) Right-of-use asset ​ ​ (7,023) ​ ​ (7,230) Other ​ (950) ​ (1,018) Total deferred tax liability ​ (10,645) ​ (10,726) Net deferred tax asset ​ $ 43,461 ​ $ 45,022 ​ The Company has approximately $5.9 million of federal net operating loss carry-forwards, which begin to expire if not used by 2028 and the annual deduction of these loss carryforwards is subject to various IRC section 382 limitations. The Company fully expects to utilize the net operating loss carryforwards before they expire. The Company files a consolidated federal income tax return and also files income tax returns in various states. All federal and state tax returns after 2019 remain open to examination by applicabl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3" t="inlineStr">
        <is>
          <t>Changes in Accumulated Other Comprehensive Income (Loss)</t>
        </is>
      </c>
      <c r="B3" s="4" t="inlineStr">
        <is>
          <t xml:space="preserve"> </t>
        </is>
      </c>
    </row>
    <row r="4">
      <c r="A4" s="4" t="inlineStr">
        <is>
          <t>Changes in Accumulated Other Comprehensive Income (Loss)</t>
        </is>
      </c>
      <c r="B4" s="4" t="inlineStr">
        <is>
          <t>Note 13: Changes in Accumulated Other Comprehensive Income (Loss) Amounts reclassified from AOCI and the affected line items in the consolidated statements of operations were as follows: ​ ​ ​ ​ ​ ​ ​ ​ ​ ​ ​ ​ ​ ​ ​ For the Year Ended December 31, Affected Line Item in the ​ 2023 2022 2021 Statements of Operations ​ ​ (Dollars in thousands) ​ ​ Realized (loss) gain on available-for-sale securities ​ $ (1,127) ​ $ 96 ​ $ 1,023 Other non-interest income Less: tax (benefit) expense effect ​ (266) ​ 24 ​ 245 Income tax expense Realized (loss) gain on available-for-sale securities, net of income tax ​ ​ (861) ​ ​ 72 ​ ​ 778 ​ ​ Gain on cash flow hedges ​ ​ 275 ​ ​ — ​ ​ — ​ Interest expense - Deposits Less: tax expense effect ​ ​ 65 ​ ​ — ​ ​ — ​ Income tax expense Gain on cash flow hedges, net of tax ​ ​ 210 ​ ​ — ​ ​ — ​ ​ Total reclassified amount ​ $ (651) ​ $ 72 ​ $ 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14: Regulatory Matters The Company and the Bank are subject to various regulatory capital requirements administered by the federal banking agencies. The Basel III Capital Rules (“Basel III”) were jointly published by three federal banking regulatory agencies. Basel III defines the components of capital, risk weighting and other issues affecting the numerator and denominator in regulatory capital ratios. Failure to meet minimum capital requirements can initiate certain mandatory and possibly additional discretionary actions by regulators that, if undertaken, could have a direct material effect on the Company’s consolidated financial statements. The actions may include dividend payment restrictions, require the adoption of remedial measures to increase capital, terminate FDIC deposit insurance, and mandate the appointment of a conservator or receiver in severe cases. Under capital adequacy guidelines and the regulatory framework for prompt corrective action, the Company and the Bank must meet specific capital guidelines that involve quantitative measures of assets, liabilities and certain off-balance sheet items as calculated under GAAP, regulatory reporting requirements and regulatory capital standards. The capital amounts and classification are also subject to qualitative judgments by the regulators about components, risk weightings and other factors. Furthermore, the Company’s regulators could require adjustments to regulatory capital not reflected in these consolidated financial statements. Quantitative measures established by regulation to ensure capital adequacy require the Company and the Bank to maintain minimum amounts and ratios (set forth in the table below) of total and tier 1 capital (as defined) to risk-weighted assets (as defined), common equity tier 1 capital (as defined) to risk-weighted assets (as defined), and of tier 1 capital (as defined) to average assets (as defined). Management believes, as of December 31, 2023, the Company and the Bank met all applicable capital adequacy requirements. As of December 31, 2023, the most recent notification from the applicable regulatory agencies categorized the Bank as well capitalized well capitalized Bank’s category. The Company’s and the Bank’s actual capital amounts and ratios as of December 31, 2023 and 2022 are presented in the following table: ​ ​ ​ ​ ​ ​ ​ ​ ​ ​ ​ ​ ​ ​ ​ ​ ​ ​ ​ ​ ​ ​ Required to be Considered Required to be Considered ​ ​ Actual ​ Well Capitalized ​ Adequately Capitalized (1) ​ Amount Ratio Amount Ratio Amount Ratio ​ ​ (Dollars in thousands) December 31, 2023 ​ ​ ​ ​ Total Capital to Risk-Weighted Assets ​ ​ ​ ​ Consolidated ​ $ 807,018 11.2 % ​ N/A N/A ​ $ 756,285 10.5 % Bank ​ 800,522 11.1 ​ $ 719,705 10.0 % 755,691 10.5 ​ Tier 1 Capital to Risk-Weighted Assets ​ ​ ​ ​ Consolidated ​ 727,723 10.1 ​ N/A N/A ​ 612,231 8.5 ​ Bank ​ 721,227 10.0 ​ 575,764 8.0 ​ 611,750 8.5 ​ Common Equity Tier 1 to Risk-Weighted Assets ​ ​ ​ ​ Consolidated ​ 718,855 10.0 ​ N/A N/A ​ 504,190 7.0 ​ Bank ​ 721,227 10.0 ​ 467,809 6.5 ​ 503,794 7.0 ​ Tier 1 Capital to Average Assets ​ ​ ​ ​ Consolidated ​ 727,723 10.0 ​ N/A N/A ​ 292,517 4.0 ​ Bank ​ $ 721,227 9.9 % $ 365,675 5.0 % $ 292,540 4.0 % December 31, 2022 ​ ​ ​ ​ Total Capital to Risk-Weighted Assets ​ ​ ​ ​ Consolidated ​ $ 715,416 10.5 % ​ N/A N/A ​ $ 714,162 10.5 % Bank ​ 714,300 10.5 ​ $ 679,793 10.0 % 713,783 10.5 ​ Tier 1 Capital to Risk-Weighted Assets ​ ​ ​ ​ Consolidated ​ 644,953 9.5 ​ N/A N/A ​ 578,131 8.5 ​ Bank ​ 643,837 9.5 ​ 543,835 8.0 ​ 577,824 8.5 ​ Common Equity Tier 1 to Risk-Weighted Assets ​ ​ ​ ​ Consolidated ​ 643,892 9.5 ​ N/A N/A ​ 476,108 7.0 ​ Bank ​ 643,837 9.5 ​ 441,866 6.5 ​ 475,855 7.0 ​ Tier 1 Capital to Average Assets ​ ​ ​ ​ Consolidated ​ 644,953 10.3 ​ N/A N/A ​ 249,270 4.0 ​ Bank ​ $ 643,837 10.3 % $ 311,623 5.0 % $ 249,299 4.0 % (1) Includes capital conservation buffer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15: Employee Benefit Plan The Company has a retirement savings 401(k) plan covering substantially all employees. Employees may contribute a portion of their compensation to the plan. During 2023 and 2022, Company contributions to the plan were 100% on the first 5% of employees’ salary deferral amounts. During 2021, Company contributions to the plan were 100% on the first 1% of employees’ salary deferral amounts plus 50% of employees’ salary deferral amounts over 1%, but capped at 6%, of employees’ compensation. Additional contributions are discretionary and are determined annually by the Board of Directors. Company contributions to the plan were $2 million, $2 million and $1 million for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12 Months Ended</t>
        </is>
      </c>
    </row>
    <row r="2">
      <c r="B2" s="2" t="inlineStr">
        <is>
          <t>Dec. 31, 2023</t>
        </is>
      </c>
    </row>
    <row r="3">
      <c r="A3" s="3" t="inlineStr">
        <is>
          <t>Revenue from Contracts with Clients</t>
        </is>
      </c>
      <c r="B3" s="4" t="inlineStr">
        <is>
          <t xml:space="preserve"> </t>
        </is>
      </c>
    </row>
    <row r="4">
      <c r="A4" s="4" t="inlineStr">
        <is>
          <t>Revenue from Contracts with Clients</t>
        </is>
      </c>
      <c r="B4" s="4" t="inlineStr">
        <is>
          <t>Note 16: Revenue from Contracts with Clients Except for gains or losses from the sale of foreclosed assets, the Company’s revenue from contracts with clients within the scope of ASC 606 is recognized in non-interest income. The revenue categories are selected based on the nature, amount, timing, and uncertainty of revenue and cash flows. The following presents descriptions of revenue categories within the scope of ASC 606: Service charges and fees on client accounts - ATM and credit card interchange income - International fees - Other fees - Gain or loss on foreclosed assets The following table disaggregates the non-interest income subject to ASC 606 by category: ​ ​ ​ ​ ​ ​ ​ ​ ​ ​ ​ ​ ​ For the Year Ended December 31, ​ 2023 2022 2021 ​ ​ (Dollars in thousands) Non-interest income subject to ASC 606 ​ ​ ​ Service charges and fees on client accounts ​ $ 8,186 ​ $ 6,228 ​ $ 4,580 ATM and credit card interchange income ​ 5,469 ​ 6,523 ​ 7,996 International fees ​ 1,504 ​ 1,408 ​ 1,531 Other fees ​ 323 ​ 94 ​ 134 Total non-interest income from contracts with clients ​ 15,482 ​ 14,253 ​ 14,241 Non-interest income not subject to ASC 606 ​ ​ ​ Other non-interest income ​ 5,182 ​ 3,028 ​ (581) Total non-interest income ​ $ 20,664 ​ $ 17,281 ​ $ 13,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7: Stock-Based Compensation The Company issues stock-based compensation in the form of non-vested restricted stock, restricted stock units and stock appreciation rights under the CrossFirst Bankshares, Inc. 2018 Omnibus Equity Incentive Plan (as amended, restated or supplemented, the “Omnibus Plan”). The Omnibus Plan will expire on October 25, 2028, unless extended. The aggregate number of shares available for future issuance under the Omnibus Plan was 1,784,304 shares as of December 31, 2023. The Company will issue new common shares upon exercise or vesting of stock-based awards. During 2018, awards issued under the Stock Settled Appreciation Right Plan, Equity Incentive Plan, Employee Equity Incentive Plan and New Market Founder Plan were assumed under the Omnibus Plan as agreed upon with participants, impacting all participants who agreed to the assumption, and herein referred to as “Legacy Awards”. Material terms and conditions of Legacy Awards remain unchanged; therefore, no modification to their fair market value was required. Going forward, all awards are issued under the Omnibus Plan. The table below summarizes stock-based compensation expense for the years ended December 31, 2023, 2022, and 2021: ​ ​ ​ ​ ​ ​ ​ ​ ​ ​ ​ ​ ​ For the Year Ended December 31, ​ ​ 2023 2022 2021 ​ ​ (Dollars in thousands) Stock appreciation rights ​ $ 216 ​ $ 325 ​ $ 711 Performance-based stock awards ​ 1,074 ​ 774 ​ 741 Restricted stock units and awards ​ 3,824 ​ 3,200 ​ 3,047 Employee stock purchase plan ​ 167 ​ 118 ​ 85 Total stock-based compensation ​ $ 5,281 ​ $ 4,417 ​ $ 4,584 ​ Stock-Settled Appreciation Rights The Company issues stock-settled appreciation rights (“SSARs”) with exercise prices equal to the closing price of the Company’s common shares on the date of grant. SSARs typically vest ratably over seven years of continuous service and have fifteen-year contractual terms for Legacy Awards and ten-year contractual terms for all other SSARs. The fair value of each SSAR was estimated at the grant date using a Black-Scholes option pricing model. The following table provides the range of assumptions used in the Black-Scholes option pricing model, the weighted average grant date fair value, and information related to SSARs exercised for the following years, as well as, the remaining compensation cost to be recognized and period over which the amount will be recognized as of the dates indicated: ​ ​ ​ ​ ​ ​ ​ ​ ​ ​ ​ ​ ​ For the Year Ended December 31, ​ 2023 2022 2021 ​ ​ (Dollars in thousands, except per share data) Assumptions: ​ ​ ​ Expected volatility (1) ​ 42.76% ​ ​ 44.1% - 45.41% ​ ​ 42.93% - 43.29% Expected dividends (2) ​ 0.00% ​ ​ 0.00% ​ ​ 0.00% Expected term (in years) (3) ​ 7.00 ​ 7.00 - 7.01 ​ 7.00 - 7.01 Risk-free rate (4) ​ 4.71% ​ ​ 2.8% - 3.62% ​ ​ 0.94% - 1.36% Weighted average grant date fair value per share $ 5.58 $ 6.86 ​ $ 6.50 Aggregate intrinsic value of SSARs exercised $ 1,007 $ 1,578 ​ $ 1,297 Total fair value of SSARs vested during the year $ 279 $ 484 ​ $ 1,087 Unrecognized compensation information: ​ ​ ​ Unrecognized compensation cost $ 622 $ 795 ​ $ 1,249 Period remaining (in years) ​ 4.4 ​ 4.7 ​ 4.1 (1) Expected volatility was calculated using a historical volatility of the Company’s stock price since the Company’s initial public offering in August 2019, coupled with those of a peer group of comparable publicly traded companies prior to the Company’s initial public offering, for a period commensurate with the expected term of the SSARs. (2) The dividend yield was calculated in accordance with the Company’s dividend policy at the time of grant. (3) The expected term was estimated to be the midpoint between the contractual vesting term and time to expiration, in accordance with the simplified method described in SAB Topic 14.D.2. due to the Company’s limited history of SSAR exercise activity. (4) The risk-free rate for the expected term of the SSARs was based on the U.S. Treasury yield curve at the date of grant and based on the expected term. ​ A summary of SSAR activity during 2023 is presented below: ​ ​ ​ ​ ​ ​ ​ ​ ​ ​ ​ Stock-Settled Appreciation Rights ​ ​ ​ ​ ​ ​ ​ Weighted Average ​ ​ ​ ​ Weighted Average ​ Remaining ​ Units Exercise Price Contractual Term Outstanding, January 1, 2023 1,159,240 ​ $ 11.64 6.29 Granted 7,000 ​ 5.58 9.84 Exercised (204,074) ​ 7.52 Forfeited ​ (13,574) ​ ​ 11.47 ​ ​ Expired (124,998) ​ 25.20 Outstanding, December 31, 2023 823,594 ​ $ 10.59 5.67 Exercisable, December 31, 2023 710,456 ​ $ 10.07 5.40 ​ Performance-Based Awards The Company awards performance-based awards — generally performance-based restricted stock units (“PSUs”) — to key officers of the Company. The stock-settled awards are typically granted annually as determined by the Compensation Committee. The PSUs typically cliff-vest at the end of three years based on attainment of certain performance metrics developed by the Compensation Committee. The ultimate number of shares issuable under each PSU award is the product of the award target and the award payout percentage given the level of achievement, ranging from 0% - 150% of the initial target awards. Awards granted in 2021 through 2023 are tied to two performance metrics, a performance-based cumulative earnings per share (“EPS”) target and a market-based cumulative total shareholder return ("TSR") target. The fair value of the EPS target portion of the PSU award was determined based on the closing price of the Company’s common stock on the grant date, while the fair value of the TSR target portion of the PSU award was determined using a Monte Carlo simulation as of the grant date. A summary of PSU activity during 2023 is presented below: ​ ​ ​ ​ ​ ​ ​ ​ ​ Performance-Based Awards ​ ​ ​ ​ Weighted Average ​ Number of Shares Grant Date Fair Value Unvested, January 1, 2023 134,286 ​ $ 14.52 Granted 128,005 ​ 14.13 Vested (20,736) ​ 13.55 Forfeited (8,568) ​ 14.78 Unvested, December 31, 2023 232,987 ​ $ 14.38 ​ Total fair value of PSUs vested during the years ended December 31, 2023, 2022 and 2021 was $298 thousand, $26 thousand and $3.4 million, respectively. Unrecognized stock-based compensation expense related to the performance grants issued through December 31, 2023 was $1.7 million and is expected to be recognized over 1.9 years. Service-Based Restricted Stock Units and Service-Based Restricted Stock Awards The Company issues service-based restricted stock units (“RSUs”) and service-based restricted stock awards (“RSAs”) to provide additional incentives to key officers, employees, and non-employee directors. Awards are typically granted annually as determined by the Compensation Committee. The RSUs granted to key officers and employees typically vest ratably over three years of continuous service. The service-based RSAs granted to non-employee directors typically cliff-vest after one year of service. The fair value of all RSU and RSA awards was determined based on the closing price of the Company’s common stock on the grant date. A summary of RSU and RSA activity during 2023 is presented below: ​ ​ ​ ​ ​ ​ ​ ​ ​ Restricted Stock Units and Awards ​ ​ ​ ​ Weighted Average ​ Number of Shares Grant Date Fair Value Unvested, January 1, 2023 416,980 ​ $ 14.13 Granted 333,979 ​ 13.20 Vested (243,888) ​ 13.78 Forfeited (50,057) ​ 14.28 Unvested, December 31, 2023 457,014 ​ $ 13.62 ​ Total fair value of RSUs and RSAs vested during the years ended December 31, 2023, 2022 and 2021 was $3.0 million, $3.3 million and $3.4 million, respectively. Unrecognized stock-based compensation expense related to restricted stock grants issued through December 31, 2023 was $3.4 million and is expected to be recognized over 1.6 years. Employee Stock Purchase Plan The Company has an Employee Stock Purchase Plan (“ESPP”) whereby employees are eligible to purchase common stock at a discounted price after having met a minimum period of credited service and minimum hours worked. The price an employee pays for shares is 85.0% of the lesser of the closing price of the Company’s common stock on the offering date or the closing price of the Company’s common stock on the last trading date of the offering period. The offering periods are the six-month periods commencing on January 1 and July 1 of each year and ending on June 30 and December 31 of each year. There are no vesting or other restrictions on the stock purchased by employees under the ESPP. The calculated value of each unit award is estimated at the start of the offering period using a Black-Scholes option pricing model that used the assumptions noted in the following table: ​ ​ ​ ​ ​ ​ ​ ​ ​ ​ For the Year Ended December 31, ​ 2023 2022 2021 Assumptions: Expected volatility 26.10% - 41.72% ​ 24.1% - 28.00% ​ 5.99% - 32.00% Expected dividends 0.00% ​ 0.00% ​ 0.00% Expected term (in years) 0.50 0.50 0.50 Risk-free rate 4.75% - 5.53% ​ 0.19% - 2.52% ​ 0.03%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18: Stock Warrants The Company had 80,000 outstanding, fully vested warrants to purchase common stock at a strike price of $5.00 per share as of December 31, 2022. During the year ended December 31, 2023, the remaining, fully ves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19: Stockholders’ Equity The following table presents the computation of basic and diluted earnings per share: ​ ​ ​ ​ ​ ​ ​ ​ ​ ​ ​ ​ ​ For the Year Ended December 31, ​ ​ 2023 2022 2021 ​ ​ (Dollars in thousands, except per share data) Earnings per Common Share ​ ​ ​ ​ Net Income ​ $ 66,669 ​ $ 61,599 ​ $ 69,413 Less: preferred stock dividends ​ ​ 413 ​ ​ — ​ ​ — Net income available to commons stockholders ​ ​ 66,256 ​ ​ 61,599 ​ ​ 69,413 Weighted average common shares ​ 49,010,078 ​ 49,489,860 ​ 51,291,428 Earnings per common share ​ $ 1.35 ​ $ 1.24 ​ $ 1.35 Diluted Earnings per Common Share ​ ​ ​ Net Income ​ $ 66,669 ​ $ 61,599 ​ $ 69,413 Less: preferred stock dividends ​ ​ 413 ​ ​ — ​ ​ — Net income available to commons stockholders ​ ​ 66,256 ​ ​ 61,599 ​ ​ 69,413 Weighted average common shares ​ 49,010,078 ​ 49,489,860 ​ 51,291,428 Effect of dilutive shares ​ 329,988 ​ 512,194 ​ 739,154 Weighted average dilutive common shares ​ 49,340,066 ​ 50,002,054 ​ 52,030,582 Diluted earnings per common share ​ $ 1.34 ​ $ 1.23 ​ $ 1.33 Stock-based awards not included because to do so would be antidilutive ​ 799,238 ​ 523,768 ​ 658,100 ​ Preferred stock and dividends During March 2023, the Company offered and sold 7,750 shares of its Series A Preferred Stock, for an aggregate purchase price of $7.8 million. Aggregate dividends of $413 thousand related to the Series A Preferred Stock were declared and paid during the year ended December 31, 2023. In February 2024, the Board of Directors declared a quarterly dividend on Series A Preferred Stock in the amount of Share repurchases On May 10, 2022, the Company announced that its Board of Directors approved a share repurchase program under which the Company may repurchase up to $30 million of its common stock. As of December 31, 2023, $16 million remains available for repurchase under this share repurchase program. The Company did not purchase any common stock during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3</t>
        </is>
      </c>
    </row>
    <row r="3">
      <c r="A3" s="3" t="inlineStr">
        <is>
          <t>Disclosure about Fair Value of Financial Instruments</t>
        </is>
      </c>
      <c r="B3" s="4" t="inlineStr">
        <is>
          <t xml:space="preserve"> </t>
        </is>
      </c>
    </row>
    <row r="4">
      <c r="A4" s="4" t="inlineStr">
        <is>
          <t>Disclosure about Fair Value of Financial Instruments</t>
        </is>
      </c>
      <c r="B4" s="4" t="inlineStr">
        <is>
          <t>Note 20: Disclosure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list presents the assets and liabilities recognized in the accompanying consolidated statements of financial condition measured at fair value on a recurring basis and the level within the fair value hierarchy in which the fair value measurements fall at December 31, 2023 and 2022: ​ ​ ​ ​ ​ ​ ​ ​ ​ ​ Fair Value Description Valuation Hierarchy Level Where Fair Value Balance Can Be Found Available-for-sale securities and equity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 Level 2 ​ Note 3: Securities Derivatives Fair value of the interest rate swaps is obtained from independent pricing services based on quoted market prices for similar derivative contracts. ​ Level 2 ​ Note 8: Derivatives ​ Nonrecurring Measurements The following tables present the fair value measurement on a nonrecurring basis and the level within the fair value hierarchy in which the fair value measurements fall at December 31, 2023 and 2022: ​ ​ ​ ​ ​ ​ ​ ​ ​ ​ ​ ​ ​ ​ ​ ​ ​ ​ December 31, 2023 ​ ​ ​ ​ ​ Fair Value Measurements Using ​ ​ ​ ​ ​ Quoted Prices in ​ ​ ​ ​ ​ ​ ​ ​ ​ ​ ​ Active Markets for ​ Significant Other ​ Unobservable ​ ​ ​ ​ ​ Identical Assets ​ Observable Inputs ​ Inputs ​ Fair Value (Level 1) (Level 2) (Level 3) ​ ​ (Dollars in thousands) Collateral-dependent impaired loans ​ $ 10,570 ​ $ — ​ $ — ​ $ 10,570 ​ ​ ​ ​ ​ ​ ​ ​ ​ ​ ​ ​ ​ ​ ​ ​ ​ ​ ​ ​ ​ ​ ​ ​ ​ ​ ​ ​ ​ ​ ​ December 31, 2022 ​ ​ ​ ​ ​ Fair Value Measurements Using ​ ​ ​ ​ ​ Quoted Prices in ​ ​ ​ ​ ​ ​ ​ ​ ​ ​ Active Markets for ​ Significant Other ​ Unobservable ​ ​ ​ ​ ​ Identical Assets ​ Observable Inputs ​ Inputs ​ Fair Value (Level 1) (Level 2) (Level 3) ​ ​ (Dollars in thousands) Collateral-dependent impaired loans $ 8,728 ​ $ — ​ $ — ​ $ 8,728 Foreclosed assets held-for-sale $ 1,745 ​ $ — ​ $ — ​ $ 1,745 ​ Following is a description of the valuation methodologies and inputs used for assets measured at fair value on a nonrecurring basis and recognized in the accompanying consolidated statements of financial condition, as well as the general classification of such assets pursuant to the valuation hierarchy. For assets classified within Level 3 of the fair value hierarchy, the process used to develop the reported fair value is described below. Collateral-Dependent Impaired Loans, Net of ACL - Appraisals are reviewed for accuracy and consistency by management. Appraisers are selected from the list of approved appraisers maintained by management. The appraised values are reduced by discounts to consider lack of marketability and estimated costs to sell if repayment or satisfaction of the loan is dependent on the sale of the collateral. These discounts and estimates are developed by the Office of the Chief Credit Officer by comparison to historical results. Foreclosed Assets Held-for-Sale - Unobservable (Level 3) Inputs The following tables present quantitative information about unobservable inputs used in nonrecurring Level 3 fair value measurements at December 31, 2023 and 2022: ​ ​ ​ ​ ​ ​ ​ ​ ​ ​ ​ ​ ​ December 31, 2023 ​ ​ ​ ​ ​ ​ ​ Unobservable ​ Range ​ Fair Value Valuation Techniques Inputs (Weighted Average) ​ ​ (Dollars in thousands) Collateral-dependent impaired loans ​ $ 10,570 Appraisal of collateral Appraisal adjustments (1) 0% - 56% ​ ​ ​ ​ ​ ​ ​ ​ ​ (1) Appraisals may be adjusted by management for qualitative factors such as economic conditions and estimated liquidation expenses. ​ ​ ​ ​ ​ ​ ​ ​ ​ ​ ​ ​ ​ December 31, 2022 ​ ​ ​ ​ ​ ​ ​ Unobservable ​ Range ​ Fair Value Valuation Techniques Inputs (Weighted Average) ​ ​ (Dollars in thousands) Collateral-dependent impaired loans $ 8,728 Appraisal of collateral Appraisal adjustments (1) 0% - 100% ​ ​ ​ ​ ​ ​ ​ ​ ​ Foreclosed assets held-for-sale $ 1,745 Market comparable properties Marketability discount 10% ​ (1) Appraisals may be adjusted by management for qualitative factors such as economic conditions and estimated liquidation expenses. The following tables present the estimated fair values of the Company’s financial instruments at December 31, 2023 and 2022: ​ ​ ​ ​ ​ ​ ​ ​ ​ ​ ​ ​ ​ ​ ​ ​ December 31, 2023 ​ ​ Carrying ​ Fair Value Measurements ​ Amount Level 1 Level 2 Level 3 ​ ​ (Dollars in thousands) Financial Assets ​ ​ ​ ​ Cash and cash equivalents ​ $ 255,229 ​ $ 255,229 ​ $ — ​ $ — Available-for-sale securities ​ 766,653 ​ — ​ 766,653 ​ — Loans, net of allowance for credit losses ​ 6,054,228 ​ — ​ — ​ 6,036,887 Restricted equity securities ​ 3,950 ​ — ​ — ​ 3,950 Interest receivable ​ 37,294 ​ — ​ 37,294 ​ — Equity securities ​ 5,794 ​ — ​ — ​ 5,794 Derivative assets ​ 7,581 ​ — ​ 7,581 ​ — ​ ​ ​ ​ ​ ​ ​ ​ ​ ​ ​ ​ ​ Financial Liabilities ​ ​ ​ ​ Deposits ​ $ 6,491,276 ​ $ 990,458 ​ $ — ​ $ 5,547,203 Federal Home Loan Bank advances ​ 77,889 ​ — ​ 72,123 ​ — Other borrowings ​ 8,950 ​ — ​ 9,891 ​ — Interest payable ​ 18,529 ​ — ​ 18,529 ​ — Derivative liabilities ​ 13,594 ​ — ​ 13,594 ​ — ​ ​ ​ ​ ​ ​ ​ ​ ​ ​ ​ ​ ​ ​ ​ ​ ​ ​ ​ ​ ​ ​ ​ ​ ​ ​ ​ ​ ​ December 31, 2022 ​ ​ Carrying ​ Fair Value Measurements ​ Amount Level 1 Level 2 Level 3 ​ ​ (Dollars in thousands) Financial Assets ​ ​ ​ ​ Cash and cash equivalents ​ $ 300,138 ​ $ 300,138 ​ $ — ​ $ — Available-for-sale securities ​ 769,641 ​ — ​ 686,901 ​ — Loans, net of allowance for credit losses ​ 5,310,954 ​ — ​ — ​ 5,307,607 Restricted equity securities ​ 12,536 ​ — ​ — ​ 12,536 Interest receivable ​ 29,507 ​ — ​ 29,507 ​ — Equity securities ​ 2,870 ​ — ​ — ​ 2,870 Derivative assets ​ 11,038 ​ — ​ 11,038 ​ — ​ ​ ​ ​ ​ ​ ​ ​ ​ ​ ​ ​ ​ Financial Liabilities ​ ​ ​ ​ ​ Deposits ​ $ 5,651,308 ​ $ 1,400,260 ​ $ — ​ $ 4,142,673 Federal funds purchased and repurchase agreements ​ 74,968 ​ — ​ 74,968 ​ — Federal Home Loan Bank advances ​ 143,143 ​ — ​ 135,086 ​ — Other borrowings ​ 35,547 ​ — ​ 36,529 ​ — Interest payable ​ 5,713 ​ — ​ 5,713 ​ — Derivative liabilities ​ 16,442 ​ — ​ 16,44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3</t>
        </is>
      </c>
    </row>
    <row r="3">
      <c r="A3" s="3" t="inlineStr">
        <is>
          <t>Commitments and Credit Risk</t>
        </is>
      </c>
      <c r="B3" s="4" t="inlineStr">
        <is>
          <t xml:space="preserve"> </t>
        </is>
      </c>
    </row>
    <row r="4">
      <c r="A4" s="4" t="inlineStr">
        <is>
          <t>Commitments and Credit Risk</t>
        </is>
      </c>
      <c r="B4" s="4" t="inlineStr">
        <is>
          <t xml:space="preserve">Note 21: Commitments and Credit Risk The Company had the following commitments at December 31, 2023 and 2022: ​ ​ ​ ​ ​ ​ ​ ​ ​ December 31, 2023 December 31, 2022 ​ ​ (Dollars in thousands) Commitments to originate loans ​ $ 59,728 ​ $ 134,961 Standby letters of credit ​ 74,139 ​ 66,889 Lines of credit ​ 2,008,356 ​ 2,705,730 Future lease commitments ​ — ​ 1,888 Commitment related to investment fund ​ 4,206 ​ 3,403 Total ​ $ 2,146,429 ​ $ 2,912,871 ​ Commitments to Originate Loans - Commitments to originate loans are agreements to lend to a client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lient’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and multifamily real estate. Standby Letters of Credit - Standby letters of credit are irrevocable conditional commitments issued by the Company to guarantee the performance of a client to a third-party. Financial standby letters of credit are primarily issued to support public and private borrowing arrangements, including commercial paper, bond financing and similar transactions. Performance standby letters of credit are issued to guarantee performance of certain clients under nonfinancial contractual obligations. The credit risk involved in issuing standby letters of credit is essentially the same as that involved in extending loans to client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lient for reimbursement of amounts paid. Lines of Credit - Lines of credit are agreements to lend to a client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lient’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 sheet instruments. Lease Commitments – During 2022, the Company entered into a lease agreement with a third party for office space located in Fort Worth, Texas, which commenced in 2023 and carried an initial lease term of 10.8 years with one seven-year renewal option. Commitments related to Investment Fun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7750</v>
      </c>
      <c r="C5" s="6" t="n">
        <v>0</v>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issued (in shares)</t>
        </is>
      </c>
      <c r="B8" s="6" t="n">
        <v>53326641</v>
      </c>
      <c r="C8" s="6" t="n">
        <v>53036613</v>
      </c>
    </row>
    <row r="9">
      <c r="A9" s="4" t="inlineStr">
        <is>
          <t>Treasure stock held (in shares)</t>
        </is>
      </c>
      <c r="B9" s="6" t="n">
        <v>3990753</v>
      </c>
      <c r="C9" s="6" t="n">
        <v>458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Condensed Financial Statements</t>
        </is>
      </c>
      <c r="B1" s="2" t="inlineStr">
        <is>
          <t>12 Months Ended</t>
        </is>
      </c>
    </row>
    <row r="2">
      <c r="B2" s="2" t="inlineStr">
        <is>
          <t>Dec. 31, 2023</t>
        </is>
      </c>
    </row>
    <row r="3">
      <c r="A3" s="3" t="inlineStr">
        <is>
          <t>Parent Company Condensed Financial Statements</t>
        </is>
      </c>
      <c r="B3" s="4" t="inlineStr">
        <is>
          <t xml:space="preserve"> </t>
        </is>
      </c>
    </row>
    <row r="4">
      <c r="A4" s="4" t="inlineStr">
        <is>
          <t>Parent Company Condensed Financial Statements</t>
        </is>
      </c>
      <c r="B4" s="4" t="inlineStr">
        <is>
          <t>Note 22: Parent Company Condensed Financial Statements The following are the condensed financial statements of CrossFirst Bankshares, Inc. (Parent only) for the periods indicated: Condensed Statements of Financial Condition ​ ​ ​ ​ ​ ​ ​ ​ ​ ​ Year Ended December 31, ​ 2023 2022 ​ ​ (Dollars in thousands) Assets ​ ​ Cash ​ $ 2,445 ​ $ 4,457 Equity method investments ​ ​ 3,998 ​ 2,597 Investment in subsidiaries ​ ​ 703,532 ​ ​ 608,545 Other assets ​ 9,172 ​ 8,776 Total assets ​ $ 719,147 ​ $ 624,375 Liabilities and stockholders’ equity ​ ​ Other borrowings ​ $ — ​ $ 5,000 Trust preferred securities, net ​ 1,118 ​ 1,061 Other liabilities ​ 9,886 ​ 9,715 Total liabilities ​ 11,004 ​ 15,776 Stockholders’ equity ​ 708,143 ​ 608,599 Total liabilities and stockholders’ equity ​ $ 719,147 ​ $ 624,375 ​ Condensed Statements of Operations ​ ​ ​ ​ ​ ​ ​ ​ ​ ​ ​ ​ ​ For the Year Ended December 31, ​ 2023 2022 2021 ​ ​ (Dollars in thousands) Income ​ ​ ​ Equity in undistributed earnings of subsidiaries ​ $ 50,761 ​ $ 30,267 ​ $ 71,528 Distributions from subsidiaries ​ 17,063 ​ 32,847 ​ — Management fees charged to subsidiaries ​ 8,520 ​ 8,520 ​ 8,520 Other ​ 49 ​ 153 ​ 2 Total income ​ 76,393 ​ 71,787 ​ 80,050 Expense ​ ​ ​ Salaries and employee benefits ​ 4,280 ​ 4,272 ​ 6,111 Occupancy, net ​ 400 ​ 409 ​ 403 Other ​ 5,155 ​ 5,893 ​ 4,718 Total expense ​ 9,835 ​ 10,574 ​ 11,232 Income tax benefit ​ (111) ​ (386) ​ (595) Net income ​ $ 66,669 ​ $ 61,599 ​ $ 69,413 ​ Condensed Statements of Cash Flows ​ ​ ​ ​ ​ ​ ​ ​ ​ ​ ​ ​ For the Year Ended December 31, ​ ​ 2023 ​ 2022 ​ 2021 ​ ​ (Dollars in thousands) Operating Activities ​ ​ ​ Net income ​ $ 66,669 ​ $ 61,599 ​ $ 69,413 Adjustments to reconcile net income to net cash provided by operating activities: ​ ​ ​ Earnings of consolidated subsidiaries ​ (50,761) ​ (30,267) ​ (71,528) Stock-based compensation ​ 1,735 ​ 1,511 ​ 2,332 Other adjustments ​ 293 ​ (256) ​ (155) Net cash provided by operating activities ​ 17,936 ​ 32,587 ​ 62 Investing Activities ​ ​ ​ Investment in subsidiaries, net ​ (10,250) ​ (18,000) ​ — Net cash activity from acquisition ​ ​ (8,960) ​ ​ — ​ ​ — Increase in equity investments ​ (1,401) ​ (2,164) ​ (433) Purchase of equipment ​ ​ (519) ​ ​ — ​ ​ — Net cash used in investing activities ​ (21,130) ​ (20,164) ​ (433) Financing Activities ​ ​ ​ Net (repayment) proceeds from lines of credit ​ (5,000) ​ 5,000 ​ — Proceeds from issuance of preferred shares, net of issuance cost ​ ​ 7,750 ​ ​ — ​ ​ — Issuance of common stock, net ​ 3 ​ 4 ​ 3 Open market common share repurchases ​ — ​ (35,780) ​ (22,286) Acquisition of common stock for tax withholding obligations ​ (1,142) ​ (929) ​ (860) Proceeds from employee stock purchase plan ​ 402 ​ 364 ​ 172 Dividends paid on preferred stock ​ ​ (413) ​ ​ — ​ ​ — Settlement of warrants ​ ​ (418) ​ ​ — ​ ​ — Net decrease in employee receivables ​ — ​ 7 ​ 34 Net cash provided by (used in) financing activities ​ 1,182 ​ (31,334) ​ (22,937) Decrease in cash ​ (2,012) ​ (18,911) ​ (23,308) Cash at beginning of year ​ 4,457 ​ 23,368 ​ 46,676 Cash at end of year ​ $ 2,445 ​ $ 4,457 ​ $ 23,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Basis of Presentation</t>
        </is>
      </c>
      <c r="B4" s="4" t="inlineStr">
        <is>
          <t>The Company’s accounting and reporting policies conform to accounting principles generally accepted in the United States (“GAAP”). The consolidated financial statements include the accounts of the Company, the Bank and its wholly-owned subsidiaries. All significant intercompany accounts and transactions were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deferred tax assets, valuation of goodwill, stock-based compensation, derivatives, and fair values of financial instruments.</t>
        </is>
      </c>
    </row>
    <row r="6">
      <c r="A6" s="4" t="inlineStr">
        <is>
          <t>Changes Affecting Comparability</t>
        </is>
      </c>
      <c r="B6" s="4" t="inlineStr">
        <is>
          <t>For the year ended December 31, 2023, the Company revised the reported loan segments to better reflect how management monitors the portfolio, assesses credit risk and evaluates the ACL. All prior period disclosures have been revised to reflect the changes to the loan segments. The change had no impact on net income.</t>
        </is>
      </c>
    </row>
    <row r="7">
      <c r="A7" s="4" t="inlineStr">
        <is>
          <t>Cash Equivalents</t>
        </is>
      </c>
      <c r="B7" s="4" t="inlineStr">
        <is>
          <t>Cash Equivalents</t>
        </is>
      </c>
    </row>
    <row r="8">
      <c r="A8" s="4" t="inlineStr">
        <is>
          <t>Securities</t>
        </is>
      </c>
      <c r="B8" s="4" t="inlineStr">
        <is>
          <t>Securities Equity securities are recorded at fair value with unrealized gains and losses included in earnings. Gains and losses on the sale of equity securities are recorded on the trade date and are determined using the specific identification method. The Company elected a measurement alternative for five private equity investments that did not have a readily determinable fair value and did not qualify for the practical expedient to estimate fair value using the net asset value per share. A cost basis was calculated for the equity investments. The recorded balance will adjust for any impairment or any observable price changes for an identical or similar investment of the same issuer.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FS securities that do not meet the criteria above, the Company evaluates whether the decline in fair value has resulted from credit losses or other factors.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basis. The Company has elected to exclude accrued interest receivable from investment securities from the credit loss assessment as interest deemed uncollectible is written off through interest income.</t>
        </is>
      </c>
    </row>
    <row r="9">
      <c r="A9" s="4" t="inlineStr">
        <is>
          <t>Loans</t>
        </is>
      </c>
      <c r="B9" s="4" t="inlineStr">
        <is>
          <t>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t>
        </is>
      </c>
    </row>
    <row r="10">
      <c r="A10" s="4" t="inlineStr">
        <is>
          <t>Allowance for Credit Losses</t>
        </is>
      </c>
      <c r="B10" s="4" t="inlineStr">
        <is>
          <t>Allowance for Credit Losses Measurement of Credit Losses on Financial Instruments The Company uses a loss-rate (“cohort”) method to estimate the expected allowance for credit losses (“ACL”) for all loan pools. The cohort method identifies and captures the balance of a pool of loans with similar risk characteristics, as of a particular point in time to form a cohort, then tracks the respective losses generated by that cohort of loans over their remaining lives, or until the loans are “exhausted” (i.e., have reached an acceptable point in time at which a significant majority of all losses are expected to have been recognized). The Company has elected to exclude accrued interest receivable from the ACL process, because a timely write-off policy exists. Unfunded Loan Commitments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Refer to Note 4: Loans and Allowance for Credit Losses</t>
        </is>
      </c>
    </row>
    <row r="11">
      <c r="A11" s="4" t="inlineStr">
        <is>
          <t>Premises and Equipment</t>
        </is>
      </c>
      <c r="B11" s="4" t="inlineStr">
        <is>
          <t>Premises and Equipment</t>
        </is>
      </c>
    </row>
    <row r="12">
      <c r="A12" s="4" t="inlineStr">
        <is>
          <t>Restricted Equity Securities</t>
        </is>
      </c>
      <c r="B12" s="4" t="inlineStr">
        <is>
          <t>Restricted Equity Securities</t>
        </is>
      </c>
    </row>
    <row r="13">
      <c r="A13" s="4" t="inlineStr">
        <is>
          <t>Bank-Owned Life Insurance</t>
        </is>
      </c>
      <c r="B13" s="4" t="inlineStr">
        <is>
          <t>Bank-Owned Life Insurance</t>
        </is>
      </c>
    </row>
    <row r="14">
      <c r="A14" s="4" t="inlineStr">
        <is>
          <t>Foreclosed Assets Held-for-Sale</t>
        </is>
      </c>
      <c r="B14" s="4" t="inlineStr">
        <is>
          <t>Foreclosed Assets Held-for-Sale</t>
        </is>
      </c>
    </row>
    <row r="15">
      <c r="A15" s="4" t="inlineStr">
        <is>
          <t>Goodwill and intangible assets, net</t>
        </is>
      </c>
      <c r="B15" s="4" t="inlineStr">
        <is>
          <t>Goodwill and intangible assets, net Intangible assets that have finite useful lives, such as core deposit intangibles and servicing asset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is>
      </c>
    </row>
    <row r="16">
      <c r="A16" s="4" t="inlineStr">
        <is>
          <t>Related Party Transactions</t>
        </is>
      </c>
      <c r="B16" s="4" t="inlineStr">
        <is>
          <t xml:space="preserve">Related Party Transactions million at December 31, 2023 and 2022, respectively. Related parties also own </t>
        </is>
      </c>
    </row>
    <row r="17">
      <c r="A17" s="4" t="inlineStr">
        <is>
          <t>Stock-Based Compensation</t>
        </is>
      </c>
      <c r="B17" s="4" t="inlineStr">
        <is>
          <t>Stock-Based Compensation Note 17: Stock-Based Compensation</t>
        </is>
      </c>
    </row>
    <row r="18">
      <c r="A18" s="4" t="inlineStr">
        <is>
          <t>Transfers of Financial Assets</t>
        </is>
      </c>
      <c r="B18" s="4" t="inlineStr">
        <is>
          <t>Transfers of Financial Assets</t>
        </is>
      </c>
    </row>
    <row r="19">
      <c r="A19" s="4" t="inlineStr">
        <is>
          <t>Income Taxes</t>
        </is>
      </c>
      <c r="B19" s="4" t="inlineStr">
        <is>
          <t>Income Taxes The Company accounts for income taxes in accordance with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other non-interest expense.</t>
        </is>
      </c>
    </row>
    <row r="20">
      <c r="A20" s="4" t="inlineStr">
        <is>
          <t>Earnings Per Share</t>
        </is>
      </c>
      <c r="B20" s="4" t="inlineStr">
        <is>
          <t>Earnings Per Share</t>
        </is>
      </c>
    </row>
    <row r="21">
      <c r="A21" s="4" t="inlineStr">
        <is>
          <t>Derivative Financial Instruments</t>
        </is>
      </c>
      <c r="B21" s="4" t="inlineStr">
        <is>
          <t>Derivative Financial Instruments In accordance with the Financial Accounting Standards Board’s (“FASB”) fair value measurement guidance in ASU 2011-04, the Company made an accounting policy election to measure the credit risk of its derivative financial instruments that are subject to master netting agreements on a net basis by counterparty portfolio.</t>
        </is>
      </c>
    </row>
    <row r="22">
      <c r="A22" s="4" t="inlineStr">
        <is>
          <t>Emerging Growth Company (EGC)</t>
        </is>
      </c>
      <c r="B22" s="4" t="inlineStr">
        <is>
          <t>Emerging Growth Company (“EGC”)</t>
        </is>
      </c>
    </row>
    <row r="23">
      <c r="A23" s="4" t="inlineStr">
        <is>
          <t>Acquisition Activities</t>
        </is>
      </c>
      <c r="B23" s="4" t="inlineStr">
        <is>
          <t>Acquisition Activities</t>
        </is>
      </c>
    </row>
    <row r="24">
      <c r="A24" s="4" t="inlineStr">
        <is>
          <t>Treasury Stock</t>
        </is>
      </c>
      <c r="B24" s="4" t="inlineStr">
        <is>
          <t>Treasury Stock</t>
        </is>
      </c>
    </row>
    <row r="25">
      <c r="A25" s="4" t="inlineStr">
        <is>
          <t>Operating Segments</t>
        </is>
      </c>
      <c r="B25" s="4" t="inlineStr">
        <is>
          <t xml:space="preserve">Operating Segments maker. The Company operates as one commercial bank entity delivering banking products and services to clients. The Company’s chief operating decision maker manages operations on a company-wide basis, including allocation of resources and financial performance, which constitutes its only operating segment. </t>
        </is>
      </c>
    </row>
    <row r="26">
      <c r="A26" s="4" t="inlineStr">
        <is>
          <t>Recent Accounting Pronouncements</t>
        </is>
      </c>
      <c r="B26" s="4" t="inlineStr">
        <is>
          <t>Recent Accounting Pronouncements Accounting pronouncements not yet adopted by the Company In November 2023, the FASB issued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Company is evaluating the impact the adoption of this ASU will have on its consolidated financial statements and related disclosures. In December 2023, the FASB issued ASU 2023-09, Income Taxes (Topic 740): Improvements to Income Tax Disclosures which requires updates to rate reconciliation disclosures and information on income taxes paid on an annual basis. This ASU is effective on a prospective basis with retrospective application permitted for annual periods beginning after December 15, 2024. The Company is evaluating the impact the adoption of this ASU will have on its consolidated financial statements and related disclosures. Accounting pronouncements adopted in the current year by the Company In March 2022, the FASB issued ASU 2022-02 , Financial Instruments-Credit Losses (Topic 326): Troubled Debt Restructurings and Vintage Disclosures, which provides new guidance on (i) troubled debt restructurings (“TDRs”) and (ii) vintage disclosures for gross write-offs. The update eliminates the accounting guidance for TDRs and requires a company to determine if a modification results in a new loan or a continuation of an existing loan. The update enhances the required disclosures for certain modifications made to borrowers experiencing financial difficulty. In addition, the update requires disclosure of current-period gross charge-offs by year of origination for financing receivables. The Company adopted the provisions of this guidance as of January 1, 2023. The adoption of this ASU did not have a material impact on the Company’s consolidated financial statements. The incremental disclosures of modifications for borrowers experiencing financial difficulty and vintage disclosures for gross write-offs are included within Note 4: Loans and Allowance for Credit Lo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Activities (Tables)</t>
        </is>
      </c>
      <c r="B1" s="2" t="inlineStr">
        <is>
          <t>12 Months Ended</t>
        </is>
      </c>
    </row>
    <row r="2">
      <c r="B2" s="2" t="inlineStr">
        <is>
          <t>Dec. 31, 2023</t>
        </is>
      </c>
    </row>
    <row r="3">
      <c r="A3" s="3" t="inlineStr">
        <is>
          <t>Acquisition Activities</t>
        </is>
      </c>
      <c r="B3" s="4" t="inlineStr">
        <is>
          <t xml:space="preserve"> </t>
        </is>
      </c>
    </row>
    <row r="4">
      <c r="A4" s="4" t="inlineStr">
        <is>
          <t>Summary of Preliminary Net Assets Acquired and Consideration Transferred</t>
        </is>
      </c>
      <c r="B4" s="4" t="inlineStr">
        <is>
          <t>​ ​ ​ ​ ​ ​ ​ ​ ​ ​ Tucson ​ Colorado/New Mexico ​ ​ ​ August 01, 2023 ​ November 22, 2022 ​ ​ (Dollars in thousands) Assets: ​ ​ ​ ​ Cash and cash equivalents ​ $ 28,366 ​ $ 191,916 Available-for-sale securities ​ 38,084 ​ 41,103 Loans, net of unearned fees ​ 105,668 ​ 388,531 Premises and equipment ​ 1,335 ​ 2,270 Restricted equity securities ​ 1,810 ​ 1,087 Interest receivable ​ 695 ​ 2,514 Foreclosed assets held for sale ​ — ​ 158 Core deposit intangible ​ 4,459 ​ 16,465 Other ​ 1,277 ​ 4,231 Total assets acquired ​ 181,694 ​ 648,275 ​ ​ ​ ​ ​ ​ ​ Liabilities: ​ ​ ​ Total deposits ​ 165,399 ​ 570,275 Federal Home Loan Bank advances ​ — ​ 10,559 Other borrowings ​ 1,050 ​ 10,901 Interest payable and other liabilities ​ 500 ​ 3,209 Total liabilities assumed ​ 166,949 ​ 594,944 ​ ​ ​ ​ ​ ​ ​ Identifiable net assets acquired ​ $ 14,745 ​ $ 53,331 ​ ​ ​ ​ ​ ​ ​ Consideration: ​ ​ ​ Cash ​ 9,087 ​ 66,167 Stock ​ ​ 6,957 ​ ​ — Total consideration ​ ​ 16,044 ​ ​ 66,167 ​ ​ ​ ​ ​ ​ ​ Goodwill ​ $ 1,299 ​ $ 12,836</t>
        </is>
      </c>
    </row>
    <row r="5">
      <c r="A5" s="4" t="inlineStr">
        <is>
          <t>Summary Of PCD Loans Purchased</t>
        </is>
      </c>
      <c r="B5" s="4" t="inlineStr">
        <is>
          <t>​ ​ ​ ​ ​ ​ ​ ​ ​ ​ Tucson Colorado/New Mexico ​ ​ ​ 8/1/2023 ​ ​ 11/22/2022 ​ ​ (Dollars in thousands) Unpaid principal balance ​ $ 28,159 ​ $ 22,005 PCD allowance for credit loss at acquisition ​ (329) ​ (916) (Discount) premium on acquired loans ​ (1,809) ​ (566) Purchase price of PCD loans ​ $ 26,021 ​ $ 20,523</t>
        </is>
      </c>
    </row>
    <row r="6">
      <c r="A6" s="4" t="inlineStr">
        <is>
          <t>Summary of Pro Forma Information</t>
        </is>
      </c>
      <c r="B6" s="4" t="inlineStr">
        <is>
          <t>​ ​ ​ ​ ​ ​ ​ ​ ​ ​ ​ ​ ​ ​ Pro forma for Years Ended December 31, ​ ​ Actual from ​ ​ ​ ​ ​ ​ ​ Acquisition Date ​ ​ ​ ​ ​ ​ ​ ​ through ​ ​ ​ ​ ​ ​ ​ December 31, 2022 2022 2021 ​ (Dollars in thousands, except share and per share data) Net interest income ​ $ 1,906 ​ $ 209,957 ​ $ 186,824 Non-interest income ​ 142 ​ 26,193 ​ 23,225 Net income ​ 261 ​ 68,846 ​ 71,689 ​ ​ ​ ​ ​ ​ ​ ​ ​ ​ Pro-forma earnings per share: ​ ​ ​ Basic ​ ​ ​ ​ $ 1.39 ​ $ 1.40 Diluted ​ ​ ​ 1.38 ​ 1.38 ​ ​ ​ ​ ​ ​ ​ ​ ​ ​ Weighted average shares outstanding: ​ ​ ​ ​ ​ ​ Basic ​ ​ ​ 49,489,860 ​ 51,291,428 Diluted ​ ​ ​ 50,002,054 ​ 52,030,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vailable-for-sale Securities</t>
        </is>
      </c>
      <c r="B4" s="4" t="inlineStr">
        <is>
          <t>​ ​ ​ ​ ​ ​ ​ ​ ​ ​ ​ ​ ​ ​ ​ December 31, 2023 ​ ​ ​ ​ ​ Gross ​ Gross ​ ​ ​ ​ ​ ​ ​ ​ Unrealized ​ Unrealized ​ Approximate ​ Amortized Cost Gains Losses Fair Value ​ ​ (Dollars in thousands) Federal agency obligations ​ $ 9,988 ​ $ 84 ​ $ — ​ $ 10,072 U.S. Treasury securities ​ ​ 4,965 ​ ​ 3 ​ ​ — ​ ​ 4,968 Mortgage-backed - GSE residential ​ ​ 233,203 ​ ​ 629 ​ ​ 21,370 ​ ​ 212,462 Collateralized mortgage obligations - GSE residential ​ 50,125 ​ 493 ​ 674 ​ 49,944 State and political subdivisions ​ 396,349 ​ 497 ​ 40,949 ​ 355,897 Small Business Administration loan pools ​ ​ 125,017 ​ ​ 722 ​ ​ 961 ​ ​ 124,778 Corporate bonds ​ 9,740 ​ — ​ 1,208 ​ 8,532 Total available-for-sale securities ​ $ 829,387 ​ $ 2,428 ​ $ 65,162 ​ $ 766,653 ​ ​ ​ ​ ​ ​ ​ ​ ​ ​ ​ ​ ​ ​ ​ December 31, 2022 ​ ​ ​ ​ ​ Gross ​ Gross ​ ​ ​ ​ ​ ​ ​ Unrealized ​ Unrealized ​ Approximate ​ Amortized Cost Gains Losses Fair Value ​ ​ (Dollars in thousands) Mortgage-backed - GSE residential $ 197,243 ​ $ 232 ​ $ 25,166 ​ $ 172,309 Collateralized mortgage obligations - GSE residential ​ 11,629 ​ ​ — ​ ​ 743 ​ ​ 10,886 State and political subdivisions ​ 551,007 ​ ​ 929 ​ ​ 57,440 ​ ​ 494,496 Corporate bonds ​ 9,762 ​ ​ — ​ ​ 552 ​ ​ 9,210 Total available-for-sale securities $ 769,641 ​ $ 1,161 ​ $ 83,901 ​ $ 686,901</t>
        </is>
      </c>
    </row>
    <row r="5">
      <c r="A5" s="4" t="inlineStr">
        <is>
          <t>Schedule of Gross Realized Gains and Losses from Sales or Maturities of AFS Securities</t>
        </is>
      </c>
      <c r="B5" s="4" t="inlineStr">
        <is>
          <t>​ ​ ​ ​ ​ ​ ​ ​ ​ ​ ​ ​ ​ For the Year Ended December 31, 2023 ​ ​ ​ ​ ​ ​ ​ ​ ​ ​ ​ ​ Gross Realized Gains Gross Realized Losses Net Realized Loss ​ ​ (Dollars in thousands) Available-for-sale securities ​ $ 462 ​ $ 1,589 ​ $ (1,127) ​ ​ ​ ​ ​ ​ ​ ​ ​ ​ ​ ​ ​ For the Year Ended December 31, 2022 ​ ​ ​ ​ ​ ​ ​ ​ ​ ​ ​ ​ Gross Realized Gains Gross Realized Losses Net Realized Gain ​ ​ (Dollars in thousands) Available-for-sale securities ​ $ 146 ​ $ 50 ​ $ 96</t>
        </is>
      </c>
    </row>
    <row r="6">
      <c r="A6" s="4" t="inlineStr">
        <is>
          <t>Schedule of Available-for-sale Securities Continuous Unrealized Loss Position</t>
        </is>
      </c>
      <c r="B6" s="4" t="inlineStr">
        <is>
          <t>​ ​ ​ ​ ​ ​ ​ ​ ​ ​ ​ ​ ​ ​ ​ ​ ​ ​ ​ ​ ​ ​ ​ ​ ​ ​ ​ December 31, 2023 ​ ​ Less than 12 Months ​ 12 Months or More ​ Total ​ ​ Fair ​ Unrealized ​ Number of ​ Fair ​ Unrealized ​ Number of ​ Fair ​ Unrealized ​ Number of ​ Value Losses Securities Value Losses Securities Value Losses Securities ​ ​ (Dollars in thousands) Available-for-Sale Securities ​ ​ ​ ​ ​ ​ ​ Federal agency obligations ​ $ — ​ $ — ​ — ​ $ — ​ $ — ​ — ​ $ — ​ $ — ​ — U.S. Treasury securities ​ ​ — ​ ​ — — ​ ​ — ​ ​ — — ​ ​ — ​ ​ — — Mortgage-backed - GSE residential ​ ​ 21,523 ​ ​ 56 5 ​ ​ 137,626 ​ ​ 21,314 52 ​ ​ 159,149 ​ ​ 21,370 57 Collateralized mortgage obligations - GSE residential ​ 17,707 ​ 135 4 ​ 8,469 ​ 539 17 ​ 26,176 ​ 674 21 State and political subdivisions ​ 33,577 ​ 207 20 ​ 287,128 ​ 40,742 190 ​ 320,705 ​ 40,949 210 Small Business Administration loan pools ​ ​ 76,380 ​ ​ 959 ​ 11 ​ ​ 91 ​ ​ 2 ​ 4 ​ ​ 76,471 ​ ​ 961 ​ 15 Corporate bonds ​ — ​ — — ​ 8,532 ​ 1,208 5 ​ 8,532 ​ 1,208 5 Total temporarily impaired AFS securities ​ $ 149,187 ​ $ 1,357 40 ​ $ 441,846 ​ $ 63,805 268 ​ $ 591,033 ​ $ 65,162 308 ​ ​ ​ ​ ​ ​ ​ ​ ​ ​ ​ ​ ​ ​ ​ ​ ​ ​ ​ ​ ​ ​ ​ ​ ​ ​ ​ ​ December 31, 2022 ​ ​ Less than 12 Months ​ 12 Months or More ​ Total ​ Fair ​ Unrealized ​ Number of ​ Fair ​ Unrealized ​ Number of ​ Fair ​ Unrealized ​ Number of ​ Value Losses Securities Value Losses Securities Value Losses Securities ​ ​ (Dollars in thousands) Available-for-Sale Securities ​ Mortgage-backed - GSE residential $ 91,929 ​ $ 10,410 ​ 41 ​ $ 66,036 ​ $ 14,756 ​ 16 ​ $ 157,965 ​ $ 25,166 ​ 57 Collateralized mortgage obligations - GSE residential ​ 10,636 ​ ​ 733 ​ 18 ​ ​ 251 ​ ​ 10 ​ 1 ​ ​ 10,887 ​ ​ 743 ​ 19 State and political subdivisions ​ 350,884 ​ ​ 36,697 ​ 266 ​ ​ 52,519 ​ ​ 20,743 ​ 40 ​ ​ 403,403 ​ ​ 57,440 ​ 306 Corporate bonds ​ 9,210 ​ ​ 552 ​ 5 ​ ​ — ​ ​ — ​ — ​ ​ 9,210 ​ ​ 552 ​ 5 Total temporarily impaired AFS securities $ 462,659 ​ $ 48,392 ​ 330 ​ $ 118,806 ​ $ 35,509 ​ 57 ​ $ 581,465 ​ $ 83,901 ​ 387</t>
        </is>
      </c>
    </row>
    <row r="7">
      <c r="A7" s="4" t="inlineStr">
        <is>
          <t>Summary of Available-for-sale Securities by Contractual Maturity</t>
        </is>
      </c>
      <c r="B7" s="4" t="inlineStr">
        <is>
          <t>​ ​ ​ ​ ​ ​ ​ ​ ​ ​ ​ ​ ​ ​ ​ ​ ​ ​ ​ ​ December 31, 2023 ​ ​ ​ Within ​ After One to ​ After Five to ​ After ​ ​ ​ ​ One Year Five Years Ten Years Ten Years Total ​ ​ ​ (Dollars in thousands) Available-for-sale securities ​ ​ ​ ​ ​ ​ Federal agency obligations (1) ​ ​ ​ ​ ​ ​ ​ ​ ​ ​ ​ ​ ​ ​ ​ ​ Amortized cost ​ $ — ​ $ — ​ $ — ​ $ 9,988 ​ $ 9,988 ​ Estimated fair value ​ $ — ​ $ — ​ $ — ​ $ 10,072 ​ $ 10,072 ​ Weighted average yield (2) ​ — % — % — % 6.41 % 6.41 % U.S. Treasury securities ​ ​ ​ ​ ​ ​ Amortized cost ​ $ 4,965 ​ $ — ​ $ — ​ $ — ​ $ 4,965 ​ Estimated fair value ​ $ 4,968 ​ $ — ​ $ — ​ $ — ​ $ 4,968 ​ Weighted average yield (2) ​ 5.56 % — % — % — % 5.56 % Mortgage-backed - GSE residential (1) ​ ​ ​ ​ ​ ​ Amortized cost ​ $ — ​ $ — ​ $ 889 ​ $ 232,314 ​ $ 233,203 ​ Estimated fair value ​ $ — ​ $ — ​ $ 821 ​ $ 211,641 ​ $ 212,462 ​ Weighted average yield (2) ​ — % — % 2.24 % 3.16 % 3.15 % Collateralized mortgage obligations - GSE residential (1) ​ ​ ​ ​ ​ ​ Amortized cost ​ $ — ​ $ 2,237 ​ $ — ​ $ 47,888 ​ $ 50,125 ​ Estimated fair value ​ $ — ​ $ 2,153 ​ $ — ​ $ 47,791 ​ $ 49,944 ​ Weighted average yield (2) ​ — % 2.78 % — % 5.23 % 5.12 % State and political subdivisions (1) ​ ​ ​ ​ ​ ​ ​ Amortized cost ​ $ 520 ​ $ 3,727 ​ $ 55,956 ​ $ 336,146 ​ $ 396,349 ​ Estimated fair value ​ $ 529 ​ $ 3,726 ​ $ 55,446 ​ $ 296,196 ​ $ 355,897 ​ Weighted average yield (2) ​ 4.22 % 4.31 % 2.85 % 2.54 % 2.61 % Small Business Administration loan pools (1) ​ ​ ​ ​ ​ ​ ​ Amortized cost ​ $ — ​ $ 9 ​ $ 84 ​ $ 124,924 ​ $ 125,017 ​ Estimated fair value ​ $ — ​ $ 10 ​ $ 81 ​ $ 124,687 ​ $ 124,778 ​ Weighted average yield (2) ​ — % 4.90 % 4.10 % 4.87 % 4.87 % Corporate bonds (1) ​ ​ ​ ​ ​ ​ ​ Amortized cost ​ $ — ​ $ 143 ​ $ 9,597 ​ $ — ​ $ 9,740 ​ Estimated fair value ​ $ — ​ $ 140 ​ $ 8,392 ​ $ — ​ $ 8,532 ​ Weighted average yield (2) ​ — % 4.15 % 5.70 % — % 5.68 % Total available-for-sale securities ​ ​ ​ ​ ​ ​ Amortized cost ​ $ 5,485 ​ $ 6,116 ​ $ 66,526 ​ $ 751,260 ​ $ 829,387 ​ Estimated fair value ​ $ 5,497 ​ $ 6,029 ​ $ 64,740 ​ $ 690,387 ​ $ 766,653 ​ Weighted average yield (2) ​ 5.43 % 3.75 % 3.25 % 3.34 % 3.35 % (1) Actual maturities may differ from contractual maturities because issuers may have the rights to call or prepay obligations with or without prepayment penalties. (2) Yields are calculated based on amortized cost using a 30/360 day basis. Tax-exempt securities are not tax effected. ​ ​ ​ ​ ​ ​ ​ ​ ​ ​ ​ ​ ​ ​ ​ ​ ​ ​ ​ ​ December 31, 2022 ​ ​ ​ Within ​ After One to ​ After Five to ​ After ​ ​ ​ One Year Five Years Ten Years Ten Years Total ​ ​ ​ (Dollars in thousands) Available-for-sale securities ​ ​ Mortgage-backed - GSE residential (1) ​ ​ Amortized cost $ — ​ $ 18 ​ $ 105 ​ $ 197,120 ​ $ 197,243 ​ Estimated fair value $ — ​ $ 17 ​ $ 101 ​ $ 172,191 ​ $ 172,309 ​ Weighted average yield (2) ​ — % ​ 4.77 % ​ 4.05 % ​ 2.39 % ​ 2.39 % Collateralized mortgage obligations - GSE residential (1) ​ ​ ​ ​ ​ ​ ​ ​ ​ ​ ​ Amortized cost $ — ​ $ — ​ $ 2,344 ​ $ 9,285 ​ $ 11,629 ​ Estimated fair value $ — ​ $ — ​ $ 2,229 ​ $ 8,657 ​ $ 10,886 ​ Weighted average yield (2) ​ — % ​ — % ​ 2.77 % ​ 2.25 % ​ 2.36 % State and political subdivisions (1) ​ ​ ​ ​ ​ ​ ​ ​ ​ ​ ​ Amortized cost $ 1,076 ​ $ 6,310 ​ $ 109,771 ​ $ 433,850 ​ $ 551,007 ​ Estimated fair value $ 1,077 ​ $ 6,471 ​ $ 109,134 ​ $ 377,814 ​ $ 494,496 ​ Weighted average yield (2) ​ 3.54 % ​ 4.60 % ​ 3.08 % ​ 2.70 % ​ 2.80 % Corporate bonds (1) ​ ​ ​ ​ ​ ​ ​ ​ ​ ​ ​ Amortized cost $ — ​ $ 150 ​ $ 9,612 ​ $ — ​ $ 9,762 ​ Estimated fair value $ — ​ $ 146 ​ $ 9,064 ​ $ — ​ $ 9,210 ​ Weighted average yield (2) ​ — % ​ 5.43 % ​ 5.70 % ​ — % ​ 5.70 % Total available-for-sale securities ​ ​ ​ ​ ​ ​ ​ ​ ​ ​ ​ Amortized cost $ 1,076 ​ $ 6,478 ​ $ 121,832 ​ $ 640,255 ​ $ 769,641 ​ Estimated fair value $ 1,077 ​ $ 6,634 ​ $ 120,528 ​ $ 558,662 ​ $ 686,901 ​ Weighted average yield (2) ​ 3.54 % ​ 4.62 % ​ 3.28 % ​ 2.60 % ​ 2.74 % (1) Actual maturities may differ from contractual maturities because issuers may have the rights to call or prepay obligations with or without prepayment penalties. (2) Yields are calculated based on amortized cost using a 30/360 day basis. Tax-exempt securities are not tax effected.</t>
        </is>
      </c>
    </row>
    <row r="8">
      <c r="A8" s="4" t="inlineStr">
        <is>
          <t>Summary of Equity Securities</t>
        </is>
      </c>
      <c r="B8" s="4" t="inlineStr">
        <is>
          <t>​ ​ ​ ​ ​ ​ ​ ​ ​ ​ ​ ​ ​ For the Year Ended December 31, ​ ​ ​ ​ ​ ​ ​ ​ ​ ​ ​ ​ 2023 ​ 2022 ​ 2021 ​ ​ (Dollars in thousands) Net gains (losses) recognized during the reporting period on equity securities ​ $ 132 ​ $ (181) ​ $ (6,325) Less: net gains (losses) recognized during the period on equity securities sold during the period ​ 93 ​ (181) ​ (6,245) Unrealized gain (loss) recognized during the reporting period on equity securities still held at the reporting date ​ $ 39 ​ $ — ​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Category of Loans</t>
        </is>
      </c>
      <c r="B4" s="4" t="inlineStr">
        <is>
          <t>​ ​ ​ ​ ​ ​ ​ ​ ​ ​ ​ ​ ​ ​ ​ As of December 31, ​ ​ ​ 2023 ​ 2022 ​ ​ ​ Amount % of Loans Amount % of Loans ​ ​ ​ (Dollars in thousands) ​ Commercial and industrial ​ $ 2,160,212 35 % $ 1,974,932 37 % Energy ​ 214,218 3 ​ 173,218 3 ​ Commercial real estate - owner-occupied ​ 566,253 9 ​ 437,119 8 ​ Commercial real estate - non-owner-occupied ​ 2,685,534 44 ​ 2,314,600 43 ​ Residential real estate ​ 464,095 8 ​ 439,367 8 ​ Consumer ​ 37,378 1 ​ 33,493 1 ​ Loans, net of unearned fees ​ 6,127,690 100 % 5,372,729 100 % Less: Allowance for credit losses on loans ​ (73,462) ​ ​ (61,775) ​ Loans, net of the allowance for credit losses on loans ​ $ 6,054,228 ​ ​ ​ $ 5,310,954 ​</t>
        </is>
      </c>
    </row>
    <row r="5">
      <c r="A5" s="4" t="inlineStr">
        <is>
          <t>Schedule of Loan Portfolio Internal Rating Categories Loan Segments</t>
        </is>
      </c>
      <c r="B5" s="4" t="inlineStr">
        <is>
          <t>​ ​ ​ ​ ​ ​ ​ ​ ​ ​ ​ ​ ​ ​ ​ ​ ​ ​ ​ ​ ​ ​ ​ ​ ​ ​ ​ ​ ​ ​ As of December 31, 2023 ​ ​ Amortized Cost Basis by Origination Year and Internal Risk Rating ​ Amortized Cost Basis ​ 2023 2022 2021 2020 2019 2018 and Prior Revolving Loans Revolving Loans Converted to Term Loans Total ​ ​ (Dollars in thousands) Commercial and industrial ​ ​ ​ ​ ​ ​ ​ ​ ​ Pass ​ $ 379,360 ​ $ 258,182 ​ $ 193,302 ​ $ 54,901 ​ $ 38,762 ​ $ 18,801 ​ $ 1,061,365 ​ $ 53,015 ​ $ 2,057,688 Special mention ​ 2,442 ​ 925 ​ 6,000 ​ 2,674 ​ 1,460 ​ 26 ​ 9,748 ​ 3,175 ​ 26,450 Substandard - accrual ​ 12,655 ​ 1,877 ​ 5,101 ​ 238 ​ 598 ​ 815 ​ 28,652 ​ 16,831 ​ 66,767 Substandard - non-accrual ​ — ​ — ​ 266 ​ 24 ​ — ​ — ​ 6,848 ​ 178 ​ 7,316 Doubtful ​ — ​ — ​ — ​ — ​ — ​ — ​ 1,991 ​ — ​ 1,991 Loss ​ — ​ — ​ — ​ — ​ — ​ — ​ — ​ — ​ — Total ​ $ 394,457 ​ $ 260,984 ​ $ 204,669 ​ $ 57,837 ​ $ 40,820 ​ $ 19,642 ​ $ 1,108,604 ​ $ 73,199 ​ $ 2,160,212 Energy ​ ​ ​ ​ ​ ​ ​ ​ ​ ​ Pass ​ $ 4,581 ​ $ 6,868 ​ $ — ​ $ 156 ​ $ — ​ $ — ​ $ 202,218 ​ $ 107 ​ $ 213,930 Special mention ​ — ​ — ​ — ​ — ​ — ​ — ​ — ​ — ​ — Substandard - accrual ​ — ​ — ​ — ​ — ​ — ​ — ​ — ​ — ​ — Substandard - non-accrual ​ — ​ — ​ — ​ — ​ — ​ — ​ — ​ — ​ — Doubtful ​ — ​ — ​ — ​ — ​ — ​ — ​ 288 ​ — ​ 288 Loss ​ — ​ — ​ — ​ — ​ — ​ — ​ — ​ — ​ — Total ​ $ 4,581 ​ $ 6,868 ​ $ - ​ $ 156 ​ $ - ​ $ - ​ $ 202,506 ​ $ 107 ​ $ 214,218 Commercial real estate - owner occupied ​ ​ ​ ​ ​ ​ ​ ​ ​ ​ Pass ​ $ 56,236 ​ $ 92,148 ​ $ 119,684 ​ $ 62,072 ​ $ 49,992 ​ $ 32,936 ​ $ 76,782 ​ $ 36,263 ​ $ 526,113 Special mention ​ 10,095 ​ 6,798 ​ 8,522 ​ 1,747 ​ 793 ​ 2,448 ​ — ​ 576 ​ 30,979 Substandard - accrual ​ 2,977 ​ — ​ — ​ 1,635 ​ 770 ​ 2,047 ​ — ​ 1,528 ​ 8,957 Substandard - non-accrual ​ — ​ — ​ 204 ​ — ​ — ​ — ​ — ​ — ​ 204 Doubtful ​ — ​ — ​ — ​ — ​ — ​ — ​ — ​ — ​ — Loss ​ — ​ — ​ — ​ — ​ — ​ — ​ — ​ — ​ — Total ​ $ 69,308 ​ $ 98,946 ​ $ 128,410 ​ $ 65,454 ​ $ 51,555 ​ $ 37,431 ​ $ 76,782 ​ $ 38,367 ​ $ 566,253 Commercial real estate - non-owner occupied ​ ​ ​ ​ ​ ​ ​ ​ ​ ​ Pass ​ $ 477,238 ​ $ 842,755 ​ $ 242,405 ​ $ 161,845 ​ $ 65,540 ​ $ 50,062 ​ $ 626,998 ​ $ 145,621 ​ $ 2,612,464 Special mention ​ — ​ 18,939 ​ 7,331 ​ - ​ 17,208 ​ 4,052 ​ — ​ — ​ 47,530 Substandard - accrual ​ 10,341 ​ — ​ 2,396 ​ 3,626 ​ — ​ 298 ​ — ​ 439 ​ 17,100 Substandard - non-accrual ​ — ​ 713 ​ 6,029 ​ 1,698 ​ — ​ — ​ — ​ — ​ 8,440 Doubtful ​ — ​ — ​ — ​ — ​ — ​ — ​ — ​ — ​ — Loss ​ — ​ — ​ — ​ — ​ — ​ — ​ — ​ — ​ — Total ​ $ 487,579 ​ $ 862,407 ​ $ 258,161 ​ $ 167,169 ​ $ 82,748 ​ $ 54,412 ​ $ 626,998 ​ $ 146,060 ​ $ 2,685,534 Residential real estate ​ ​ ​ ​ ​ ​ ​ ​ ​ ​ Pass ​ $ 37,676 ​ $ 86,919 ​ $ 82,390 ​ $ 110,853 ​ $ 36,589 ​ $ 62,288 ​ $ 37,619 ​ $ — ​ $ 454,334 Special mention ​ — ​ 813 ​ 3,519 ​ 176 ​ — ​ — ​ — ​ — ​ 4,508 Substandard - accrual ​ 253 ​ — ​ 1,317 ​ 3,125 ​ 203 ​ — ​ 176 ​ — ​ 5,074 Substandard - non-accrual ​ — ​ — ​ — ​ — ​ — ​ — ​ — ​ 179 ​ 179 Doubtful ​ — ​ — ​ — ​ — ​ — ​ — ​ — ​ — ​ — Loss ​ — ​ — ​ — ​ — ​ — ​ — ​ — ​ — ​ — Total ​ $ 37,929 ​ $ 87,732 ​ $ 87,226 ​ $ 114,154 ​ $ 36,792 ​ $ 62,288 ​ $ 37,795 ​ $ 179 ​ $ 464,095 Consumer ​ ​ ​ ​ ​ ​ ​ ​ ​ ​ Pass ​ $ 11,591 ​ $ 6,004 ​ $ 462 ​ $ 54 ​ $ 221 ​ $ 25 ​ $ 18,960 ​ $ — ​ $ 37,317 Special mention ​ — ​ — ​ — ​ — ​ — ​ 5 ​ — ​ — ​ 5 Substandard - accrual ​ — ​ — ​ — ​ 23 ​ — ​ — ​ — ​ — ​ 23 Substandard - non-accrual ​ — ​ 33 ​ — ​ — ​ — ​ — ​ — ​ — ​ 33 Doubtful ​ — ​ — ​ — ​ — ​ — ​ — ​ — ​ — ​ — Loss ​ — ​ — ​ — ​ — ​ — ​ — ​ — ​ — ​ — Total ​ $ 11,591 ​ $ 6,037 ​ $ 462 ​ $ 77 ​ $ 221 ​ $ 30 ​ $ 18,960 ​ $ - ​ $ 37,378 Total ​ ​ ​ ​ ​ ​ ​ ​ ​ ​ Pass ​ $ 966,682 ​ $ 1,292,876 ​ $ 638,243 ​ $ 389,881 ​ $ 191,104 ​ $ 164,112 ​ $ 2,023,942 ​ $ 235,006 ​ $ 5,901,846 Special mention ​ 12,537 ​ 27,475 ​ 25,372 ​ 4,597 ​ 19,461 ​ 6,531 ​ 9,748 ​ 3,751 ​ 109,472 Substandard - accrual ​ 26,226 ​ 1,877 ​ 8,814 ​ 8,647 ​ 1,571 ​ 3,160 ​ 28,828 ​ 18,798 ​ 97,921 Substandard - non-accrual ​ — ​ 746 ​ 6,499 ​ 1,722 ​ — ​ — ​ 6,848 ​ 357 ​ 16,172 Doubtful ​ — ​ — ​ — ​ — ​ — ​ — ​ 2,279 ​ — ​ 2,279 Loss ​ — ​ — ​ — ​ — ​ — ​ — ​ — ​ — ​ — Total ​ $ 1,005,445 ​ $ 1,322,974 ​ $ 678,928 ​ $ 404,847 ​ $ 212,136 ​ $ 173,803 ​ $ 2,071,645 ​ $ 257,912 ​ $ 6,127,690 ​ ​ ​ ​ ​ ​ ​ ​ ​ ​ ​ ​ ​ ​ ​ ​ ​ ​ ​ ​ ​ ​ ​ ​ ​ ​ ​ ​ ​ ​ As of December 31, 2022 ​ ​ Amortized Cost Basis by Origination Year and Internal Risk Rating ​ Amortized Cost Basis ​ 2022 2021 2020 2019 2018 2017 and Prior Revolving Loans Revolving Loans Converted to Term Loans Total ​ ​ (Dollars in thousands) Commercial and industrial ​ ​ ​ ​ ​ ​ ​ ​ ​ Pass ​ $ 465,963 ​ $ 281,166 ​ $ 55,934 ​ $ 50,445 ​ $ 48,595 ​ $ 20,648 ​ $ 890,109 ​ $ 19,089 ​ $ 1,831,949 Special mention ​ 2,531 ​ 23,055 ​ 14,573 ​ 2,951 ​ 4,947 ​ 86 ​ 49,861 ​ 41 ​ 98,045 Substandard - accrual ​ 290 ​ 677 ​ 1,647 ​ 1,330 ​ 740 ​ 299 ​ 10,805 ​ 21,166 ​ 36,954 Substandard - non-accrual ​ — ​ 104 ​ — ​ 6 ​ 1,383 ​ — ​ 6,479 ​ — ​ 7,972 Doubtful ​ — ​ — ​ — ​ — ​ — ​ — ​ — ​ — ​ — Loss ​ — ​ — ​ — ​ — ​ — ​ 12 ​ — ​ — ​ 12 Total ​ $ 468,784 ​ $ 305,002 ​ $ 72,154 ​ $ 54,732 ​ $ 55,665 ​ $ 21,045 ​ $ 957,254 ​ $ 40,296 ​ $ 1,974,932 Energy ​ ​ ​ ​ ​ ​ ​ ​ ​ ​ Pass ​ $ 7,585 ​ $ 306 ​ $ 228 ​ $ — ​ $ — ​ $ — ​ $ 162,834 ​ $ 171 ​ $ 171,124 Special mention ​ — ​ — ​ — ​ — ​ — ​ — ​ — ​ — ​ — Substandard - accrual ​ — ​ — ​ — ​ — ​ — ​ — ​ 1,476 ​ — ​ 1,476 Substandard - non-accrual ​ — ​ — ​ — ​ — ​ — ​ — ​ — ​ — ​ — Doubtful ​ — ​ — ​ — ​ — ​ — ​ — ​ 618 ​ — ​ 618 Loss ​ — ​ — ​ — ​ — ​ — ​ — ​ — ​ — ​ — Total ​ $ 7,585 ​ $ 306 ​ $ 228 ​ $ — ​ $ — ​ $ — ​ $ 164,928 ​ $ 171 ​ $ 173,218 Commercial real estate - owner occupied ​ ​ ​ ​ ​ ​ ​ ​ ​ ​ Pass ​ $ 79,695 ​ $ 127,489 ​ $ 56,607 ​ $ 49,620 ​ $ 28,143 ​ $ 20,299 ​ $ 28,814 ​ $ 14,024 ​ $ 404,691 Special mention ​ 17,292 ​ 6,603 ​ 452 ​ 1,330 ​ 98 ​ 2,486 ​ — ​ 2,469 ​ 30,730 Substandard - accrual ​ — ​ — ​ 403 ​ — ​ — ​ 1,295 ​ — ​ — ​ 1,698 Substandard - non-accrual ​ — ​ — ​ — ​ — ​ — ​ — ​ — ​ — ​ — Doubtful ​ — ​ — ​ — ​ — ​ — ​ — ​ — ​ — ​ — Loss ​ — ​ — ​ — ​ — ​ — ​ — ​ — ​ — ​ — Total ​ $ 96,987 ​ $ 134,092 ​ $ 57,462 ​ $ 50,950 ​ $ 28,241 ​ $ 24,080 ​ $ 28,814 ​ $ 16,493 ​ $ 437,119 Commercial real estate - non-owner occupied ​ ​ ​ ​ ​ ​ ​ ​ ​ ​ Pass ​ $ 827,420 ​ $ 442,176 ​ $ 200,090 ​ $ 101,827 ​ $ 49,834 ​ $ 73,940 ​ $ 458,297 ​ $ 111,322 ​ $ 2,264,906 Special mention ​ 5,931 ​ 7,727 ​ 114 ​ — ​ 6,460 ​ 1,853 ​ 2,429 ​ 9,852 ​ 34,366 Substandard - accrual ​ 10,545 ​ 310 ​ 607 ​ 82 ​ 60 ​ 253 ​ — ​ 992 ​ 12,849 Substandard - non-accrual ​ — ​ 2,479 ​ — ​ — ​ — ​ — ​ — ​ — ​ 2,479 Doubtful ​ — ​ — ​ — ​ — ​ — ​ — ​ — ​ — ​ — Loss ​ — ​ — ​ — ​ — ​ — ​ — ​ — ​ — ​ — Total ​ $ 843,896 ​ $ 452,692 ​ $ 200,811 ​ $ 101,909 ​ $ 56,354 ​ $ 76,046 ​ $ 460,726 ​ $ 122,166 ​ $ 2,314,600 Residential real estate ​ ​ ​ ​ ​ ​ ​ ​ ​ ​ Pass ​ $ 77,416 ​ $ 84,158 ​ $ 121,078 ​ $ 45,265 ​ $ 37,395 ​ $ 34,852 ​ $ 31,892 ​ $ — ​ $ 432,056 Special mention ​ 253 ​ 3,272 ​ 187 ​ 226 ​ — ​ — ​ — ​ — ​ 3,938 Substandard - accrual ​ 34 ​ — ​ 3,148 ​ — ​ — ​ — ​ — ​ — ​ 3,182 Substandard - non-accrual ​ — ​ — ​ — ​ — ​ — ​ — ​ — ​ 191 ​ 191 Doubtful ​ — ​ — ​ — ​ — ​ — ​ — ​ — ​ — ​ — Loss ​ — ​ — ​ — ​ — ​ — ​ — ​ — ​ — ​ — Total ​ $ 77,703 ​ $ 87,430 ​ $ 124,413 ​ $ 45,491 ​ $ 37,395 ​ $ 34,852 ​ $ 31,892 ​ $ 191 ​ $ 439,367 Consumer ​ ​ ​ ​ ​ ​ ​ ​ ​ ​ Pass ​ $ 7,917 ​ $ 1,347 ​ $ 2,611 ​ $ 265 ​ $ 129 ​ $ 6 ​ $ 21,173 ​ $ — ​ $ 33,448 Special mention ​ — ​ — ​ — ​ — ​ 8 ​ — ​ — ​ — ​ 8 Substandard - accrual ​ — ​ — ​ 32 ​ — ​ 5 ​ — ​ — ​ — ​ 37 Substandard - non-accrual ​ — ​ — ​ — ​ — ​ — ​ — ​ — ​ — ​ — Doubtful ​ — ​ — ​ — ​ — ​ — ​ — ​ — ​ — ​ — Loss ​ — ​ — ​ — ​ — ​ — ​ — ​ — ​ — ​ — Total ​ $ 7,917 ​ $ 1,347 ​ $ 2,643 ​ $ 265 ​ $ 142 ​ $ 6 ​ $ 21,173 ​ $ — ​ $ 33,493 Total ​ ​ ​ ​ ​ ​ ​ ​ ​ ​ Pass ​ $ 1,465,996 ​ $ 936,642 ​ $ 436,548 ​ $ 247,422 ​ $ 164,096 ​ $ 149,745 ​ $ 1,593,119 ​ $ 144,606 ​ $ 5,138,174 Special mention ​ 26,007 ​ 40,657 ​ 15,326 ​ 4,507 ​ 11,513 ​ 4,425 ​ 52,290 ​ 12,362 ​ 167,087 Substandard - accrual ​ 10,869 ​ 987 ​ 5,837 ​ 1,412 ​ 805 ​ 1,847 ​ 12,281 ​ 22,158 ​ 56,196 Substandard - non-accrual ​ — ​ 2,583 ​ — ​ 6 ​ 1,383 ​ — ​ 6,479 ​ 191 ​ 10,642 Doubtful ​ — ​ — ​ — ​ — ​ — ​ — ​ 618 ​ — ​ 618 Loss ​ — ​ — ​ — ​ — ​ — ​ 12 ​ — ​ — ​ 12 Total ​ $ 1,502,872 ​ $ 980,869 ​ $ 457,711 ​ $ 253,347 ​ $ 177,797 ​ $ 156,029 ​ $ 1,664,787 ​ $ 179,317 ​ $ 5,372,729</t>
        </is>
      </c>
    </row>
    <row r="6">
      <c r="A6" s="4" t="inlineStr">
        <is>
          <t>Schedule of Loan Aging Analysis</t>
        </is>
      </c>
      <c r="B6" s="4" t="inlineStr">
        <is>
          <t>​ ​ ​ ​ ​ ​ ​ ​ ​ ​ ​ ​ ​ ​ ​ ​ ​ ​ ​ ​ ​ ​ ​ ​ ​ ​ ​ ​ ​ ​ ​ As of December 31, 2023 ​ ​ Amortized Cost Basis by Origination Year and Past Due Status ​ Amortized Cost Basis ​ ​ ​ ​ ​ ​ ​ ​ ​ ​ ​ ​ ​ ​ ​ Revolving loans ​ ​ ​ ​ ​ ​ ​ ​ ​ ​ ​ ​ ​ ​ ​ ​ ​ ​ ​ 2018 and ​ ​ ​ ​ converted to ​ ​ ​ ​ 2023 2022 2021 2020 2019 Prior Revolving loans term loans Total ​ ​ (Dollars in thousands) Commercial and industrial ​ ​ ​ ​ ​ ​ ​ ​ ​ 30-59 days ​ $ 250 ​ $ 178 ​ $ - ​ $ 81 ​ $ - ​ $ 136 ​ $ 158 ​ $ 151 ​ $ 954 60-89 days ​ - ​ - ​ - ​ - ​ - ​ - ​ - ​ - ​ - Greater than 90 days ​ 30 ​ 28 ​ 347 ​ 24 ​ 199 ​ - ​ 10,800 ​ 2,376 ​ 13,804 Total past due ​ 280 ​ 206 ​ 347 ​ 105 ​ 199 ​ 136 ​ 10,958 ​ 2,527 ​ 14,758 Current ​ 394,177 ​ 260,778 ​ ​ 204,322 ​ ​ 57,732 ​ ​ 40,621 ​ ​ 19,506 ​ ​ 1,097,646 ​ ​ 70,672 ​ 2,145,454 Total ​ $ 394,457 ​ $ 260,984 ​ $ 204,669 ​ $ 57,837 ​ $ 40,820 ​ $ 19,642 ​ $ 1,108,604 ​ $ 73,199 ​ $ 2,160,212 Greater than 90 days and accruing ​ $ 30 ​ $ 28 ​ $ 81 ​ $ - ​ $ 199 ​ $ - ​ $ 2,000 ​ $ 2,199 ​ $ 4,537 Energy ​ ​ ​ ​ ​ ​ ​ ​ ​ ​ 30-59 days ​ $ - ​ $ - ​ $ - ​ $ - ​ $ - ​ $ - ​ $ 30 ​ $ - ​ $ 30 60-89 days ​ - ​ - ​ - ​ - ​ - ​ - ​ - ​ - ​ - Greater than 90 days ​ - ​ - ​ - ​ - ​ - ​ - ​ 288 ​ - ​ 288 Total past due ​ - ​ - ​ - ​ - ​ - ​ - ​ 318 ​ - ​ 318 Current ​ 4,581 ​ ​ 6,868 ​ ​ - ​ ​ 156 ​ ​ - ​ ​ - ​ ​ 202,188 ​ ​ 107 ​ ​ 213,900 Total ​ $ 4,581 ​ $ 6,868 ​ $ - ​ $ 156 ​ $ - ​ $ - ​ $ 202,506 ​ $ 107 ​ $ 214,218 Greater than 90 days and accruing ​ $ - ​ $ - ​ $ - ​ $ - ​ $ - ​ $ - ​ $ - ​ $ - ​ $ - Commercial real estate - owner occupied ​ ​ ​ ​ ​ ​ ​ ​ ​ ​ 30-59 days ​ $ - ​ $ - ​ $ - ​ $ 371 ​ $ - ​ $ 71 ​ $ - ​ $ - ​ $ 442 60-89 days ​ - ​ - ​ - ​ - ​ - ​ - ​ - ​ - ​ - Greater than 90 days ​ - ​ - ​ 204 ​ - ​ - ​ - ​ - ​ - ​ 204 Total past due ​ - ​ - ​ 204 ​ 371 ​ - ​ 71 ​ - ​ - ​ 646 Current ​ 69,308 ​ ​ 98,946 ​ ​ 128,206 ​ ​ 65,083 ​ ​ 51,555 ​ ​ 37,360 ​ ​ 76,782 ​ ​ 38,367 ​ ​ 565,607 Total ​ $ 69,308 ​ $ 98,946 ​ $ 128,410 ​ $ 65,454 ​ $ 51,555 ​ $ 37,431 ​ $ 76,782 ​ $ 38,367 ​ $ 566,253 Greater than 90 days and accruing ​ $ - ​ $ - ​ $ - ​ $ - ​ $ - ​ $ - ​ $ - ​ $ - ​ $ - Commercial real estate - non-owner occupied ​ ​ ​ ​ ​ ​ ​ ​ ​ ​ 30-59 days ​ $ - ​ $ - ​ $ - ​ $ - ​ $ - ​ $ - ​ $ - ​ $ - ​ $ - 60-89 days ​ - ​ - ​ - ​ - ​ - ​ - ​ - ​ - ​ - Greater than 90 days ​ - ​ ​ 713 ​ ​ 6,029 ​ ​ 1,698 ​ ​ - ​ ​ 307 ​ - ​ - ​ 8,747 Total past due ​ - ​ 713 ​ 6,029 ​ 1,698 ​ - ​ 307 ​ - ​ - ​ 8,747 Current ​ 487,579 ​ ​ 861,694 ​ ​ 252,132 ​ ​ 165,471 ​ ​ 82,748 ​ ​ 54,105 ​ ​ 626,998 ​ ​ 146,060 ​ 2,676,787 Total ​ $ 487,579 ​ $ 862,407 ​ $ 258,161 ​ $ 167,169 ​ $ 82,748 ​ $ 54,412 ​ $ 626,998 ​ $ 146,060 ​ $ 2,685,534 Greater than 90 days and accruing ​ $ - ​ $ - ​ $ - ​ $ - ​ $ - ​ $ 307 ​ $ - ​ $ - ​ $ 307 Residential real estate ​ ​ ​ ​ ​ ​ ​ ​ ​ ​ 30-59 days ​ $ - ​ $ 6 ​ $ - ​ $ 137 ​ $ - ​ $ - ​ $ - ​ $ - ​ $ 143 60-89 days ​ - ​ - ​ - ​ - ​ - ​ - ​ - ​ - ​ - Greater than 90 days ​ - ​ ​ - ​ ​ 1,317 ​ ​ - ​ ​ - ​ ​ - ​ ​ 176 ​ ​ - ​ 1,493 Total past due ​ - ​ 6 ​ 1,317 ​ 137 ​ - ​ - ​ 176 ​ - ​ 1,636 Current ​ 37,929 ​ ​ 87,726 ​ ​ 85,909 ​ ​ 114,017 ​ ​ 36,792 ​ ​ 62,288 ​ ​ 37,619 ​ ​ 179 ​ 462,459 Total ​ $ 37,929 ​ $ 87,732 ​ $ 87,226 ​ $ 114,154 ​ $ 36,792 ​ $ 62,288 ​ $ 37,795 ​ $ 179 ​ $ 464,095 Greater than 90 days and accruing ​ $ - ​ $ - ​ $ 1,317 ​ $ - ​ $ - ​ $ - ​ $ 176 ​ $ - ​ $ 1,493 Consumer ​ ​ ​ ​ ​ ​ ​ ​ ​ ​ 30-59 days ​ $ - ​ $ 219 ​ $ 40 ​ $ - ​ $ - ​ $ - ​ $ 200 ​ $ - ​ $ 459 60-89 days ​ - ​ - ​ - ​ - ​ - ​ - ​ - ​ - ​ - Greater than 90 days ​ - ​ 35 ​ - ​ - ​ - ​ - ​ - ​ - ​ 35 Total past due ​ - ​ 254 ​ 40 ​ - ​ - ​ - ​ 200 ​ - ​ 494 Current ​ 11,591 ​ ​ 5,783 ​ ​ 422 ​ ​ 77 ​ ​ 221 ​ ​ 30 ​ ​ 18,760 ​ ​ - ​ 36,884 Total ​ $ 11,591 ​ $ 6,037 ​ $ 462 ​ $ 77 ​ $ 221 ​ $ 30 ​ $ 18,960 ​ $ - ​ $ 37,378 Greater than 90 days and accruing ​ $ - ​ $ 2 ​ $ - ​ $ - ​ $ - ​ $ - ​ $ - ​ $ - ​ $ 2 Total ​ ​ ​ ​ ​ ​ ​ ​ ​ ​ 30-59 days ​ $ 250 ​ $ 403 ​ $ 40 ​ $ 589 ​ $ - ​ $ 207 ​ $ 388 ​ $ 151 ​ $ 2,028 60-89 days ​ - ​ - ​ - ​ - ​ - ​ - ​ - ​ - ​ - Greater than 90 days ​ 30 ​ 776 ​ 7,897 ​ 1,722 ​ 199 ​ 307 ​ 11,264 ​ 2,376 ​ 24,571 Total past due ​ 280 ​ 1,179 ​ 7,937 ​ 2,311 ​ 199 ​ 514 ​ 11,652 ​ 2,527 ​ 26,599 Current ​ 1,005,165 ​ 1,321,795 ​ 670,991 ​ 402,536 ​ 211,937 ​ 173,289 ​ 2,059,993 ​ 255,385 ​ 6,101,091 Total ​ $ 1,005,445 ​ $ 1,322,974 ​ $ 678,928 ​ $ 404,847 ​ $ 212,136 ​ $ 173,803 ​ $ 2,071,645 ​ $ 257,912 ​ $ 6,127,690 Greater than 90 days and accruing ​ $ 30 ​ $ 30 ​ $ 1,398 ​ $ - ​ $ 199 ​ $ 307 ​ $ 2,176 ​ $ 2,199 ​ $ 6,339 ​ ​ ​ ​ ​ ​ ​ ​ ​ ​ ​ ​ ​ ​ ​ ​ ​ ​ ​ ​ ​ ​ ​ ​ ​ ​ ​ ​ ​ ​ ​ ​ As of December 31, 2022 ​ ​ Amortized Cost Basis by Origination Year and Past Due Status ​ Amortized Cost Basis ​ ​ ​ ​ ​ ​ ​ ​ ​ ​ ​ ​ ​ ​ ​ Revolving loans ​ ​ ​ ​ ​ ​ ​ ​ ​ ​ ​ ​ ​ ​ ​ ​ ​ ​ ​ 2017 and ​ ​ ​ ​ converted to ​ ​ ​ ​ 2022 2021 2020 2019 2018 Prior Revolving loans term loans Total ​ ​ (Dollars in thousands) Commercial and industrial ​ ​ ​ ​ ​ ​ ​ ​ ​ 30-59 days ​ $ 20 ​ $ 4,784 ​ $ — ​ $ — ​ $ — ​ $ 1,049 ​ $ 2,814 ​ $ — ​ $ 8,667 60-89 days ​ — ​ 55 ​ — ​ — ​ — ​ — ​ 980 ​ 430 ​ 1,465 Greater than 90 days ​ — ​ 143 ​ 7 ​ 6 ​ 1,383 ​ 12 ​ 7,063 ​ — ​ 8,614 Total past due ​ 20 ​ 4,982 ​ 7 ​ 6 ​ 1,383 ​ 1,061 ​ 10,857 ​ 430 ​ 18,746 Current ​ 468,764 ​ 300,020 ​ 72,147 ​ 54,726 ​ 54,282 ​ 19,984 ​ 946,397 ​ 39,866 ​ 1,956,186 Total ​ $ 468,784 ​ $ 305,002 ​ $ 72,154 ​ $ 54,732 ​ $ 55,665 ​ $ 21,045 ​ $ 957,254 ​ $ 40,296 ​ $ 1,974,932 Greater than 90 days and accruing ​ $ — ​ $ 39 ​ $ 7 ​ $ — ​ $ — ​ $ — ​ $ 584 ​ $ — ​ $ 630 Energy ​ ​ ​ ​ ​ ​ ​ ​ ​ ​ 30-59 days ​ $ — ​ $ — ​ $ — ​ $ — ​ $ — ​ $ — ​ $ — ​ $ — ​ $ — 60-89 days ​ — ​ — ​ — ​ — ​ — ​ — ​ — ​ — ​ — Greater than 90 days ​ — ​ — ​ — ​ — ​ — ​ — ​ 618 ​ — ​ 618 Total past due ​ — ​ — ​ — ​ — ​ — ​ — ​ 618 ​ — ​ 618 Current ​ 7,585 ​ 306 ​ 228 ​ — ​ — ​ — ​ 164,310 ​ 171 ​ 172,600 Total ​ $ 7,585 ​ $ 306 ​ $ 228 ​ $ — ​ $ — ​ $ — ​ $ 164,928 ​ $ 171 ​ $ 173,218 Greater than 90 days and accruing ​ $ — ​ $ — ​ $ — ​ $ — ​ $ — ​ $ — ​ $ — ​ $ — ​ $ — Commercial real estate - owner occupied ​ ​ ​ ​ ​ ​ ​ ​ ​ ​ 30-59 days ​ $ — ​ $ — ​ $ — ​ $ — ​ $ — ​ $ — ​ $ — ​ $ — ​ $ — 60-89 days ​ — ​ — ​ — ​ — ​ — ​ — ​ — ​ — ​ — Greater than 90 days ​ — ​ — ​ — ​ — ​ — ​ — ​ — ​ — ​ — Total past due ​ — ​ — ​ — ​ — ​ — ​ — ​ — ​ — ​ — Current ​ 96,987 ​ 134,092 ​ 57,462 ​ 50,950 ​ 28,241 ​ 24,080 ​ 28,814 ​ 16,493 ​ 437,119 Total ​ $ 96,987 ​ $ 134,092 ​ $ 57,462 ​ $ 50,950 ​ $ 28,241 ​ $ 24,080 ​ $ 28,814 ​ $ 16,493 ​ $ 437,119 Greater than 90 days and accruing ​ $ — ​ $ — ​ $ — ​ $ — ​ $ — ​ $ — ​ $ — ​ $ — ​ $ — Commercial real estate - non-owner occupied ​ ​ ​ ​ ​ ​ ​ ​ ​ ​ 30-59 days ​ $ 4,293 ​ $ — ​ $ — ​ $ 1,180 ​ $ — ​ $ — ​ $ — ​ $ — ​ $ 5,473 60-89 days ​ — ​ — ​ — ​ — ​ — ​ — ​ — ​ — ​ — Greater than 90 days ​ — ​ — ​ — ​ — ​ — ​ — ​ — ​ — ​ — Total past due ​ 4,293 ​ — ​ — ​ 1,180 ​ — ​ — ​ — ​ — ​ 5,473 Current ​ 839,603 ​ 452,692 ​ 200,811 ​ 100,729 ​ 56,354 ​ 76,046 ​ 460,726 ​ 122,166 ​ 2,309,127 Total ​ $ 843,896 ​ $ 452,692 ​ $ 200,811 ​ $ 101,909 ​ $ 56,354 ​ $ 76,046 ​ $ 460,726 ​ $ 122,166 ​ $ 2,314,600 Greater than 90 days and accruing ​ $ — ​ $ — ​ $ — ​ $ — ​ $ — ​ $ — ​ $ — ​ $ — ​ $ — Residential real estate ​ ​ ​ ​ ​ ​ ​ ​ ​ ​ 30-59 days ​ $ — ​ $ 3,867 ​ $ — ​ $ 10 ​ $ — ​ $ — ​ $ 30 ​ $ — ​ $ 3,907 60-89 days ​ — ​ — ​ — ​ — ​ — ​ — ​ — ​ — ​ — Greater than 90 days ​ — ​ 120 ​ — ​ — ​ — ​ — ​ — ​ — ​ 120 Total past due ​ — ​ 3,987 ​ — ​ 10 ​ — ​ — ​ 30 ​ — ​ 4,027 Current ​ 77,703 ​ 83,443 ​ 124,413 ​ 45,481 ​ 37,395 ​ 34,852 ​ 31,862 ​ 191 ​ 435,340 Total ​ $ 77,703 ​ $ 87,430 ​ $ 124,413 ​ $ 45,491 ​ $ 37,395 ​ $ 34,852 ​ $ 31,892 ​ $ 191 ​ $ 439,367 Greater than 90 days and accruing ​ $ — ​ $ 120 ​ $ — ​ $ — ​ $ — ​ $ — ​ $ — ​ $ — ​ $ 120 Consumer ​ ​ ​ ​ ​ ​ ​ ​ ​ ​ 30-59 days ​ $ — ​ $ — ​ $ — ​ $ — ​ $ — ​ $ — ​ $ — ​ $ — ​ $ — 60-89 days ​ — ​ — ​ 2 ​ — ​ 5 ​ — ​ — ​ — ​ 7 Greater than 90 days ​ — ​ — ​ — ​ — ​ — ​ — ​ — ​ — ​ — Total past due ​ — ​ — ​ 2 ​ — ​ 5 ​ — ​ — ​ — ​ 7 Current ​ 7,917 ​ 1,347 ​ 2,641 ​ 265 ​ 137 ​ 6 ​ 21,173 ​ — ​ 33,486 Total ​ $ 7,917 ​ $ 1,347 ​ $ 2,643 ​ $ 265 ​ $ 142 ​ $ 6 ​ $ 21,173 ​ $ — ​ $ 33,493 Greater than 90 days and accruing ​ $ — ​ $ — ​ $ — ​ $ — ​ $ — ​ $ — ​ $ — ​ $ — ​ $ — Total ​ ​ ​ ​ ​ ​ ​ ​ ​ ​ 30-59 days ​ $ 4,313 ​ $ 8,651 ​ $ — ​ $ 1,190 ​ $ — ​ $ 1,049 ​ $ 2,844 ​ $ — ​ $ 18,047 60-89 days ​ — ​ 55 ​ 2 ​ — ​ 5 ​ — ​ 980 ​ 430 ​ 1,472 Greater than 90 days ​ — ​ 263 ​ 7 ​ 6 ​ 1,383 ​ 12 ​ 7,681 ​ — ​ 9,352 Total past due ​ 4,313 ​ 8,969 ​ 9 ​ 1,196 ​ 1,388 ​ 1,061 ​ 11,505 ​ 430 ​ 28,871 Current ​ 1,498,559 ​ 971,900 ​ 457,702 ​ 252,151 ​ 176,409 ​ 154,968 ​ 1,653,282 ​ 178,887 ​ 5,343,858 Total ​ $ 1,502,872 ​ $ 980,869 ​ $ 457,711 ​ $ 253,347 ​ $ 177,797 ​ $ 156,029 ​ $ 1,664,787 ​ $ 179,317 ​ $ 5,372,729 Greater than 90 days and accruing ​ $ — ​ $ 159 ​ $ 7 ​ $ — ​ $ — ​ $ — ​ $ 584 ​ $ — ​ $ 750</t>
        </is>
      </c>
    </row>
    <row r="7">
      <c r="A7" s="4" t="inlineStr">
        <is>
          <t>Schedule of Nonaccrual Loans</t>
        </is>
      </c>
      <c r="B7" s="4" t="inlineStr">
        <is>
          <t>​ ​ ​ ​ ​ ​ ​ ​ ​ ​ ​ ​ ​ ​ ​ ​ ​ ​ ​ ​ ​ ​ ​ ​ ​ ​ ​ ​ ​ ​ ​ ​ As of December 31, 2023 ​ ​ Amortized Cost Basis by Origination Year ​ Amortized Cost Basis ​ ​ ​ ​ ​ ​ ​ ​ ​ ​ ​ ​ ​ ​ ​ ​ ​ ​ ​ ​ ​ ​ ​ Revolving ​ ​ ​ ​ Non-accrual ​ ​ ​ ​ ​ ​ ​ ​ ​ ​ ​ ​ ​ ​ ​ ​ ​ ​ ​ ​ ​ ​ loans ​ ​ ​ ​ Loans with ​ ​ ​ ​ ​ ​ ​ ​ ​ ​ ​ ​ ​ ​ ​ ​ ​ 2018 and ​ Revolving ​ converted ​ Total Non- ​ no related ​ 2023 2022 2021 2020 2019 Prior loans to term loans accrual Loans Allowance ​ ​ (Dollars in thousands) Commercial and industrial ​ $ — ​ $ — ​ $ 266 ​ $ 24 ​ $ — ​ $ — ​ $ 8,839 ​ $ 178 ​ $ 9,307 ​ $ 6,198 Energy ​ — ​ — ​ — ​ — ​ — ​ — ​ 288 ​ — ​ 288 ​ 288 Commercial real estate - owner occupied ​ — ​ — ​ 204 ​ — ​ — ​ — ​ — ​ — ​ 204 ​ 204 Commercial real estate - non-owner occupied ​ — ​ 713 ​ 6,029 ​ 1,698 ​ — ​ — ​ — ​ — ​ 8,440 ​ 1,698 Residential real estate ​ — ​ — ​ — ​ — ​ — ​ — ​ — ​ 179 ​ 179 ​ 179 Consumer ​ — ​ 33 ​ — ​ — ​ — ​ — ​ — ​ — ​ 33 ​ 33 Total ​ $ — ​ $ 746 ​ $ 6,499 ​ $ 1,722 ​ $ — ​ $ — ​ $ 9,127 ​ $ 357 ​ $ 18,451 ​ $ 8,600 ​ ​ ​ ​ ​ ​ ​ ​ ​ ​ ​ ​ ​ ​ ​ ​ ​ ​ ​ ​ ​ ​ ​ ​ ​ ​ ​ ​ ​ ​ ​ ​ As of December 31, 2022 ​ ​ Amortized Cost Basis by Origination Year ​ Amortized Cost Basis ​ ​ ​ ​ ​ ​ ​ ​ ​ ​ ​ ​ ​ ​ ​ ​ ​ ​ ​ ​ ​ ​ ​ Revolving ​ ​ ​ ​ Non-accrual ​ ​ ​ ​ ​ ​ ​ ​ ​ ​ ​ ​ ​ ​ ​ ​ ​ ​ ​ ​ ​ ​ loans ​ ​ ​ ​ Loans with ​ ​ ​ ​ ​ ​ ​ ​ ​ ​ ​ ​ ​ ​ ​ ​ ​ 2017 and ​ Revolving ​ converted ​ Total Non- ​ no related ​ 2022 2021 2020 2019 2018 Prior loans to term loans accrual Loans Allowance ​ ​ (Dollars in thousands) Commercial and industrial ​ $ — ​ $ 104 ​ $ — ​ $ 6 ​ $ 1,383 ​ $ 12 ​ $ 6,479 ​ $ — ​ $ 7,984 ​ $ 7,984 Energy ​ — ​ — ​ — ​ — ​ — ​ — ​ 618 ​ — ​ 618 ​ 618 Commercial real estate - owner occupied ​ — ​ — ​ — ​ — ​ — ​ — ​ — ​ — ​ — ​ — Commercial real estate - non-owner occupied ​ — ​ 2,479 ​ — ​ — ​ — ​ — ​ — ​ — ​ 2,479 ​ 2,479 Residential real estate ​ — ​ — ​ — ​ — ​ — ​ — ​ — ​ 191 ​ 191 ​ 191 Consumer ​ — ​ — ​ — ​ — ​ — ​ — ​ — ​ — ​ — ​ — Total ​ $ — ​ $ 2,583 ​ $ — ​ $ 6 ​ $ 1,383 ​ $ 12 ​ $ 7,097 ​ $ 191 ​ $ 11,272 ​ $ 11,272</t>
        </is>
      </c>
    </row>
    <row r="8">
      <c r="A8" s="4" t="inlineStr">
        <is>
          <t>Summary of Allowance for Credit Losses</t>
        </is>
      </c>
      <c r="B8" s="4" t="inlineStr">
        <is>
          <t>​ ​ ​ ​ ​ ​ ​ ​ ​ ​ ​ ​ ​ ​ ​ ​ ​ ​ ​ ​ ​ ​ ​ ​ ​ For the Year Ended December 31, 2023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26,803 ​ $ 4,396 ​ $ 5,214 ​ $ 21,880 ​ $ 3,333 ​ $ 149 ​ $ 61,775 PCD allowance for credit loss at acquisition ​ 51 ​ — ​ 61 ​ 217 ​ — ​ — ​ 329 Charge-offs ​ (5,703) ​ — ​ — ​ — ​ — ​ (6) ​ (5,709) Recoveries ​ 164 ​ 139 ​ — ​ — ​ — ​ — ​ 303 Provision (release) ​ 10,871 ​ (1,392) ​ 976 ​ 5,390 ​ 118 ​ (99) ​ 15,864 Day 1 CECL provision expense ​ 58 ​ — ​ 194 ​ 643 ​ 5 ​ — ​ 900 Ending balance ​ $ 32,244 ​ $ 3,143 ​ $ 6,445 ​ $ 28,130 ​ $ 3,456 ​ $ 44 ​ $ 73,462 Allowance for Credit Losses on Off-Balance Sheet Credit Exposures: ​ ​ ​ ​ ​ ​ ​ ​ Beginning balance ​ $ 319 ​ $ 787 ​ $ 221 ​ $ 7,323 ​ $ 35 ​ $ 3 ​ $ 8,688 Provision (release) ​ 635 ​ (638) ​ (96) ​ (2,227) ​ 54 ​ (3) ​ (2,275) Ending balance ​ $ 954 ​ $ 149 ​ $ 125 ​ $ 5,096 ​ $ 89 ​ $ — ​ $ 6,413 ​ ​ ​ ​ ​ ​ ​ ​ ​ ​ ​ ​ ​ ​ ​ ​ ​ ​ ​ ​ ​ ​ ​ ​ ​ For the Year Ended December 31, 2022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prior to adoption of ASU 2016-13 ​ $ 19,005 ​ $ 9,190 ​ $ 3,852 ​ $ 21,212 ​ $ 3,231 ​ $ 138 ​ $ 56,628 PCD allowance for credit loss at acquisition ​ 523 ​ — ​ 210 ​ 172 ​ 4 ​ 6 ​ 915 Charge-offs ​ (4,762) ​ (4,651) ​ — ​ (1,102) ​ (216) ​ (13) ​ (10,744) Recoveries ​ 2,628 ​ 2,008 ​ — ​ 2,335 ​ — ​ 8 ​ 6,979 Provision (release) ​ 7,567 ​ (2,151) ​ (447) ​ (1,748) ​ 195 ​ (14) ​ 3,402 Day 1 CECL provision expense ​ 1,842 ​ — ​ 1,599 ​ 1,011 ​ 119 ​ 24 ​ 4,595 Ending balance ​ $ 26,803 ​ $ 4,396 ​ $ 5,214 ​ $ 21,880 ​ $ 3,333 ​ $ 149 ​ $ 61,775 Allowance for Credit Losses on Off-Balance Sheet Credit Exposures: ​ ​ ​ ​ ​ ​ ​ ​ Beginning balance, prior to adoption of ASU 2016-13 ​ $ 151 ​ $ 265 ​ $ 176 ​ $ 4,586 ​ $ 5 ​ $ 1 ​ $ 5,184 Provision (release) ​ 51 ​ 522 ​ 39 ​ 2,436 ​ (3) ​ 2 ​ 3,047 Day 1 CECL provision expense ​ 117 ​ — ​ 6 ​ 301 ​ 33 ​ — ​ 457 Ending balance ​ $ 319 ​ $ 787 ​ $ 221 ​ $ 7,323 ​ $ 35 ​ $ 3 ​ $ 8,688</t>
        </is>
      </c>
    </row>
    <row r="9">
      <c r="A9" s="4" t="inlineStr">
        <is>
          <t>Net Charge-offs By Year of Origination</t>
        </is>
      </c>
      <c r="B9" s="4" t="inlineStr">
        <is>
          <t>​ ​ ​ ​ ​ ​ ​ ​ ​ ​ ​ ​ ​ ​ ​ ​ ​ ​ ​ ​ ​ ​ ​ ​ ​ ​ ​ ​ ​ As of December 31, 2023 ​ ​ Gross Charge-offs by Origination Year ​ Gross Charge-Offs ​ ​ ​ ​ ​ ​ ​ ​ ​ ​ ​ ​ ​ ​ ​ ​ ​ ​ ​ ​ ​ ​ ​ Revolving ​ ​ ​ ​ ​ ​ ​ ​ ​ ​ ​ ​ ​ ​ ​ ​ ​ ​ ​ ​ ​ ​ ​ ​ ​ loans ​ ​ ​ ​ ​ ​ ​ ​ ​ ​ ​ ​ ​ ​ ​ ​ ​ ​ ​ ​ 2018 and ​ Revolving ​ converted ​ Gross ​ 2023 2022 2021 2020 2019 Prior loans to term loans Charge-Offs ​ ​ (Dollars in thousands) Commercial and industrial ​ $ 581 ​ $ 7 ​ $ 72 ​ $ — ​ $ — ​ $ 1,358 ​ $ 3,165 ​ $ 520 ​ $ 5,703 Energy ​ — ​ — ​ — ​ — ​ — ​ — ​ — ​ — ​ — Commercial real estate - owner occupied ​ — ​ — ​ — ​ — ​ — ​ — ​ — ​ — ​ — Commercial real estate - non-owner occupied ​ — ​ — ​ — ​ — ​ — ​ — ​ — ​ — ​ — Residential real estate ​ — ​ — ​ — ​ — ​ — ​ — ​ — ​ — ​ — Consumer ​ — ​ 1 ​ — ​ — ​ — ​ 5 ​ — ​ — ​ 6 Total ​ $ 581 ​ $ 8 ​ $ 72 ​ $ — ​ $ — ​ $ 1,363 ​ $ 3,165 ​ $ 520 ​ $ 5,709</t>
        </is>
      </c>
    </row>
    <row r="10">
      <c r="A10" s="4" t="inlineStr">
        <is>
          <t>Schedule of Collateral Dependent Loans</t>
        </is>
      </c>
      <c r="B10" s="4" t="inlineStr">
        <is>
          <t>​ ​ ​ ​ ​ ​ ​ ​ ​ ​ ​ As of December 31, 2023 ​ ​ ​ ​ ​ ​ ​ ​ Amortized Cost of ​ ​ ​ ​ ​ ​ ​ ​ Collateral ​ ​ Amortized Cost of ​ Related Allowance ​ Dependent Loans ​ ​ Collateral ​ for ​ with no related Loan Segment and Collateral Description Dependent Loans Credit Losses Allowance ​ (Dollars in thousands) Commercial and industrial ​ ​ ​ All business assets ​ $ 9,308 ​ $ 1,392 ​ $ 6,198 Energy ​ ​ ​ Oil and natural gas properties ​ 288 ​ — ​ 288 Commercial real estate - owner-occupied ​ ​ ​ Commercial real estate properties ​ 204 ​ — ​ 204 Commercial real estate - non-owner-occupied ​ ​ ​ Commercial real estate properties ​ 8,440 ​ 571 ​ 1,698 Residential real estate ​ ​ ​ Residential real estate properties ​ 179 ​ — ​ 179 Consumer ​ ​ ​ Vehicles &amp; other personal assets ​ — ​ — ​ — ​ ​ $ 18,419 ​ $ 1,963 ​ $ 8,567 ​ ​ ​ ​ ​ ​ ​ ​ ​ ​ ​ As of December 31, 2022 ​ ​ ​ ​ ​ ​ ​ ​ Amortized Cost of ​ ​ ​ ​ ​ ​ ​ ​ Collateral ​ ​ Amortized Cost of ​ Related Allowance ​ Dependent Loans ​ ​ Collateral ​ for ​ with no related Loan Segment and Collateral Description Dependent Loans Credit Losses Allowance ​ (Dollars in thousands) Commercial and industrial ​ ​ ​ All business assets ​ $ 7,981 ​ $ — ​ $ 7,981 Energy ​ ​ ​ Oil and natural gas properties ​ 618 ​ — ​ 618 Commercial real estate - owner-occupied ​ ​ ​ Commercial real estate properties ​ — ​ — ​ — Commercial real estate - non-owner-occupied ​ ​ ​ Commercial real estate properties ​ 92 ​ — ​ 92 Residential real estate ​ ​ ​ Residential real estate properties ​ — ​ — ​ — Consumer ​ ​ ​ Vehicles &amp; other personal assets ​ 39 ​ 22 ​ — ​ ​ $ 8,728 ​ $ 22 ​ $ 8,689</t>
        </is>
      </c>
    </row>
    <row r="11">
      <c r="A11" s="4" t="inlineStr">
        <is>
          <t>Summary of Loan Modifications</t>
        </is>
      </c>
      <c r="B11" s="4" t="inlineStr">
        <is>
          <t>​ ​ ​ ​ ​ ​ ​ ​ ​ ​ ​ December 31, 2023 ​ ​ Term Extension ​ ​ Amortized Cost Basis ​ % of Loan Class ​ ​ (Dollars in thousands) ​ ​ Commercial and industrial $ 5,384 ​ 0.25 % Commercial real estate - owner occupied ​ 4,568 ​ 0.81 ​ Residential real estate ​ ​ 253 ​ ​ 0.05 ​ Total Loans ​ $ 10,205 ​ ​ ​ ​ ​ ​ ​ ​ ​ ​ ​ ​ ​ ​ ​ ​ ​ ​ ​ ​ ​ ​ ​ ​ Balance at December 31, 2023 ​ ​ ​ ​ ​ ​ 30-59 Days ​ 60-89 Days ​ Greater than 90 ​ Total ​ ​ Current ​ ​ Past Due ​ Past Due ​ Days Past Due ​ Past Due ​ ​ (Dollars in thousands) Commercial and industrial $ 5,384 ​ $ — $ — $ — $ — Commercial real estate - owner occupied ​ 4,568 ​ — ​ — ​ — ​ — Residential real estate ​ ​ 253 ​ ​ ​ — ​ ​ — ​ ​ — ​ ​ — Total Loans ​ $ 10,205 ​ ​ $ — ​ $ — ​ $ — ​ $ — ​ ​ ​ ​ ​ ​ December 31, 2023 ​ ​ Financial Effect ​ ​ Term Extension Commercial and industrial Added a weighted average 1.2 years to the life of loan, which reduced monthly payment amounts Commercial real estate - owner occupied ​ Added a weighted average 0.5 years to the life of loan, which reduced monthly payment amounts Residential real estate ​ Added a weighted average 0.3 years to the life of loan, which reduced monthly payment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major classifications of premises and equipment</t>
        </is>
      </c>
      <c r="B4" s="4" t="inlineStr">
        <is>
          <t>​ ​ ​ ​ ​ ​ ​ ​ ​ ​ As of December 31, ​ ​ 2023 ​ 2022 ​ ​ (Dollars in thousands) Land $ 8,689 $ 7,579 Building and improvements ​ 69,320 ​ 65,101 Furniture and fixtures ​ 15,797 ​ 14,523 Equipment ​ 13,278 ​ 10,066 Construction in progress ​ 1,252 ​ 1,172 Premises and equipment ​ 108,336 ​ 98,441 Less: accumulated depreciation ​ 37,467 ​ 32,457 Premises and equipment, net ​ $ 70,869 ​ $ 65,9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operating lease expense</t>
        </is>
      </c>
      <c r="B4" s="4" t="inlineStr">
        <is>
          <t>​ ​ ​ ​ ​ ​ ​ ​ ​ ​ Year Ended December 31, ​ Year Ended December 31, ​ ​ 2023 ​ 2022 ​ ​ (Dollars in thousands) ​ (Dollars in thousands) Finance lease amortization of right-of-use asset ​ $ 284 ​ $ 231 Finance leases interest on lease liability ​ 271 ​ 185 Operating lease expense ​ 2,933 ​ 2,577 Variable lease expense ​ 1,816 ​ 1,222 Short-term lease expense ​ 15 ​ 20 Total lease expense ​ $ 5,319 ​ $ 4,235</t>
        </is>
      </c>
    </row>
    <row r="5">
      <c r="A5" s="4" t="inlineStr">
        <is>
          <t>Schedule of future minimum lease payments under operating lease</t>
        </is>
      </c>
      <c r="B5" s="4" t="inlineStr">
        <is>
          <t>​ ​ ​ ​ ​ ​ ​ ​ ​ ​ Operating Leases ​ Finance Lease ​ ​ (Dollars in thousands) 2024 $ 3,657 $ 490 2025 ​ 3,806 ​ 490 2026 ​ 3,852 ​ 490 2027 ​ 3,847 ​ 528 2028 ​ 3,427 ​ 540 Thereafter ​ 10,750 ​ 7,704 Total lease payments ​ 29,339 ​ 10,242 Less: imputed interest ​ 2,928 ​ 2,842 Total ​ $ 26,411 ​ $ 7,400</t>
        </is>
      </c>
    </row>
    <row r="6">
      <c r="A6" s="4" t="inlineStr">
        <is>
          <t>Schedule of future minimum lease payments under finance lease</t>
        </is>
      </c>
      <c r="B6" s="4" t="inlineStr">
        <is>
          <t>​ ​ ​ ​ ​ ​ ​ ​ ​ ​ Operating Leases ​ Finance Lease ​ ​ (Dollars in thousands) 2024 $ 3,657 $ 490 2025 ​ 3,806 ​ 490 2026 ​ 3,852 ​ 490 2027 ​ 3,847 ​ 528 2028 ​ 3,427 ​ 540 Thereafter ​ 10,750 ​ 7,704 Total lease payments ​ 29,339 ​ 10,242 Less: imputed interest ​ 2,928 ​ 2,842 Total ​ $ 26,411 ​ $ 7,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Core Deposit Intangible (Tables)</t>
        </is>
      </c>
      <c r="B1" s="2" t="inlineStr">
        <is>
          <t>12 Months Ended</t>
        </is>
      </c>
    </row>
    <row r="2">
      <c r="B2" s="2" t="inlineStr">
        <is>
          <t>Dec. 31, 2023</t>
        </is>
      </c>
    </row>
    <row r="3">
      <c r="A3" s="3" t="inlineStr">
        <is>
          <t>Goodwill and Core Deposit Intangible</t>
        </is>
      </c>
      <c r="B3" s="4" t="inlineStr">
        <is>
          <t xml:space="preserve"> </t>
        </is>
      </c>
    </row>
    <row r="4">
      <c r="A4" s="4" t="inlineStr">
        <is>
          <t>Schedule of change in goodwill and core deposit intangible</t>
        </is>
      </c>
      <c r="B4" s="4" t="inlineStr">
        <is>
          <t>​ ​ ​ ​ ​ ​ ​ ​ ​ ​ ​ ​ ​ Gross Carrying ​ Accumulated ​ Net Carrying ​ ​ Amount ​ Amortization ​ Amount ​ ​ (Dollars in thousands) December 31, 2023 ​ ​ ​ Goodwill ​ $ 14,135 ​ $ — ​ $ 14,135 Core deposit intangible ​ 21,938 ​ 4,738 ​ 17,200 Total goodwill and intangible assets ​ $ 36,073 ​ $ 4,738 ​ $ 31,335 December 31, 2022 ​ ​ ​ Goodwill ​ $ 12,836 ​ $ — ​ $ 12,836 Core deposit intangible ​ ​ 17,479 ​ 1,234 ​ 16,245 Total goodwill and intangible assets ​ $ 30,315 ​ $ 1,234 ​ $ 29,081</t>
        </is>
      </c>
    </row>
    <row r="5">
      <c r="A5" s="4" t="inlineStr">
        <is>
          <t>Schedule of core deposit intangible future amortization expense</t>
        </is>
      </c>
      <c r="B5" s="4" t="inlineStr">
        <is>
          <t>​ ​ ​ ​ ​ (Dollars in thousands) ​ ​ 2024 ​ $ 3,569 2025 ​ 3,155 2026 ​ 2,739 2027 ​ 2,325 2028 ​ 1,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s and Hedging Activities</t>
        </is>
      </c>
      <c r="B3" s="4" t="inlineStr">
        <is>
          <t xml:space="preserve"> </t>
        </is>
      </c>
    </row>
    <row r="4">
      <c r="A4" s="4" t="inlineStr">
        <is>
          <t>Schedule of Derivative Instruments</t>
        </is>
      </c>
      <c r="B4" s="4" t="inlineStr">
        <is>
          <t>​ ​ ​ ​ ​ ​ ​ ​ ​ ​ ​ ​ ​ ​ ​ ​ ​ ​ ​ ​ Asset Derivatives ​ Liability Derivatives ​ ​ Statement of ​ ​ ​ ​ ​ ​ ​ Statement of ​ ​ ​ ​ ​ ​ ​ ​ Financial ​ ​ ​ Financial ​ ​ ​ ​ Condition ​ As of December 31, ​ Condition ​ As of December 31, ​ ​ Location ​ 2023 ​ 2022 ​ Location ​ 2023 ​ 2022 ​ ​ (Dollars in thousands) Interest rate products: ​ ​ ​ ​ Derivatives designated as hedging instruments Other assets and Interest receivable ​ $ 101 ​ $ — Interest payable and other liabilities ​ $ 5,992 ​ $ 5,403 Derivatives not designated as hedging instruments Other assets and Interest receivable ​ $ 7,830 ​ $ 11,038 Interest payable and other liabilities ​ $ 7,837 ​ $ 11,039 Total ​ $ 7,931 ​ $ 11,038 ​ $ 13,829 ​ $ 16,442</t>
        </is>
      </c>
    </row>
    <row r="5">
      <c r="A5" s="4" t="inlineStr">
        <is>
          <t>Schedule of Cash Flow Hedge on Accumulated Other Comprehensive Income</t>
        </is>
      </c>
      <c r="B5" s="4" t="inlineStr">
        <is>
          <t>​ ​ ​ ​ ​ ​ ​ ​ ​ ​ ​ ​ ​ ​ ​ ​ ​ ​ ​ ​ ​ ​ ​ December 31, 2023 ​ Location of ​ ​ ​ ​ ​ ​ ​ ​ ​ ​ ​ ​ ​ Gain or ​ Gain or ​ Gain or (Loss) ​ ​ ​ ​ ​ ​ ​ ​ ​ ​ ​ ​ (Loss) ​ (Loss) ​ Recognized ​ ​ ​ ​ ​ ​ ​ Gain or ​ Reclassified ​ Reclassified ​ from ​ ​ ​ ​ Gain or ​ Gain or ​ (Loss) ​ from ​ from ​ Accumulated ​ Gain or ​ (Loss) ​ (Loss) ​ Reclassified ​ Accumulated ​ Accumulated ​ Other ​ (Loss) ​ Recognized ​ Recognized ​ from ​ OCI into ​ OCI into ​ Comprehensive ​ Recognized ​ in OCI ​ in OCI ​ Accumulated ​ Earnings ​ Earnings ​ Income into ​ in OCI on ​ Included ​ Excluded ​ OCI into ​ Included ​ Excluded ​ Earnings ​ Derivative Component Component Earnings Component Component ​ ​ ​ ​ (Dollars in thousands) Derivatives in Cash Flow Hedging Relationships ​ ​ ​ ​ ​ ​ ​ Interest Rate Products ​ Interest Income ​ $ (589) ​ $ (589) ​ $ — $ — ​ $ — ​ $ — Interest Rate Products ​ Interest Expense ​ 209 ​ 209 ​ — 275 ​ 275 ​ — Total ​ ​ $ (380) ​ $ (380) ​ $ — $ 275 ​ $ 275 ​ $ — ​ ​ ​ ​ ​ ​ ​ ​ ​ ​ ​ ​ ​ ​ ​ ​ ​ ​ ​ ​ ​ ​ ​ December 31, 2022 ​ Location of ​ ​ ​ ​ ​ ​ ​ ​ ​ ​ ​ ​ ​ Gain or ​ Gain or ​ Gain or (Loss) ​ ​ ​ ​ ​ ​ ​ ​ ​ ​ ​ ​ (Loss) ​ (Loss) ​ Recognized ​ ​ ​ ​ ​ ​ ​ ​ ​ Gain or ​ Reclassified ​ Reclassified ​ from ​ ​ ​ Gain or ​ Gain or ​ (Loss) ​ from ​ from ​ Accumulated ​ Gain or ​ (Loss) ​ (Loss) ​ Reclassified ​ Accumulated ​ Accumulated ​ Other ​ (Loss) ​ Recognized ​ Recognized ​ from ​ OCI into ​ OCI into ​ Comprehensive ​ Recognized ​ in OCI ​ in OCI ​ Accumulated ​ Earnings ​ Earnings ​ Income into ​ in OCI on ​ Included ​ Excluded ​ OCI into ​ Included ​ Excluded ​ Earnings ​ Derivative Component Component Earnings Component Component ​ ​ ​ ​ (Dollars in thousands) Derivatives in Cash Flow Hedging Relationships ​ ​ ​ ​ ​ ​ ​ ​ ​ ​ ​ ​ ​ ​ ​ ​ ​ ​ ​ ​ Interest Rate Products ​ Interest Income ​ $ (5,403) ​ $ (5,403) ​ $ — $ — ​ $ — ​ $ — Interest Rate Products - terminated ​ Interest Expense ​ 3,852 ​ 3,852 ​ — — ​ — ​ — Total ​ ​ $ (1,551) ​ $ (1,551)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 (Tables)</t>
        </is>
      </c>
      <c r="B1" s="2" t="inlineStr">
        <is>
          <t>12 Months Ended</t>
        </is>
      </c>
    </row>
    <row r="2">
      <c r="B2" s="2" t="inlineStr">
        <is>
          <t>Dec. 31, 2023</t>
        </is>
      </c>
    </row>
    <row r="3">
      <c r="A3" s="3" t="inlineStr">
        <is>
          <t>Foreclosed Assets</t>
        </is>
      </c>
      <c r="B3" s="4" t="inlineStr">
        <is>
          <t xml:space="preserve"> </t>
        </is>
      </c>
    </row>
    <row r="4">
      <c r="A4" s="4" t="inlineStr">
        <is>
          <t>Schedule of Foreclosed Assets</t>
        </is>
      </c>
      <c r="B4" s="4" t="inlineStr">
        <is>
          <t>​ ​ ​ ​ ​ ​ ​ ​ ​ ​ ​ ​ ​ As of or for the Year Ended December 31, ​ ​ 2023 ​ 2022 ​ 2021 ​ ​ (Dollars in thousands) Beginning balance $ 1,130 $ 1,148 $ 2,347 Transfers from loan portfolio, at fair value ​ — ​ — ​ — Foreclosed asset acquired ​ — ​ 157 ​ — Direct write-downs ​ — ​ — ​ (629) Sales or other proceeds from foreclosed assets ​ (1,050) ​ (175) ​ (628) Loss (gain) on sale of foreclosed assets ​ (80) ​ — ​ 58 Ending balance ​ $ — ​ $ 1,130 ​ $ 1,1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400910</v>
      </c>
      <c r="C4" s="5" t="n">
        <v>224138</v>
      </c>
      <c r="D4" s="5" t="n">
        <v>174660</v>
      </c>
    </row>
    <row r="5">
      <c r="A5" s="4" t="inlineStr">
        <is>
          <t>Available-for-sale securities - taxable</t>
        </is>
      </c>
      <c r="B5" s="6" t="n">
        <v>11518</v>
      </c>
      <c r="C5" s="6" t="n">
        <v>4577</v>
      </c>
      <c r="D5" s="6" t="n">
        <v>3273</v>
      </c>
    </row>
    <row r="6">
      <c r="A6" s="4" t="inlineStr">
        <is>
          <t>Available-for-sale securities - tax-exempt</t>
        </is>
      </c>
      <c r="B6" s="6" t="n">
        <v>13846</v>
      </c>
      <c r="C6" s="6" t="n">
        <v>15338</v>
      </c>
      <c r="D6" s="6" t="n">
        <v>14033</v>
      </c>
    </row>
    <row r="7">
      <c r="A7" s="4" t="inlineStr">
        <is>
          <t>Deposits with financial institutions</t>
        </is>
      </c>
      <c r="B7" s="6" t="n">
        <v>8017</v>
      </c>
      <c r="C7" s="6" t="n">
        <v>3751</v>
      </c>
      <c r="D7" s="6" t="n">
        <v>502</v>
      </c>
    </row>
    <row r="8">
      <c r="A8" s="4" t="inlineStr">
        <is>
          <t>Dividends on bank stocks</t>
        </is>
      </c>
      <c r="B8" s="6" t="n">
        <v>860</v>
      </c>
      <c r="C8" s="6" t="n">
        <v>709</v>
      </c>
      <c r="D8" s="6" t="n">
        <v>682</v>
      </c>
    </row>
    <row r="9">
      <c r="A9" s="4" t="inlineStr">
        <is>
          <t>Total interest income</t>
        </is>
      </c>
      <c r="B9" s="6" t="n">
        <v>435151</v>
      </c>
      <c r="C9" s="6" t="n">
        <v>248513</v>
      </c>
      <c r="D9" s="6" t="n">
        <v>19315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01812</v>
      </c>
      <c r="C11" s="6" t="n">
        <v>49982</v>
      </c>
      <c r="D11" s="6" t="n">
        <v>18523</v>
      </c>
    </row>
    <row r="12">
      <c r="A12" s="4" t="inlineStr">
        <is>
          <t>Fed funds purchased and repurchase agreements</t>
        </is>
      </c>
      <c r="B12" s="6" t="n">
        <v>54</v>
      </c>
      <c r="C12" s="6" t="n">
        <v>96</v>
      </c>
      <c r="D12" s="6" t="n">
        <v>3</v>
      </c>
    </row>
    <row r="13">
      <c r="A13" s="4" t="inlineStr">
        <is>
          <t>Federal Home Loan Bank Advances</t>
        </is>
      </c>
      <c r="B13" s="6" t="n">
        <v>7754</v>
      </c>
      <c r="C13" s="6" t="n">
        <v>4759</v>
      </c>
      <c r="D13" s="6" t="n">
        <v>5837</v>
      </c>
    </row>
    <row r="14">
      <c r="A14" s="4" t="inlineStr">
        <is>
          <t>Other borrowings</t>
        </is>
      </c>
      <c r="B14" s="6" t="n">
        <v>690</v>
      </c>
      <c r="C14" s="6" t="n">
        <v>142</v>
      </c>
      <c r="D14" s="6" t="n">
        <v>96</v>
      </c>
    </row>
    <row r="15">
      <c r="A15" s="4" t="inlineStr">
        <is>
          <t>Total interest expense</t>
        </is>
      </c>
      <c r="B15" s="6" t="n">
        <v>210310</v>
      </c>
      <c r="C15" s="6" t="n">
        <v>54979</v>
      </c>
      <c r="D15" s="6" t="n">
        <v>24459</v>
      </c>
    </row>
    <row r="16">
      <c r="A16" s="4" t="inlineStr">
        <is>
          <t>Net Interest Income</t>
        </is>
      </c>
      <c r="B16" s="6" t="n">
        <v>224841</v>
      </c>
      <c r="C16" s="6" t="n">
        <v>193534</v>
      </c>
      <c r="D16" s="6" t="n">
        <v>168691</v>
      </c>
    </row>
    <row r="17">
      <c r="A17" s="4" t="inlineStr">
        <is>
          <t>Provision for Credit Losses</t>
        </is>
      </c>
      <c r="B17" s="6" t="n">
        <v>14489</v>
      </c>
      <c r="C17" s="6" t="n">
        <v>11501</v>
      </c>
      <c r="D17" s="6" t="n">
        <v>-4000</v>
      </c>
    </row>
    <row r="18">
      <c r="A18" s="4" t="inlineStr">
        <is>
          <t>Net Interest Income after Provision for Credit Losses</t>
        </is>
      </c>
      <c r="B18" s="6" t="n">
        <v>210352</v>
      </c>
      <c r="C18" s="6" t="n">
        <v>182033</v>
      </c>
      <c r="D18" s="6" t="n">
        <v>172691</v>
      </c>
    </row>
    <row r="19">
      <c r="A19" s="3" t="inlineStr">
        <is>
          <t>Non-Interest Income</t>
        </is>
      </c>
      <c r="B19" s="4" t="inlineStr">
        <is>
          <t xml:space="preserve"> </t>
        </is>
      </c>
      <c r="C19" s="4" t="inlineStr">
        <is>
          <t xml:space="preserve"> </t>
        </is>
      </c>
      <c r="D19" s="4" t="inlineStr">
        <is>
          <t xml:space="preserve"> </t>
        </is>
      </c>
    </row>
    <row r="20">
      <c r="A20" s="4" t="inlineStr">
        <is>
          <t>Service charges and fees on client accounts</t>
        </is>
      </c>
      <c r="B20" s="6" t="n">
        <v>8186</v>
      </c>
      <c r="C20" s="6" t="n">
        <v>6228</v>
      </c>
      <c r="D20" s="6" t="n">
        <v>4580</v>
      </c>
    </row>
    <row r="21">
      <c r="A21" s="4" t="inlineStr">
        <is>
          <t>ATM and credit card interchange income</t>
        </is>
      </c>
      <c r="B21" s="6" t="n">
        <v>5469</v>
      </c>
      <c r="C21" s="6" t="n">
        <v>6523</v>
      </c>
      <c r="D21" s="6" t="n">
        <v>7996</v>
      </c>
    </row>
    <row r="22">
      <c r="A22" s="4" t="inlineStr">
        <is>
          <t>Gain on sale of loans</t>
        </is>
      </c>
      <c r="B22" s="6" t="n">
        <v>2684</v>
      </c>
      <c r="C22" s="6" t="n">
        <v>47</v>
      </c>
      <c r="D22" s="4" t="inlineStr">
        <is>
          <t xml:space="preserve"> </t>
        </is>
      </c>
    </row>
    <row r="23">
      <c r="A23" s="4" t="inlineStr">
        <is>
          <t>Income from bank-owned life insurance</t>
        </is>
      </c>
      <c r="B23" s="6" t="n">
        <v>1709</v>
      </c>
      <c r="C23" s="6" t="n">
        <v>1602</v>
      </c>
      <c r="D23" s="6" t="n">
        <v>3483</v>
      </c>
    </row>
    <row r="24">
      <c r="A24" s="4" t="inlineStr">
        <is>
          <t>Swap fees and credit valuation adjustments, net</t>
        </is>
      </c>
      <c r="B24" s="6" t="n">
        <v>365</v>
      </c>
      <c r="C24" s="6" t="n">
        <v>188</v>
      </c>
      <c r="D24" s="6" t="n">
        <v>275</v>
      </c>
    </row>
    <row r="25">
      <c r="A25" s="4" t="inlineStr">
        <is>
          <t>Other non-interest income</t>
        </is>
      </c>
      <c r="B25" s="6" t="n">
        <v>2251</v>
      </c>
      <c r="C25" s="6" t="n">
        <v>2693</v>
      </c>
      <c r="D25" s="6" t="n">
        <v>-2674</v>
      </c>
    </row>
    <row r="26">
      <c r="A26" s="4" t="inlineStr">
        <is>
          <t>Total non-interest income</t>
        </is>
      </c>
      <c r="B26" s="6" t="n">
        <v>20664</v>
      </c>
      <c r="C26" s="6" t="n">
        <v>17281</v>
      </c>
      <c r="D26" s="6" t="n">
        <v>1366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89178</v>
      </c>
      <c r="C28" s="6" t="n">
        <v>75288</v>
      </c>
      <c r="D28" s="6" t="n">
        <v>61080</v>
      </c>
    </row>
    <row r="29">
      <c r="A29" s="4" t="inlineStr">
        <is>
          <t>Occupancy</t>
        </is>
      </c>
      <c r="B29" s="6" t="n">
        <v>12355</v>
      </c>
      <c r="C29" s="6" t="n">
        <v>10663</v>
      </c>
      <c r="D29" s="6" t="n">
        <v>9688</v>
      </c>
    </row>
    <row r="30">
      <c r="A30" s="4" t="inlineStr">
        <is>
          <t>Professional fees</t>
        </is>
      </c>
      <c r="B30" s="6" t="n">
        <v>7081</v>
      </c>
      <c r="C30" s="6" t="n">
        <v>5275</v>
      </c>
      <c r="D30" s="6" t="n">
        <v>3519</v>
      </c>
    </row>
    <row r="31">
      <c r="A31" s="4" t="inlineStr">
        <is>
          <t>Deposit insurance premiums</t>
        </is>
      </c>
      <c r="B31" s="6" t="n">
        <v>7261</v>
      </c>
      <c r="C31" s="6" t="n">
        <v>3354</v>
      </c>
      <c r="D31" s="6" t="n">
        <v>3705</v>
      </c>
    </row>
    <row r="32">
      <c r="A32" s="4" t="inlineStr">
        <is>
          <t>Data processing</t>
        </is>
      </c>
      <c r="B32" s="6" t="n">
        <v>4255</v>
      </c>
      <c r="C32" s="6" t="n">
        <v>4750</v>
      </c>
      <c r="D32" s="6" t="n">
        <v>2878</v>
      </c>
    </row>
    <row r="33">
      <c r="A33" s="4" t="inlineStr">
        <is>
          <t>Advertising</t>
        </is>
      </c>
      <c r="B33" s="6" t="n">
        <v>2886</v>
      </c>
      <c r="C33" s="6" t="n">
        <v>3201</v>
      </c>
      <c r="D33" s="6" t="n">
        <v>2090</v>
      </c>
    </row>
    <row r="34">
      <c r="A34" s="4" t="inlineStr">
        <is>
          <t>Software and communication</t>
        </is>
      </c>
      <c r="B34" s="6" t="n">
        <v>7023</v>
      </c>
      <c r="C34" s="6" t="n">
        <v>5093</v>
      </c>
      <c r="D34" s="6" t="n">
        <v>4234</v>
      </c>
    </row>
    <row r="35">
      <c r="A35" s="4" t="inlineStr">
        <is>
          <t>Foreclosed assets, net</t>
        </is>
      </c>
      <c r="B35" s="6" t="n">
        <v>128</v>
      </c>
      <c r="C35" s="6" t="n">
        <v>-17</v>
      </c>
      <c r="D35" s="6" t="n">
        <v>697</v>
      </c>
    </row>
    <row r="36">
      <c r="A36" s="4" t="inlineStr">
        <is>
          <t>Other non-interest expense</t>
        </is>
      </c>
      <c r="B36" s="6" t="n">
        <v>13237</v>
      </c>
      <c r="C36" s="6" t="n">
        <v>13785</v>
      </c>
      <c r="D36" s="6" t="n">
        <v>11413</v>
      </c>
    </row>
    <row r="37">
      <c r="A37" s="4" t="inlineStr">
        <is>
          <t>Core deposit intangible amortization</t>
        </is>
      </c>
      <c r="B37" s="6" t="n">
        <v>3503</v>
      </c>
      <c r="C37" s="6" t="n">
        <v>350</v>
      </c>
      <c r="D37" s="6" t="n">
        <v>78</v>
      </c>
    </row>
    <row r="38">
      <c r="A38" s="4" t="inlineStr">
        <is>
          <t>Total non-interest expense</t>
        </is>
      </c>
      <c r="B38" s="6" t="n">
        <v>146907</v>
      </c>
      <c r="C38" s="6" t="n">
        <v>121742</v>
      </c>
      <c r="D38" s="6" t="n">
        <v>99382</v>
      </c>
    </row>
    <row r="39">
      <c r="A39" s="4" t="inlineStr">
        <is>
          <t>Net Income Before Taxes</t>
        </is>
      </c>
      <c r="B39" s="6" t="n">
        <v>84109</v>
      </c>
      <c r="C39" s="6" t="n">
        <v>77572</v>
      </c>
      <c r="D39" s="6" t="n">
        <v>86969</v>
      </c>
    </row>
    <row r="40">
      <c r="A40" s="4" t="inlineStr">
        <is>
          <t>Income tax expense</t>
        </is>
      </c>
      <c r="B40" s="6" t="n">
        <v>17440</v>
      </c>
      <c r="C40" s="6" t="n">
        <v>15973</v>
      </c>
      <c r="D40" s="6" t="n">
        <v>17556</v>
      </c>
    </row>
    <row r="41">
      <c r="A41" s="4" t="inlineStr">
        <is>
          <t>Net Income</t>
        </is>
      </c>
      <c r="B41" s="5" t="n">
        <v>66669</v>
      </c>
      <c r="C41" s="5" t="n">
        <v>61599</v>
      </c>
      <c r="D41" s="5" t="n">
        <v>69413</v>
      </c>
    </row>
    <row r="42">
      <c r="A42" s="4" t="inlineStr">
        <is>
          <t>Basic Earnings Per Common Share (in dollars per share)</t>
        </is>
      </c>
      <c r="B42" s="7" t="n">
        <v>1.35</v>
      </c>
      <c r="C42" s="7" t="n">
        <v>1.24</v>
      </c>
      <c r="D42" s="7" t="n">
        <v>1.35</v>
      </c>
    </row>
    <row r="43">
      <c r="A43" s="4" t="inlineStr">
        <is>
          <t>Diluted Earnings Per Common Share (in dollars per share)</t>
        </is>
      </c>
      <c r="B43" s="7" t="n">
        <v>1.34</v>
      </c>
      <c r="C43" s="7" t="n">
        <v>1.23</v>
      </c>
      <c r="D43" s="7" t="n">
        <v>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 Arrangements (Tables)</t>
        </is>
      </c>
      <c r="B1" s="2" t="inlineStr">
        <is>
          <t>12 Months Ended</t>
        </is>
      </c>
    </row>
    <row r="2">
      <c r="B2" s="2" t="inlineStr">
        <is>
          <t>Dec. 31, 2023</t>
        </is>
      </c>
    </row>
    <row r="3">
      <c r="A3" s="3" t="inlineStr">
        <is>
          <t>Borrowing Arrangements</t>
        </is>
      </c>
      <c r="B3" s="4" t="inlineStr">
        <is>
          <t xml:space="preserve"> </t>
        </is>
      </c>
    </row>
    <row r="4">
      <c r="A4" s="4" t="inlineStr">
        <is>
          <t>Schedule of Borrowings</t>
        </is>
      </c>
      <c r="B4" s="4" t="inlineStr">
        <is>
          <t>​ ​ ​ ​ ​ ​ ​ ​ ​ ​ ​ ​ ​ ​ ​ ​ ​ ​ ​ ​ As of and For the Year Ended December 31, ​ ​ 2023 ​ 2022 ​ ​ (Dollars in thousands) ​ ​ ​ ​ ​ ​ Maximum Balance ​ ​ ​ ​ ​ ​ Maximum Balance ​ ​ ​ ​ ​ ​ at Any ​ ​ ​ ​ ​ ​ at Any ​ ​ Balance ​ Rate (7) ​ End of Month ​ Balance ​ Rate (7) ​ End of Month Repurchase agreements (1) $ — — % $ 1,557 $ — — % $ 5,695 Federal funds purchased (2) ​ — — ​ 20,000 ​ 20,000 4.65 ​ 20,000 FHLB advances (3) ​ 77,889 2.06 ​ 137,127 ​ 143,143 ​ 2.27 ​ 236,600 FHLB line of credit (3) ​ — — ​ 316,222 ​ 74,968 4.48 ​ 140,000 Line of credit (4) ​ — — ​ 7,500 ​ 5,000 7.50 ​ 5,000 SBA secured borrowing (5) ​ 7,832 NA ​ 9,396 ​ 9,396 NA ​ 10,897 Trust preferred security (6) ​ 1,118 7.39 % $ 1,118 ​ 1,061 6.51 % $ 1,061 Total borrowings ​ $ 86,839 ​ ​ $ 253,568 ​ (1) Repurchase agreements consist of Bank obligations to other parties payable on demand and generally have one day maturities. The obligations are collateralized by securities of U.S. government sponsored enterprises and mortgage-backed securities and such collateral is held by a third-party custodian. The year-to-date average daily balance was $0.3 million and less than one thousand for the years ended December 31, 2023 and 2022, respectively. The securities, mortgage-backed government sponsored residential securities, pledged for client repurchase agreements were $0 at both December 31, 2023 and 2022.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FHLB advances are at a fixed rate, ranging from 0.95% to 2.84%, and are subject to restrictions or penalties in the event of prepayment. (4) The line of credit is a general bank line of credit maintained by the Company for short-term liquidity. (5) As part of the Colorado/New Mexico acquisition, the Company acquired certain SBA loans that failed the derecognition criteria of ASC 860 and therefore are accounted for as secured borrowings. The secured borrowing was recorded at estimated fair value at the date of acquisition and reduces over time in connection with the related loan balance. (6)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1.5 million and the recorded balance by approximately $400 thousand. The difference between the recorded amount and the contract value of $2.6 million is being accreted to the maturity date in 2035. Distributions will be paid on each security at a variable annual rate of interest, equal to SOFR, plus 1.74% . (7) Represents the year-end weighted average interest rate.</t>
        </is>
      </c>
    </row>
    <row r="5">
      <c r="A5" s="4" t="inlineStr">
        <is>
          <t>Schedule of Other Borrowing Capacities</t>
        </is>
      </c>
      <c r="B5" s="4" t="inlineStr">
        <is>
          <t>​ ​ ​ ​ ​ ​ ​ ​ ​ ​ As of December 31, ​ 2023 2022 ​ ​ (Dollars in thousands) FHLB borrowing capacity relating to loans ​ $ 560,999 ​ $ 391,910 FHLB borrowing capacity relating to securities ​ — ​ — Total FHLB borrowing capacity ​ $ 560,999 ​ $ 391,910 Unused Federal Reserve borrowing capacity ​ $ 780,588 ​ $ 503,899</t>
        </is>
      </c>
    </row>
    <row r="6">
      <c r="A6" s="4" t="inlineStr">
        <is>
          <t>Schedule of Time Deposit Maturities and Borrowings</t>
        </is>
      </c>
      <c r="B6" s="4" t="inlineStr">
        <is>
          <t>​ ​ ​ ​ ​ ​ ​ ​ ​ ​ ​ ​ ​ ​ ​ ​ ​ ​ ​ ​ ​ ​ ​ ​ ​ As of December 31, 2023 ​ ​ Within One ​ One to Two ​ Two to Three ​ Three to ​ Four to Five ​ After Five ​ ​ ​ ​ Year Years Years Four Years Years Years Total ​ ​ (Dollars in thousands) Time deposits ​ $ 1,654,453 ​ $ 171,711 ​ $ 1,633 ​ $ 2,333 ​ $ 962 ​ $ — ​ $ 1,831,092 Fed funds purchased &amp; repurchase agreements ​ — ​ — ​ — ​ — ​ — ​ — ​ — FHLB borrowings ​ — ​ 5,100 ​ — ​ 39,000 ​ 26,000 ​ 7,789 ​ 77,889 FHLB line of credit ​ — ​ — ​ — ​ — ​ — ​ — ​ — Line of credit ​ — ​ — ​ — ​ — ​ — ​ — ​ — SBA secured borrowing ​ — ​ — ​ — ​ — ​ — ​ 7,832 ​ 7,832 Trust preferred securities (1) ​ — ​ — ​ — ​ — ​ — ​ 1,118 ​ 1,118 Total ​ $ 1,654,453 ​ $ 176,811 ​ $ 1,633 ​ $ 41,333 ​ $ 26,962 ​ $ 16,739 ​ $ 1,917,931 (1) The contract value of the trust preferred securities is $2.6 million and is currently being accreted to the maturity date of 2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 ​ ​ ​ For the Year Ended December 31, ​ 2023 2022 2021 ​ ​ (Dollars in thousands) Current tax expense ​ $ 19,526 ​ $ 17,943 ​ $ 14,892 Deferred income tax (benefit) expense ​ (2,086) ​ (1,970) ​ 2,664 Income tax expense ​ $ 17,440 ​ $ 15,973 ​ $ 17,556</t>
        </is>
      </c>
    </row>
    <row r="5">
      <c r="A5" s="4" t="inlineStr">
        <is>
          <t>Schedule of income tax reconciliation at the statutory rate</t>
        </is>
      </c>
      <c r="B5" s="4" t="inlineStr">
        <is>
          <t>​ ​ ​ ​ ​ ​ ​ ​ ​ ​ ​ ​ ​ For the Year Ended December 31, ​ ​ 2023 2022 2021 ​ ​ (Dollars in thousands) Computed at the statutory rate (21%) ​ $ 17,663 ​ $ 16,290 ​ $ 18,263 Increase (decrease) resulting from ​ ​ ​ Tax-exempt income ​ (3,255) ​ (3,546) ​ (3,672) Non-deductible expenses ​ 421 ​ 689 ​ 232 State income taxes, net of federal benefits ​ 2,473 ​ 2,785 ​ 3,030 Stock-based compensation ​ 84 ​ (190) ​ (172) Other adjustments ​ 54 ​ (55) ​ (125) Income tax expense ​ $ 17,440 ​ $ 15,973 ​ $ 17,556</t>
        </is>
      </c>
    </row>
    <row r="6">
      <c r="A6" s="4" t="inlineStr">
        <is>
          <t>Schedule of tax effects of temporary differences related to deferred taxes</t>
        </is>
      </c>
      <c r="B6" s="4" t="inlineStr">
        <is>
          <t>​ ​ ​ ​ ​ ​ ​ ​ ​ ​ As of December 31, ​ 2023 2022 ​ ​ (Dollars in thousands) Deferred tax assets ​ ​ Net unrealized loss on securities available-for-sale ​ $ 15,456 ​ $ 20,295 Allowance for credit losses ​ 18,470 ​ 16,710 Lease liability ​ 7,930 ​ 8,056 Loan fees ​ 3,701 ​ 4,048 Accrued expenses ​ 3,397 ​ 3,379 Deferred compensation ​ 2,334 ​ 2,166 Other ​ 2,818 ​ 1,094 Total deferred tax asset ​ 54,106 ​ 55,748 Deferred tax liability ​ ​ FHLB stock basis ​ (107) ​ (436) Premises and equipment ​ (2,565) ​ (2,042) Right-of-use asset ​ ​ (7,023) ​ ​ (7,230) Other ​ (950) ​ (1,018) Total deferred tax liability ​ (10,645) ​ (10,726) Net deferred tax asset ​ $ 43,461 ​ $ 45,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3" t="inlineStr">
        <is>
          <t>Changes in Accumulated Other Comprehensive Income (Loss)</t>
        </is>
      </c>
      <c r="B3" s="4" t="inlineStr">
        <is>
          <t xml:space="preserve"> </t>
        </is>
      </c>
    </row>
    <row r="4">
      <c r="A4" s="4" t="inlineStr">
        <is>
          <t>Schedule of amounts reclassified from AOCI</t>
        </is>
      </c>
      <c r="B4" s="4" t="inlineStr">
        <is>
          <t>​ ​ ​ ​ ​ ​ ​ ​ ​ ​ ​ ​ ​ ​ ​ For the Year Ended December 31, Affected Line Item in the ​ 2023 2022 2021 Statements of Operations ​ ​ (Dollars in thousands) ​ ​ Realized (loss) gain on available-for-sale securities ​ $ (1,127) ​ $ 96 ​ $ 1,023 Other non-interest income Less: tax (benefit) expense effect ​ (266) ​ 24 ​ 245 Income tax expense Realized (loss) gain on available-for-sale securities, net of income tax ​ ​ (861) ​ ​ 72 ​ ​ 778 ​ ​ Gain on cash flow hedges ​ ​ 275 ​ ​ — ​ ​ — ​ Interest expense - Deposits Less: tax expense effect ​ ​ 65 ​ ​ — ​ ​ — ​ Income tax expense Gain on cash flow hedges, net of tax ​ ​ 210 ​ ​ — ​ ​ — ​ ​ Total reclassified amount ​ $ (651) ​ $ 72 ​ $ 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actual capital amounts and ratios</t>
        </is>
      </c>
      <c r="B4" s="4" t="inlineStr">
        <is>
          <t>​ ​ ​ ​ ​ ​ ​ ​ ​ ​ ​ ​ ​ ​ ​ ​ ​ ​ ​ ​ ​ ​ Required to be Considered Required to be Considered ​ ​ Actual ​ Well Capitalized ​ Adequately Capitalized (1) ​ Amount Ratio Amount Ratio Amount Ratio ​ ​ (Dollars in thousands) December 31, 2023 ​ ​ ​ ​ Total Capital to Risk-Weighted Assets ​ ​ ​ ​ Consolidated ​ $ 807,018 11.2 % ​ N/A N/A ​ $ 756,285 10.5 % Bank ​ 800,522 11.1 ​ $ 719,705 10.0 % 755,691 10.5 ​ Tier 1 Capital to Risk-Weighted Assets ​ ​ ​ ​ Consolidated ​ 727,723 10.1 ​ N/A N/A ​ 612,231 8.5 ​ Bank ​ 721,227 10.0 ​ 575,764 8.0 ​ 611,750 8.5 ​ Common Equity Tier 1 to Risk-Weighted Assets ​ ​ ​ ​ Consolidated ​ 718,855 10.0 ​ N/A N/A ​ 504,190 7.0 ​ Bank ​ 721,227 10.0 ​ 467,809 6.5 ​ 503,794 7.0 ​ Tier 1 Capital to Average Assets ​ ​ ​ ​ Consolidated ​ 727,723 10.0 ​ N/A N/A ​ 292,517 4.0 ​ Bank ​ $ 721,227 9.9 % $ 365,675 5.0 % $ 292,540 4.0 % December 31, 2022 ​ ​ ​ ​ Total Capital to Risk-Weighted Assets ​ ​ ​ ​ Consolidated ​ $ 715,416 10.5 % ​ N/A N/A ​ $ 714,162 10.5 % Bank ​ 714,300 10.5 ​ $ 679,793 10.0 % 713,783 10.5 ​ Tier 1 Capital to Risk-Weighted Assets ​ ​ ​ ​ Consolidated ​ 644,953 9.5 ​ N/A N/A ​ 578,131 8.5 ​ Bank ​ 643,837 9.5 ​ 543,835 8.0 ​ 577,824 8.5 ​ Common Equity Tier 1 to Risk-Weighted Assets ​ ​ ​ ​ Consolidated ​ 643,892 9.5 ​ N/A N/A ​ 476,108 7.0 ​ Bank ​ 643,837 9.5 ​ 441,866 6.5 ​ 475,855 7.0 ​ Tier 1 Capital to Average Assets ​ ​ ​ ​ Consolidated ​ 644,953 10.3 ​ N/A N/A ​ 249,270 4.0 ​ Bank ​ $ 643,837 10.3 % $ 311,623 5.0 % $ 249,299 4.0 % (1) Includes capital conservation buffer of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Tables)</t>
        </is>
      </c>
      <c r="B1" s="2" t="inlineStr">
        <is>
          <t>12 Months Ended</t>
        </is>
      </c>
    </row>
    <row r="2">
      <c r="B2" s="2" t="inlineStr">
        <is>
          <t>Dec. 31, 2023</t>
        </is>
      </c>
    </row>
    <row r="3">
      <c r="A3" s="3" t="inlineStr">
        <is>
          <t>Revenue from Contracts with Clients</t>
        </is>
      </c>
      <c r="B3" s="4" t="inlineStr">
        <is>
          <t xml:space="preserve"> </t>
        </is>
      </c>
    </row>
    <row r="4">
      <c r="A4" s="4" t="inlineStr">
        <is>
          <t>Schedule of disaggregates the non-interest income</t>
        </is>
      </c>
      <c r="B4" s="4" t="inlineStr">
        <is>
          <t>​ ​ ​ ​ ​ ​ ​ ​ ​ ​ ​ ​ ​ For the Year Ended December 31, ​ 2023 2022 2021 ​ ​ (Dollars in thousands) Non-interest income subject to ASC 606 ​ ​ ​ Service charges and fees on client accounts ​ $ 8,186 ​ $ 6,228 ​ $ 4,580 ATM and credit card interchange income ​ 5,469 ​ 6,523 ​ 7,996 International fees ​ 1,504 ​ 1,408 ​ 1,531 Other fees ​ 323 ​ 94 ​ 134 Total non-interest income from contracts with clients ​ 15,482 ​ 14,253 ​ 14,241 Non-interest income not subject to ASC 606 ​ ​ ​ Other non-interest income ​ 5,182 ​ 3,028 ​ (581) Total non-interest income ​ $ 20,664 ​ $ 17,281 ​ $ 13,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based compensation</t>
        </is>
      </c>
      <c r="B4" s="4" t="inlineStr">
        <is>
          <t>​ ​ ​ ​ ​ ​ ​ ​ ​ ​ ​ ​ ​ For the Year Ended December 31, ​ ​ 2023 2022 2021 ​ ​ (Dollars in thousands) Stock appreciation rights ​ $ 216 ​ $ 325 ​ $ 711 Performance-based stock awards ​ 1,074 ​ 774 ​ 741 Restricted stock units and awards ​ 3,824 ​ 3,200 ​ 3,047 Employee stock purchase plan ​ 167 ​ 118 ​ 85 Total stock-based compensation ​ $ 5,281 ​ $ 4,417 ​ $ 4,584</t>
        </is>
      </c>
    </row>
    <row r="5">
      <c r="A5" s="4" t="inlineStr">
        <is>
          <t>Summary of assumptions used in the Black-Scholes valuation model for SSARs</t>
        </is>
      </c>
      <c r="B5" s="4" t="inlineStr">
        <is>
          <t>​ ​ ​ ​ ​ ​ ​ ​ ​ ​ ​ ​ ​ For the Year Ended December 31, ​ 2023 2022 2021 ​ ​ (Dollars in thousands, except per share data) Assumptions: ​ ​ ​ Expected volatility (1) ​ 42.76% ​ ​ 44.1% - 45.41% ​ ​ 42.93% - 43.29% Expected dividends (2) ​ 0.00% ​ ​ 0.00% ​ ​ 0.00% Expected term (in years) (3) ​ 7.00 ​ 7.00 - 7.01 ​ 7.00 - 7.01 Risk-free rate (4) ​ 4.71% ​ ​ 2.8% - 3.62% ​ ​ 0.94% - 1.36% Weighted average grant date fair value per share $ 5.58 $ 6.86 ​ $ 6.50 Aggregate intrinsic value of SSARs exercised $ 1,007 $ 1,578 ​ $ 1,297 Total fair value of SSARs vested during the year $ 279 $ 484 ​ $ 1,087 Unrecognized compensation information: ​ ​ ​ Unrecognized compensation cost $ 622 $ 795 ​ $ 1,249 Period remaining (in years) ​ 4.4 ​ 4.7 ​ 4.1 (1) Expected volatility was calculated using a historical volatility of the Company’s stock price since the Company’s initial public offering in August 2019, coupled with those of a peer group of comparable publicly traded companies prior to the Company’s initial public offering, for a period commensurate with the expected term of the SSARs. (2) The dividend yield was calculated in accordance with the Company’s dividend policy at the time of grant. (3) The expected term was estimated to be the midpoint between the contractual vesting term and time to expiration, in accordance with the simplified method described in SAB Topic 14.D.2. due to the Company’s limited history of SSAR exercise activity. (4) The risk-free rate for the expected term of the SSARs was based on the U.S. Treasury yield curve at the date of grant and based on the expected term.</t>
        </is>
      </c>
    </row>
    <row r="6">
      <c r="A6" s="4" t="inlineStr">
        <is>
          <t>Summary of SSAR activity</t>
        </is>
      </c>
      <c r="B6" s="4" t="inlineStr">
        <is>
          <t>​ ​ ​ ​ ​ ​ ​ ​ ​ ​ ​ Stock-Settled Appreciation Rights ​ ​ ​ ​ ​ ​ ​ Weighted Average ​ ​ ​ ​ Weighted Average ​ Remaining ​ Units Exercise Price Contractual Term Outstanding, January 1, 2023 1,159,240 ​ $ 11.64 6.29 Granted 7,000 ​ 5.58 9.84 Exercised (204,074) ​ 7.52 Forfeited ​ (13,574) ​ ​ 11.47 ​ ​ Expired (124,998) ​ 25.20 Outstanding, December 31, 2023 823,594 ​ $ 10.59 5.67 Exercisable, December 31, 2023 710,456 ​ $ 10.07 5.40</t>
        </is>
      </c>
    </row>
    <row r="7">
      <c r="A7" s="4" t="inlineStr">
        <is>
          <t>Summary of status of and changes in the performance-based awards</t>
        </is>
      </c>
      <c r="B7" s="4" t="inlineStr">
        <is>
          <t>​ ​ ​ ​ ​ ​ ​ ​ ​ Performance-Based Awards ​ ​ ​ ​ Weighted Average ​ Number of Shares Grant Date Fair Value Unvested, January 1, 2023 134,286 ​ $ 14.52 Granted 128,005 ​ 14.13 Vested (20,736) ​ 13.55 Forfeited (8,568) ​ 14.78 Unvested, December 31, 2023 232,987 ​ $ 14.38</t>
        </is>
      </c>
    </row>
    <row r="8">
      <c r="A8" s="4" t="inlineStr">
        <is>
          <t>Summary of status of and changes in the RSUs and RSAs</t>
        </is>
      </c>
      <c r="B8" s="4" t="inlineStr">
        <is>
          <t>​ ​ ​ ​ ​ ​ ​ ​ ​ Restricted Stock Units and Awards ​ ​ ​ ​ Weighted Average ​ Number of Shares Grant Date Fair Value Unvested, January 1, 2023 416,980 ​ $ 14.13 Granted 333,979 ​ 13.20 Vested (243,888) ​ 13.78 Forfeited (50,057) ​ 14.28 Unvested, December 31, 2023 457,014 ​ $ 13.62</t>
        </is>
      </c>
    </row>
    <row r="9">
      <c r="A9" s="4" t="inlineStr">
        <is>
          <t>Summary of assumptions using the Black-Scholes valuation model for ESPPs</t>
        </is>
      </c>
      <c r="B9" s="4" t="inlineStr">
        <is>
          <t>​ ​ ​ ​ ​ ​ ​ ​ ​ ​ For the Year Ended December 31, ​ 2023 2022 2021 Assumptions: Expected volatility 26.10% - 41.72% ​ 24.1% - 28.00% ​ 5.99% - 32.00% Expected dividends 0.00% ​ 0.00% ​ 0.00% Expected term (in years) 0.50 0.50 0.50 Risk-free rate 4.75% - 5.53% ​ 0.19% - 2.52% ​ 0.03% - 0.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omputation of basic and diluted earnings per share</t>
        </is>
      </c>
      <c r="B4" s="4" t="inlineStr">
        <is>
          <t>​ ​ ​ ​ ​ ​ ​ ​ ​ ​ ​ ​ ​ For the Year Ended December 31, ​ ​ 2023 2022 2021 ​ ​ (Dollars in thousands, except per share data) Earnings per Common Share ​ ​ ​ ​ Net Income ​ $ 66,669 ​ $ 61,599 ​ $ 69,413 Less: preferred stock dividends ​ ​ 413 ​ ​ — ​ ​ — Net income available to commons stockholders ​ ​ 66,256 ​ ​ 61,599 ​ ​ 69,413 Weighted average common shares ​ 49,010,078 ​ 49,489,860 ​ 51,291,428 Earnings per common share ​ $ 1.35 ​ $ 1.24 ​ $ 1.35 Diluted Earnings per Common Share ​ ​ ​ Net Income ​ $ 66,669 ​ $ 61,599 ​ $ 69,413 Less: preferred stock dividends ​ ​ 413 ​ ​ — ​ ​ — Net income available to commons stockholders ​ ​ 66,256 ​ ​ 61,599 ​ ​ 69,413 Weighted average common shares ​ 49,010,078 ​ 49,489,860 ​ 51,291,428 Effect of dilutive shares ​ 329,988 ​ 512,194 ​ 739,154 Weighted average dilutive common shares ​ 49,340,066 ​ 50,002,054 ​ 52,030,582 Diluted earnings per common share ​ $ 1.34 ​ $ 1.23 ​ $ 1.33 Stock-based awards not included because to do so would be antidilutive ​ 799,238 ​ 523,768 ​ 658,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 of Financial Instruments (Tables)</t>
        </is>
      </c>
      <c r="B1" s="2" t="inlineStr">
        <is>
          <t>12 Months Ended</t>
        </is>
      </c>
    </row>
    <row r="2">
      <c r="B2" s="2" t="inlineStr">
        <is>
          <t>Dec. 31, 2023</t>
        </is>
      </c>
    </row>
    <row r="3">
      <c r="A3" s="3" t="inlineStr">
        <is>
          <t>Disclosure about Fair Value of Financial Instruments</t>
        </is>
      </c>
      <c r="B3" s="4" t="inlineStr">
        <is>
          <t xml:space="preserve"> </t>
        </is>
      </c>
    </row>
    <row r="4">
      <c r="A4" s="4" t="inlineStr">
        <is>
          <t>Schedule of assets and liabilities measured at fair value on a recurring basis</t>
        </is>
      </c>
      <c r="B4" s="4" t="inlineStr">
        <is>
          <t>​ ​ ​ ​ ​ ​ ​ ​ ​ ​ Fair Value Description Valuation Hierarchy Level Where Fair Value Balance Can Be Found Available-for-sale securities and equity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 Level 2 ​ Note 3: Securities Derivatives Fair value of the interest rate swaps is obtained from independent pricing services based on quoted market prices for similar derivative contracts. ​ Level 2 ​ Note 8: Derivatives</t>
        </is>
      </c>
    </row>
    <row r="5">
      <c r="A5" s="4" t="inlineStr">
        <is>
          <t>Schedule of fair value measurement of assets measured at fair value on a nonrecurring basis</t>
        </is>
      </c>
      <c r="B5" s="4" t="inlineStr">
        <is>
          <t>​ ​ ​ ​ ​ ​ ​ ​ ​ ​ ​ ​ ​ ​ ​ ​ ​ ​ December 31, 2023 ​ ​ ​ ​ ​ Fair Value Measurements Using ​ ​ ​ ​ ​ Quoted Prices in ​ ​ ​ ​ ​ ​ ​ ​ ​ ​ ​ Active Markets for ​ Significant Other ​ Unobservable ​ ​ ​ ​ ​ Identical Assets ​ Observable Inputs ​ Inputs ​ Fair Value (Level 1) (Level 2) (Level 3) ​ ​ (Dollars in thousands) Collateral-dependent impaired loans ​ $ 10,570 ​ $ — ​ $ — ​ $ 10,570 ​ ​ ​ ​ ​ ​ ​ ​ ​ ​ ​ ​ ​ ​ ​ ​ ​ ​ ​ ​ ​ ​ ​ ​ ​ ​ ​ ​ ​ ​ ​ December 31, 2022 ​ ​ ​ ​ ​ Fair Value Measurements Using ​ ​ ​ ​ ​ Quoted Prices in ​ ​ ​ ​ ​ ​ ​ ​ ​ ​ Active Markets for ​ Significant Other ​ Unobservable ​ ​ ​ ​ ​ Identical Assets ​ Observable Inputs ​ Inputs ​ Fair Value (Level 1) (Level 2) (Level 3) ​ ​ (Dollars in thousands) Collateral-dependent impaired loans $ 8,728 ​ $ — ​ $ — ​ $ 8,728 Foreclosed assets held-for-sale $ 1,745 ​ $ — ​ $ — ​ $ 1,745</t>
        </is>
      </c>
    </row>
    <row r="6">
      <c r="A6" s="4" t="inlineStr">
        <is>
          <t>Schedule of quantitative information about unobservable inputs used in nonrecurring Level 3 fair value measurements</t>
        </is>
      </c>
      <c r="B6" s="4" t="inlineStr">
        <is>
          <t>​ ​ ​ ​ ​ ​ ​ ​ ​ ​ ​ ​ ​ December 31, 2023 ​ ​ ​ ​ ​ ​ ​ Unobservable ​ Range ​ Fair Value Valuation Techniques Inputs (Weighted Average) ​ ​ (Dollars in thousands) Collateral-dependent impaired loans ​ $ 10,570 Appraisal of collateral Appraisal adjustments (1) 0% - 56% ​ ​ ​ ​ ​ ​ ​ ​ ​ (1) Appraisals may be adjusted by management for qualitative factors such as economic conditions and estimated liquidation expenses. ​ ​ ​ ​ ​ ​ ​ ​ ​ ​ ​ ​ ​ December 31, 2022 ​ ​ ​ ​ ​ ​ ​ Unobservable ​ Range ​ Fair Value Valuation Techniques Inputs (Weighted Average) ​ ​ (Dollars in thousands) Collateral-dependent impaired loans $ 8,728 Appraisal of collateral Appraisal adjustments (1) 0% - 100% ​ ​ ​ ​ ​ ​ ​ ​ ​ Foreclosed assets held-for-sale $ 1,745 Market comparable properties Marketability discount 10%</t>
        </is>
      </c>
    </row>
    <row r="7">
      <c r="A7" s="4" t="inlineStr">
        <is>
          <t>Schedule of estimated fair values of the financial instruments</t>
        </is>
      </c>
      <c r="B7" s="4" t="inlineStr">
        <is>
          <t>​ ​ ​ ​ ​ ​ ​ ​ ​ ​ ​ ​ ​ ​ ​ ​ December 31, 2023 ​ ​ Carrying ​ Fair Value Measurements ​ Amount Level 1 Level 2 Level 3 ​ ​ (Dollars in thousands) Financial Assets ​ ​ ​ ​ Cash and cash equivalents ​ $ 255,229 ​ $ 255,229 ​ $ — ​ $ — Available-for-sale securities ​ 766,653 ​ — ​ 766,653 ​ — Loans, net of allowance for credit losses ​ 6,054,228 ​ — ​ — ​ 6,036,887 Restricted equity securities ​ 3,950 ​ — ​ — ​ 3,950 Interest receivable ​ 37,294 ​ — ​ 37,294 ​ — Equity securities ​ 5,794 ​ — ​ — ​ 5,794 Derivative assets ​ 7,581 ​ — ​ 7,581 ​ — ​ ​ ​ ​ ​ ​ ​ ​ ​ ​ ​ ​ ​ Financial Liabilities ​ ​ ​ ​ Deposits ​ $ 6,491,276 ​ $ 990,458 ​ $ — ​ $ 5,547,203 Federal Home Loan Bank advances ​ 77,889 ​ — ​ 72,123 ​ — Other borrowings ​ 8,950 ​ — ​ 9,891 ​ — Interest payable ​ 18,529 ​ — ​ 18,529 ​ — Derivative liabilities ​ 13,594 ​ — ​ 13,594 ​ — ​ ​ ​ ​ ​ ​ ​ ​ ​ ​ ​ ​ ​ ​ ​ ​ ​ ​ ​ ​ ​ ​ ​ ​ ​ ​ ​ ​ ​ December 31, 2022 ​ ​ Carrying ​ Fair Value Measurements ​ Amount Level 1 Level 2 Level 3 ​ ​ (Dollars in thousands) Financial Assets ​ ​ ​ ​ Cash and cash equivalents ​ $ 300,138 ​ $ 300,138 ​ $ — ​ $ — Available-for-sale securities ​ 769,641 ​ — ​ 686,901 ​ — Loans, net of allowance for credit losses ​ 5,310,954 ​ — ​ — ​ 5,307,607 Restricted equity securities ​ 12,536 ​ — ​ — ​ 12,536 Interest receivable ​ 29,507 ​ — ​ 29,507 ​ — Equity securities ​ 2,870 ​ — ​ — ​ 2,870 Derivative assets ​ 11,038 ​ — ​ 11,038 ​ — ​ ​ ​ ​ ​ ​ ​ ​ ​ ​ ​ ​ ​ Financial Liabilities ​ ​ ​ ​ ​ Deposits ​ $ 5,651,308 ​ $ 1,400,260 ​ $ — ​ $ 4,142,673 Federal funds purchased and repurchase agreements ​ 74,968 ​ — ​ 74,968 ​ — Federal Home Loan Bank advances ​ 143,143 ​ — ​ 135,086 ​ — Other borrowings ​ 35,547 ​ — ​ 36,529 ​ — Interest payable ​ 5,713 ​ — ​ 5,713 ​ — Derivative liabilities ​ 16,442 ​ — ​ 16,44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redit Risk (Tables)</t>
        </is>
      </c>
      <c r="B1" s="2" t="inlineStr">
        <is>
          <t>12 Months Ended</t>
        </is>
      </c>
    </row>
    <row r="2">
      <c r="B2" s="2" t="inlineStr">
        <is>
          <t>Dec. 31, 2023</t>
        </is>
      </c>
    </row>
    <row r="3">
      <c r="A3" s="3" t="inlineStr">
        <is>
          <t>Commitments and Credit Risk</t>
        </is>
      </c>
      <c r="B3" s="4" t="inlineStr">
        <is>
          <t xml:space="preserve"> </t>
        </is>
      </c>
    </row>
    <row r="4">
      <c r="A4" s="4" t="inlineStr">
        <is>
          <t>Schedule of commitments</t>
        </is>
      </c>
      <c r="B4" s="4" t="inlineStr">
        <is>
          <t>​ ​ ​ ​ ​ ​ ​ ​ ​ December 31, 2023 December 31, 2022 ​ ​ (Dollars in thousands) Commitments to originate loans ​ $ 59,728 ​ $ 134,961 Standby letters of credit ​ 74,139 ​ 66,889 Lines of credit ​ 2,008,356 ​ 2,705,730 Future lease commitments ​ — ​ 1,888 Commitment related to investment fund ​ 4,206 ​ 3,403 Total ​ $ 2,146,429 ​ $ 2,912,8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Statements (Tables)</t>
        </is>
      </c>
      <c r="B1" s="2" t="inlineStr">
        <is>
          <t>12 Months Ended</t>
        </is>
      </c>
    </row>
    <row r="2">
      <c r="B2" s="2" t="inlineStr">
        <is>
          <t>Dec. 31, 2023</t>
        </is>
      </c>
    </row>
    <row r="3">
      <c r="A3" s="3" t="inlineStr">
        <is>
          <t>Parent Company Condensed Financial Statements</t>
        </is>
      </c>
      <c r="B3" s="4" t="inlineStr">
        <is>
          <t xml:space="preserve"> </t>
        </is>
      </c>
    </row>
    <row r="4">
      <c r="A4" s="4" t="inlineStr">
        <is>
          <t>Schedule of Condensed Statements of Financial Condition</t>
        </is>
      </c>
      <c r="B4" s="4" t="inlineStr">
        <is>
          <t>​ ​ ​ ​ ​ ​ ​ ​ ​ ​ Year Ended December 31, ​ 2023 2022 ​ ​ (Dollars in thousands) Assets ​ ​ Cash ​ $ 2,445 ​ $ 4,457 Equity method investments ​ ​ 3,998 ​ 2,597 Investment in subsidiaries ​ ​ 703,532 ​ ​ 608,545 Other assets ​ 9,172 ​ 8,776 Total assets ​ $ 719,147 ​ $ 624,375 Liabilities and stockholders’ equity ​ ​ Other borrowings ​ $ — ​ $ 5,000 Trust preferred securities, net ​ 1,118 ​ 1,061 Other liabilities ​ 9,886 ​ 9,715 Total liabilities ​ 11,004 ​ 15,776 Stockholders’ equity ​ 708,143 ​ 608,599 Total liabilities and stockholders’ equity ​ $ 719,147 ​ $ 624,375</t>
        </is>
      </c>
    </row>
    <row r="5">
      <c r="A5" s="4" t="inlineStr">
        <is>
          <t>Schedule of Condensed Statements of Operations</t>
        </is>
      </c>
      <c r="B5" s="4" t="inlineStr">
        <is>
          <t>​ ​ ​ ​ ​ ​ ​ ​ ​ ​ ​ ​ ​ For the Year Ended December 31, ​ 2023 2022 2021 ​ ​ (Dollars in thousands) Income ​ ​ ​ Equity in undistributed earnings of subsidiaries ​ $ 50,761 ​ $ 30,267 ​ $ 71,528 Distributions from subsidiaries ​ 17,063 ​ 32,847 ​ — Management fees charged to subsidiaries ​ 8,520 ​ 8,520 ​ 8,520 Other ​ 49 ​ 153 ​ 2 Total income ​ 76,393 ​ 71,787 ​ 80,050 Expense ​ ​ ​ Salaries and employee benefits ​ 4,280 ​ 4,272 ​ 6,111 Occupancy, net ​ 400 ​ 409 ​ 403 Other ​ 5,155 ​ 5,893 ​ 4,718 Total expense ​ 9,835 ​ 10,574 ​ 11,232 Income tax benefit ​ (111) ​ (386) ​ (595) Net income ​ $ 66,669 ​ $ 61,599 ​ $ 69,413</t>
        </is>
      </c>
    </row>
    <row r="6">
      <c r="A6" s="4" t="inlineStr">
        <is>
          <t>Schedule of Condensed Statements of Cash Flows</t>
        </is>
      </c>
      <c r="B6" s="4" t="inlineStr">
        <is>
          <t>​ ​ ​ ​ ​ ​ ​ ​ ​ ​ ​ ​ For the Year Ended December 31, ​ ​ 2023 ​ 2022 ​ 2021 ​ ​ (Dollars in thousands) Operating Activities ​ ​ ​ Net income ​ $ 66,669 ​ $ 61,599 ​ $ 69,413 Adjustments to reconcile net income to net cash provided by operating activities: ​ ​ ​ Earnings of consolidated subsidiaries ​ (50,761) ​ (30,267) ​ (71,528) Stock-based compensation ​ 1,735 ​ 1,511 ​ 2,332 Other adjustments ​ 293 ​ (256) ​ (155) Net cash provided by operating activities ​ 17,936 ​ 32,587 ​ 62 Investing Activities ​ ​ ​ Investment in subsidiaries, net ​ (10,250) ​ (18,000) ​ — Net cash activity from acquisition ​ ​ (8,960) ​ ​ — ​ ​ — Increase in equity investments ​ (1,401) ​ (2,164) ​ (433) Purchase of equipment ​ ​ (519) ​ ​ — ​ ​ — Net cash used in investing activities ​ (21,130) ​ (20,164) ​ (433) Financing Activities ​ ​ ​ Net (repayment) proceeds from lines of credit ​ (5,000) ​ 5,000 ​ — Proceeds from issuance of preferred shares, net of issuance cost ​ ​ 7,750 ​ ​ — ​ ​ — Issuance of common stock, net ​ 3 ​ 4 ​ 3 Open market common share repurchases ​ — ​ (35,780) ​ (22,286) Acquisition of common stock for tax withholding obligations ​ (1,142) ​ (929) ​ (860) Proceeds from employee stock purchase plan ​ 402 ​ 364 ​ 172 Dividends paid on preferred stock ​ ​ (413) ​ ​ — ​ ​ — Settlement of warrants ​ ​ (418) ​ ​ — ​ ​ — Net decrease in employee receivables ​ — ​ 7 ​ 34 Net cash provided by (used in) financing activities ​ 1,182 ​ (31,334) ​ (22,937) Decrease in cash ​ (2,012) ​ (18,911) ​ (23,308) Cash at beginning of year ​ 4,457 ​ 23,368 ​ 46,676 Cash at end of year ​ $ 2,445 ​ $ 4,457 ​ $ 23,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6669</v>
      </c>
      <c r="C4" s="5" t="n">
        <v>61599</v>
      </c>
      <c r="D4" s="5" t="n">
        <v>6941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18879</v>
      </c>
      <c r="C6" s="6" t="n">
        <v>-111661</v>
      </c>
      <c r="D6" s="6" t="n">
        <v>-8894</v>
      </c>
    </row>
    <row r="7">
      <c r="A7" s="4" t="inlineStr">
        <is>
          <t>Less: income tax expense (benefit)</t>
        </is>
      </c>
      <c r="B7" s="6" t="n">
        <v>4722</v>
      </c>
      <c r="C7" s="6" t="n">
        <v>-26870</v>
      </c>
      <c r="D7" s="6" t="n">
        <v>-2182</v>
      </c>
    </row>
    <row r="8">
      <c r="A8" s="4" t="inlineStr">
        <is>
          <t>Unrealized gain (loss) on available-for-sale securities</t>
        </is>
      </c>
      <c r="B8" s="6" t="n">
        <v>14157</v>
      </c>
      <c r="C8" s="6" t="n">
        <v>-84791</v>
      </c>
      <c r="D8" s="6" t="n">
        <v>-6712</v>
      </c>
    </row>
    <row r="9">
      <c r="A9" s="4" t="inlineStr">
        <is>
          <t>Reclassification adjustment for realized (loss) gain included in income</t>
        </is>
      </c>
      <c r="B9" s="6" t="n">
        <v>-1127</v>
      </c>
      <c r="C9" s="6" t="n">
        <v>96</v>
      </c>
      <c r="D9" s="6" t="n">
        <v>1023</v>
      </c>
    </row>
    <row r="10">
      <c r="A10" s="4" t="inlineStr">
        <is>
          <t>Less: income tax (benefit) expense</t>
        </is>
      </c>
      <c r="B10" s="6" t="n">
        <v>-266</v>
      </c>
      <c r="C10" s="6" t="n">
        <v>24</v>
      </c>
      <c r="D10" s="6" t="n">
        <v>245</v>
      </c>
    </row>
    <row r="11">
      <c r="A11" s="4" t="inlineStr">
        <is>
          <t>Less: reclassification adjustment for realized (loss) gain included in income, net of income tax</t>
        </is>
      </c>
      <c r="B11" s="6" t="n">
        <v>-861</v>
      </c>
      <c r="C11" s="6" t="n">
        <v>72</v>
      </c>
      <c r="D11" s="6" t="n">
        <v>778</v>
      </c>
    </row>
    <row r="12">
      <c r="A12" s="4" t="inlineStr">
        <is>
          <t>Unrealized loss on cash flow hedges</t>
        </is>
      </c>
      <c r="B12" s="6" t="n">
        <v>-380</v>
      </c>
      <c r="C12" s="6" t="n">
        <v>-1551</v>
      </c>
      <c r="D12" s="6" t="n">
        <v>-562</v>
      </c>
    </row>
    <row r="13">
      <c r="A13" s="4" t="inlineStr">
        <is>
          <t>Less: income tax benefit</t>
        </is>
      </c>
      <c r="B13" s="6" t="n">
        <v>-83</v>
      </c>
      <c r="C13" s="6" t="n">
        <v>-368</v>
      </c>
      <c r="D13" s="6" t="n">
        <v>-138</v>
      </c>
    </row>
    <row r="14">
      <c r="A14" s="4" t="inlineStr">
        <is>
          <t>Unrealized loss on cash flow hedges, net of income tax</t>
        </is>
      </c>
      <c r="B14" s="6" t="n">
        <v>-297</v>
      </c>
      <c r="C14" s="6" t="n">
        <v>-1183</v>
      </c>
      <c r="D14" s="6" t="n">
        <v>-424</v>
      </c>
    </row>
    <row r="15">
      <c r="A15" s="4" t="inlineStr">
        <is>
          <t>Reclassification adjustment for gain on cash flow hedges</t>
        </is>
      </c>
      <c r="B15" s="6" t="n">
        <v>275</v>
      </c>
      <c r="C15" s="4" t="inlineStr">
        <is>
          <t xml:space="preserve"> </t>
        </is>
      </c>
      <c r="D15" s="4" t="inlineStr">
        <is>
          <t xml:space="preserve"> </t>
        </is>
      </c>
    </row>
    <row r="16">
      <c r="A16" s="4" t="inlineStr">
        <is>
          <t>Less: income tax expense</t>
        </is>
      </c>
      <c r="B16" s="6" t="n">
        <v>65</v>
      </c>
      <c r="C16" s="4" t="inlineStr">
        <is>
          <t xml:space="preserve"> </t>
        </is>
      </c>
      <c r="D16" s="4" t="inlineStr">
        <is>
          <t xml:space="preserve"> </t>
        </is>
      </c>
    </row>
    <row r="17">
      <c r="A17" s="4" t="inlineStr">
        <is>
          <t>Less: reclassification adjustment for gain on cash flow hedges, net of income tax</t>
        </is>
      </c>
      <c r="B17" s="6" t="n">
        <v>210</v>
      </c>
      <c r="C17" s="4" t="inlineStr">
        <is>
          <t xml:space="preserve"> </t>
        </is>
      </c>
      <c r="D17" s="4" t="inlineStr">
        <is>
          <t xml:space="preserve"> </t>
        </is>
      </c>
    </row>
    <row r="18">
      <c r="A18" s="4" t="inlineStr">
        <is>
          <t>Other comprehensive income (loss)</t>
        </is>
      </c>
      <c r="B18" s="6" t="n">
        <v>14511</v>
      </c>
      <c r="C18" s="6" t="n">
        <v>-86046</v>
      </c>
      <c r="D18" s="6" t="n">
        <v>-7914</v>
      </c>
    </row>
    <row r="19">
      <c r="A19" s="4" t="inlineStr">
        <is>
          <t>Comprehensive Income (Loss)</t>
        </is>
      </c>
      <c r="B19" s="5" t="n">
        <v>81180</v>
      </c>
      <c r="C19" s="5" t="n">
        <v>-24447</v>
      </c>
      <c r="D19" s="5" t="n">
        <v>61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3" customWidth="1" min="3" max="3"/>
  </cols>
  <sheetData>
    <row r="1">
      <c r="A1" s="1" t="inlineStr">
        <is>
          <t>Nature of Operations and Summary of Significant Accounting Policies - Narrative (Details) $ / shares in Units, $ in Millions</t>
        </is>
      </c>
      <c r="B1" s="2" t="inlineStr">
        <is>
          <t>12 Months Ended</t>
        </is>
      </c>
    </row>
    <row r="2">
      <c r="B2" s="2" t="inlineStr">
        <is>
          <t>Dec. 31, 2023 USD ($) item $ / shares</t>
        </is>
      </c>
      <c r="C2" s="2" t="inlineStr">
        <is>
          <t>Dec. 31, 2022 USD ($) $ / shares</t>
        </is>
      </c>
    </row>
    <row r="3">
      <c r="A3" s="3" t="inlineStr">
        <is>
          <t>Subsidiary, Sale of Stock [Line Items]</t>
        </is>
      </c>
      <c r="B3" s="4" t="inlineStr">
        <is>
          <t xml:space="preserve"> </t>
        </is>
      </c>
      <c r="C3" s="4" t="inlineStr">
        <is>
          <t xml:space="preserve"> </t>
        </is>
      </c>
    </row>
    <row r="4">
      <c r="A4" s="4" t="inlineStr">
        <is>
          <t>Number of wholly owned subsidiaries | item</t>
        </is>
      </c>
      <c r="B4" s="6" t="n">
        <v>3</v>
      </c>
      <c r="C4" s="4" t="inlineStr">
        <is>
          <t xml:space="preserve"> </t>
        </is>
      </c>
    </row>
    <row r="5">
      <c r="A5" s="4" t="inlineStr">
        <is>
          <t>Cash and cash equivalents held at the Federal Reserve Bank of Kansas City</t>
        </is>
      </c>
      <c r="B5" s="5" t="n">
        <v>213</v>
      </c>
      <c r="C5" s="4" t="inlineStr">
        <is>
          <t xml:space="preserve"> </t>
        </is>
      </c>
    </row>
    <row r="6">
      <c r="A6" s="4" t="inlineStr">
        <is>
          <t>Required reserve</t>
        </is>
      </c>
      <c r="B6" s="6" t="n">
        <v>0</v>
      </c>
      <c r="C6" s="4" t="inlineStr">
        <is>
          <t xml:space="preserve"> </t>
        </is>
      </c>
    </row>
    <row r="7">
      <c r="A7" s="4" t="inlineStr">
        <is>
          <t>Cash collateral</t>
        </is>
      </c>
      <c r="B7" s="6" t="n">
        <v>1</v>
      </c>
      <c r="C7" s="4" t="inlineStr">
        <is>
          <t xml:space="preserve"> </t>
        </is>
      </c>
    </row>
    <row r="8">
      <c r="A8" s="4" t="inlineStr">
        <is>
          <t>Cash in excess of federally insured limits</t>
        </is>
      </c>
      <c r="B8" s="8" t="n">
        <v>21.2</v>
      </c>
      <c r="C8" s="4" t="inlineStr">
        <is>
          <t xml:space="preserve"> </t>
        </is>
      </c>
    </row>
    <row r="9">
      <c r="A9" s="4" t="inlineStr">
        <is>
          <t>Number of equity security investments without readily determinable fair value | item</t>
        </is>
      </c>
      <c r="B9" s="6" t="n">
        <v>5</v>
      </c>
      <c r="C9" s="4" t="inlineStr">
        <is>
          <t xml:space="preserve"> </t>
        </is>
      </c>
    </row>
    <row r="10">
      <c r="A10" s="4" t="inlineStr">
        <is>
          <t>Related party loans</t>
        </is>
      </c>
      <c r="B10" s="5" t="n">
        <v>12</v>
      </c>
      <c r="C10" s="5" t="n">
        <v>13</v>
      </c>
    </row>
    <row r="11">
      <c r="A11" s="4" t="inlineStr">
        <is>
          <t>Related party deposits</t>
        </is>
      </c>
      <c r="B11" s="5" t="n">
        <v>106</v>
      </c>
      <c r="C11" s="5" t="n">
        <v>92</v>
      </c>
    </row>
    <row r="12">
      <c r="A12" s="4" t="inlineStr">
        <is>
          <t>Preferred stock par value (in dollars per share) | $ / shares</t>
        </is>
      </c>
      <c r="B12" s="7" t="n">
        <v>0.01</v>
      </c>
      <c r="C12" s="7" t="n">
        <v>0.01</v>
      </c>
    </row>
    <row r="13">
      <c r="A13" s="4" t="inlineStr">
        <is>
          <t>Noncumulative Preferred Stock | Related Party</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Value of shares owned by related party</t>
        </is>
      </c>
      <c r="B15" s="5" t="n">
        <v>6</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operty Plant Equipment Useful Lives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5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Recent Accounting Pronouncements (Details)</t>
        </is>
      </c>
      <c r="B1" s="2" t="inlineStr">
        <is>
          <t>Dec. 31, 2023</t>
        </is>
      </c>
    </row>
    <row r="2">
      <c r="A2" s="4" t="inlineStr">
        <is>
          <t>ASU 2023-07</t>
        </is>
      </c>
      <c r="B2" s="4" t="inlineStr">
        <is>
          <t xml:space="preserve"> </t>
        </is>
      </c>
    </row>
    <row r="3">
      <c r="A3" s="3" t="inlineStr">
        <is>
          <t>Recent Accounting Pronouncements</t>
        </is>
      </c>
      <c r="B3" s="4" t="inlineStr">
        <is>
          <t xml:space="preserve"> </t>
        </is>
      </c>
    </row>
    <row r="4">
      <c r="A4" s="4" t="inlineStr">
        <is>
          <t>Change in Accounting Principle, Accounting Standards Update, Adopted [true false]</t>
        </is>
      </c>
      <c r="B4" s="4" t="inlineStr">
        <is>
          <t>false</t>
        </is>
      </c>
    </row>
    <row r="5">
      <c r="A5" s="4" t="inlineStr">
        <is>
          <t>ASU 2023-09</t>
        </is>
      </c>
      <c r="B5" s="4" t="inlineStr">
        <is>
          <t xml:space="preserve"> </t>
        </is>
      </c>
    </row>
    <row r="6">
      <c r="A6" s="3" t="inlineStr">
        <is>
          <t>Recent Accounting Pronouncements</t>
        </is>
      </c>
      <c r="B6" s="4" t="inlineStr">
        <is>
          <t xml:space="preserve"> </t>
        </is>
      </c>
    </row>
    <row r="7">
      <c r="A7" s="4" t="inlineStr">
        <is>
          <t>Change in Accounting Principle, Accounting Standards Update, Adopted [true false]</t>
        </is>
      </c>
      <c r="B7" s="4" t="inlineStr">
        <is>
          <t>false</t>
        </is>
      </c>
    </row>
    <row r="8">
      <c r="A8" s="4" t="inlineStr">
        <is>
          <t>ASU 2022-02</t>
        </is>
      </c>
      <c r="B8" s="4" t="inlineStr">
        <is>
          <t xml:space="preserve"> </t>
        </is>
      </c>
    </row>
    <row r="9">
      <c r="A9" s="3" t="inlineStr">
        <is>
          <t>Recent Accounting Pronouncements</t>
        </is>
      </c>
      <c r="B9" s="4" t="inlineStr">
        <is>
          <t xml:space="preserve"> </t>
        </is>
      </c>
    </row>
    <row r="10">
      <c r="A10" s="4" t="inlineStr">
        <is>
          <t>Change in Accounting Principle, Accounting Standards Update, Adopted [true false]</t>
        </is>
      </c>
      <c r="B10" s="4" t="inlineStr">
        <is>
          <t>tru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Acquisition Activities - Narratives (Details) - USD ($) $ in Thousands</t>
        </is>
      </c>
      <c r="D1" s="2" t="inlineStr">
        <is>
          <t>12 Months Ended</t>
        </is>
      </c>
    </row>
    <row r="2">
      <c r="B2" s="2" t="inlineStr">
        <is>
          <t>Aug. 01, 2023</t>
        </is>
      </c>
      <c r="C2" s="2" t="inlineStr">
        <is>
          <t>Nov. 22,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ay 1 CECL provision expense</t>
        </is>
      </c>
      <c r="B4" s="4" t="inlineStr">
        <is>
          <t xml:space="preserve"> </t>
        </is>
      </c>
      <c r="C4" s="4" t="inlineStr">
        <is>
          <t xml:space="preserve"> </t>
        </is>
      </c>
      <c r="D4" s="5" t="n">
        <v>900</v>
      </c>
      <c r="E4" s="5" t="n">
        <v>4595</v>
      </c>
    </row>
    <row r="5">
      <c r="A5" s="4" t="inlineStr">
        <is>
          <t>Goodwill</t>
        </is>
      </c>
      <c r="B5" s="4" t="inlineStr">
        <is>
          <t xml:space="preserve"> </t>
        </is>
      </c>
      <c r="C5" s="4" t="inlineStr">
        <is>
          <t xml:space="preserve"> </t>
        </is>
      </c>
      <c r="D5" s="6" t="n">
        <v>14135</v>
      </c>
      <c r="E5" s="6" t="n">
        <v>12836</v>
      </c>
    </row>
    <row r="6">
      <c r="A6" s="4" t="inlineStr">
        <is>
          <t>Tucson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5" t="n">
        <v>9087</v>
      </c>
      <c r="C8" s="4" t="inlineStr">
        <is>
          <t xml:space="preserve"> </t>
        </is>
      </c>
      <c r="D8" s="4" t="inlineStr">
        <is>
          <t xml:space="preserve"> </t>
        </is>
      </c>
      <c r="E8" s="4" t="inlineStr">
        <is>
          <t xml:space="preserve"> </t>
        </is>
      </c>
    </row>
    <row r="9">
      <c r="A9" s="4" t="inlineStr">
        <is>
          <t>Acquisition - purchase accounting (in shares)</t>
        </is>
      </c>
      <c r="B9" s="6" t="n">
        <v>597645</v>
      </c>
      <c r="C9" s="4" t="inlineStr">
        <is>
          <t xml:space="preserve"> </t>
        </is>
      </c>
      <c r="D9" s="4" t="inlineStr">
        <is>
          <t xml:space="preserve"> </t>
        </is>
      </c>
      <c r="E9" s="4" t="inlineStr">
        <is>
          <t xml:space="preserve"> </t>
        </is>
      </c>
    </row>
    <row r="10">
      <c r="A10" s="4" t="inlineStr">
        <is>
          <t>Acquisition-related costs</t>
        </is>
      </c>
      <c r="B10" s="4" t="inlineStr">
        <is>
          <t xml:space="preserve"> </t>
        </is>
      </c>
      <c r="C10" s="4" t="inlineStr">
        <is>
          <t xml:space="preserve"> </t>
        </is>
      </c>
      <c r="D10" s="6" t="n">
        <v>3600</v>
      </c>
      <c r="E10" s="4" t="inlineStr">
        <is>
          <t xml:space="preserve"> </t>
        </is>
      </c>
    </row>
    <row r="11">
      <c r="A11" s="4" t="inlineStr">
        <is>
          <t>Day 1 CECL provision expense</t>
        </is>
      </c>
      <c r="B11" s="4" t="inlineStr">
        <is>
          <t xml:space="preserve"> </t>
        </is>
      </c>
      <c r="C11" s="4" t="inlineStr">
        <is>
          <t xml:space="preserve"> </t>
        </is>
      </c>
      <c r="D11" s="6" t="n">
        <v>900</v>
      </c>
      <c r="E11" s="4" t="inlineStr">
        <is>
          <t xml:space="preserve"> </t>
        </is>
      </c>
    </row>
    <row r="12">
      <c r="A12" s="4" t="inlineStr">
        <is>
          <t>Goodwill</t>
        </is>
      </c>
      <c r="B12" s="5" t="n">
        <v>1299</v>
      </c>
      <c r="C12" s="4" t="inlineStr">
        <is>
          <t xml:space="preserve"> </t>
        </is>
      </c>
      <c r="D12" s="4" t="inlineStr">
        <is>
          <t xml:space="preserve"> </t>
        </is>
      </c>
      <c r="E12" s="4" t="inlineStr">
        <is>
          <t xml:space="preserve"> </t>
        </is>
      </c>
    </row>
    <row r="13">
      <c r="A13" s="4" t="inlineStr">
        <is>
          <t>Loans, net of unearned fees</t>
        </is>
      </c>
      <c r="B13" s="6" t="n">
        <v>105668</v>
      </c>
      <c r="C13" s="4" t="inlineStr">
        <is>
          <t xml:space="preserve"> </t>
        </is>
      </c>
      <c r="D13" s="4" t="inlineStr">
        <is>
          <t xml:space="preserve"> </t>
        </is>
      </c>
      <c r="E13" s="4" t="inlineStr">
        <is>
          <t xml:space="preserve"> </t>
        </is>
      </c>
    </row>
    <row r="14">
      <c r="A14" s="4" t="inlineStr">
        <is>
          <t>Purchase price of PCD loans</t>
        </is>
      </c>
      <c r="B14" s="5" t="n">
        <v>26000</v>
      </c>
      <c r="C14" s="4" t="inlineStr">
        <is>
          <t xml:space="preserve"> </t>
        </is>
      </c>
      <c r="D14" s="4" t="inlineStr">
        <is>
          <t xml:space="preserve"> </t>
        </is>
      </c>
      <c r="E14" s="4" t="inlineStr">
        <is>
          <t xml:space="preserve"> </t>
        </is>
      </c>
    </row>
    <row r="15">
      <c r="A15" s="4" t="inlineStr">
        <is>
          <t>Percentage of loan portfolio</t>
        </is>
      </c>
      <c r="B15" s="9" t="n">
        <v>0.25</v>
      </c>
      <c r="C15" s="4" t="inlineStr">
        <is>
          <t xml:space="preserve"> </t>
        </is>
      </c>
      <c r="D15" s="4" t="inlineStr">
        <is>
          <t xml:space="preserve"> </t>
        </is>
      </c>
      <c r="E15" s="4" t="inlineStr">
        <is>
          <t xml:space="preserve"> </t>
        </is>
      </c>
    </row>
    <row r="16">
      <c r="A16" s="4" t="inlineStr">
        <is>
          <t>PDC loans with guarantees on a portion of their balance</t>
        </is>
      </c>
      <c r="B16" s="5" t="n">
        <v>24100</v>
      </c>
      <c r="C16" s="4" t="inlineStr">
        <is>
          <t xml:space="preserve"> </t>
        </is>
      </c>
      <c r="D16" s="4" t="inlineStr">
        <is>
          <t xml:space="preserve"> </t>
        </is>
      </c>
      <c r="E16" s="4" t="inlineStr">
        <is>
          <t xml:space="preserve"> </t>
        </is>
      </c>
    </row>
    <row r="17">
      <c r="A17" s="4" t="inlineStr">
        <is>
          <t>Tucson acquisition | Core Deposi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t>
        </is>
      </c>
      <c r="B19" s="4" t="inlineStr">
        <is>
          <t>10 years</t>
        </is>
      </c>
      <c r="C19" s="4" t="inlineStr">
        <is>
          <t xml:space="preserve"> </t>
        </is>
      </c>
      <c r="D19" s="4" t="inlineStr">
        <is>
          <t xml:space="preserve"> </t>
        </is>
      </c>
      <c r="E19" s="4" t="inlineStr">
        <is>
          <t xml:space="preserve"> </t>
        </is>
      </c>
    </row>
    <row r="20">
      <c r="A20" s="4" t="inlineStr">
        <is>
          <t>Colorado/New Mexico Acquisi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t>
        </is>
      </c>
      <c r="B22" s="4" t="inlineStr">
        <is>
          <t xml:space="preserve"> </t>
        </is>
      </c>
      <c r="C22" s="5" t="n">
        <v>66167</v>
      </c>
      <c r="D22" s="4" t="inlineStr">
        <is>
          <t xml:space="preserve"> </t>
        </is>
      </c>
      <c r="E22" s="4" t="inlineStr">
        <is>
          <t xml:space="preserve"> </t>
        </is>
      </c>
    </row>
    <row r="23">
      <c r="A23" s="4" t="inlineStr">
        <is>
          <t>Acquisition-related costs</t>
        </is>
      </c>
      <c r="B23" s="4" t="inlineStr">
        <is>
          <t xml:space="preserve"> </t>
        </is>
      </c>
      <c r="C23" s="4" t="inlineStr">
        <is>
          <t xml:space="preserve"> </t>
        </is>
      </c>
      <c r="D23" s="5" t="n">
        <v>1700</v>
      </c>
      <c r="E23" s="6" t="n">
        <v>8300</v>
      </c>
    </row>
    <row r="24">
      <c r="A24" s="4" t="inlineStr">
        <is>
          <t>Day 1 CECL provision expense</t>
        </is>
      </c>
      <c r="B24" s="4" t="inlineStr">
        <is>
          <t xml:space="preserve"> </t>
        </is>
      </c>
      <c r="C24" s="6" t="n">
        <v>4400</v>
      </c>
      <c r="D24" s="4" t="inlineStr">
        <is>
          <t xml:space="preserve"> </t>
        </is>
      </c>
      <c r="E24" s="5" t="n">
        <v>4400</v>
      </c>
    </row>
    <row r="25">
      <c r="A25" s="4" t="inlineStr">
        <is>
          <t>Goodwill</t>
        </is>
      </c>
      <c r="B25" s="4" t="inlineStr">
        <is>
          <t xml:space="preserve"> </t>
        </is>
      </c>
      <c r="C25" s="6" t="n">
        <v>12836</v>
      </c>
      <c r="D25" s="4" t="inlineStr">
        <is>
          <t xml:space="preserve"> </t>
        </is>
      </c>
      <c r="E25" s="4" t="inlineStr">
        <is>
          <t xml:space="preserve"> </t>
        </is>
      </c>
    </row>
    <row r="26">
      <c r="A26" s="4" t="inlineStr">
        <is>
          <t>Loans, net of unearned fees</t>
        </is>
      </c>
      <c r="B26" s="4" t="inlineStr">
        <is>
          <t xml:space="preserve"> </t>
        </is>
      </c>
      <c r="C26" s="6" t="n">
        <v>388531</v>
      </c>
      <c r="D26" s="4" t="inlineStr">
        <is>
          <t xml:space="preserve"> </t>
        </is>
      </c>
      <c r="E26" s="4" t="inlineStr">
        <is>
          <t xml:space="preserve"> </t>
        </is>
      </c>
    </row>
    <row r="27">
      <c r="A27" s="4" t="inlineStr">
        <is>
          <t>Purchase price of PCD loans</t>
        </is>
      </c>
      <c r="B27" s="4" t="inlineStr">
        <is>
          <t xml:space="preserve"> </t>
        </is>
      </c>
      <c r="C27" s="5" t="n">
        <v>20500</v>
      </c>
      <c r="D27" s="4" t="inlineStr">
        <is>
          <t xml:space="preserve"> </t>
        </is>
      </c>
      <c r="E27" s="4" t="inlineStr">
        <is>
          <t xml:space="preserve"> </t>
        </is>
      </c>
    </row>
    <row r="28">
      <c r="A28" s="4" t="inlineStr">
        <is>
          <t>Percentage of loan portfolio</t>
        </is>
      </c>
      <c r="B28" s="4" t="inlineStr">
        <is>
          <t xml:space="preserve"> </t>
        </is>
      </c>
      <c r="C28" s="9" t="n">
        <v>0.05</v>
      </c>
      <c r="D28" s="4" t="inlineStr">
        <is>
          <t xml:space="preserve"> </t>
        </is>
      </c>
      <c r="E28" s="4" t="inlineStr">
        <is>
          <t xml:space="preserve"> </t>
        </is>
      </c>
    </row>
    <row r="29">
      <c r="A29" s="4" t="inlineStr">
        <is>
          <t>Colorado/New Mexico Acquisition | Core Deposi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cquired Finite-Lived Intangible Assets, Weighted Average Useful Life</t>
        </is>
      </c>
      <c r="B31" s="4" t="inlineStr">
        <is>
          <t xml:space="preserve"> </t>
        </is>
      </c>
      <c r="C31" s="4" t="inlineStr">
        <is>
          <t>10 years</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ies - Preliminary Net Assets Acquired And Consideration Transferred (Details) - USD ($) $ in Thousands</t>
        </is>
      </c>
      <c r="B1" s="2" t="inlineStr">
        <is>
          <t>Aug. 01, 2023</t>
        </is>
      </c>
      <c r="C1" s="2" t="inlineStr">
        <is>
          <t>Nov. 22, 2022</t>
        </is>
      </c>
      <c r="D1" s="2" t="inlineStr">
        <is>
          <t>Dec. 31, 2023</t>
        </is>
      </c>
      <c r="E1" s="2" t="inlineStr">
        <is>
          <t>Dec. 31, 2022</t>
        </is>
      </c>
    </row>
    <row r="2">
      <c r="A2" s="3" t="inlineStr">
        <is>
          <t>Consider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14135</v>
      </c>
      <c r="E3" s="5" t="n">
        <v>12836</v>
      </c>
    </row>
    <row r="4">
      <c r="A4" s="4" t="inlineStr">
        <is>
          <t>Tucson acquisition</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8366</v>
      </c>
      <c r="C6" s="4" t="inlineStr">
        <is>
          <t xml:space="preserve"> </t>
        </is>
      </c>
      <c r="D6" s="4" t="inlineStr">
        <is>
          <t xml:space="preserve"> </t>
        </is>
      </c>
      <c r="E6" s="4" t="inlineStr">
        <is>
          <t xml:space="preserve"> </t>
        </is>
      </c>
    </row>
    <row r="7">
      <c r="A7" s="4" t="inlineStr">
        <is>
          <t>Available-for-sale securities</t>
        </is>
      </c>
      <c r="B7" s="6" t="n">
        <v>38084</v>
      </c>
      <c r="C7" s="4" t="inlineStr">
        <is>
          <t xml:space="preserve"> </t>
        </is>
      </c>
      <c r="D7" s="4" t="inlineStr">
        <is>
          <t xml:space="preserve"> </t>
        </is>
      </c>
      <c r="E7" s="4" t="inlineStr">
        <is>
          <t xml:space="preserve"> </t>
        </is>
      </c>
    </row>
    <row r="8">
      <c r="A8" s="4" t="inlineStr">
        <is>
          <t>Loans, net of unearned fees</t>
        </is>
      </c>
      <c r="B8" s="6" t="n">
        <v>105668</v>
      </c>
      <c r="C8" s="4" t="inlineStr">
        <is>
          <t xml:space="preserve"> </t>
        </is>
      </c>
      <c r="D8" s="4" t="inlineStr">
        <is>
          <t xml:space="preserve"> </t>
        </is>
      </c>
      <c r="E8" s="4" t="inlineStr">
        <is>
          <t xml:space="preserve"> </t>
        </is>
      </c>
    </row>
    <row r="9">
      <c r="A9" s="4" t="inlineStr">
        <is>
          <t>Premises and equipment</t>
        </is>
      </c>
      <c r="B9" s="6" t="n">
        <v>1335</v>
      </c>
      <c r="C9" s="4" t="inlineStr">
        <is>
          <t xml:space="preserve"> </t>
        </is>
      </c>
      <c r="D9" s="4" t="inlineStr">
        <is>
          <t xml:space="preserve"> </t>
        </is>
      </c>
      <c r="E9" s="4" t="inlineStr">
        <is>
          <t xml:space="preserve"> </t>
        </is>
      </c>
    </row>
    <row r="10">
      <c r="A10" s="4" t="inlineStr">
        <is>
          <t>Restricted equity securities</t>
        </is>
      </c>
      <c r="B10" s="6" t="n">
        <v>1810</v>
      </c>
      <c r="C10" s="4" t="inlineStr">
        <is>
          <t xml:space="preserve"> </t>
        </is>
      </c>
      <c r="D10" s="4" t="inlineStr">
        <is>
          <t xml:space="preserve"> </t>
        </is>
      </c>
      <c r="E10" s="4" t="inlineStr">
        <is>
          <t xml:space="preserve"> </t>
        </is>
      </c>
    </row>
    <row r="11">
      <c r="A11" s="4" t="inlineStr">
        <is>
          <t>Interest receivable</t>
        </is>
      </c>
      <c r="B11" s="6" t="n">
        <v>695</v>
      </c>
      <c r="C11" s="4" t="inlineStr">
        <is>
          <t xml:space="preserve"> </t>
        </is>
      </c>
      <c r="D11" s="4" t="inlineStr">
        <is>
          <t xml:space="preserve"> </t>
        </is>
      </c>
      <c r="E11" s="4" t="inlineStr">
        <is>
          <t xml:space="preserve"> </t>
        </is>
      </c>
    </row>
    <row r="12">
      <c r="A12" s="4" t="inlineStr">
        <is>
          <t>Core deposit intangible</t>
        </is>
      </c>
      <c r="B12" s="6" t="n">
        <v>4459</v>
      </c>
      <c r="C12" s="4" t="inlineStr">
        <is>
          <t xml:space="preserve"> </t>
        </is>
      </c>
      <c r="D12" s="4" t="inlineStr">
        <is>
          <t xml:space="preserve"> </t>
        </is>
      </c>
      <c r="E12" s="4" t="inlineStr">
        <is>
          <t xml:space="preserve"> </t>
        </is>
      </c>
    </row>
    <row r="13">
      <c r="A13" s="4" t="inlineStr">
        <is>
          <t>Other</t>
        </is>
      </c>
      <c r="B13" s="6" t="n">
        <v>1277</v>
      </c>
      <c r="C13" s="4" t="inlineStr">
        <is>
          <t xml:space="preserve"> </t>
        </is>
      </c>
      <c r="D13" s="4" t="inlineStr">
        <is>
          <t xml:space="preserve"> </t>
        </is>
      </c>
      <c r="E13" s="4" t="inlineStr">
        <is>
          <t xml:space="preserve"> </t>
        </is>
      </c>
    </row>
    <row r="14">
      <c r="A14" s="4" t="inlineStr">
        <is>
          <t>Total assets acquired</t>
        </is>
      </c>
      <c r="B14" s="6" t="n">
        <v>181694</v>
      </c>
      <c r="C14" s="4" t="inlineStr">
        <is>
          <t xml:space="preserve"> </t>
        </is>
      </c>
      <c r="D14" s="4" t="inlineStr">
        <is>
          <t xml:space="preserve"> </t>
        </is>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Total deposits</t>
        </is>
      </c>
      <c r="B16" s="6" t="n">
        <v>165399</v>
      </c>
      <c r="C16" s="4" t="inlineStr">
        <is>
          <t xml:space="preserve"> </t>
        </is>
      </c>
      <c r="D16" s="4" t="inlineStr">
        <is>
          <t xml:space="preserve"> </t>
        </is>
      </c>
      <c r="E16" s="4" t="inlineStr">
        <is>
          <t xml:space="preserve"> </t>
        </is>
      </c>
    </row>
    <row r="17">
      <c r="A17" s="4" t="inlineStr">
        <is>
          <t>Other borrowings</t>
        </is>
      </c>
      <c r="B17" s="6" t="n">
        <v>1050</v>
      </c>
      <c r="C17" s="4" t="inlineStr">
        <is>
          <t xml:space="preserve"> </t>
        </is>
      </c>
      <c r="D17" s="4" t="inlineStr">
        <is>
          <t xml:space="preserve"> </t>
        </is>
      </c>
      <c r="E17" s="4" t="inlineStr">
        <is>
          <t xml:space="preserve"> </t>
        </is>
      </c>
    </row>
    <row r="18">
      <c r="A18" s="4" t="inlineStr">
        <is>
          <t>Interest payable and other liabilities</t>
        </is>
      </c>
      <c r="B18" s="6" t="n">
        <v>500</v>
      </c>
      <c r="C18" s="4" t="inlineStr">
        <is>
          <t xml:space="preserve"> </t>
        </is>
      </c>
      <c r="D18" s="4" t="inlineStr">
        <is>
          <t xml:space="preserve"> </t>
        </is>
      </c>
      <c r="E18" s="4" t="inlineStr">
        <is>
          <t xml:space="preserve"> </t>
        </is>
      </c>
    </row>
    <row r="19">
      <c r="A19" s="4" t="inlineStr">
        <is>
          <t>Total liabilities assumed</t>
        </is>
      </c>
      <c r="B19" s="6" t="n">
        <v>166949</v>
      </c>
      <c r="C19" s="4" t="inlineStr">
        <is>
          <t xml:space="preserve"> </t>
        </is>
      </c>
      <c r="D19" s="4" t="inlineStr">
        <is>
          <t xml:space="preserve"> </t>
        </is>
      </c>
      <c r="E19" s="4" t="inlineStr">
        <is>
          <t xml:space="preserve"> </t>
        </is>
      </c>
    </row>
    <row r="20">
      <c r="A20" s="4" t="inlineStr">
        <is>
          <t>Identifiable net assets acquired</t>
        </is>
      </c>
      <c r="B20" s="6" t="n">
        <v>14745</v>
      </c>
      <c r="C20" s="4" t="inlineStr">
        <is>
          <t xml:space="preserve"> </t>
        </is>
      </c>
      <c r="D20" s="4" t="inlineStr">
        <is>
          <t xml:space="preserve"> </t>
        </is>
      </c>
      <c r="E20" s="4" t="inlineStr">
        <is>
          <t xml:space="preserve"> </t>
        </is>
      </c>
    </row>
    <row r="21">
      <c r="A21" s="3" t="inlineStr">
        <is>
          <t>Consideration:</t>
        </is>
      </c>
      <c r="B21" s="4" t="inlineStr">
        <is>
          <t xml:space="preserve"> </t>
        </is>
      </c>
      <c r="C21" s="4" t="inlineStr">
        <is>
          <t xml:space="preserve"> </t>
        </is>
      </c>
      <c r="D21" s="4" t="inlineStr">
        <is>
          <t xml:space="preserve"> </t>
        </is>
      </c>
      <c r="E21" s="4" t="inlineStr">
        <is>
          <t xml:space="preserve"> </t>
        </is>
      </c>
    </row>
    <row r="22">
      <c r="A22" s="4" t="inlineStr">
        <is>
          <t>Cash</t>
        </is>
      </c>
      <c r="B22" s="6" t="n">
        <v>9087</v>
      </c>
      <c r="C22" s="4" t="inlineStr">
        <is>
          <t xml:space="preserve"> </t>
        </is>
      </c>
      <c r="D22" s="4" t="inlineStr">
        <is>
          <t xml:space="preserve"> </t>
        </is>
      </c>
      <c r="E22" s="4" t="inlineStr">
        <is>
          <t xml:space="preserve"> </t>
        </is>
      </c>
    </row>
    <row r="23">
      <c r="A23" s="4" t="inlineStr">
        <is>
          <t>Stock</t>
        </is>
      </c>
      <c r="B23" s="6" t="n">
        <v>6957</v>
      </c>
      <c r="C23" s="4" t="inlineStr">
        <is>
          <t xml:space="preserve"> </t>
        </is>
      </c>
      <c r="D23" s="4" t="inlineStr">
        <is>
          <t xml:space="preserve"> </t>
        </is>
      </c>
      <c r="E23" s="4" t="inlineStr">
        <is>
          <t xml:space="preserve"> </t>
        </is>
      </c>
    </row>
    <row r="24">
      <c r="A24" s="4" t="inlineStr">
        <is>
          <t>Total consideration</t>
        </is>
      </c>
      <c r="B24" s="6" t="n">
        <v>16044</v>
      </c>
      <c r="C24" s="4" t="inlineStr">
        <is>
          <t xml:space="preserve"> </t>
        </is>
      </c>
      <c r="D24" s="4" t="inlineStr">
        <is>
          <t xml:space="preserve"> </t>
        </is>
      </c>
      <c r="E24" s="4" t="inlineStr">
        <is>
          <t xml:space="preserve"> </t>
        </is>
      </c>
    </row>
    <row r="25">
      <c r="A25" s="4" t="inlineStr">
        <is>
          <t>Goodwill</t>
        </is>
      </c>
      <c r="B25" s="5" t="n">
        <v>1299</v>
      </c>
      <c r="C25" s="4" t="inlineStr">
        <is>
          <t xml:space="preserve"> </t>
        </is>
      </c>
      <c r="D25" s="4" t="inlineStr">
        <is>
          <t xml:space="preserve"> </t>
        </is>
      </c>
      <c r="E25" s="4" t="inlineStr">
        <is>
          <t xml:space="preserve"> </t>
        </is>
      </c>
    </row>
    <row r="26">
      <c r="A26" s="4" t="inlineStr">
        <is>
          <t>Colorado/New Mexico Acquisition</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5" t="n">
        <v>191916</v>
      </c>
      <c r="D28" s="4" t="inlineStr">
        <is>
          <t xml:space="preserve"> </t>
        </is>
      </c>
      <c r="E28" s="4" t="inlineStr">
        <is>
          <t xml:space="preserve"> </t>
        </is>
      </c>
    </row>
    <row r="29">
      <c r="A29" s="4" t="inlineStr">
        <is>
          <t>Available-for-sale securities</t>
        </is>
      </c>
      <c r="B29" s="4" t="inlineStr">
        <is>
          <t xml:space="preserve"> </t>
        </is>
      </c>
      <c r="C29" s="6" t="n">
        <v>41103</v>
      </c>
      <c r="D29" s="4" t="inlineStr">
        <is>
          <t xml:space="preserve"> </t>
        </is>
      </c>
      <c r="E29" s="4" t="inlineStr">
        <is>
          <t xml:space="preserve"> </t>
        </is>
      </c>
    </row>
    <row r="30">
      <c r="A30" s="4" t="inlineStr">
        <is>
          <t>Loans, net of unearned fees</t>
        </is>
      </c>
      <c r="B30" s="4" t="inlineStr">
        <is>
          <t xml:space="preserve"> </t>
        </is>
      </c>
      <c r="C30" s="6" t="n">
        <v>388531</v>
      </c>
      <c r="D30" s="4" t="inlineStr">
        <is>
          <t xml:space="preserve"> </t>
        </is>
      </c>
      <c r="E30" s="4" t="inlineStr">
        <is>
          <t xml:space="preserve"> </t>
        </is>
      </c>
    </row>
    <row r="31">
      <c r="A31" s="4" t="inlineStr">
        <is>
          <t>Premises and equipment</t>
        </is>
      </c>
      <c r="B31" s="4" t="inlineStr">
        <is>
          <t xml:space="preserve"> </t>
        </is>
      </c>
      <c r="C31" s="6" t="n">
        <v>2270</v>
      </c>
      <c r="D31" s="4" t="inlineStr">
        <is>
          <t xml:space="preserve"> </t>
        </is>
      </c>
      <c r="E31" s="4" t="inlineStr">
        <is>
          <t xml:space="preserve"> </t>
        </is>
      </c>
    </row>
    <row r="32">
      <c r="A32" s="4" t="inlineStr">
        <is>
          <t>Restricted equity securities</t>
        </is>
      </c>
      <c r="B32" s="4" t="inlineStr">
        <is>
          <t xml:space="preserve"> </t>
        </is>
      </c>
      <c r="C32" s="6" t="n">
        <v>1087</v>
      </c>
      <c r="D32" s="4" t="inlineStr">
        <is>
          <t xml:space="preserve"> </t>
        </is>
      </c>
      <c r="E32" s="4" t="inlineStr">
        <is>
          <t xml:space="preserve"> </t>
        </is>
      </c>
    </row>
    <row r="33">
      <c r="A33" s="4" t="inlineStr">
        <is>
          <t>Interest receivable</t>
        </is>
      </c>
      <c r="B33" s="4" t="inlineStr">
        <is>
          <t xml:space="preserve"> </t>
        </is>
      </c>
      <c r="C33" s="6" t="n">
        <v>2514</v>
      </c>
      <c r="D33" s="4" t="inlineStr">
        <is>
          <t xml:space="preserve"> </t>
        </is>
      </c>
      <c r="E33" s="4" t="inlineStr">
        <is>
          <t xml:space="preserve"> </t>
        </is>
      </c>
    </row>
    <row r="34">
      <c r="A34" s="4" t="inlineStr">
        <is>
          <t>Foreclosed assets held for sale</t>
        </is>
      </c>
      <c r="B34" s="4" t="inlineStr">
        <is>
          <t xml:space="preserve"> </t>
        </is>
      </c>
      <c r="C34" s="6" t="n">
        <v>158</v>
      </c>
      <c r="D34" s="4" t="inlineStr">
        <is>
          <t xml:space="preserve"> </t>
        </is>
      </c>
      <c r="E34" s="4" t="inlineStr">
        <is>
          <t xml:space="preserve"> </t>
        </is>
      </c>
    </row>
    <row r="35">
      <c r="A35" s="4" t="inlineStr">
        <is>
          <t>Core deposit intangible</t>
        </is>
      </c>
      <c r="B35" s="4" t="inlineStr">
        <is>
          <t xml:space="preserve"> </t>
        </is>
      </c>
      <c r="C35" s="6" t="n">
        <v>16465</v>
      </c>
      <c r="D35" s="4" t="inlineStr">
        <is>
          <t xml:space="preserve"> </t>
        </is>
      </c>
      <c r="E35" s="4" t="inlineStr">
        <is>
          <t xml:space="preserve"> </t>
        </is>
      </c>
    </row>
    <row r="36">
      <c r="A36" s="4" t="inlineStr">
        <is>
          <t>Other</t>
        </is>
      </c>
      <c r="B36" s="4" t="inlineStr">
        <is>
          <t xml:space="preserve"> </t>
        </is>
      </c>
      <c r="C36" s="6" t="n">
        <v>4231</v>
      </c>
      <c r="D36" s="4" t="inlineStr">
        <is>
          <t xml:space="preserve"> </t>
        </is>
      </c>
      <c r="E36" s="4" t="inlineStr">
        <is>
          <t xml:space="preserve"> </t>
        </is>
      </c>
    </row>
    <row r="37">
      <c r="A37" s="4" t="inlineStr">
        <is>
          <t>Total assets acquired</t>
        </is>
      </c>
      <c r="B37" s="4" t="inlineStr">
        <is>
          <t xml:space="preserve"> </t>
        </is>
      </c>
      <c r="C37" s="6" t="n">
        <v>648275</v>
      </c>
      <c r="D37" s="4" t="inlineStr">
        <is>
          <t xml:space="preserve"> </t>
        </is>
      </c>
      <c r="E37" s="4" t="inlineStr">
        <is>
          <t xml:space="preserve"> </t>
        </is>
      </c>
    </row>
    <row r="38">
      <c r="A38" s="3" t="inlineStr">
        <is>
          <t>Business Combination, Recognized Identifiable Assets Acquired and Liabilities Assumed, Liabilities [Abstract]</t>
        </is>
      </c>
      <c r="B38" s="4" t="inlineStr">
        <is>
          <t xml:space="preserve"> </t>
        </is>
      </c>
      <c r="C38" s="4" t="inlineStr">
        <is>
          <t xml:space="preserve"> </t>
        </is>
      </c>
      <c r="D38" s="4" t="inlineStr">
        <is>
          <t xml:space="preserve"> </t>
        </is>
      </c>
      <c r="E38" s="4" t="inlineStr">
        <is>
          <t xml:space="preserve"> </t>
        </is>
      </c>
    </row>
    <row r="39">
      <c r="A39" s="4" t="inlineStr">
        <is>
          <t>Total deposits</t>
        </is>
      </c>
      <c r="B39" s="4" t="inlineStr">
        <is>
          <t xml:space="preserve"> </t>
        </is>
      </c>
      <c r="C39" s="6" t="n">
        <v>570275</v>
      </c>
      <c r="D39" s="4" t="inlineStr">
        <is>
          <t xml:space="preserve"> </t>
        </is>
      </c>
      <c r="E39" s="4" t="inlineStr">
        <is>
          <t xml:space="preserve"> </t>
        </is>
      </c>
    </row>
    <row r="40">
      <c r="A40" s="4" t="inlineStr">
        <is>
          <t>Federal Home Loan Bank advances</t>
        </is>
      </c>
      <c r="B40" s="4" t="inlineStr">
        <is>
          <t xml:space="preserve"> </t>
        </is>
      </c>
      <c r="C40" s="6" t="n">
        <v>10559</v>
      </c>
      <c r="D40" s="4" t="inlineStr">
        <is>
          <t xml:space="preserve"> </t>
        </is>
      </c>
      <c r="E40" s="4" t="inlineStr">
        <is>
          <t xml:space="preserve"> </t>
        </is>
      </c>
    </row>
    <row r="41">
      <c r="A41" s="4" t="inlineStr">
        <is>
          <t>Other borrowings</t>
        </is>
      </c>
      <c r="B41" s="4" t="inlineStr">
        <is>
          <t xml:space="preserve"> </t>
        </is>
      </c>
      <c r="C41" s="6" t="n">
        <v>10901</v>
      </c>
      <c r="D41" s="4" t="inlineStr">
        <is>
          <t xml:space="preserve"> </t>
        </is>
      </c>
      <c r="E41" s="4" t="inlineStr">
        <is>
          <t xml:space="preserve"> </t>
        </is>
      </c>
    </row>
    <row r="42">
      <c r="A42" s="4" t="inlineStr">
        <is>
          <t>Interest payable and other liabilities</t>
        </is>
      </c>
      <c r="B42" s="4" t="inlineStr">
        <is>
          <t xml:space="preserve"> </t>
        </is>
      </c>
      <c r="C42" s="6" t="n">
        <v>3209</v>
      </c>
      <c r="D42" s="4" t="inlineStr">
        <is>
          <t xml:space="preserve"> </t>
        </is>
      </c>
      <c r="E42" s="4" t="inlineStr">
        <is>
          <t xml:space="preserve"> </t>
        </is>
      </c>
    </row>
    <row r="43">
      <c r="A43" s="4" t="inlineStr">
        <is>
          <t>Total liabilities assumed</t>
        </is>
      </c>
      <c r="B43" s="4" t="inlineStr">
        <is>
          <t xml:space="preserve"> </t>
        </is>
      </c>
      <c r="C43" s="6" t="n">
        <v>594944</v>
      </c>
      <c r="D43" s="4" t="inlineStr">
        <is>
          <t xml:space="preserve"> </t>
        </is>
      </c>
      <c r="E43" s="4" t="inlineStr">
        <is>
          <t xml:space="preserve"> </t>
        </is>
      </c>
    </row>
    <row r="44">
      <c r="A44" s="4" t="inlineStr">
        <is>
          <t>Identifiable net assets acquired</t>
        </is>
      </c>
      <c r="B44" s="4" t="inlineStr">
        <is>
          <t xml:space="preserve"> </t>
        </is>
      </c>
      <c r="C44" s="6" t="n">
        <v>53331</v>
      </c>
      <c r="D44" s="4" t="inlineStr">
        <is>
          <t xml:space="preserve"> </t>
        </is>
      </c>
      <c r="E44" s="4" t="inlineStr">
        <is>
          <t xml:space="preserve"> </t>
        </is>
      </c>
    </row>
    <row r="45">
      <c r="A45" s="3" t="inlineStr">
        <is>
          <t>Consideration:</t>
        </is>
      </c>
      <c r="B45" s="4" t="inlineStr">
        <is>
          <t xml:space="preserve"> </t>
        </is>
      </c>
      <c r="C45" s="4" t="inlineStr">
        <is>
          <t xml:space="preserve"> </t>
        </is>
      </c>
      <c r="D45" s="4" t="inlineStr">
        <is>
          <t xml:space="preserve"> </t>
        </is>
      </c>
      <c r="E45" s="4" t="inlineStr">
        <is>
          <t xml:space="preserve"> </t>
        </is>
      </c>
    </row>
    <row r="46">
      <c r="A46" s="4" t="inlineStr">
        <is>
          <t>Cash</t>
        </is>
      </c>
      <c r="B46" s="4" t="inlineStr">
        <is>
          <t xml:space="preserve"> </t>
        </is>
      </c>
      <c r="C46" s="6" t="n">
        <v>66167</v>
      </c>
      <c r="D46" s="4" t="inlineStr">
        <is>
          <t xml:space="preserve"> </t>
        </is>
      </c>
      <c r="E46" s="4" t="inlineStr">
        <is>
          <t xml:space="preserve"> </t>
        </is>
      </c>
    </row>
    <row r="47">
      <c r="A47" s="4" t="inlineStr">
        <is>
          <t>Total consideration</t>
        </is>
      </c>
      <c r="B47" s="4" t="inlineStr">
        <is>
          <t xml:space="preserve"> </t>
        </is>
      </c>
      <c r="C47" s="6" t="n">
        <v>66167</v>
      </c>
      <c r="D47" s="4" t="inlineStr">
        <is>
          <t xml:space="preserve"> </t>
        </is>
      </c>
      <c r="E47" s="4" t="inlineStr">
        <is>
          <t xml:space="preserve"> </t>
        </is>
      </c>
    </row>
    <row r="48">
      <c r="A48" s="4" t="inlineStr">
        <is>
          <t>Goodwill</t>
        </is>
      </c>
      <c r="B48" s="4" t="inlineStr">
        <is>
          <t xml:space="preserve"> </t>
        </is>
      </c>
      <c r="C48" s="5" t="n">
        <v>12836</v>
      </c>
      <c r="D48" s="4" t="inlineStr">
        <is>
          <t xml:space="preserve"> </t>
        </is>
      </c>
      <c r="E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Activities - Summary Of PCD Loans Purchased (Details) - USD ($) $ in Thousands</t>
        </is>
      </c>
      <c r="D1" s="2" t="inlineStr">
        <is>
          <t>12 Months Ended</t>
        </is>
      </c>
    </row>
    <row r="2">
      <c r="B2" s="2" t="inlineStr">
        <is>
          <t>Aug. 01, 2023</t>
        </is>
      </c>
      <c r="C2" s="2" t="inlineStr">
        <is>
          <t>Nov. 22,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CD allowance for credit loss at acquisition</t>
        </is>
      </c>
      <c r="B4" s="4" t="inlineStr">
        <is>
          <t xml:space="preserve"> </t>
        </is>
      </c>
      <c r="C4" s="4" t="inlineStr">
        <is>
          <t xml:space="preserve"> </t>
        </is>
      </c>
      <c r="D4" s="5" t="n">
        <v>329</v>
      </c>
      <c r="E4" s="5" t="n">
        <v>915</v>
      </c>
    </row>
    <row r="5">
      <c r="A5" s="4" t="inlineStr">
        <is>
          <t>Tucson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npaid principal balance</t>
        </is>
      </c>
      <c r="B7" s="5" t="n">
        <v>105668</v>
      </c>
      <c r="C7" s="4" t="inlineStr">
        <is>
          <t xml:space="preserve"> </t>
        </is>
      </c>
      <c r="D7" s="4" t="inlineStr">
        <is>
          <t xml:space="preserve"> </t>
        </is>
      </c>
      <c r="E7" s="4" t="inlineStr">
        <is>
          <t xml:space="preserve"> </t>
        </is>
      </c>
    </row>
    <row r="8">
      <c r="A8" s="4" t="inlineStr">
        <is>
          <t>Purchase price of PCD loans</t>
        </is>
      </c>
      <c r="B8" s="6" t="n">
        <v>26000</v>
      </c>
      <c r="C8" s="4" t="inlineStr">
        <is>
          <t xml:space="preserve"> </t>
        </is>
      </c>
      <c r="D8" s="4" t="inlineStr">
        <is>
          <t xml:space="preserve"> </t>
        </is>
      </c>
      <c r="E8" s="4" t="inlineStr">
        <is>
          <t xml:space="preserve"> </t>
        </is>
      </c>
    </row>
    <row r="9">
      <c r="A9" s="4" t="inlineStr">
        <is>
          <t>Tucson acquisition | Financial Asset Acquired with Credit Deteriora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Unpaid principal balance</t>
        </is>
      </c>
      <c r="B11" s="6" t="n">
        <v>28159</v>
      </c>
      <c r="C11" s="4" t="inlineStr">
        <is>
          <t xml:space="preserve"> </t>
        </is>
      </c>
      <c r="D11" s="4" t="inlineStr">
        <is>
          <t xml:space="preserve"> </t>
        </is>
      </c>
      <c r="E11" s="4" t="inlineStr">
        <is>
          <t xml:space="preserve"> </t>
        </is>
      </c>
    </row>
    <row r="12">
      <c r="A12" s="4" t="inlineStr">
        <is>
          <t>PCD allowance for credit loss at acquisition</t>
        </is>
      </c>
      <c r="B12" s="6" t="n">
        <v>-329</v>
      </c>
      <c r="C12" s="4" t="inlineStr">
        <is>
          <t xml:space="preserve"> </t>
        </is>
      </c>
      <c r="D12" s="4" t="inlineStr">
        <is>
          <t xml:space="preserve"> </t>
        </is>
      </c>
      <c r="E12" s="4" t="inlineStr">
        <is>
          <t xml:space="preserve"> </t>
        </is>
      </c>
    </row>
    <row r="13">
      <c r="A13" s="4" t="inlineStr">
        <is>
          <t>(Discount) premium on acquired loans</t>
        </is>
      </c>
      <c r="B13" s="6" t="n">
        <v>-1809</v>
      </c>
      <c r="C13" s="4" t="inlineStr">
        <is>
          <t xml:space="preserve"> </t>
        </is>
      </c>
      <c r="D13" s="4" t="inlineStr">
        <is>
          <t xml:space="preserve"> </t>
        </is>
      </c>
      <c r="E13" s="4" t="inlineStr">
        <is>
          <t xml:space="preserve"> </t>
        </is>
      </c>
    </row>
    <row r="14">
      <c r="A14" s="4" t="inlineStr">
        <is>
          <t>Purchase price of PCD loans</t>
        </is>
      </c>
      <c r="B14" s="5" t="n">
        <v>26021</v>
      </c>
      <c r="C14" s="4" t="inlineStr">
        <is>
          <t xml:space="preserve"> </t>
        </is>
      </c>
      <c r="D14" s="4" t="inlineStr">
        <is>
          <t xml:space="preserve"> </t>
        </is>
      </c>
      <c r="E14" s="4" t="inlineStr">
        <is>
          <t xml:space="preserve"> </t>
        </is>
      </c>
    </row>
    <row r="15">
      <c r="A15" s="4" t="inlineStr">
        <is>
          <t>Colorado/New Mexico Acquisit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Unpaid principal balance</t>
        </is>
      </c>
      <c r="B17" s="4" t="inlineStr">
        <is>
          <t xml:space="preserve"> </t>
        </is>
      </c>
      <c r="C17" s="5" t="n">
        <v>388531</v>
      </c>
      <c r="D17" s="4" t="inlineStr">
        <is>
          <t xml:space="preserve"> </t>
        </is>
      </c>
      <c r="E17" s="4" t="inlineStr">
        <is>
          <t xml:space="preserve"> </t>
        </is>
      </c>
    </row>
    <row r="18">
      <c r="A18" s="4" t="inlineStr">
        <is>
          <t>Purchase price of PCD loans</t>
        </is>
      </c>
      <c r="B18" s="4" t="inlineStr">
        <is>
          <t xml:space="preserve"> </t>
        </is>
      </c>
      <c r="C18" s="6" t="n">
        <v>20500</v>
      </c>
      <c r="D18" s="4" t="inlineStr">
        <is>
          <t xml:space="preserve"> </t>
        </is>
      </c>
      <c r="E18" s="4" t="inlineStr">
        <is>
          <t xml:space="preserve"> </t>
        </is>
      </c>
    </row>
    <row r="19">
      <c r="A19" s="4" t="inlineStr">
        <is>
          <t>Colorado/New Mexico Acquisition | Financial Asset Acquired with Credit Deteriora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Unpaid principal balance</t>
        </is>
      </c>
      <c r="B21" s="4" t="inlineStr">
        <is>
          <t xml:space="preserve"> </t>
        </is>
      </c>
      <c r="C21" s="6" t="n">
        <v>22005</v>
      </c>
      <c r="D21" s="4" t="inlineStr">
        <is>
          <t xml:space="preserve"> </t>
        </is>
      </c>
      <c r="E21" s="4" t="inlineStr">
        <is>
          <t xml:space="preserve"> </t>
        </is>
      </c>
    </row>
    <row r="22">
      <c r="A22" s="4" t="inlineStr">
        <is>
          <t>PCD allowance for credit loss at acquisition</t>
        </is>
      </c>
      <c r="B22" s="4" t="inlineStr">
        <is>
          <t xml:space="preserve"> </t>
        </is>
      </c>
      <c r="C22" s="6" t="n">
        <v>-916</v>
      </c>
      <c r="D22" s="4" t="inlineStr">
        <is>
          <t xml:space="preserve"> </t>
        </is>
      </c>
      <c r="E22" s="4" t="inlineStr">
        <is>
          <t xml:space="preserve"> </t>
        </is>
      </c>
    </row>
    <row r="23">
      <c r="A23" s="4" t="inlineStr">
        <is>
          <t>(Discount) premium on acquired loans</t>
        </is>
      </c>
      <c r="B23" s="4" t="inlineStr">
        <is>
          <t xml:space="preserve"> </t>
        </is>
      </c>
      <c r="C23" s="6" t="n">
        <v>-566</v>
      </c>
      <c r="D23" s="4" t="inlineStr">
        <is>
          <t xml:space="preserve"> </t>
        </is>
      </c>
      <c r="E23" s="4" t="inlineStr">
        <is>
          <t xml:space="preserve"> </t>
        </is>
      </c>
    </row>
    <row r="24">
      <c r="A24" s="4" t="inlineStr">
        <is>
          <t>Purchase price of PCD loans</t>
        </is>
      </c>
      <c r="B24" s="4" t="inlineStr">
        <is>
          <t xml:space="preserve"> </t>
        </is>
      </c>
      <c r="C24" s="5" t="n">
        <v>20523</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Activities - Pro Forma Information (Details) - USD ($) $ / shares in Units, $ in Thousand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4" t="inlineStr">
        <is>
          <t xml:space="preserve"> </t>
        </is>
      </c>
      <c r="C4" s="5" t="n">
        <v>210352</v>
      </c>
      <c r="D4" s="5" t="n">
        <v>182033</v>
      </c>
      <c r="E4" s="5" t="n">
        <v>172691</v>
      </c>
    </row>
    <row r="5">
      <c r="A5" s="4" t="inlineStr">
        <is>
          <t>Non-interest income</t>
        </is>
      </c>
      <c r="B5" s="4" t="inlineStr">
        <is>
          <t xml:space="preserve"> </t>
        </is>
      </c>
      <c r="C5" s="6" t="n">
        <v>20664</v>
      </c>
      <c r="D5" s="6" t="n">
        <v>17281</v>
      </c>
      <c r="E5" s="6" t="n">
        <v>13660</v>
      </c>
    </row>
    <row r="6">
      <c r="A6" s="4" t="inlineStr">
        <is>
          <t>Net Income (Loss)</t>
        </is>
      </c>
      <c r="B6" s="4" t="inlineStr">
        <is>
          <t xml:space="preserve"> </t>
        </is>
      </c>
      <c r="C6" s="5" t="n">
        <v>66669</v>
      </c>
      <c r="D6" s="6" t="n">
        <v>61599</v>
      </c>
      <c r="E6" s="6" t="n">
        <v>69413</v>
      </c>
    </row>
    <row r="7">
      <c r="A7" s="4" t="inlineStr">
        <is>
          <t>Colorado/New Mexico Acquisition</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Abstract]</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5" t="n">
        <v>68846</v>
      </c>
      <c r="E9" s="5" t="n">
        <v>71689</v>
      </c>
    </row>
    <row r="10">
      <c r="A10" s="4" t="inlineStr">
        <is>
          <t>Pro-forma earnings per share, Basic</t>
        </is>
      </c>
      <c r="B10" s="4" t="inlineStr">
        <is>
          <t xml:space="preserve"> </t>
        </is>
      </c>
      <c r="C10" s="4" t="inlineStr">
        <is>
          <t xml:space="preserve"> </t>
        </is>
      </c>
      <c r="D10" s="7" t="n">
        <v>1.39</v>
      </c>
      <c r="E10" s="7" t="n">
        <v>1.4</v>
      </c>
    </row>
    <row r="11">
      <c r="A11" s="4" t="inlineStr">
        <is>
          <t>Pro-forma earnings per share, Diluted</t>
        </is>
      </c>
      <c r="B11" s="4" t="inlineStr">
        <is>
          <t xml:space="preserve"> </t>
        </is>
      </c>
      <c r="C11" s="4" t="inlineStr">
        <is>
          <t xml:space="preserve"> </t>
        </is>
      </c>
      <c r="D11" s="7" t="n">
        <v>1.38</v>
      </c>
      <c r="E11" s="7" t="n">
        <v>1.38</v>
      </c>
    </row>
    <row r="12">
      <c r="A12" s="4" t="inlineStr">
        <is>
          <t>Weighted average shares outstanding, Basic</t>
        </is>
      </c>
      <c r="B12" s="4" t="inlineStr">
        <is>
          <t xml:space="preserve"> </t>
        </is>
      </c>
      <c r="C12" s="4" t="inlineStr">
        <is>
          <t xml:space="preserve"> </t>
        </is>
      </c>
      <c r="D12" s="6" t="n">
        <v>49489860</v>
      </c>
      <c r="E12" s="6" t="n">
        <v>51291428</v>
      </c>
    </row>
    <row r="13">
      <c r="A13" s="4" t="inlineStr">
        <is>
          <t>Weighted average shares outstanding, Diluted</t>
        </is>
      </c>
      <c r="B13" s="4" t="inlineStr">
        <is>
          <t xml:space="preserve"> </t>
        </is>
      </c>
      <c r="C13" s="4" t="inlineStr">
        <is>
          <t xml:space="preserve"> </t>
        </is>
      </c>
      <c r="D13" s="6" t="n">
        <v>50002054</v>
      </c>
      <c r="E13" s="6" t="n">
        <v>52030582</v>
      </c>
    </row>
    <row r="14">
      <c r="A14" s="4" t="inlineStr">
        <is>
          <t>Net interest income</t>
        </is>
      </c>
      <c r="B14" s="5" t="n">
        <v>1906</v>
      </c>
      <c r="C14" s="4" t="inlineStr">
        <is>
          <t xml:space="preserve"> </t>
        </is>
      </c>
      <c r="D14" s="4" t="inlineStr">
        <is>
          <t xml:space="preserve"> </t>
        </is>
      </c>
      <c r="E14" s="4" t="inlineStr">
        <is>
          <t xml:space="preserve"> </t>
        </is>
      </c>
    </row>
    <row r="15">
      <c r="A15" s="4" t="inlineStr">
        <is>
          <t>Non-interest income</t>
        </is>
      </c>
      <c r="B15" s="6" t="n">
        <v>142</v>
      </c>
      <c r="C15" s="4" t="inlineStr">
        <is>
          <t xml:space="preserve"> </t>
        </is>
      </c>
      <c r="D15" s="4" t="inlineStr">
        <is>
          <t xml:space="preserve"> </t>
        </is>
      </c>
      <c r="E15" s="4" t="inlineStr">
        <is>
          <t xml:space="preserve"> </t>
        </is>
      </c>
    </row>
    <row r="16">
      <c r="A16" s="4" t="inlineStr">
        <is>
          <t>Net Income (Loss)</t>
        </is>
      </c>
      <c r="B16" s="5" t="n">
        <v>261</v>
      </c>
      <c r="C16" s="4" t="inlineStr">
        <is>
          <t xml:space="preserve"> </t>
        </is>
      </c>
      <c r="D16" s="4" t="inlineStr">
        <is>
          <t xml:space="preserve"> </t>
        </is>
      </c>
      <c r="E16" s="4" t="inlineStr">
        <is>
          <t xml:space="preserve"> </t>
        </is>
      </c>
    </row>
    <row r="17">
      <c r="A17" s="4" t="inlineStr">
        <is>
          <t>Colorado/New Mexico Acquisition | Net interest income</t>
        </is>
      </c>
      <c r="B17" s="4" t="inlineStr">
        <is>
          <t xml:space="preserve"> </t>
        </is>
      </c>
      <c r="C17" s="4" t="inlineStr">
        <is>
          <t xml:space="preserve"> </t>
        </is>
      </c>
      <c r="D17" s="4" t="inlineStr">
        <is>
          <t xml:space="preserve"> </t>
        </is>
      </c>
      <c r="E17" s="4" t="inlineStr">
        <is>
          <t xml:space="preserve"> </t>
        </is>
      </c>
    </row>
    <row r="18">
      <c r="A18" s="3" t="inlineStr">
        <is>
          <t>Business Acquisition, Pro Forma Information [Abstract]</t>
        </is>
      </c>
      <c r="B18" s="4" t="inlineStr">
        <is>
          <t xml:space="preserve"> </t>
        </is>
      </c>
      <c r="C18" s="4" t="inlineStr">
        <is>
          <t xml:space="preserve"> </t>
        </is>
      </c>
      <c r="D18" s="4" t="inlineStr">
        <is>
          <t xml:space="preserve"> </t>
        </is>
      </c>
      <c r="E18" s="4" t="inlineStr">
        <is>
          <t xml:space="preserve"> </t>
        </is>
      </c>
    </row>
    <row r="19">
      <c r="A19" s="4" t="inlineStr">
        <is>
          <t>Interest income</t>
        </is>
      </c>
      <c r="B19" s="4" t="inlineStr">
        <is>
          <t xml:space="preserve"> </t>
        </is>
      </c>
      <c r="C19" s="4" t="inlineStr">
        <is>
          <t xml:space="preserve"> </t>
        </is>
      </c>
      <c r="D19" s="5" t="n">
        <v>209957</v>
      </c>
      <c r="E19" s="5" t="n">
        <v>186824</v>
      </c>
    </row>
    <row r="20">
      <c r="A20" s="4" t="inlineStr">
        <is>
          <t>Colorado/New Mexico Acquisition | Non-interest income</t>
        </is>
      </c>
      <c r="B20" s="4" t="inlineStr">
        <is>
          <t xml:space="preserve"> </t>
        </is>
      </c>
      <c r="C20" s="4" t="inlineStr">
        <is>
          <t xml:space="preserve"> </t>
        </is>
      </c>
      <c r="D20" s="4" t="inlineStr">
        <is>
          <t xml:space="preserve"> </t>
        </is>
      </c>
      <c r="E20" s="4" t="inlineStr">
        <is>
          <t xml:space="preserve"> </t>
        </is>
      </c>
    </row>
    <row r="21">
      <c r="A21" s="3" t="inlineStr">
        <is>
          <t>Business Acquisition, Pro Forma Information [Abstract]</t>
        </is>
      </c>
      <c r="B21" s="4" t="inlineStr">
        <is>
          <t xml:space="preserve"> </t>
        </is>
      </c>
      <c r="C21" s="4" t="inlineStr">
        <is>
          <t xml:space="preserve"> </t>
        </is>
      </c>
      <c r="D21" s="4" t="inlineStr">
        <is>
          <t xml:space="preserve"> </t>
        </is>
      </c>
      <c r="E21" s="4" t="inlineStr">
        <is>
          <t xml:space="preserve"> </t>
        </is>
      </c>
    </row>
    <row r="22">
      <c r="A22" s="4" t="inlineStr">
        <is>
          <t>Interest income</t>
        </is>
      </c>
      <c r="B22" s="4" t="inlineStr">
        <is>
          <t xml:space="preserve"> </t>
        </is>
      </c>
      <c r="C22" s="4" t="inlineStr">
        <is>
          <t xml:space="preserve"> </t>
        </is>
      </c>
      <c r="D22" s="5" t="n">
        <v>26193</v>
      </c>
      <c r="E22" s="5" t="n">
        <v>2322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ecurities - Narrative (Details) - USD ($) $ in Thousands</t>
        </is>
      </c>
      <c r="B1" s="2" t="inlineStr">
        <is>
          <t>12 Months Ended</t>
        </is>
      </c>
    </row>
    <row r="2">
      <c r="B2" s="2" t="inlineStr">
        <is>
          <t>Dec. 31, 2022</t>
        </is>
      </c>
      <c r="C2" s="2" t="inlineStr">
        <is>
          <t>Dec. 31, 2023</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t>
        </is>
      </c>
      <c r="B4" s="5" t="n">
        <v>6000</v>
      </c>
      <c r="C4" s="5" t="n">
        <v>7000</v>
      </c>
      <c r="D4" s="4" t="inlineStr">
        <is>
          <t xml:space="preserve"> </t>
        </is>
      </c>
    </row>
    <row r="5">
      <c r="A5" s="4" t="inlineStr">
        <is>
          <t>Debt Securities, Available-for-Sale, Accrued Interest, after Allowance for Credit Loss, Statement of Financial Position [Extensible Enumeration]</t>
        </is>
      </c>
      <c r="B5" s="4" t="inlineStr">
        <is>
          <t>Interest Receivable</t>
        </is>
      </c>
      <c r="C5" s="4" t="inlineStr">
        <is>
          <t>Interest Receivable</t>
        </is>
      </c>
      <c r="D5" s="4" t="inlineStr">
        <is>
          <t xml:space="preserve"> </t>
        </is>
      </c>
    </row>
    <row r="6">
      <c r="A6" s="4" t="inlineStr">
        <is>
          <t>Restricted equity securities</t>
        </is>
      </c>
      <c r="B6" s="5" t="n">
        <v>12536</v>
      </c>
      <c r="C6" s="5" t="n">
        <v>3950</v>
      </c>
      <c r="D6" s="4" t="inlineStr">
        <is>
          <t xml:space="preserve"> </t>
        </is>
      </c>
    </row>
    <row r="7">
      <c r="A7" s="4" t="inlineStr">
        <is>
          <t>Private Equity Fund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Restricted equity securities</t>
        </is>
      </c>
      <c r="B9" s="4" t="inlineStr">
        <is>
          <t xml:space="preserve"> </t>
        </is>
      </c>
      <c r="C9" s="6" t="n">
        <v>5800</v>
      </c>
      <c r="D9" s="4" t="inlineStr">
        <is>
          <t xml:space="preserve"> </t>
        </is>
      </c>
    </row>
    <row r="10">
      <c r="A10" s="4" t="inlineStr">
        <is>
          <t>Private Equity Security</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Equity securities received for satisfaction of debt</t>
        </is>
      </c>
      <c r="B12" s="4" t="inlineStr">
        <is>
          <t xml:space="preserve"> </t>
        </is>
      </c>
      <c r="C12" s="4" t="inlineStr">
        <is>
          <t xml:space="preserve"> </t>
        </is>
      </c>
      <c r="D12" s="5" t="n">
        <v>11000</v>
      </c>
    </row>
    <row r="13">
      <c r="A13" s="4" t="inlineStr">
        <is>
          <t>Proceeds from sale of securities</t>
        </is>
      </c>
      <c r="B13" s="6" t="n">
        <v>5000</v>
      </c>
      <c r="C13" s="4" t="inlineStr">
        <is>
          <t xml:space="preserve"> </t>
        </is>
      </c>
      <c r="D13" s="4" t="inlineStr">
        <is>
          <t xml:space="preserve"> </t>
        </is>
      </c>
    </row>
    <row r="14">
      <c r="A14" s="4" t="inlineStr">
        <is>
          <t>Realized loss</t>
        </is>
      </c>
      <c r="B14" s="6" t="n">
        <v>6000</v>
      </c>
      <c r="C14" s="4" t="inlineStr">
        <is>
          <t xml:space="preserve"> </t>
        </is>
      </c>
      <c r="D14" s="4" t="inlineStr">
        <is>
          <t xml:space="preserve"> </t>
        </is>
      </c>
    </row>
    <row r="15">
      <c r="A15" s="4" t="inlineStr">
        <is>
          <t>Collateralized Debt Obligations | Asset Pledged as Collateral</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Securities pledged as collateral</t>
        </is>
      </c>
      <c r="B17" s="5" t="n">
        <v>22000</v>
      </c>
      <c r="C17" s="5" t="n">
        <v>40000</v>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Amortized Cost</t>
        </is>
      </c>
      <c r="B3" s="5" t="n">
        <v>829387</v>
      </c>
      <c r="C3" s="5" t="n">
        <v>769641</v>
      </c>
    </row>
    <row r="4">
      <c r="A4" s="4" t="inlineStr">
        <is>
          <t>Gross Unrealized Gains</t>
        </is>
      </c>
      <c r="B4" s="6" t="n">
        <v>2428</v>
      </c>
      <c r="C4" s="6" t="n">
        <v>1161</v>
      </c>
    </row>
    <row r="5">
      <c r="A5" s="4" t="inlineStr">
        <is>
          <t>Gross Unrealized Losses</t>
        </is>
      </c>
      <c r="B5" s="6" t="n">
        <v>65162</v>
      </c>
      <c r="C5" s="6" t="n">
        <v>83901</v>
      </c>
    </row>
    <row r="6">
      <c r="A6" s="4" t="inlineStr">
        <is>
          <t>Approximate Fair Value</t>
        </is>
      </c>
      <c r="B6" s="6" t="n">
        <v>766653</v>
      </c>
      <c r="C6" s="6" t="n">
        <v>686901</v>
      </c>
    </row>
    <row r="7">
      <c r="A7" s="4" t="inlineStr">
        <is>
          <t>Federal agency obligation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6" t="n">
        <v>9988</v>
      </c>
      <c r="C9" s="4" t="inlineStr">
        <is>
          <t xml:space="preserve"> </t>
        </is>
      </c>
    </row>
    <row r="10">
      <c r="A10" s="4" t="inlineStr">
        <is>
          <t>Gross Unrealized Gains</t>
        </is>
      </c>
      <c r="B10" s="6" t="n">
        <v>84</v>
      </c>
      <c r="C10" s="4" t="inlineStr">
        <is>
          <t xml:space="preserve"> </t>
        </is>
      </c>
    </row>
    <row r="11">
      <c r="A11" s="4" t="inlineStr">
        <is>
          <t>Approximate Fair Value</t>
        </is>
      </c>
      <c r="B11" s="6" t="n">
        <v>10072</v>
      </c>
      <c r="C11" s="4" t="inlineStr">
        <is>
          <t xml:space="preserve"> </t>
        </is>
      </c>
    </row>
    <row r="12">
      <c r="A12" s="4" t="inlineStr">
        <is>
          <t>U.S. Treasury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mortized Cost</t>
        </is>
      </c>
      <c r="B14" s="6" t="n">
        <v>4965</v>
      </c>
      <c r="C14" s="4" t="inlineStr">
        <is>
          <t xml:space="preserve"> </t>
        </is>
      </c>
    </row>
    <row r="15">
      <c r="A15" s="4" t="inlineStr">
        <is>
          <t>Gross Unrealized Gains</t>
        </is>
      </c>
      <c r="B15" s="6" t="n">
        <v>3</v>
      </c>
      <c r="C15" s="4" t="inlineStr">
        <is>
          <t xml:space="preserve"> </t>
        </is>
      </c>
    </row>
    <row r="16">
      <c r="A16" s="4" t="inlineStr">
        <is>
          <t>Approximate Fair Value</t>
        </is>
      </c>
      <c r="B16" s="6" t="n">
        <v>4968</v>
      </c>
      <c r="C16" s="4" t="inlineStr">
        <is>
          <t xml:space="preserve"> </t>
        </is>
      </c>
    </row>
    <row r="17">
      <c r="A17" s="4" t="inlineStr">
        <is>
          <t>Mortgage-backed - GSE residential</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mortized Cost</t>
        </is>
      </c>
      <c r="B19" s="6" t="n">
        <v>233203</v>
      </c>
      <c r="C19" s="6" t="n">
        <v>197243</v>
      </c>
    </row>
    <row r="20">
      <c r="A20" s="4" t="inlineStr">
        <is>
          <t>Gross Unrealized Gains</t>
        </is>
      </c>
      <c r="B20" s="6" t="n">
        <v>629</v>
      </c>
      <c r="C20" s="6" t="n">
        <v>232</v>
      </c>
    </row>
    <row r="21">
      <c r="A21" s="4" t="inlineStr">
        <is>
          <t>Gross Unrealized Losses</t>
        </is>
      </c>
      <c r="B21" s="6" t="n">
        <v>21370</v>
      </c>
      <c r="C21" s="6" t="n">
        <v>25166</v>
      </c>
    </row>
    <row r="22">
      <c r="A22" s="4" t="inlineStr">
        <is>
          <t>Approximate Fair Value</t>
        </is>
      </c>
      <c r="B22" s="6" t="n">
        <v>212462</v>
      </c>
      <c r="C22" s="6" t="n">
        <v>172309</v>
      </c>
    </row>
    <row r="23">
      <c r="A23" s="4" t="inlineStr">
        <is>
          <t>Collateralized mortgage obligations - GSE residential</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Amortized Cost</t>
        </is>
      </c>
      <c r="B25" s="6" t="n">
        <v>50125</v>
      </c>
      <c r="C25" s="6" t="n">
        <v>11629</v>
      </c>
    </row>
    <row r="26">
      <c r="A26" s="4" t="inlineStr">
        <is>
          <t>Gross Unrealized Gains</t>
        </is>
      </c>
      <c r="B26" s="6" t="n">
        <v>493</v>
      </c>
      <c r="C26" s="4" t="inlineStr">
        <is>
          <t xml:space="preserve"> </t>
        </is>
      </c>
    </row>
    <row r="27">
      <c r="A27" s="4" t="inlineStr">
        <is>
          <t>Gross Unrealized Losses</t>
        </is>
      </c>
      <c r="B27" s="6" t="n">
        <v>674</v>
      </c>
      <c r="C27" s="6" t="n">
        <v>743</v>
      </c>
    </row>
    <row r="28">
      <c r="A28" s="4" t="inlineStr">
        <is>
          <t>Approximate Fair Value</t>
        </is>
      </c>
      <c r="B28" s="6" t="n">
        <v>49944</v>
      </c>
      <c r="C28" s="6" t="n">
        <v>10886</v>
      </c>
    </row>
    <row r="29">
      <c r="A29" s="4" t="inlineStr">
        <is>
          <t>State and political subdivision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mortized Cost</t>
        </is>
      </c>
      <c r="B31" s="6" t="n">
        <v>396349</v>
      </c>
      <c r="C31" s="6" t="n">
        <v>551007</v>
      </c>
    </row>
    <row r="32">
      <c r="A32" s="4" t="inlineStr">
        <is>
          <t>Gross Unrealized Gains</t>
        </is>
      </c>
      <c r="B32" s="6" t="n">
        <v>497</v>
      </c>
      <c r="C32" s="6" t="n">
        <v>929</v>
      </c>
    </row>
    <row r="33">
      <c r="A33" s="4" t="inlineStr">
        <is>
          <t>Gross Unrealized Losses</t>
        </is>
      </c>
      <c r="B33" s="6" t="n">
        <v>40949</v>
      </c>
      <c r="C33" s="6" t="n">
        <v>57440</v>
      </c>
    </row>
    <row r="34">
      <c r="A34" s="4" t="inlineStr">
        <is>
          <t>Approximate Fair Value</t>
        </is>
      </c>
      <c r="B34" s="6" t="n">
        <v>355897</v>
      </c>
      <c r="C34" s="6" t="n">
        <v>494496</v>
      </c>
    </row>
    <row r="35">
      <c r="A35" s="4" t="inlineStr">
        <is>
          <t>Small Business Administration loan pool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mortized Cost</t>
        </is>
      </c>
      <c r="B37" s="6" t="n">
        <v>125017</v>
      </c>
      <c r="C37" s="4" t="inlineStr">
        <is>
          <t xml:space="preserve"> </t>
        </is>
      </c>
    </row>
    <row r="38">
      <c r="A38" s="4" t="inlineStr">
        <is>
          <t>Gross Unrealized Gains</t>
        </is>
      </c>
      <c r="B38" s="6" t="n">
        <v>722</v>
      </c>
      <c r="C38" s="4" t="inlineStr">
        <is>
          <t xml:space="preserve"> </t>
        </is>
      </c>
    </row>
    <row r="39">
      <c r="A39" s="4" t="inlineStr">
        <is>
          <t>Gross Unrealized Losses</t>
        </is>
      </c>
      <c r="B39" s="6" t="n">
        <v>961</v>
      </c>
      <c r="C39" s="4" t="inlineStr">
        <is>
          <t xml:space="preserve"> </t>
        </is>
      </c>
    </row>
    <row r="40">
      <c r="A40" s="4" t="inlineStr">
        <is>
          <t>Approximate Fair Value</t>
        </is>
      </c>
      <c r="B40" s="6" t="n">
        <v>124778</v>
      </c>
      <c r="C40" s="4" t="inlineStr">
        <is>
          <t xml:space="preserve"> </t>
        </is>
      </c>
    </row>
    <row r="41">
      <c r="A41" s="4" t="inlineStr">
        <is>
          <t>Corporate bond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mortized Cost</t>
        </is>
      </c>
      <c r="B43" s="6" t="n">
        <v>9740</v>
      </c>
      <c r="C43" s="6" t="n">
        <v>9762</v>
      </c>
    </row>
    <row r="44">
      <c r="A44" s="4" t="inlineStr">
        <is>
          <t>Gross Unrealized Losses</t>
        </is>
      </c>
      <c r="B44" s="6" t="n">
        <v>1208</v>
      </c>
      <c r="C44" s="6" t="n">
        <v>552</v>
      </c>
    </row>
    <row r="45">
      <c r="A45" s="4" t="inlineStr">
        <is>
          <t>Approximate Fair Value</t>
        </is>
      </c>
      <c r="B45" s="5" t="n">
        <v>8532</v>
      </c>
      <c r="C45" s="5" t="n">
        <v>9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vailable-for-sale, Net Realized Gain (Details) - USD ($) $ in Thousands</t>
        </is>
      </c>
      <c r="B1" s="2" t="inlineStr">
        <is>
          <t>12 Months Ended</t>
        </is>
      </c>
    </row>
    <row r="2">
      <c r="B2" s="2" t="inlineStr">
        <is>
          <t>Dec. 31, 2023</t>
        </is>
      </c>
      <c r="C2" s="2" t="inlineStr">
        <is>
          <t>Dec. 31, 2022</t>
        </is>
      </c>
      <c r="D2" s="2" t="inlineStr">
        <is>
          <t>Dec. 31, 2021</t>
        </is>
      </c>
    </row>
    <row r="3">
      <c r="A3" s="3" t="inlineStr">
        <is>
          <t>Securities</t>
        </is>
      </c>
      <c r="B3" s="4" t="inlineStr">
        <is>
          <t xml:space="preserve"> </t>
        </is>
      </c>
      <c r="C3" s="4" t="inlineStr">
        <is>
          <t xml:space="preserve"> </t>
        </is>
      </c>
      <c r="D3" s="4" t="inlineStr">
        <is>
          <t xml:space="preserve"> </t>
        </is>
      </c>
    </row>
    <row r="4">
      <c r="A4" s="4" t="inlineStr">
        <is>
          <t>Gross Realized Gains</t>
        </is>
      </c>
      <c r="B4" s="5" t="n">
        <v>462</v>
      </c>
      <c r="C4" s="5" t="n">
        <v>146</v>
      </c>
      <c r="D4" s="4" t="inlineStr">
        <is>
          <t xml:space="preserve"> </t>
        </is>
      </c>
    </row>
    <row r="5">
      <c r="A5" s="4" t="inlineStr">
        <is>
          <t>Gross Realized Losses</t>
        </is>
      </c>
      <c r="B5" s="6" t="n">
        <v>1589</v>
      </c>
      <c r="C5" s="6" t="n">
        <v>50</v>
      </c>
      <c r="D5" s="4" t="inlineStr">
        <is>
          <t xml:space="preserve"> </t>
        </is>
      </c>
    </row>
    <row r="6">
      <c r="A6" s="4" t="inlineStr">
        <is>
          <t>Net Realized Gain (Loss)</t>
        </is>
      </c>
      <c r="B6" s="5" t="n">
        <v>-1127</v>
      </c>
      <c r="C6" s="5" t="n">
        <v>96</v>
      </c>
      <c r="D6" s="5" t="n">
        <v>10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3" customWidth="1" min="1" max="1"/>
    <col width="16" customWidth="1" min="2" max="2"/>
    <col width="13" customWidth="1" min="3" max="3"/>
    <col width="15" customWidth="1" min="4" max="4"/>
    <col width="27" customWidth="1" min="5" max="5"/>
    <col width="68" customWidth="1" min="6" max="6"/>
    <col width="18" customWidth="1" min="7" max="7"/>
    <col width="46" customWidth="1" min="8" max="8"/>
    <col width="50" customWidth="1" min="9" max="9"/>
    <col width="13" customWidth="1" min="10" max="10"/>
  </cols>
  <sheetData>
    <row r="1">
      <c r="A1" s="1" t="inlineStr">
        <is>
          <t>Consolidated Statements of Stockholders' Equity - USD ($) $ in Thousands</t>
        </is>
      </c>
      <c r="B1" s="2" t="inlineStr">
        <is>
          <t>Preferred Stock</t>
        </is>
      </c>
      <c r="C1" s="2" t="inlineStr">
        <is>
          <t>Common Stock</t>
        </is>
      </c>
      <c r="D1" s="2" t="inlineStr">
        <is>
          <t>Treasury Stock</t>
        </is>
      </c>
      <c r="E1" s="2" t="inlineStr">
        <is>
          <t>Additional Paid-in Capital</t>
        </is>
      </c>
      <c r="F1" s="2" t="inlineStr">
        <is>
          <t>Retained Earnings Cumulative Effect, Period of Adoption, Adjustment</t>
        </is>
      </c>
      <c r="G1" s="2" t="inlineStr">
        <is>
          <t>Retained Earnings</t>
        </is>
      </c>
      <c r="H1" s="2" t="inlineStr">
        <is>
          <t>Accumulated Other Comprehensive Income (Loss)</t>
        </is>
      </c>
      <c r="I1" s="2" t="inlineStr">
        <is>
          <t>Cumulative Effect, Period of Adoption, Adjustment</t>
        </is>
      </c>
      <c r="J1" s="2" t="inlineStr">
        <is>
          <t>Total</t>
        </is>
      </c>
    </row>
    <row r="2">
      <c r="A2" s="4" t="inlineStr">
        <is>
          <t>Beginning balance at Dec. 31, 2020</t>
        </is>
      </c>
      <c r="B2" s="4" t="inlineStr">
        <is>
          <t xml:space="preserve"> </t>
        </is>
      </c>
      <c r="C2" s="5" t="n">
        <v>523</v>
      </c>
      <c r="D2" s="4" t="inlineStr">
        <is>
          <t xml:space="preserve"> </t>
        </is>
      </c>
      <c r="E2" s="5" t="n">
        <v>522911</v>
      </c>
      <c r="F2" s="4" t="inlineStr">
        <is>
          <t xml:space="preserve"> </t>
        </is>
      </c>
      <c r="G2" s="5" t="n">
        <v>77652</v>
      </c>
      <c r="H2" s="5" t="n">
        <v>29403</v>
      </c>
      <c r="I2" s="4" t="inlineStr">
        <is>
          <t xml:space="preserve"> </t>
        </is>
      </c>
      <c r="J2" s="5" t="n">
        <v>624428</v>
      </c>
    </row>
    <row r="3">
      <c r="A3" s="4" t="inlineStr">
        <is>
          <t>Beginning balance (in shares) at Dec. 31, 2020</t>
        </is>
      </c>
      <c r="B3" s="6" t="n">
        <v>0</v>
      </c>
      <c r="C3" s="6" t="n">
        <v>516795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at Dec. 31, 2020</t>
        </is>
      </c>
      <c r="B4" s="4" t="inlineStr">
        <is>
          <t xml:space="preserve"> </t>
        </is>
      </c>
      <c r="C4" s="4" t="inlineStr">
        <is>
          <t xml:space="preserve"> </t>
        </is>
      </c>
      <c r="D4" s="5" t="n">
        <v>-606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6" t="n">
        <v>69413</v>
      </c>
      <c r="H6" s="4" t="inlineStr">
        <is>
          <t xml:space="preserve"> </t>
        </is>
      </c>
      <c r="I6" s="4" t="inlineStr">
        <is>
          <t xml:space="preserve"> </t>
        </is>
      </c>
      <c r="J6" s="6" t="n">
        <v>69413</v>
      </c>
    </row>
    <row r="7">
      <c r="A7" s="4" t="inlineStr">
        <is>
          <t>Other comprehensive loss -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90</v>
      </c>
      <c r="I7" s="4" t="inlineStr">
        <is>
          <t xml:space="preserve"> </t>
        </is>
      </c>
      <c r="J7" s="6" t="n">
        <v>-7490</v>
      </c>
    </row>
    <row r="8">
      <c r="A8" s="4" t="inlineStr">
        <is>
          <t>Other comprehensive los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4</v>
      </c>
      <c r="I8" s="4" t="inlineStr">
        <is>
          <t xml:space="preserve"> </t>
        </is>
      </c>
      <c r="J8" s="6" t="n">
        <v>-424</v>
      </c>
    </row>
    <row r="9">
      <c r="A9" s="4" t="inlineStr">
        <is>
          <t>Issuance of shares from equity-based awards</t>
        </is>
      </c>
      <c r="B9" s="4" t="inlineStr">
        <is>
          <t xml:space="preserve"> </t>
        </is>
      </c>
      <c r="C9" s="5" t="n">
        <v>3</v>
      </c>
      <c r="D9" s="4" t="inlineStr">
        <is>
          <t xml:space="preserve"> </t>
        </is>
      </c>
      <c r="E9" s="6" t="n">
        <v>-689</v>
      </c>
      <c r="F9" s="4" t="inlineStr">
        <is>
          <t xml:space="preserve"> </t>
        </is>
      </c>
      <c r="G9" s="4" t="inlineStr">
        <is>
          <t xml:space="preserve"> </t>
        </is>
      </c>
      <c r="H9" s="4" t="inlineStr">
        <is>
          <t xml:space="preserve"> </t>
        </is>
      </c>
      <c r="I9" s="4" t="inlineStr">
        <is>
          <t xml:space="preserve"> </t>
        </is>
      </c>
      <c r="J9" s="6" t="n">
        <v>-686</v>
      </c>
    </row>
    <row r="10">
      <c r="A10" s="4" t="inlineStr">
        <is>
          <t>Issuance of shares from equity-based awards (in shares)</t>
        </is>
      </c>
      <c r="B10" s="4" t="inlineStr">
        <is>
          <t xml:space="preserve"> </t>
        </is>
      </c>
      <c r="C10" s="6" t="n">
        <v>3008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n market common share repurchases</t>
        </is>
      </c>
      <c r="B11" s="4" t="inlineStr">
        <is>
          <t xml:space="preserve"> </t>
        </is>
      </c>
      <c r="C11" s="4" t="inlineStr">
        <is>
          <t xml:space="preserve"> </t>
        </is>
      </c>
      <c r="D11" s="6" t="n">
        <v>-22286</v>
      </c>
      <c r="E11" s="4" t="inlineStr">
        <is>
          <t xml:space="preserve"> </t>
        </is>
      </c>
      <c r="F11" s="4" t="inlineStr">
        <is>
          <t xml:space="preserve"> </t>
        </is>
      </c>
      <c r="G11" s="4" t="inlineStr">
        <is>
          <t xml:space="preserve"> </t>
        </is>
      </c>
      <c r="H11" s="4" t="inlineStr">
        <is>
          <t xml:space="preserve"> </t>
        </is>
      </c>
      <c r="I11" s="4" t="inlineStr">
        <is>
          <t xml:space="preserve"> </t>
        </is>
      </c>
      <c r="J11" s="6" t="n">
        <v>-22286</v>
      </c>
    </row>
    <row r="12">
      <c r="A12" s="4" t="inlineStr">
        <is>
          <t>Open market common share repurchases (in shares)</t>
        </is>
      </c>
      <c r="B12" s="4" t="inlineStr">
        <is>
          <t xml:space="preserve"> </t>
        </is>
      </c>
      <c r="C12" s="6" t="n">
        <v>-15303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receivables from sale of stock</t>
        </is>
      </c>
      <c r="B13" s="4" t="inlineStr">
        <is>
          <t xml:space="preserve"> </t>
        </is>
      </c>
      <c r="C13" s="4" t="inlineStr">
        <is>
          <t xml:space="preserve"> </t>
        </is>
      </c>
      <c r="D13" s="4" t="inlineStr">
        <is>
          <t xml:space="preserve"> </t>
        </is>
      </c>
      <c r="E13" s="4" t="inlineStr">
        <is>
          <t xml:space="preserve"> </t>
        </is>
      </c>
      <c r="F13" s="4" t="inlineStr">
        <is>
          <t xml:space="preserve"> </t>
        </is>
      </c>
      <c r="G13" s="6" t="n">
        <v>34</v>
      </c>
      <c r="H13" s="4" t="inlineStr">
        <is>
          <t xml:space="preserve"> </t>
        </is>
      </c>
      <c r="I13" s="4" t="inlineStr">
        <is>
          <t xml:space="preserve"> </t>
        </is>
      </c>
      <c r="J13" s="6" t="n">
        <v>34</v>
      </c>
    </row>
    <row r="14">
      <c r="A14" s="4" t="inlineStr">
        <is>
          <t>Stock-based compensation</t>
        </is>
      </c>
      <c r="B14" s="4" t="inlineStr">
        <is>
          <t xml:space="preserve"> </t>
        </is>
      </c>
      <c r="C14" s="4" t="inlineStr">
        <is>
          <t xml:space="preserve"> </t>
        </is>
      </c>
      <c r="D14" s="4" t="inlineStr">
        <is>
          <t xml:space="preserve"> </t>
        </is>
      </c>
      <c r="E14" s="6" t="n">
        <v>4584</v>
      </c>
      <c r="F14" s="4" t="inlineStr">
        <is>
          <t xml:space="preserve"> </t>
        </is>
      </c>
      <c r="G14" s="4" t="inlineStr">
        <is>
          <t xml:space="preserve"> </t>
        </is>
      </c>
      <c r="H14" s="4" t="inlineStr">
        <is>
          <t xml:space="preserve"> </t>
        </is>
      </c>
      <c r="I14" s="4" t="inlineStr">
        <is>
          <t xml:space="preserve"> </t>
        </is>
      </c>
      <c r="J14" s="6" t="n">
        <v>4584</v>
      </c>
    </row>
    <row r="15">
      <c r="A15" s="4" t="inlineStr">
        <is>
          <t>Ending balance (ASU 2016-13) at Dec. 31, 2021</t>
        </is>
      </c>
      <c r="B15" s="4" t="inlineStr">
        <is>
          <t xml:space="preserve"> </t>
        </is>
      </c>
      <c r="C15" s="4" t="inlineStr">
        <is>
          <t xml:space="preserve"> </t>
        </is>
      </c>
      <c r="D15" s="4" t="inlineStr">
        <is>
          <t xml:space="preserve"> </t>
        </is>
      </c>
      <c r="E15" s="4" t="inlineStr">
        <is>
          <t xml:space="preserve"> </t>
        </is>
      </c>
      <c r="F15" s="5" t="n">
        <v>-2610</v>
      </c>
      <c r="G15" s="4" t="inlineStr">
        <is>
          <t xml:space="preserve"> </t>
        </is>
      </c>
      <c r="H15" s="4" t="inlineStr">
        <is>
          <t xml:space="preserve"> </t>
        </is>
      </c>
      <c r="I15" s="5" t="n">
        <v>-2610</v>
      </c>
      <c r="J15" s="4" t="inlineStr">
        <is>
          <t xml:space="preserve"> </t>
        </is>
      </c>
    </row>
    <row r="16">
      <c r="A16" s="4" t="inlineStr">
        <is>
          <t>Ending balance at Dec. 31, 2021</t>
        </is>
      </c>
      <c r="B16" s="4" t="inlineStr">
        <is>
          <t xml:space="preserve"> </t>
        </is>
      </c>
      <c r="C16" s="5" t="n">
        <v>526</v>
      </c>
      <c r="D16" s="4" t="inlineStr">
        <is>
          <t xml:space="preserve"> </t>
        </is>
      </c>
      <c r="E16" s="6" t="n">
        <v>526806</v>
      </c>
      <c r="F16" s="4" t="inlineStr">
        <is>
          <t xml:space="preserve"> </t>
        </is>
      </c>
      <c r="G16" s="6" t="n">
        <v>147099</v>
      </c>
      <c r="H16" s="6" t="n">
        <v>21489</v>
      </c>
      <c r="I16" s="4" t="inlineStr">
        <is>
          <t xml:space="preserve"> </t>
        </is>
      </c>
      <c r="J16" s="6" t="n">
        <v>667573</v>
      </c>
    </row>
    <row r="17">
      <c r="A17" s="4" t="inlineStr">
        <is>
          <t>Ending balance (in shares) at Dec. 31, 2021</t>
        </is>
      </c>
      <c r="B17" s="4" t="inlineStr">
        <is>
          <t xml:space="preserve"> </t>
        </is>
      </c>
      <c r="C17" s="6" t="n">
        <v>50450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Treasury Stock) at Dec. 31, 2021</t>
        </is>
      </c>
      <c r="B18" s="4" t="inlineStr">
        <is>
          <t xml:space="preserve"> </t>
        </is>
      </c>
      <c r="C18" s="4" t="inlineStr">
        <is>
          <t xml:space="preserve"> </t>
        </is>
      </c>
      <c r="D18" s="6" t="n">
        <v>-283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61599</v>
      </c>
      <c r="H20" s="4" t="inlineStr">
        <is>
          <t xml:space="preserve"> </t>
        </is>
      </c>
      <c r="I20" s="4" t="inlineStr">
        <is>
          <t xml:space="preserve"> </t>
        </is>
      </c>
      <c r="J20" s="6" t="n">
        <v>61599</v>
      </c>
    </row>
    <row r="21">
      <c r="A21" s="4" t="inlineStr">
        <is>
          <t>Other comprehensive loss - 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4863</v>
      </c>
      <c r="I21" s="4" t="inlineStr">
        <is>
          <t xml:space="preserve"> </t>
        </is>
      </c>
      <c r="J21" s="6" t="n">
        <v>-84863</v>
      </c>
    </row>
    <row r="22">
      <c r="A22" s="4" t="inlineStr">
        <is>
          <t>Other comprehensive loss -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83</v>
      </c>
      <c r="I22" s="4" t="inlineStr">
        <is>
          <t xml:space="preserve"> </t>
        </is>
      </c>
      <c r="J22" s="6" t="n">
        <v>-1183</v>
      </c>
    </row>
    <row r="23">
      <c r="A23" s="4" t="inlineStr">
        <is>
          <t>Issuance of shares from equity-based awards</t>
        </is>
      </c>
      <c r="B23" s="4" t="inlineStr">
        <is>
          <t xml:space="preserve"> </t>
        </is>
      </c>
      <c r="C23" s="5" t="n">
        <v>4</v>
      </c>
      <c r="D23" s="4" t="inlineStr">
        <is>
          <t xml:space="preserve"> </t>
        </is>
      </c>
      <c r="E23" s="6" t="n">
        <v>-565</v>
      </c>
      <c r="F23" s="4" t="inlineStr">
        <is>
          <t xml:space="preserve"> </t>
        </is>
      </c>
      <c r="G23" s="4" t="inlineStr">
        <is>
          <t xml:space="preserve"> </t>
        </is>
      </c>
      <c r="H23" s="4" t="inlineStr">
        <is>
          <t xml:space="preserve"> </t>
        </is>
      </c>
      <c r="I23" s="4" t="inlineStr">
        <is>
          <t xml:space="preserve"> </t>
        </is>
      </c>
      <c r="J23" s="6" t="n">
        <v>-561</v>
      </c>
    </row>
    <row r="24">
      <c r="A24" s="4" t="inlineStr">
        <is>
          <t>Issuance of shares from equity-based awards (in shares)</t>
        </is>
      </c>
      <c r="B24" s="4" t="inlineStr">
        <is>
          <t xml:space="preserve"> </t>
        </is>
      </c>
      <c r="C24" s="6" t="n">
        <v>4465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n market common share repurchases</t>
        </is>
      </c>
      <c r="B25" s="4" t="inlineStr">
        <is>
          <t xml:space="preserve"> </t>
        </is>
      </c>
      <c r="C25" s="4" t="inlineStr">
        <is>
          <t xml:space="preserve"> </t>
        </is>
      </c>
      <c r="D25" s="6" t="n">
        <v>-35780</v>
      </c>
      <c r="E25" s="4" t="inlineStr">
        <is>
          <t xml:space="preserve"> </t>
        </is>
      </c>
      <c r="F25" s="4" t="inlineStr">
        <is>
          <t xml:space="preserve"> </t>
        </is>
      </c>
      <c r="G25" s="4" t="inlineStr">
        <is>
          <t xml:space="preserve"> </t>
        </is>
      </c>
      <c r="H25" s="4" t="inlineStr">
        <is>
          <t xml:space="preserve"> </t>
        </is>
      </c>
      <c r="I25" s="4" t="inlineStr">
        <is>
          <t xml:space="preserve"> </t>
        </is>
      </c>
      <c r="J25" s="6" t="n">
        <v>-35780</v>
      </c>
    </row>
    <row r="26">
      <c r="A26" s="4" t="inlineStr">
        <is>
          <t>Open market common share repurchases (in shares)</t>
        </is>
      </c>
      <c r="B26" s="4" t="inlineStr">
        <is>
          <t xml:space="preserve"> </t>
        </is>
      </c>
      <c r="C26" s="6" t="n">
        <v>-24484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receivables from sale of stock</t>
        </is>
      </c>
      <c r="B27" s="4" t="inlineStr">
        <is>
          <t xml:space="preserve"> </t>
        </is>
      </c>
      <c r="C27" s="4" t="inlineStr">
        <is>
          <t xml:space="preserve"> </t>
        </is>
      </c>
      <c r="D27" s="4" t="inlineStr">
        <is>
          <t xml:space="preserve"> </t>
        </is>
      </c>
      <c r="E27" s="4" t="inlineStr">
        <is>
          <t xml:space="preserve"> </t>
        </is>
      </c>
      <c r="F27" s="4" t="inlineStr">
        <is>
          <t xml:space="preserve"> </t>
        </is>
      </c>
      <c r="G27" s="6" t="n">
        <v>7</v>
      </c>
      <c r="H27" s="4" t="inlineStr">
        <is>
          <t xml:space="preserve"> </t>
        </is>
      </c>
      <c r="I27" s="4" t="inlineStr">
        <is>
          <t xml:space="preserve"> </t>
        </is>
      </c>
      <c r="J27" s="6" t="n">
        <v>7</v>
      </c>
    </row>
    <row r="28">
      <c r="A28" s="4" t="inlineStr">
        <is>
          <t>Stock-based compensation</t>
        </is>
      </c>
      <c r="B28" s="4" t="inlineStr">
        <is>
          <t xml:space="preserve"> </t>
        </is>
      </c>
      <c r="C28" s="4" t="inlineStr">
        <is>
          <t xml:space="preserve"> </t>
        </is>
      </c>
      <c r="D28" s="4" t="inlineStr">
        <is>
          <t xml:space="preserve"> </t>
        </is>
      </c>
      <c r="E28" s="6" t="n">
        <v>4417</v>
      </c>
      <c r="F28" s="4" t="inlineStr">
        <is>
          <t xml:space="preserve"> </t>
        </is>
      </c>
      <c r="G28" s="4" t="inlineStr">
        <is>
          <t xml:space="preserve"> </t>
        </is>
      </c>
      <c r="H28" s="4" t="inlineStr">
        <is>
          <t xml:space="preserve"> </t>
        </is>
      </c>
      <c r="I28" s="4" t="inlineStr">
        <is>
          <t xml:space="preserve"> </t>
        </is>
      </c>
      <c r="J28" s="6" t="n">
        <v>4417</v>
      </c>
    </row>
    <row r="29">
      <c r="A29" s="4" t="inlineStr">
        <is>
          <t>Ending balance at Dec. 31, 2022</t>
        </is>
      </c>
      <c r="B29" s="4" t="inlineStr">
        <is>
          <t xml:space="preserve"> </t>
        </is>
      </c>
      <c r="C29" s="5" t="n">
        <v>530</v>
      </c>
      <c r="D29" s="4" t="inlineStr">
        <is>
          <t xml:space="preserve"> </t>
        </is>
      </c>
      <c r="E29" s="6" t="n">
        <v>530658</v>
      </c>
      <c r="F29" s="4" t="inlineStr">
        <is>
          <t xml:space="preserve"> </t>
        </is>
      </c>
      <c r="G29" s="6" t="n">
        <v>206095</v>
      </c>
      <c r="H29" s="6" t="n">
        <v>-64557</v>
      </c>
      <c r="I29" s="4" t="inlineStr">
        <is>
          <t xml:space="preserve"> </t>
        </is>
      </c>
      <c r="J29" s="5" t="n">
        <v>608599</v>
      </c>
    </row>
    <row r="30">
      <c r="A30" s="4" t="inlineStr">
        <is>
          <t>Ending balance (in shares) at Dec. 31, 2022</t>
        </is>
      </c>
      <c r="B30" s="4" t="inlineStr">
        <is>
          <t xml:space="preserve"> </t>
        </is>
      </c>
      <c r="C30" s="6" t="n">
        <v>484482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3036613</v>
      </c>
    </row>
    <row r="31">
      <c r="A31" s="4" t="inlineStr">
        <is>
          <t>Ending balance (Treasury Stock) at Dec. 31, 2022</t>
        </is>
      </c>
      <c r="B31" s="4" t="inlineStr">
        <is>
          <t xml:space="preserve"> </t>
        </is>
      </c>
      <c r="C31" s="4" t="inlineStr">
        <is>
          <t xml:space="preserve"> </t>
        </is>
      </c>
      <c r="D31" s="6" t="n">
        <v>-64127</v>
      </c>
      <c r="E31" s="4" t="inlineStr">
        <is>
          <t xml:space="preserve"> </t>
        </is>
      </c>
      <c r="F31" s="4" t="inlineStr">
        <is>
          <t xml:space="preserve"> </t>
        </is>
      </c>
      <c r="G31" s="4" t="inlineStr">
        <is>
          <t xml:space="preserve"> </t>
        </is>
      </c>
      <c r="H31" s="4" t="inlineStr">
        <is>
          <t xml:space="preserve"> </t>
        </is>
      </c>
      <c r="I31" s="4" t="inlineStr">
        <is>
          <t xml:space="preserve"> </t>
        </is>
      </c>
      <c r="J31" s="5" t="n">
        <v>-6412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66669</v>
      </c>
      <c r="H33" s="4" t="inlineStr">
        <is>
          <t xml:space="preserve"> </t>
        </is>
      </c>
      <c r="I33" s="4" t="inlineStr">
        <is>
          <t xml:space="preserve"> </t>
        </is>
      </c>
      <c r="J33" s="6" t="n">
        <v>66669</v>
      </c>
    </row>
    <row r="34">
      <c r="A34" s="4" t="inlineStr">
        <is>
          <t>Other comprehensive loss - available-for-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18</v>
      </c>
      <c r="I34" s="4" t="inlineStr">
        <is>
          <t xml:space="preserve"> </t>
        </is>
      </c>
      <c r="J34" s="6" t="n">
        <v>15018</v>
      </c>
    </row>
    <row r="35">
      <c r="A35" s="4" t="inlineStr">
        <is>
          <t>Other comprehensive loss - cash flo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7</v>
      </c>
      <c r="I35" s="4" t="inlineStr">
        <is>
          <t xml:space="preserve"> </t>
        </is>
      </c>
      <c r="J35" s="6" t="n">
        <v>-507</v>
      </c>
    </row>
    <row r="36">
      <c r="A36" s="4" t="inlineStr">
        <is>
          <t>Preferred dividends</t>
        </is>
      </c>
      <c r="B36" s="4" t="inlineStr">
        <is>
          <t xml:space="preserve"> </t>
        </is>
      </c>
      <c r="C36" s="4" t="inlineStr">
        <is>
          <t xml:space="preserve"> </t>
        </is>
      </c>
      <c r="D36" s="4" t="inlineStr">
        <is>
          <t xml:space="preserve"> </t>
        </is>
      </c>
      <c r="E36" s="4" t="inlineStr">
        <is>
          <t xml:space="preserve"> </t>
        </is>
      </c>
      <c r="F36" s="4" t="inlineStr">
        <is>
          <t xml:space="preserve"> </t>
        </is>
      </c>
      <c r="G36" s="6" t="n">
        <v>-413</v>
      </c>
      <c r="H36" s="4" t="inlineStr">
        <is>
          <t xml:space="preserve"> </t>
        </is>
      </c>
      <c r="I36" s="4" t="inlineStr">
        <is>
          <t xml:space="preserve"> </t>
        </is>
      </c>
      <c r="J36" s="6" t="n">
        <v>-413</v>
      </c>
    </row>
    <row r="37">
      <c r="A37" s="4" t="inlineStr">
        <is>
          <t>Issuance of preferred shares</t>
        </is>
      </c>
      <c r="B37" s="4" t="inlineStr">
        <is>
          <t xml:space="preserve"> </t>
        </is>
      </c>
      <c r="C37" s="4" t="inlineStr">
        <is>
          <t xml:space="preserve"> </t>
        </is>
      </c>
      <c r="D37" s="4" t="inlineStr">
        <is>
          <t xml:space="preserve"> </t>
        </is>
      </c>
      <c r="E37" s="6" t="n">
        <v>7750</v>
      </c>
      <c r="F37" s="4" t="inlineStr">
        <is>
          <t xml:space="preserve"> </t>
        </is>
      </c>
      <c r="G37" s="4" t="inlineStr">
        <is>
          <t xml:space="preserve"> </t>
        </is>
      </c>
      <c r="H37" s="4" t="inlineStr">
        <is>
          <t xml:space="preserve"> </t>
        </is>
      </c>
      <c r="I37" s="4" t="inlineStr">
        <is>
          <t xml:space="preserve"> </t>
        </is>
      </c>
      <c r="J37" s="6" t="n">
        <v>7750</v>
      </c>
    </row>
    <row r="38">
      <c r="A38" s="4" t="inlineStr">
        <is>
          <t>Issuance of preferred shares (in shares)</t>
        </is>
      </c>
      <c r="B38" s="6" t="n">
        <v>7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hares from equity-based awards</t>
        </is>
      </c>
      <c r="B39" s="4" t="inlineStr">
        <is>
          <t xml:space="preserve"> </t>
        </is>
      </c>
      <c r="C39" s="5" t="n">
        <v>3</v>
      </c>
      <c r="D39" s="4" t="inlineStr">
        <is>
          <t xml:space="preserve"> </t>
        </is>
      </c>
      <c r="E39" s="6" t="n">
        <v>-740</v>
      </c>
      <c r="F39" s="4" t="inlineStr">
        <is>
          <t xml:space="preserve"> </t>
        </is>
      </c>
      <c r="G39" s="4" t="inlineStr">
        <is>
          <t xml:space="preserve"> </t>
        </is>
      </c>
      <c r="H39" s="4" t="inlineStr">
        <is>
          <t xml:space="preserve"> </t>
        </is>
      </c>
      <c r="I39" s="4" t="inlineStr">
        <is>
          <t xml:space="preserve"> </t>
        </is>
      </c>
      <c r="J39" s="6" t="n">
        <v>-737</v>
      </c>
    </row>
    <row r="40">
      <c r="A40" s="4" t="inlineStr">
        <is>
          <t>Issuance of shares from equity-based awards (in shares)</t>
        </is>
      </c>
      <c r="B40" s="4" t="inlineStr">
        <is>
          <t xml:space="preserve"> </t>
        </is>
      </c>
      <c r="C40" s="6" t="n">
        <v>2900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ercised, cash settled</t>
        </is>
      </c>
      <c r="B41" s="4" t="inlineStr">
        <is>
          <t xml:space="preserve"> </t>
        </is>
      </c>
      <c r="C41" s="4" t="inlineStr">
        <is>
          <t xml:space="preserve"> </t>
        </is>
      </c>
      <c r="D41" s="4" t="inlineStr">
        <is>
          <t xml:space="preserve"> </t>
        </is>
      </c>
      <c r="E41" s="6" t="n">
        <v>-418</v>
      </c>
      <c r="F41" s="4" t="inlineStr">
        <is>
          <t xml:space="preserve"> </t>
        </is>
      </c>
      <c r="G41" s="4" t="inlineStr">
        <is>
          <t xml:space="preserve"> </t>
        </is>
      </c>
      <c r="H41" s="4" t="inlineStr">
        <is>
          <t xml:space="preserve"> </t>
        </is>
      </c>
      <c r="I41" s="4" t="inlineStr">
        <is>
          <t xml:space="preserve"> </t>
        </is>
      </c>
      <c r="J41" s="6" t="n">
        <v>-418</v>
      </c>
    </row>
    <row r="42">
      <c r="A42" s="4" t="inlineStr">
        <is>
          <t>Acquisition - purchase accounting</t>
        </is>
      </c>
      <c r="B42" s="4" t="inlineStr">
        <is>
          <t xml:space="preserve"> </t>
        </is>
      </c>
      <c r="C42" s="4" t="inlineStr">
        <is>
          <t xml:space="preserve"> </t>
        </is>
      </c>
      <c r="D42" s="6" t="n">
        <v>5932</v>
      </c>
      <c r="E42" s="6" t="n">
        <v>1025</v>
      </c>
      <c r="F42" s="4" t="inlineStr">
        <is>
          <t xml:space="preserve"> </t>
        </is>
      </c>
      <c r="G42" s="4" t="inlineStr">
        <is>
          <t xml:space="preserve"> </t>
        </is>
      </c>
      <c r="H42" s="4" t="inlineStr">
        <is>
          <t xml:space="preserve"> </t>
        </is>
      </c>
      <c r="I42" s="4" t="inlineStr">
        <is>
          <t xml:space="preserve"> </t>
        </is>
      </c>
      <c r="J42" s="6" t="n">
        <v>6957</v>
      </c>
    </row>
    <row r="43">
      <c r="A43" s="4" t="inlineStr">
        <is>
          <t>Acquisition - purchase accounting (in shares)</t>
        </is>
      </c>
      <c r="B43" s="4" t="inlineStr">
        <is>
          <t xml:space="preserve"> </t>
        </is>
      </c>
      <c r="C43" s="6" t="n">
        <v>5976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t>
        </is>
      </c>
      <c r="B44" s="4" t="inlineStr">
        <is>
          <t xml:space="preserve"> </t>
        </is>
      </c>
      <c r="C44" s="4" t="inlineStr">
        <is>
          <t xml:space="preserve"> </t>
        </is>
      </c>
      <c r="D44" s="4" t="inlineStr">
        <is>
          <t xml:space="preserve"> </t>
        </is>
      </c>
      <c r="E44" s="6" t="n">
        <v>5281</v>
      </c>
      <c r="F44" s="4" t="inlineStr">
        <is>
          <t xml:space="preserve"> </t>
        </is>
      </c>
      <c r="G44" s="4" t="inlineStr">
        <is>
          <t xml:space="preserve"> </t>
        </is>
      </c>
      <c r="H44" s="4" t="inlineStr">
        <is>
          <t xml:space="preserve"> </t>
        </is>
      </c>
      <c r="I44" s="4" t="inlineStr">
        <is>
          <t xml:space="preserve"> </t>
        </is>
      </c>
      <c r="J44" s="6" t="n">
        <v>5281</v>
      </c>
    </row>
    <row r="45">
      <c r="A45" s="4" t="inlineStr">
        <is>
          <t>Excise tax on share repurchases</t>
        </is>
      </c>
      <c r="B45" s="4" t="inlineStr">
        <is>
          <t xml:space="preserve"> </t>
        </is>
      </c>
      <c r="C45" s="4" t="inlineStr">
        <is>
          <t xml:space="preserve"> </t>
        </is>
      </c>
      <c r="D45" s="6" t="n">
        <v>-56</v>
      </c>
      <c r="E45" s="4" t="inlineStr">
        <is>
          <t xml:space="preserve"> </t>
        </is>
      </c>
      <c r="F45" s="4" t="inlineStr">
        <is>
          <t xml:space="preserve"> </t>
        </is>
      </c>
      <c r="G45" s="4" t="inlineStr">
        <is>
          <t xml:space="preserve"> </t>
        </is>
      </c>
      <c r="H45" s="4" t="inlineStr">
        <is>
          <t xml:space="preserve"> </t>
        </is>
      </c>
      <c r="I45" s="4" t="inlineStr">
        <is>
          <t xml:space="preserve"> </t>
        </is>
      </c>
      <c r="J45" s="6" t="n">
        <v>-56</v>
      </c>
    </row>
    <row r="46">
      <c r="A46" s="4" t="inlineStr">
        <is>
          <t>Ending balance at Dec. 31, 2023</t>
        </is>
      </c>
      <c r="B46" s="4" t="inlineStr">
        <is>
          <t xml:space="preserve"> </t>
        </is>
      </c>
      <c r="C46" s="5" t="n">
        <v>533</v>
      </c>
      <c r="D46" s="4" t="inlineStr">
        <is>
          <t xml:space="preserve"> </t>
        </is>
      </c>
      <c r="E46" s="5" t="n">
        <v>543556</v>
      </c>
      <c r="F46" s="4" t="inlineStr">
        <is>
          <t xml:space="preserve"> </t>
        </is>
      </c>
      <c r="G46" s="5" t="n">
        <v>272351</v>
      </c>
      <c r="H46" s="5" t="n">
        <v>-50046</v>
      </c>
      <c r="I46" s="4" t="inlineStr">
        <is>
          <t xml:space="preserve"> </t>
        </is>
      </c>
      <c r="J46" s="5" t="n">
        <v>708143</v>
      </c>
    </row>
    <row r="47">
      <c r="A47" s="4" t="inlineStr">
        <is>
          <t>Ending balance (in shares) at Dec. 31, 2023</t>
        </is>
      </c>
      <c r="B47" s="6" t="n">
        <v>7750</v>
      </c>
      <c r="C47" s="6" t="n">
        <v>493358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3326641</v>
      </c>
    </row>
    <row r="48">
      <c r="A48" s="4" t="inlineStr">
        <is>
          <t>Ending balance (Treasury Stock) at Dec. 31, 2023</t>
        </is>
      </c>
      <c r="B48" s="4" t="inlineStr">
        <is>
          <t xml:space="preserve"> </t>
        </is>
      </c>
      <c r="C48" s="4" t="inlineStr">
        <is>
          <t xml:space="preserve"> </t>
        </is>
      </c>
      <c r="D48" s="5" t="n">
        <v>-58251</v>
      </c>
      <c r="E48" s="4" t="inlineStr">
        <is>
          <t xml:space="preserve"> </t>
        </is>
      </c>
      <c r="F48" s="4" t="inlineStr">
        <is>
          <t xml:space="preserve"> </t>
        </is>
      </c>
      <c r="G48" s="4" t="inlineStr">
        <is>
          <t xml:space="preserve"> </t>
        </is>
      </c>
      <c r="H48" s="4" t="inlineStr">
        <is>
          <t xml:space="preserve"> </t>
        </is>
      </c>
      <c r="I48" s="4" t="inlineStr">
        <is>
          <t xml:space="preserve"> </t>
        </is>
      </c>
      <c r="J48" s="5" t="n">
        <v>-58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6" customWidth="1" min="1" max="1"/>
    <col width="31" customWidth="1" min="2" max="2"/>
    <col width="31" customWidth="1" min="3" max="3"/>
  </cols>
  <sheetData>
    <row r="1">
      <c r="A1" s="1" t="inlineStr">
        <is>
          <t>Securities - Unrealized Losses (Details) $ in Thousands</t>
        </is>
      </c>
      <c r="B1" s="2" t="inlineStr">
        <is>
          <t>Dec. 31, 2023 USD ($) security</t>
        </is>
      </c>
      <c r="C1" s="2" t="inlineStr">
        <is>
          <t>Dec. 31, 2022 USD ($) security</t>
        </is>
      </c>
    </row>
    <row r="2">
      <c r="A2" s="3" t="inlineStr">
        <is>
          <t>Less than 12 Months</t>
        </is>
      </c>
      <c r="B2" s="4" t="inlineStr">
        <is>
          <t xml:space="preserve"> </t>
        </is>
      </c>
      <c r="C2" s="4" t="inlineStr">
        <is>
          <t xml:space="preserve"> </t>
        </is>
      </c>
    </row>
    <row r="3">
      <c r="A3" s="4" t="inlineStr">
        <is>
          <t>Fair Value</t>
        </is>
      </c>
      <c r="B3" s="5" t="n">
        <v>149187</v>
      </c>
      <c r="C3" s="5" t="n">
        <v>462659</v>
      </c>
    </row>
    <row r="4">
      <c r="A4" s="4" t="inlineStr">
        <is>
          <t>Unrealized Losses</t>
        </is>
      </c>
      <c r="B4" s="5" t="n">
        <v>1357</v>
      </c>
      <c r="C4" s="5" t="n">
        <v>48392</v>
      </c>
    </row>
    <row r="5">
      <c r="A5" s="4" t="inlineStr">
        <is>
          <t>Number of Securities | security</t>
        </is>
      </c>
      <c r="B5" s="6" t="n">
        <v>40</v>
      </c>
      <c r="C5" s="6" t="n">
        <v>330</v>
      </c>
    </row>
    <row r="6">
      <c r="A6" s="3" t="inlineStr">
        <is>
          <t>12 Months or More</t>
        </is>
      </c>
      <c r="B6" s="4" t="inlineStr">
        <is>
          <t xml:space="preserve"> </t>
        </is>
      </c>
      <c r="C6" s="4" t="inlineStr">
        <is>
          <t xml:space="preserve"> </t>
        </is>
      </c>
    </row>
    <row r="7">
      <c r="A7" s="4" t="inlineStr">
        <is>
          <t>Fair Value</t>
        </is>
      </c>
      <c r="B7" s="5" t="n">
        <v>441846</v>
      </c>
      <c r="C7" s="5" t="n">
        <v>118806</v>
      </c>
    </row>
    <row r="8">
      <c r="A8" s="4" t="inlineStr">
        <is>
          <t>Unrealized Losses</t>
        </is>
      </c>
      <c r="B8" s="5" t="n">
        <v>63805</v>
      </c>
      <c r="C8" s="5" t="n">
        <v>35509</v>
      </c>
    </row>
    <row r="9">
      <c r="A9" s="4" t="inlineStr">
        <is>
          <t>Number of Securities | security</t>
        </is>
      </c>
      <c r="B9" s="6" t="n">
        <v>268</v>
      </c>
      <c r="C9" s="6" t="n">
        <v>57</v>
      </c>
    </row>
    <row r="10">
      <c r="A10" s="3" t="inlineStr">
        <is>
          <t>Total</t>
        </is>
      </c>
      <c r="B10" s="4" t="inlineStr">
        <is>
          <t xml:space="preserve"> </t>
        </is>
      </c>
      <c r="C10" s="4" t="inlineStr">
        <is>
          <t xml:space="preserve"> </t>
        </is>
      </c>
    </row>
    <row r="11">
      <c r="A11" s="4" t="inlineStr">
        <is>
          <t>Fair Value</t>
        </is>
      </c>
      <c r="B11" s="5" t="n">
        <v>591033</v>
      </c>
      <c r="C11" s="5" t="n">
        <v>581465</v>
      </c>
    </row>
    <row r="12">
      <c r="A12" s="4" t="inlineStr">
        <is>
          <t>Unrealized Losses</t>
        </is>
      </c>
      <c r="B12" s="5" t="n">
        <v>65162</v>
      </c>
      <c r="C12" s="5" t="n">
        <v>83901</v>
      </c>
    </row>
    <row r="13">
      <c r="A13" s="4" t="inlineStr">
        <is>
          <t>Number of Securities | security</t>
        </is>
      </c>
      <c r="B13" s="6" t="n">
        <v>308</v>
      </c>
      <c r="C13" s="6" t="n">
        <v>387</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5" t="n">
        <v>21523</v>
      </c>
      <c r="C16" s="5" t="n">
        <v>91929</v>
      </c>
    </row>
    <row r="17">
      <c r="A17" s="4" t="inlineStr">
        <is>
          <t>Unrealized Losses</t>
        </is>
      </c>
      <c r="B17" s="5" t="n">
        <v>56</v>
      </c>
      <c r="C17" s="5" t="n">
        <v>10410</v>
      </c>
    </row>
    <row r="18">
      <c r="A18" s="4" t="inlineStr">
        <is>
          <t>Number of Securities | security</t>
        </is>
      </c>
      <c r="B18" s="6" t="n">
        <v>5</v>
      </c>
      <c r="C18" s="6" t="n">
        <v>41</v>
      </c>
    </row>
    <row r="19">
      <c r="A19" s="3" t="inlineStr">
        <is>
          <t>12 Months or More</t>
        </is>
      </c>
      <c r="B19" s="4" t="inlineStr">
        <is>
          <t xml:space="preserve"> </t>
        </is>
      </c>
      <c r="C19" s="4" t="inlineStr">
        <is>
          <t xml:space="preserve"> </t>
        </is>
      </c>
    </row>
    <row r="20">
      <c r="A20" s="4" t="inlineStr">
        <is>
          <t>Fair Value</t>
        </is>
      </c>
      <c r="B20" s="5" t="n">
        <v>137626</v>
      </c>
      <c r="C20" s="5" t="n">
        <v>66036</v>
      </c>
    </row>
    <row r="21">
      <c r="A21" s="4" t="inlineStr">
        <is>
          <t>Unrealized Losses</t>
        </is>
      </c>
      <c r="B21" s="5" t="n">
        <v>21314</v>
      </c>
      <c r="C21" s="5" t="n">
        <v>14756</v>
      </c>
    </row>
    <row r="22">
      <c r="A22" s="4" t="inlineStr">
        <is>
          <t>Number of Securities | security</t>
        </is>
      </c>
      <c r="B22" s="6" t="n">
        <v>52</v>
      </c>
      <c r="C22" s="6" t="n">
        <v>16</v>
      </c>
    </row>
    <row r="23">
      <c r="A23" s="3" t="inlineStr">
        <is>
          <t>Total</t>
        </is>
      </c>
      <c r="B23" s="4" t="inlineStr">
        <is>
          <t xml:space="preserve"> </t>
        </is>
      </c>
      <c r="C23" s="4" t="inlineStr">
        <is>
          <t xml:space="preserve"> </t>
        </is>
      </c>
    </row>
    <row r="24">
      <c r="A24" s="4" t="inlineStr">
        <is>
          <t>Fair Value</t>
        </is>
      </c>
      <c r="B24" s="5" t="n">
        <v>159149</v>
      </c>
      <c r="C24" s="5" t="n">
        <v>157965</v>
      </c>
    </row>
    <row r="25">
      <c r="A25" s="4" t="inlineStr">
        <is>
          <t>Unrealized Losses</t>
        </is>
      </c>
      <c r="B25" s="5" t="n">
        <v>21370</v>
      </c>
      <c r="C25" s="5" t="n">
        <v>25166</v>
      </c>
    </row>
    <row r="26">
      <c r="A26" s="4" t="inlineStr">
        <is>
          <t>Number of Securities | security</t>
        </is>
      </c>
      <c r="B26" s="6" t="n">
        <v>57</v>
      </c>
      <c r="C26" s="6" t="n">
        <v>57</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5" t="n">
        <v>17707</v>
      </c>
      <c r="C29" s="5" t="n">
        <v>10636</v>
      </c>
    </row>
    <row r="30">
      <c r="A30" s="4" t="inlineStr">
        <is>
          <t>Unrealized Losses</t>
        </is>
      </c>
      <c r="B30" s="5" t="n">
        <v>135</v>
      </c>
      <c r="C30" s="5" t="n">
        <v>733</v>
      </c>
    </row>
    <row r="31">
      <c r="A31" s="4" t="inlineStr">
        <is>
          <t>Number of Securities | security</t>
        </is>
      </c>
      <c r="B31" s="6" t="n">
        <v>4</v>
      </c>
      <c r="C31" s="6" t="n">
        <v>18</v>
      </c>
    </row>
    <row r="32">
      <c r="A32" s="3" t="inlineStr">
        <is>
          <t>12 Months or More</t>
        </is>
      </c>
      <c r="B32" s="4" t="inlineStr">
        <is>
          <t xml:space="preserve"> </t>
        </is>
      </c>
      <c r="C32" s="4" t="inlineStr">
        <is>
          <t xml:space="preserve"> </t>
        </is>
      </c>
    </row>
    <row r="33">
      <c r="A33" s="4" t="inlineStr">
        <is>
          <t>Fair Value</t>
        </is>
      </c>
      <c r="B33" s="5" t="n">
        <v>8469</v>
      </c>
      <c r="C33" s="5" t="n">
        <v>251</v>
      </c>
    </row>
    <row r="34">
      <c r="A34" s="4" t="inlineStr">
        <is>
          <t>Unrealized Losses</t>
        </is>
      </c>
      <c r="B34" s="5" t="n">
        <v>539</v>
      </c>
      <c r="C34" s="5" t="n">
        <v>10</v>
      </c>
    </row>
    <row r="35">
      <c r="A35" s="4" t="inlineStr">
        <is>
          <t>Number of Securities | security</t>
        </is>
      </c>
      <c r="B35" s="6" t="n">
        <v>17</v>
      </c>
      <c r="C35" s="6" t="n">
        <v>1</v>
      </c>
    </row>
    <row r="36">
      <c r="A36" s="3" t="inlineStr">
        <is>
          <t>Total</t>
        </is>
      </c>
      <c r="B36" s="4" t="inlineStr">
        <is>
          <t xml:space="preserve"> </t>
        </is>
      </c>
      <c r="C36" s="4" t="inlineStr">
        <is>
          <t xml:space="preserve"> </t>
        </is>
      </c>
    </row>
    <row r="37">
      <c r="A37" s="4" t="inlineStr">
        <is>
          <t>Fair Value</t>
        </is>
      </c>
      <c r="B37" s="5" t="n">
        <v>26176</v>
      </c>
      <c r="C37" s="5" t="n">
        <v>10887</v>
      </c>
    </row>
    <row r="38">
      <c r="A38" s="4" t="inlineStr">
        <is>
          <t>Unrealized Losses</t>
        </is>
      </c>
      <c r="B38" s="5" t="n">
        <v>674</v>
      </c>
      <c r="C38" s="5" t="n">
        <v>743</v>
      </c>
    </row>
    <row r="39">
      <c r="A39" s="4" t="inlineStr">
        <is>
          <t>Number of Securities | security</t>
        </is>
      </c>
      <c r="B39" s="6" t="n">
        <v>21</v>
      </c>
      <c r="C39" s="6" t="n">
        <v>19</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5" t="n">
        <v>33577</v>
      </c>
      <c r="C42" s="5" t="n">
        <v>350884</v>
      </c>
    </row>
    <row r="43">
      <c r="A43" s="4" t="inlineStr">
        <is>
          <t>Unrealized Losses</t>
        </is>
      </c>
      <c r="B43" s="5" t="n">
        <v>207</v>
      </c>
      <c r="C43" s="5" t="n">
        <v>36697</v>
      </c>
    </row>
    <row r="44">
      <c r="A44" s="4" t="inlineStr">
        <is>
          <t>Number of Securities | security</t>
        </is>
      </c>
      <c r="B44" s="6" t="n">
        <v>20</v>
      </c>
      <c r="C44" s="6" t="n">
        <v>266</v>
      </c>
    </row>
    <row r="45">
      <c r="A45" s="3" t="inlineStr">
        <is>
          <t>12 Months or More</t>
        </is>
      </c>
      <c r="B45" s="4" t="inlineStr">
        <is>
          <t xml:space="preserve"> </t>
        </is>
      </c>
      <c r="C45" s="4" t="inlineStr">
        <is>
          <t xml:space="preserve"> </t>
        </is>
      </c>
    </row>
    <row r="46">
      <c r="A46" s="4" t="inlineStr">
        <is>
          <t>Fair Value</t>
        </is>
      </c>
      <c r="B46" s="5" t="n">
        <v>287128</v>
      </c>
      <c r="C46" s="5" t="n">
        <v>52519</v>
      </c>
    </row>
    <row r="47">
      <c r="A47" s="4" t="inlineStr">
        <is>
          <t>Unrealized Losses</t>
        </is>
      </c>
      <c r="B47" s="5" t="n">
        <v>40742</v>
      </c>
      <c r="C47" s="5" t="n">
        <v>20743</v>
      </c>
    </row>
    <row r="48">
      <c r="A48" s="4" t="inlineStr">
        <is>
          <t>Number of Securities | security</t>
        </is>
      </c>
      <c r="B48" s="6" t="n">
        <v>190</v>
      </c>
      <c r="C48" s="6" t="n">
        <v>40</v>
      </c>
    </row>
    <row r="49">
      <c r="A49" s="3" t="inlineStr">
        <is>
          <t>Total</t>
        </is>
      </c>
      <c r="B49" s="4" t="inlineStr">
        <is>
          <t xml:space="preserve"> </t>
        </is>
      </c>
      <c r="C49" s="4" t="inlineStr">
        <is>
          <t xml:space="preserve"> </t>
        </is>
      </c>
    </row>
    <row r="50">
      <c r="A50" s="4" t="inlineStr">
        <is>
          <t>Fair Value</t>
        </is>
      </c>
      <c r="B50" s="5" t="n">
        <v>320705</v>
      </c>
      <c r="C50" s="5" t="n">
        <v>403403</v>
      </c>
    </row>
    <row r="51">
      <c r="A51" s="4" t="inlineStr">
        <is>
          <t>Unrealized Losses</t>
        </is>
      </c>
      <c r="B51" s="5" t="n">
        <v>40949</v>
      </c>
      <c r="C51" s="5" t="n">
        <v>57440</v>
      </c>
    </row>
    <row r="52">
      <c r="A52" s="4" t="inlineStr">
        <is>
          <t>Number of Securities | security</t>
        </is>
      </c>
      <c r="B52" s="6" t="n">
        <v>210</v>
      </c>
      <c r="C52" s="6" t="n">
        <v>306</v>
      </c>
    </row>
    <row r="53">
      <c r="A53" s="4" t="inlineStr">
        <is>
          <t>Small Business Administration loan pool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5" t="n">
        <v>76380</v>
      </c>
      <c r="C55" s="4" t="inlineStr">
        <is>
          <t xml:space="preserve"> </t>
        </is>
      </c>
    </row>
    <row r="56">
      <c r="A56" s="4" t="inlineStr">
        <is>
          <t>Unrealized Losses</t>
        </is>
      </c>
      <c r="B56" s="5" t="n">
        <v>959</v>
      </c>
      <c r="C56" s="4" t="inlineStr">
        <is>
          <t xml:space="preserve"> </t>
        </is>
      </c>
    </row>
    <row r="57">
      <c r="A57" s="4" t="inlineStr">
        <is>
          <t>Number of Securities | security</t>
        </is>
      </c>
      <c r="B57" s="6" t="n">
        <v>11</v>
      </c>
      <c r="C57" s="4" t="inlineStr">
        <is>
          <t xml:space="preserve"> </t>
        </is>
      </c>
    </row>
    <row r="58">
      <c r="A58" s="3" t="inlineStr">
        <is>
          <t>12 Months or More</t>
        </is>
      </c>
      <c r="B58" s="4" t="inlineStr">
        <is>
          <t xml:space="preserve"> </t>
        </is>
      </c>
      <c r="C58" s="4" t="inlineStr">
        <is>
          <t xml:space="preserve"> </t>
        </is>
      </c>
    </row>
    <row r="59">
      <c r="A59" s="4" t="inlineStr">
        <is>
          <t>Fair Value</t>
        </is>
      </c>
      <c r="B59" s="5" t="n">
        <v>91</v>
      </c>
      <c r="C59" s="4" t="inlineStr">
        <is>
          <t xml:space="preserve"> </t>
        </is>
      </c>
    </row>
    <row r="60">
      <c r="A60" s="4" t="inlineStr">
        <is>
          <t>Unrealized Losses</t>
        </is>
      </c>
      <c r="B60" s="5" t="n">
        <v>2</v>
      </c>
      <c r="C60" s="4" t="inlineStr">
        <is>
          <t xml:space="preserve"> </t>
        </is>
      </c>
    </row>
    <row r="61">
      <c r="A61" s="4" t="inlineStr">
        <is>
          <t>Number of Securities | security</t>
        </is>
      </c>
      <c r="B61" s="6" t="n">
        <v>4</v>
      </c>
      <c r="C61" s="4" t="inlineStr">
        <is>
          <t xml:space="preserve"> </t>
        </is>
      </c>
    </row>
    <row r="62">
      <c r="A62" s="3" t="inlineStr">
        <is>
          <t>Total</t>
        </is>
      </c>
      <c r="B62" s="4" t="inlineStr">
        <is>
          <t xml:space="preserve"> </t>
        </is>
      </c>
      <c r="C62" s="4" t="inlineStr">
        <is>
          <t xml:space="preserve"> </t>
        </is>
      </c>
    </row>
    <row r="63">
      <c r="A63" s="4" t="inlineStr">
        <is>
          <t>Fair Value</t>
        </is>
      </c>
      <c r="B63" s="5" t="n">
        <v>76471</v>
      </c>
      <c r="C63" s="4" t="inlineStr">
        <is>
          <t xml:space="preserve"> </t>
        </is>
      </c>
    </row>
    <row r="64">
      <c r="A64" s="4" t="inlineStr">
        <is>
          <t>Unrealized Losses</t>
        </is>
      </c>
      <c r="B64" s="5" t="n">
        <v>961</v>
      </c>
      <c r="C64" s="4" t="inlineStr">
        <is>
          <t xml:space="preserve"> </t>
        </is>
      </c>
    </row>
    <row r="65">
      <c r="A65" s="4" t="inlineStr">
        <is>
          <t>Number of Securities | security</t>
        </is>
      </c>
      <c r="B65" s="6" t="n">
        <v>15</v>
      </c>
      <c r="C65" s="4" t="inlineStr">
        <is>
          <t xml:space="preserve"> </t>
        </is>
      </c>
    </row>
    <row r="66">
      <c r="A66" s="4" t="inlineStr">
        <is>
          <t>Corporate bond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Fair Value</t>
        </is>
      </c>
      <c r="B68" s="4" t="inlineStr">
        <is>
          <t xml:space="preserve"> </t>
        </is>
      </c>
      <c r="C68" s="5" t="n">
        <v>9210</v>
      </c>
    </row>
    <row r="69">
      <c r="A69" s="4" t="inlineStr">
        <is>
          <t>Unrealized Losses</t>
        </is>
      </c>
      <c r="B69" s="4" t="inlineStr">
        <is>
          <t xml:space="preserve"> </t>
        </is>
      </c>
      <c r="C69" s="5" t="n">
        <v>552</v>
      </c>
    </row>
    <row r="70">
      <c r="A70" s="4" t="inlineStr">
        <is>
          <t>Number of Securities | security</t>
        </is>
      </c>
      <c r="B70" s="4" t="inlineStr">
        <is>
          <t xml:space="preserve"> </t>
        </is>
      </c>
      <c r="C70" s="6" t="n">
        <v>5</v>
      </c>
    </row>
    <row r="71">
      <c r="A71" s="3" t="inlineStr">
        <is>
          <t>12 Months or More</t>
        </is>
      </c>
      <c r="B71" s="4" t="inlineStr">
        <is>
          <t xml:space="preserve"> </t>
        </is>
      </c>
      <c r="C71" s="4" t="inlineStr">
        <is>
          <t xml:space="preserve"> </t>
        </is>
      </c>
    </row>
    <row r="72">
      <c r="A72" s="4" t="inlineStr">
        <is>
          <t>Fair Value</t>
        </is>
      </c>
      <c r="B72" s="5" t="n">
        <v>8532</v>
      </c>
      <c r="C72" s="4" t="inlineStr">
        <is>
          <t xml:space="preserve"> </t>
        </is>
      </c>
    </row>
    <row r="73">
      <c r="A73" s="4" t="inlineStr">
        <is>
          <t>Unrealized Losses</t>
        </is>
      </c>
      <c r="B73" s="5" t="n">
        <v>1208</v>
      </c>
      <c r="C73" s="4" t="inlineStr">
        <is>
          <t xml:space="preserve"> </t>
        </is>
      </c>
    </row>
    <row r="74">
      <c r="A74" s="4" t="inlineStr">
        <is>
          <t>Number of Securities | security</t>
        </is>
      </c>
      <c r="B74" s="6" t="n">
        <v>5</v>
      </c>
      <c r="C74" s="4" t="inlineStr">
        <is>
          <t xml:space="preserve"> </t>
        </is>
      </c>
    </row>
    <row r="75">
      <c r="A75" s="3" t="inlineStr">
        <is>
          <t>Total</t>
        </is>
      </c>
      <c r="B75" s="4" t="inlineStr">
        <is>
          <t xml:space="preserve"> </t>
        </is>
      </c>
      <c r="C75" s="4" t="inlineStr">
        <is>
          <t xml:space="preserve"> </t>
        </is>
      </c>
    </row>
    <row r="76">
      <c r="A76" s="4" t="inlineStr">
        <is>
          <t>Fair Value</t>
        </is>
      </c>
      <c r="B76" s="5" t="n">
        <v>8532</v>
      </c>
      <c r="C76" s="5" t="n">
        <v>9210</v>
      </c>
    </row>
    <row r="77">
      <c r="A77" s="4" t="inlineStr">
        <is>
          <t>Unrealized Losses</t>
        </is>
      </c>
      <c r="B77" s="5" t="n">
        <v>1208</v>
      </c>
      <c r="C77" s="5" t="n">
        <v>552</v>
      </c>
    </row>
    <row r="78">
      <c r="A78" s="4" t="inlineStr">
        <is>
          <t>Number of Securities | security</t>
        </is>
      </c>
      <c r="B78" s="6" t="n">
        <v>5</v>
      </c>
      <c r="C78"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5" t="n">
        <v>5485</v>
      </c>
      <c r="C3" s="5" t="n">
        <v>1076</v>
      </c>
    </row>
    <row r="4">
      <c r="A4" s="4" t="inlineStr">
        <is>
          <t>After one to five years</t>
        </is>
      </c>
      <c r="B4" s="6" t="n">
        <v>6116</v>
      </c>
      <c r="C4" s="6" t="n">
        <v>6478</v>
      </c>
    </row>
    <row r="5">
      <c r="A5" s="4" t="inlineStr">
        <is>
          <t>After five to ten years</t>
        </is>
      </c>
      <c r="B5" s="6" t="n">
        <v>66526</v>
      </c>
      <c r="C5" s="6" t="n">
        <v>121832</v>
      </c>
    </row>
    <row r="6">
      <c r="A6" s="4" t="inlineStr">
        <is>
          <t>After ten years</t>
        </is>
      </c>
      <c r="B6" s="6" t="n">
        <v>751260</v>
      </c>
      <c r="C6" s="6" t="n">
        <v>640255</v>
      </c>
    </row>
    <row r="7">
      <c r="A7" s="4" t="inlineStr">
        <is>
          <t>Amortized Cost</t>
        </is>
      </c>
      <c r="B7" s="6" t="n">
        <v>829387</v>
      </c>
      <c r="C7" s="6" t="n">
        <v>769641</v>
      </c>
    </row>
    <row r="8">
      <c r="A8" s="3" t="inlineStr">
        <is>
          <t>Estimated fair value</t>
        </is>
      </c>
      <c r="B8" s="4" t="inlineStr">
        <is>
          <t xml:space="preserve"> </t>
        </is>
      </c>
      <c r="C8" s="4" t="inlineStr">
        <is>
          <t xml:space="preserve"> </t>
        </is>
      </c>
    </row>
    <row r="9">
      <c r="A9" s="4" t="inlineStr">
        <is>
          <t>Within one year</t>
        </is>
      </c>
      <c r="B9" s="6" t="n">
        <v>5497</v>
      </c>
      <c r="C9" s="6" t="n">
        <v>1077</v>
      </c>
    </row>
    <row r="10">
      <c r="A10" s="4" t="inlineStr">
        <is>
          <t>After one to five years</t>
        </is>
      </c>
      <c r="B10" s="6" t="n">
        <v>6029</v>
      </c>
      <c r="C10" s="6" t="n">
        <v>6634</v>
      </c>
    </row>
    <row r="11">
      <c r="A11" s="4" t="inlineStr">
        <is>
          <t>After five to ten years</t>
        </is>
      </c>
      <c r="B11" s="6" t="n">
        <v>64740</v>
      </c>
      <c r="C11" s="6" t="n">
        <v>120528</v>
      </c>
    </row>
    <row r="12">
      <c r="A12" s="4" t="inlineStr">
        <is>
          <t>After ten years</t>
        </is>
      </c>
      <c r="B12" s="6" t="n">
        <v>690387</v>
      </c>
      <c r="C12" s="6" t="n">
        <v>558662</v>
      </c>
    </row>
    <row r="13">
      <c r="A13" s="4" t="inlineStr">
        <is>
          <t>Total</t>
        </is>
      </c>
      <c r="B13" s="5" t="n">
        <v>766653</v>
      </c>
      <c r="C13" s="5" t="n">
        <v>686901</v>
      </c>
    </row>
    <row r="14">
      <c r="A14" s="3" t="inlineStr">
        <is>
          <t>Weighted average yield</t>
        </is>
      </c>
      <c r="B14" s="4" t="inlineStr">
        <is>
          <t xml:space="preserve"> </t>
        </is>
      </c>
      <c r="C14" s="4" t="inlineStr">
        <is>
          <t xml:space="preserve"> </t>
        </is>
      </c>
    </row>
    <row r="15">
      <c r="A15" s="4" t="inlineStr">
        <is>
          <t>Within one year</t>
        </is>
      </c>
      <c r="B15" s="10" t="n">
        <v>0.0543</v>
      </c>
      <c r="C15" s="10" t="n">
        <v>0.0354</v>
      </c>
    </row>
    <row r="16">
      <c r="A16" s="4" t="inlineStr">
        <is>
          <t>After one to five years</t>
        </is>
      </c>
      <c r="B16" s="10" t="n">
        <v>0.0375</v>
      </c>
      <c r="C16" s="10" t="n">
        <v>0.0462</v>
      </c>
    </row>
    <row r="17">
      <c r="A17" s="4" t="inlineStr">
        <is>
          <t>After five to ten years</t>
        </is>
      </c>
      <c r="B17" s="10" t="n">
        <v>0.0325</v>
      </c>
      <c r="C17" s="10" t="n">
        <v>0.0328</v>
      </c>
    </row>
    <row r="18">
      <c r="A18" s="4" t="inlineStr">
        <is>
          <t>After ten years</t>
        </is>
      </c>
      <c r="B18" s="10" t="n">
        <v>0.0334</v>
      </c>
      <c r="C18" s="10" t="n">
        <v>0.026</v>
      </c>
    </row>
    <row r="19">
      <c r="A19" s="4" t="inlineStr">
        <is>
          <t>Total</t>
        </is>
      </c>
      <c r="B19" s="10" t="n">
        <v>0.0335</v>
      </c>
      <c r="C19" s="10" t="n">
        <v>0.0274</v>
      </c>
    </row>
    <row r="20">
      <c r="A20" s="4" t="inlineStr">
        <is>
          <t>Federal agency obligation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fter ten years</t>
        </is>
      </c>
      <c r="B22" s="5" t="n">
        <v>9988</v>
      </c>
      <c r="C22" s="4" t="inlineStr">
        <is>
          <t xml:space="preserve"> </t>
        </is>
      </c>
    </row>
    <row r="23">
      <c r="A23" s="4" t="inlineStr">
        <is>
          <t>Amortized Cost</t>
        </is>
      </c>
      <c r="B23" s="6" t="n">
        <v>9988</v>
      </c>
      <c r="C23" s="4" t="inlineStr">
        <is>
          <t xml:space="preserve"> </t>
        </is>
      </c>
    </row>
    <row r="24">
      <c r="A24" s="3" t="inlineStr">
        <is>
          <t>Estimated fair value</t>
        </is>
      </c>
      <c r="B24" s="4" t="inlineStr">
        <is>
          <t xml:space="preserve"> </t>
        </is>
      </c>
      <c r="C24" s="4" t="inlineStr">
        <is>
          <t xml:space="preserve"> </t>
        </is>
      </c>
    </row>
    <row r="25">
      <c r="A25" s="4" t="inlineStr">
        <is>
          <t>After ten years</t>
        </is>
      </c>
      <c r="B25" s="6" t="n">
        <v>10072</v>
      </c>
      <c r="C25" s="4" t="inlineStr">
        <is>
          <t xml:space="preserve"> </t>
        </is>
      </c>
    </row>
    <row r="26">
      <c r="A26" s="4" t="inlineStr">
        <is>
          <t>Total</t>
        </is>
      </c>
      <c r="B26" s="5" t="n">
        <v>10072</v>
      </c>
      <c r="C26" s="4" t="inlineStr">
        <is>
          <t xml:space="preserve"> </t>
        </is>
      </c>
    </row>
    <row r="27">
      <c r="A27" s="3" t="inlineStr">
        <is>
          <t>Weighted average yield</t>
        </is>
      </c>
      <c r="B27" s="4" t="inlineStr">
        <is>
          <t xml:space="preserve"> </t>
        </is>
      </c>
      <c r="C27" s="4" t="inlineStr">
        <is>
          <t xml:space="preserve"> </t>
        </is>
      </c>
    </row>
    <row r="28">
      <c r="A28" s="4" t="inlineStr">
        <is>
          <t>After ten years</t>
        </is>
      </c>
      <c r="B28" s="10" t="n">
        <v>0.0641</v>
      </c>
      <c r="C28" s="4" t="inlineStr">
        <is>
          <t xml:space="preserve"> </t>
        </is>
      </c>
    </row>
    <row r="29">
      <c r="A29" s="4" t="inlineStr">
        <is>
          <t>Total</t>
        </is>
      </c>
      <c r="B29" s="10" t="n">
        <v>0.0641</v>
      </c>
      <c r="C29" s="4" t="inlineStr">
        <is>
          <t xml:space="preserve"> </t>
        </is>
      </c>
    </row>
    <row r="30">
      <c r="A30" s="4" t="inlineStr">
        <is>
          <t>U.S. Treasury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in one year</t>
        </is>
      </c>
      <c r="B32" s="5" t="n">
        <v>4965</v>
      </c>
      <c r="C32" s="4" t="inlineStr">
        <is>
          <t xml:space="preserve"> </t>
        </is>
      </c>
    </row>
    <row r="33">
      <c r="A33" s="4" t="inlineStr">
        <is>
          <t>Amortized Cost</t>
        </is>
      </c>
      <c r="B33" s="6" t="n">
        <v>4965</v>
      </c>
      <c r="C33" s="4" t="inlineStr">
        <is>
          <t xml:space="preserve"> </t>
        </is>
      </c>
    </row>
    <row r="34">
      <c r="A34" s="3" t="inlineStr">
        <is>
          <t>Estimated fair value</t>
        </is>
      </c>
      <c r="B34" s="4" t="inlineStr">
        <is>
          <t xml:space="preserve"> </t>
        </is>
      </c>
      <c r="C34" s="4" t="inlineStr">
        <is>
          <t xml:space="preserve"> </t>
        </is>
      </c>
    </row>
    <row r="35">
      <c r="A35" s="4" t="inlineStr">
        <is>
          <t>Within one year</t>
        </is>
      </c>
      <c r="B35" s="6" t="n">
        <v>4968</v>
      </c>
      <c r="C35" s="4" t="inlineStr">
        <is>
          <t xml:space="preserve"> </t>
        </is>
      </c>
    </row>
    <row r="36">
      <c r="A36" s="4" t="inlineStr">
        <is>
          <t>Total</t>
        </is>
      </c>
      <c r="B36" s="5" t="n">
        <v>4968</v>
      </c>
      <c r="C36" s="4" t="inlineStr">
        <is>
          <t xml:space="preserve"> </t>
        </is>
      </c>
    </row>
    <row r="37">
      <c r="A37" s="3" t="inlineStr">
        <is>
          <t>Weighted average yield</t>
        </is>
      </c>
      <c r="B37" s="4" t="inlineStr">
        <is>
          <t xml:space="preserve"> </t>
        </is>
      </c>
      <c r="C37" s="4" t="inlineStr">
        <is>
          <t xml:space="preserve"> </t>
        </is>
      </c>
    </row>
    <row r="38">
      <c r="A38" s="4" t="inlineStr">
        <is>
          <t>Within one year</t>
        </is>
      </c>
      <c r="B38" s="10" t="n">
        <v>0.0556</v>
      </c>
      <c r="C38" s="4" t="inlineStr">
        <is>
          <t xml:space="preserve"> </t>
        </is>
      </c>
    </row>
    <row r="39">
      <c r="A39" s="4" t="inlineStr">
        <is>
          <t>Total</t>
        </is>
      </c>
      <c r="B39" s="10" t="n">
        <v>0.0556</v>
      </c>
      <c r="C39" s="4" t="inlineStr">
        <is>
          <t xml:space="preserve"> </t>
        </is>
      </c>
    </row>
    <row r="40">
      <c r="A40" s="4" t="inlineStr">
        <is>
          <t>Mortgage-backed - GSE residential</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fter one to five years</t>
        </is>
      </c>
      <c r="B42" s="4" t="inlineStr">
        <is>
          <t xml:space="preserve"> </t>
        </is>
      </c>
      <c r="C42" s="5" t="n">
        <v>18</v>
      </c>
    </row>
    <row r="43">
      <c r="A43" s="4" t="inlineStr">
        <is>
          <t>After five to ten years</t>
        </is>
      </c>
      <c r="B43" s="5" t="n">
        <v>889</v>
      </c>
      <c r="C43" s="6" t="n">
        <v>105</v>
      </c>
    </row>
    <row r="44">
      <c r="A44" s="4" t="inlineStr">
        <is>
          <t>After ten years</t>
        </is>
      </c>
      <c r="B44" s="6" t="n">
        <v>232314</v>
      </c>
      <c r="C44" s="6" t="n">
        <v>197120</v>
      </c>
    </row>
    <row r="45">
      <c r="A45" s="4" t="inlineStr">
        <is>
          <t>Amortized Cost</t>
        </is>
      </c>
      <c r="B45" s="6" t="n">
        <v>233203</v>
      </c>
      <c r="C45" s="6" t="n">
        <v>197243</v>
      </c>
    </row>
    <row r="46">
      <c r="A46" s="3" t="inlineStr">
        <is>
          <t>Estimated fair value</t>
        </is>
      </c>
      <c r="B46" s="4" t="inlineStr">
        <is>
          <t xml:space="preserve"> </t>
        </is>
      </c>
      <c r="C46" s="4" t="inlineStr">
        <is>
          <t xml:space="preserve"> </t>
        </is>
      </c>
    </row>
    <row r="47">
      <c r="A47" s="4" t="inlineStr">
        <is>
          <t>After one to five years</t>
        </is>
      </c>
      <c r="B47" s="4" t="inlineStr">
        <is>
          <t xml:space="preserve"> </t>
        </is>
      </c>
      <c r="C47" s="6" t="n">
        <v>17</v>
      </c>
    </row>
    <row r="48">
      <c r="A48" s="4" t="inlineStr">
        <is>
          <t>After five to ten years</t>
        </is>
      </c>
      <c r="B48" s="6" t="n">
        <v>821</v>
      </c>
      <c r="C48" s="6" t="n">
        <v>101</v>
      </c>
    </row>
    <row r="49">
      <c r="A49" s="4" t="inlineStr">
        <is>
          <t>After ten years</t>
        </is>
      </c>
      <c r="B49" s="6" t="n">
        <v>211641</v>
      </c>
      <c r="C49" s="6" t="n">
        <v>172191</v>
      </c>
    </row>
    <row r="50">
      <c r="A50" s="4" t="inlineStr">
        <is>
          <t>Total</t>
        </is>
      </c>
      <c r="B50" s="5" t="n">
        <v>212462</v>
      </c>
      <c r="C50" s="5" t="n">
        <v>172309</v>
      </c>
    </row>
    <row r="51">
      <c r="A51" s="3" t="inlineStr">
        <is>
          <t>Weighted average yield</t>
        </is>
      </c>
      <c r="B51" s="4" t="inlineStr">
        <is>
          <t xml:space="preserve"> </t>
        </is>
      </c>
      <c r="C51" s="4" t="inlineStr">
        <is>
          <t xml:space="preserve"> </t>
        </is>
      </c>
    </row>
    <row r="52">
      <c r="A52" s="4" t="inlineStr">
        <is>
          <t>After one to five years</t>
        </is>
      </c>
      <c r="B52" s="4" t="inlineStr">
        <is>
          <t xml:space="preserve"> </t>
        </is>
      </c>
      <c r="C52" s="10" t="n">
        <v>0.0477</v>
      </c>
    </row>
    <row r="53">
      <c r="A53" s="4" t="inlineStr">
        <is>
          <t>After five to ten years</t>
        </is>
      </c>
      <c r="B53" s="10" t="n">
        <v>0.0224</v>
      </c>
      <c r="C53" s="10" t="n">
        <v>0.0405</v>
      </c>
    </row>
    <row r="54">
      <c r="A54" s="4" t="inlineStr">
        <is>
          <t>After ten years</t>
        </is>
      </c>
      <c r="B54" s="10" t="n">
        <v>0.0316</v>
      </c>
      <c r="C54" s="10" t="n">
        <v>0.0239</v>
      </c>
    </row>
    <row r="55">
      <c r="A55" s="4" t="inlineStr">
        <is>
          <t>Total</t>
        </is>
      </c>
      <c r="B55" s="10" t="n">
        <v>0.0315</v>
      </c>
      <c r="C55" s="10" t="n">
        <v>0.0239</v>
      </c>
    </row>
    <row r="56">
      <c r="A56" s="4" t="inlineStr">
        <is>
          <t>Collateralized mortgage obligations - GSE residential</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fter one to five years</t>
        </is>
      </c>
      <c r="B58" s="5" t="n">
        <v>2237</v>
      </c>
      <c r="C58" s="4" t="inlineStr">
        <is>
          <t xml:space="preserve"> </t>
        </is>
      </c>
    </row>
    <row r="59">
      <c r="A59" s="4" t="inlineStr">
        <is>
          <t>After five to ten years</t>
        </is>
      </c>
      <c r="B59" s="4" t="inlineStr">
        <is>
          <t xml:space="preserve"> </t>
        </is>
      </c>
      <c r="C59" s="5" t="n">
        <v>2344</v>
      </c>
    </row>
    <row r="60">
      <c r="A60" s="4" t="inlineStr">
        <is>
          <t>After ten years</t>
        </is>
      </c>
      <c r="B60" s="6" t="n">
        <v>47888</v>
      </c>
      <c r="C60" s="6" t="n">
        <v>9285</v>
      </c>
    </row>
    <row r="61">
      <c r="A61" s="4" t="inlineStr">
        <is>
          <t>Amortized Cost</t>
        </is>
      </c>
      <c r="B61" s="6" t="n">
        <v>50125</v>
      </c>
      <c r="C61" s="6" t="n">
        <v>11629</v>
      </c>
    </row>
    <row r="62">
      <c r="A62" s="3" t="inlineStr">
        <is>
          <t>Estimated fair value</t>
        </is>
      </c>
      <c r="B62" s="4" t="inlineStr">
        <is>
          <t xml:space="preserve"> </t>
        </is>
      </c>
      <c r="C62" s="4" t="inlineStr">
        <is>
          <t xml:space="preserve"> </t>
        </is>
      </c>
    </row>
    <row r="63">
      <c r="A63" s="4" t="inlineStr">
        <is>
          <t>After one to five years</t>
        </is>
      </c>
      <c r="B63" s="6" t="n">
        <v>2153</v>
      </c>
      <c r="C63" s="4" t="inlineStr">
        <is>
          <t xml:space="preserve"> </t>
        </is>
      </c>
    </row>
    <row r="64">
      <c r="A64" s="4" t="inlineStr">
        <is>
          <t>After five to ten years</t>
        </is>
      </c>
      <c r="B64" s="4" t="inlineStr">
        <is>
          <t xml:space="preserve"> </t>
        </is>
      </c>
      <c r="C64" s="6" t="n">
        <v>2229</v>
      </c>
    </row>
    <row r="65">
      <c r="A65" s="4" t="inlineStr">
        <is>
          <t>After ten years</t>
        </is>
      </c>
      <c r="B65" s="6" t="n">
        <v>47791</v>
      </c>
      <c r="C65" s="6" t="n">
        <v>8657</v>
      </c>
    </row>
    <row r="66">
      <c r="A66" s="4" t="inlineStr">
        <is>
          <t>Total</t>
        </is>
      </c>
      <c r="B66" s="5" t="n">
        <v>49944</v>
      </c>
      <c r="C66" s="5" t="n">
        <v>10886</v>
      </c>
    </row>
    <row r="67">
      <c r="A67" s="3" t="inlineStr">
        <is>
          <t>Weighted average yield</t>
        </is>
      </c>
      <c r="B67" s="4" t="inlineStr">
        <is>
          <t xml:space="preserve"> </t>
        </is>
      </c>
      <c r="C67" s="4" t="inlineStr">
        <is>
          <t xml:space="preserve"> </t>
        </is>
      </c>
    </row>
    <row r="68">
      <c r="A68" s="4" t="inlineStr">
        <is>
          <t>After one to five years</t>
        </is>
      </c>
      <c r="B68" s="10" t="n">
        <v>0.0278</v>
      </c>
      <c r="C68" s="4" t="inlineStr">
        <is>
          <t xml:space="preserve"> </t>
        </is>
      </c>
    </row>
    <row r="69">
      <c r="A69" s="4" t="inlineStr">
        <is>
          <t>After five to ten years</t>
        </is>
      </c>
      <c r="B69" s="4" t="inlineStr">
        <is>
          <t xml:space="preserve"> </t>
        </is>
      </c>
      <c r="C69" s="10" t="n">
        <v>0.0277</v>
      </c>
    </row>
    <row r="70">
      <c r="A70" s="4" t="inlineStr">
        <is>
          <t>After ten years</t>
        </is>
      </c>
      <c r="B70" s="10" t="n">
        <v>0.0523</v>
      </c>
      <c r="C70" s="10" t="n">
        <v>0.0225</v>
      </c>
    </row>
    <row r="71">
      <c r="A71" s="4" t="inlineStr">
        <is>
          <t>Total</t>
        </is>
      </c>
      <c r="B71" s="10" t="n">
        <v>0.0512</v>
      </c>
      <c r="C71" s="10" t="n">
        <v>0.0236</v>
      </c>
    </row>
    <row r="72">
      <c r="A72" s="4" t="inlineStr">
        <is>
          <t>State and political subdivision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Within one year</t>
        </is>
      </c>
      <c r="B74" s="5" t="n">
        <v>520</v>
      </c>
      <c r="C74" s="5" t="n">
        <v>1076</v>
      </c>
    </row>
    <row r="75">
      <c r="A75" s="4" t="inlineStr">
        <is>
          <t>After one to five years</t>
        </is>
      </c>
      <c r="B75" s="6" t="n">
        <v>3727</v>
      </c>
      <c r="C75" s="6" t="n">
        <v>6310</v>
      </c>
    </row>
    <row r="76">
      <c r="A76" s="4" t="inlineStr">
        <is>
          <t>After five to ten years</t>
        </is>
      </c>
      <c r="B76" s="6" t="n">
        <v>55956</v>
      </c>
      <c r="C76" s="6" t="n">
        <v>109771</v>
      </c>
    </row>
    <row r="77">
      <c r="A77" s="4" t="inlineStr">
        <is>
          <t>After ten years</t>
        </is>
      </c>
      <c r="B77" s="6" t="n">
        <v>336146</v>
      </c>
      <c r="C77" s="6" t="n">
        <v>433850</v>
      </c>
    </row>
    <row r="78">
      <c r="A78" s="4" t="inlineStr">
        <is>
          <t>Amortized Cost</t>
        </is>
      </c>
      <c r="B78" s="6" t="n">
        <v>396349</v>
      </c>
      <c r="C78" s="6" t="n">
        <v>551007</v>
      </c>
    </row>
    <row r="79">
      <c r="A79" s="3" t="inlineStr">
        <is>
          <t>Estimated fair value</t>
        </is>
      </c>
      <c r="B79" s="4" t="inlineStr">
        <is>
          <t xml:space="preserve"> </t>
        </is>
      </c>
      <c r="C79" s="4" t="inlineStr">
        <is>
          <t xml:space="preserve"> </t>
        </is>
      </c>
    </row>
    <row r="80">
      <c r="A80" s="4" t="inlineStr">
        <is>
          <t>Within one year</t>
        </is>
      </c>
      <c r="B80" s="6" t="n">
        <v>529</v>
      </c>
      <c r="C80" s="6" t="n">
        <v>1077</v>
      </c>
    </row>
    <row r="81">
      <c r="A81" s="4" t="inlineStr">
        <is>
          <t>After one to five years</t>
        </is>
      </c>
      <c r="B81" s="6" t="n">
        <v>3726</v>
      </c>
      <c r="C81" s="6" t="n">
        <v>6471</v>
      </c>
    </row>
    <row r="82">
      <c r="A82" s="4" t="inlineStr">
        <is>
          <t>After five to ten years</t>
        </is>
      </c>
      <c r="B82" s="6" t="n">
        <v>55446</v>
      </c>
      <c r="C82" s="6" t="n">
        <v>109134</v>
      </c>
    </row>
    <row r="83">
      <c r="A83" s="4" t="inlineStr">
        <is>
          <t>After ten years</t>
        </is>
      </c>
      <c r="B83" s="6" t="n">
        <v>296196</v>
      </c>
      <c r="C83" s="6" t="n">
        <v>377814</v>
      </c>
    </row>
    <row r="84">
      <c r="A84" s="4" t="inlineStr">
        <is>
          <t>Total</t>
        </is>
      </c>
      <c r="B84" s="5" t="n">
        <v>355897</v>
      </c>
      <c r="C84" s="5" t="n">
        <v>494496</v>
      </c>
    </row>
    <row r="85">
      <c r="A85" s="3" t="inlineStr">
        <is>
          <t>Weighted average yield</t>
        </is>
      </c>
      <c r="B85" s="4" t="inlineStr">
        <is>
          <t xml:space="preserve"> </t>
        </is>
      </c>
      <c r="C85" s="4" t="inlineStr">
        <is>
          <t xml:space="preserve"> </t>
        </is>
      </c>
    </row>
    <row r="86">
      <c r="A86" s="4" t="inlineStr">
        <is>
          <t>Within one year</t>
        </is>
      </c>
      <c r="B86" s="10" t="n">
        <v>0.0422</v>
      </c>
      <c r="C86" s="10" t="n">
        <v>0.0354</v>
      </c>
    </row>
    <row r="87">
      <c r="A87" s="4" t="inlineStr">
        <is>
          <t>After one to five years</t>
        </is>
      </c>
      <c r="B87" s="10" t="n">
        <v>0.0431</v>
      </c>
      <c r="C87" s="10" t="n">
        <v>0.046</v>
      </c>
    </row>
    <row r="88">
      <c r="A88" s="4" t="inlineStr">
        <is>
          <t>After five to ten years</t>
        </is>
      </c>
      <c r="B88" s="10" t="n">
        <v>0.0285</v>
      </c>
      <c r="C88" s="10" t="n">
        <v>0.0308</v>
      </c>
    </row>
    <row r="89">
      <c r="A89" s="4" t="inlineStr">
        <is>
          <t>After ten years</t>
        </is>
      </c>
      <c r="B89" s="10" t="n">
        <v>0.0254</v>
      </c>
      <c r="C89" s="10" t="n">
        <v>0.027</v>
      </c>
    </row>
    <row r="90">
      <c r="A90" s="4" t="inlineStr">
        <is>
          <t>Total</t>
        </is>
      </c>
      <c r="B90" s="10" t="n">
        <v>0.0261</v>
      </c>
      <c r="C90" s="10" t="n">
        <v>0.028</v>
      </c>
    </row>
    <row r="91">
      <c r="A91" s="4" t="inlineStr">
        <is>
          <t>Small Business Administration loan pools</t>
        </is>
      </c>
      <c r="B91" s="4" t="inlineStr">
        <is>
          <t xml:space="preserve"> </t>
        </is>
      </c>
      <c r="C91" s="4" t="inlineStr">
        <is>
          <t xml:space="preserve"> </t>
        </is>
      </c>
    </row>
    <row r="92">
      <c r="A92" s="3" t="inlineStr">
        <is>
          <t>Amortized cost</t>
        </is>
      </c>
      <c r="B92" s="4" t="inlineStr">
        <is>
          <t xml:space="preserve"> </t>
        </is>
      </c>
      <c r="C92" s="4" t="inlineStr">
        <is>
          <t xml:space="preserve"> </t>
        </is>
      </c>
    </row>
    <row r="93">
      <c r="A93" s="4" t="inlineStr">
        <is>
          <t>After one to five years</t>
        </is>
      </c>
      <c r="B93" s="5" t="n">
        <v>9</v>
      </c>
      <c r="C93" s="4" t="inlineStr">
        <is>
          <t xml:space="preserve"> </t>
        </is>
      </c>
    </row>
    <row r="94">
      <c r="A94" s="4" t="inlineStr">
        <is>
          <t>After five to ten years</t>
        </is>
      </c>
      <c r="B94" s="6" t="n">
        <v>84</v>
      </c>
      <c r="C94" s="4" t="inlineStr">
        <is>
          <t xml:space="preserve"> </t>
        </is>
      </c>
    </row>
    <row r="95">
      <c r="A95" s="4" t="inlineStr">
        <is>
          <t>After ten years</t>
        </is>
      </c>
      <c r="B95" s="6" t="n">
        <v>124924</v>
      </c>
      <c r="C95" s="4" t="inlineStr">
        <is>
          <t xml:space="preserve"> </t>
        </is>
      </c>
    </row>
    <row r="96">
      <c r="A96" s="4" t="inlineStr">
        <is>
          <t>Amortized Cost</t>
        </is>
      </c>
      <c r="B96" s="6" t="n">
        <v>125017</v>
      </c>
      <c r="C96" s="4" t="inlineStr">
        <is>
          <t xml:space="preserve"> </t>
        </is>
      </c>
    </row>
    <row r="97">
      <c r="A97" s="3" t="inlineStr">
        <is>
          <t>Estimated fair value</t>
        </is>
      </c>
      <c r="B97" s="4" t="inlineStr">
        <is>
          <t xml:space="preserve"> </t>
        </is>
      </c>
      <c r="C97" s="4" t="inlineStr">
        <is>
          <t xml:space="preserve"> </t>
        </is>
      </c>
    </row>
    <row r="98">
      <c r="A98" s="4" t="inlineStr">
        <is>
          <t>After one to five years</t>
        </is>
      </c>
      <c r="B98" s="6" t="n">
        <v>10</v>
      </c>
      <c r="C98" s="4" t="inlineStr">
        <is>
          <t xml:space="preserve"> </t>
        </is>
      </c>
    </row>
    <row r="99">
      <c r="A99" s="4" t="inlineStr">
        <is>
          <t>After five to ten years</t>
        </is>
      </c>
      <c r="B99" s="6" t="n">
        <v>81</v>
      </c>
      <c r="C99" s="4" t="inlineStr">
        <is>
          <t xml:space="preserve"> </t>
        </is>
      </c>
    </row>
    <row r="100">
      <c r="A100" s="4" t="inlineStr">
        <is>
          <t>After ten years</t>
        </is>
      </c>
      <c r="B100" s="6" t="n">
        <v>124687</v>
      </c>
      <c r="C100" s="4" t="inlineStr">
        <is>
          <t xml:space="preserve"> </t>
        </is>
      </c>
    </row>
    <row r="101">
      <c r="A101" s="4" t="inlineStr">
        <is>
          <t>Total</t>
        </is>
      </c>
      <c r="B101" s="5" t="n">
        <v>124778</v>
      </c>
      <c r="C101" s="4" t="inlineStr">
        <is>
          <t xml:space="preserve"> </t>
        </is>
      </c>
    </row>
    <row r="102">
      <c r="A102" s="3" t="inlineStr">
        <is>
          <t>Weighted average yield</t>
        </is>
      </c>
      <c r="B102" s="4" t="inlineStr">
        <is>
          <t xml:space="preserve"> </t>
        </is>
      </c>
      <c r="C102" s="4" t="inlineStr">
        <is>
          <t xml:space="preserve"> </t>
        </is>
      </c>
    </row>
    <row r="103">
      <c r="A103" s="4" t="inlineStr">
        <is>
          <t>After one to five years</t>
        </is>
      </c>
      <c r="B103" s="10" t="n">
        <v>0.049</v>
      </c>
      <c r="C103" s="4" t="inlineStr">
        <is>
          <t xml:space="preserve"> </t>
        </is>
      </c>
    </row>
    <row r="104">
      <c r="A104" s="4" t="inlineStr">
        <is>
          <t>After five to ten years</t>
        </is>
      </c>
      <c r="B104" s="10" t="n">
        <v>0.041</v>
      </c>
      <c r="C104" s="4" t="inlineStr">
        <is>
          <t xml:space="preserve"> </t>
        </is>
      </c>
    </row>
    <row r="105">
      <c r="A105" s="4" t="inlineStr">
        <is>
          <t>After ten years</t>
        </is>
      </c>
      <c r="B105" s="10" t="n">
        <v>0.0487</v>
      </c>
      <c r="C105" s="4" t="inlineStr">
        <is>
          <t xml:space="preserve"> </t>
        </is>
      </c>
    </row>
    <row r="106">
      <c r="A106" s="4" t="inlineStr">
        <is>
          <t>Total</t>
        </is>
      </c>
      <c r="B106" s="10" t="n">
        <v>0.0487</v>
      </c>
      <c r="C106" s="4" t="inlineStr">
        <is>
          <t xml:space="preserve"> </t>
        </is>
      </c>
    </row>
    <row r="107">
      <c r="A107" s="4" t="inlineStr">
        <is>
          <t>Corporate bond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After one to five years</t>
        </is>
      </c>
      <c r="B109" s="5" t="n">
        <v>143</v>
      </c>
      <c r="C109" s="5" t="n">
        <v>150</v>
      </c>
    </row>
    <row r="110">
      <c r="A110" s="4" t="inlineStr">
        <is>
          <t>After five to ten years</t>
        </is>
      </c>
      <c r="B110" s="6" t="n">
        <v>9597</v>
      </c>
      <c r="C110" s="6" t="n">
        <v>9612</v>
      </c>
    </row>
    <row r="111">
      <c r="A111" s="4" t="inlineStr">
        <is>
          <t>Amortized Cost</t>
        </is>
      </c>
      <c r="B111" s="6" t="n">
        <v>9740</v>
      </c>
      <c r="C111" s="6" t="n">
        <v>9762</v>
      </c>
    </row>
    <row r="112">
      <c r="A112" s="3" t="inlineStr">
        <is>
          <t>Estimated fair value</t>
        </is>
      </c>
      <c r="B112" s="4" t="inlineStr">
        <is>
          <t xml:space="preserve"> </t>
        </is>
      </c>
      <c r="C112" s="4" t="inlineStr">
        <is>
          <t xml:space="preserve"> </t>
        </is>
      </c>
    </row>
    <row r="113">
      <c r="A113" s="4" t="inlineStr">
        <is>
          <t>After one to five years</t>
        </is>
      </c>
      <c r="B113" s="6" t="n">
        <v>140</v>
      </c>
      <c r="C113" s="6" t="n">
        <v>146</v>
      </c>
    </row>
    <row r="114">
      <c r="A114" s="4" t="inlineStr">
        <is>
          <t>After five to ten years</t>
        </is>
      </c>
      <c r="B114" s="6" t="n">
        <v>8392</v>
      </c>
      <c r="C114" s="6" t="n">
        <v>9064</v>
      </c>
    </row>
    <row r="115">
      <c r="A115" s="4" t="inlineStr">
        <is>
          <t>Total</t>
        </is>
      </c>
      <c r="B115" s="5" t="n">
        <v>8532</v>
      </c>
      <c r="C115" s="5" t="n">
        <v>9210</v>
      </c>
    </row>
    <row r="116">
      <c r="A116" s="3" t="inlineStr">
        <is>
          <t>Weighted average yield</t>
        </is>
      </c>
      <c r="B116" s="4" t="inlineStr">
        <is>
          <t xml:space="preserve"> </t>
        </is>
      </c>
      <c r="C116" s="4" t="inlineStr">
        <is>
          <t xml:space="preserve"> </t>
        </is>
      </c>
    </row>
    <row r="117">
      <c r="A117" s="4" t="inlineStr">
        <is>
          <t>After one to five years</t>
        </is>
      </c>
      <c r="B117" s="10" t="n">
        <v>0.0415</v>
      </c>
      <c r="C117" s="10" t="n">
        <v>0.0543</v>
      </c>
    </row>
    <row r="118">
      <c r="A118" s="4" t="inlineStr">
        <is>
          <t>After five to ten years</t>
        </is>
      </c>
      <c r="B118" s="10" t="n">
        <v>0.057</v>
      </c>
      <c r="C118" s="10" t="n">
        <v>0.057</v>
      </c>
    </row>
    <row r="119">
      <c r="A119" s="4" t="inlineStr">
        <is>
          <t>Total</t>
        </is>
      </c>
      <c r="B119" s="10" t="n">
        <v>0.0568</v>
      </c>
      <c r="C119" s="10" t="n">
        <v>0.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Equity Securities (Details) - USD ($) $ in Thousands</t>
        </is>
      </c>
      <c r="B1" s="2" t="inlineStr">
        <is>
          <t>12 Months Ended</t>
        </is>
      </c>
    </row>
    <row r="2">
      <c r="B2" s="2" t="inlineStr">
        <is>
          <t>Dec. 31, 2023</t>
        </is>
      </c>
      <c r="C2" s="2" t="inlineStr">
        <is>
          <t>Dec. 31, 2022</t>
        </is>
      </c>
      <c r="D2" s="2" t="inlineStr">
        <is>
          <t>Dec. 31, 2021</t>
        </is>
      </c>
    </row>
    <row r="3">
      <c r="A3" s="3" t="inlineStr">
        <is>
          <t>Securities</t>
        </is>
      </c>
      <c r="B3" s="4" t="inlineStr">
        <is>
          <t xml:space="preserve"> </t>
        </is>
      </c>
      <c r="C3" s="4" t="inlineStr">
        <is>
          <t xml:space="preserve"> </t>
        </is>
      </c>
      <c r="D3" s="4" t="inlineStr">
        <is>
          <t xml:space="preserve"> </t>
        </is>
      </c>
    </row>
    <row r="4">
      <c r="A4" s="4" t="inlineStr">
        <is>
          <t>Net gains (losses) recognized during the reporting period on equity securities</t>
        </is>
      </c>
      <c r="B4" s="5" t="n">
        <v>132</v>
      </c>
      <c r="C4" s="5" t="n">
        <v>-181</v>
      </c>
      <c r="D4" s="5" t="n">
        <v>-6325</v>
      </c>
    </row>
    <row r="5">
      <c r="A5" s="4" t="inlineStr">
        <is>
          <t>Less: net gains (losses) recognized during the period on equity securities sold during the period</t>
        </is>
      </c>
      <c r="B5" s="6" t="n">
        <v>93</v>
      </c>
      <c r="C5" s="5" t="n">
        <v>-181</v>
      </c>
      <c r="D5" s="6" t="n">
        <v>-6245</v>
      </c>
    </row>
    <row r="6">
      <c r="A6" s="4" t="inlineStr">
        <is>
          <t>Unrealized gain (loss) recognized during the reporting period on equity securities still held at the reporting date</t>
        </is>
      </c>
      <c r="B6" s="5" t="n">
        <v>39</v>
      </c>
      <c r="C6" s="4" t="inlineStr">
        <is>
          <t xml:space="preserve"> </t>
        </is>
      </c>
      <c r="D6" s="5" t="n">
        <v>-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llowance for Credit Losses - Narrative (Details) $ in Thousands</t>
        </is>
      </c>
      <c r="B1" s="2" t="inlineStr">
        <is>
          <t>12 Months Ended</t>
        </is>
      </c>
    </row>
    <row r="2">
      <c r="B2" s="2" t="inlineStr">
        <is>
          <t>Dec. 31, 2023 USD ($) loan</t>
        </is>
      </c>
      <c r="C2" s="2" t="inlineStr">
        <is>
          <t>Dec. 31, 2022 USD ($)</t>
        </is>
      </c>
      <c r="D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arrying value of loans</t>
        </is>
      </c>
      <c r="B4" s="5" t="n">
        <v>25000</v>
      </c>
      <c r="C4" s="5" t="n">
        <v>24000</v>
      </c>
      <c r="D4" s="4" t="inlineStr">
        <is>
          <t xml:space="preserve"> </t>
        </is>
      </c>
    </row>
    <row r="5">
      <c r="A5" s="4" t="inlineStr">
        <is>
          <t>Accrued Interest</t>
        </is>
      </c>
      <c r="B5" s="5" t="n">
        <v>30000</v>
      </c>
      <c r="C5" s="5" t="n">
        <v>23000</v>
      </c>
      <c r="D5" s="4" t="inlineStr">
        <is>
          <t xml:space="preserve"> </t>
        </is>
      </c>
    </row>
    <row r="6">
      <c r="A6" s="4" t="inlineStr">
        <is>
          <t>Financial Asset, Amortized Cost, Accrued Interest, after Allowance for Credit Loss, Statement of Financial Position [Extensible Enumeration]</t>
        </is>
      </c>
      <c r="B6" s="4" t="inlineStr">
        <is>
          <t>Interest Receivable</t>
        </is>
      </c>
      <c r="C6" s="4" t="inlineStr">
        <is>
          <t>Interest Receivable</t>
        </is>
      </c>
      <c r="D6" s="4" t="inlineStr">
        <is>
          <t xml:space="preserve"> </t>
        </is>
      </c>
    </row>
    <row r="7">
      <c r="A7" s="4" t="inlineStr">
        <is>
          <t>Interest income recognized on nonaccrual loans</t>
        </is>
      </c>
      <c r="B7" s="5" t="n">
        <v>0</v>
      </c>
      <c r="C7" s="5" t="n">
        <v>1500</v>
      </c>
      <c r="D7" s="4" t="inlineStr">
        <is>
          <t xml:space="preserve"> </t>
        </is>
      </c>
    </row>
    <row r="8">
      <c r="A8" s="3" t="inlineStr">
        <is>
          <t>Drivers of Quarterly Change in the ACL</t>
        </is>
      </c>
      <c r="B8" s="4" t="inlineStr">
        <is>
          <t xml:space="preserve"> </t>
        </is>
      </c>
      <c r="C8" s="4" t="inlineStr">
        <is>
          <t xml:space="preserve"> </t>
        </is>
      </c>
      <c r="D8" s="4" t="inlineStr">
        <is>
          <t xml:space="preserve"> </t>
        </is>
      </c>
    </row>
    <row r="9">
      <c r="A9" s="4" t="inlineStr">
        <is>
          <t>ACL increase (decrease)</t>
        </is>
      </c>
      <c r="B9" s="6" t="n">
        <v>11700</v>
      </c>
      <c r="C9" s="4" t="inlineStr">
        <is>
          <t xml:space="preserve"> </t>
        </is>
      </c>
      <c r="D9" s="4" t="inlineStr">
        <is>
          <t xml:space="preserve"> </t>
        </is>
      </c>
    </row>
    <row r="10">
      <c r="A10" s="4" t="inlineStr">
        <is>
          <t>Net charge offs</t>
        </is>
      </c>
      <c r="B10" s="6" t="n">
        <v>5400</v>
      </c>
      <c r="C10" s="4" t="inlineStr">
        <is>
          <t xml:space="preserve"> </t>
        </is>
      </c>
      <c r="D10" s="4" t="inlineStr">
        <is>
          <t xml:space="preserve"> </t>
        </is>
      </c>
    </row>
    <row r="11">
      <c r="A11" s="4" t="inlineStr">
        <is>
          <t>PCD allowance for credit loss at acquisition</t>
        </is>
      </c>
      <c r="B11" s="6" t="n">
        <v>300</v>
      </c>
      <c r="C11" s="4" t="inlineStr">
        <is>
          <t xml:space="preserve"> </t>
        </is>
      </c>
      <c r="D11" s="4" t="inlineStr">
        <is>
          <t xml:space="preserve"> </t>
        </is>
      </c>
    </row>
    <row r="12">
      <c r="A12" s="4" t="inlineStr">
        <is>
          <t>Day 1 CECL provision expense</t>
        </is>
      </c>
      <c r="B12" s="6" t="n">
        <v>900</v>
      </c>
      <c r="C12" s="4" t="inlineStr">
        <is>
          <t xml:space="preserve"> </t>
        </is>
      </c>
      <c r="D12" s="4" t="inlineStr">
        <is>
          <t xml:space="preserve"> </t>
        </is>
      </c>
    </row>
    <row r="13">
      <c r="A13" s="4" t="inlineStr">
        <is>
          <t>Decrease in reserve on unfunded commitments</t>
        </is>
      </c>
      <c r="B13" s="5" t="n">
        <v>2300</v>
      </c>
      <c r="C13" s="4" t="inlineStr">
        <is>
          <t xml:space="preserve"> </t>
        </is>
      </c>
      <c r="D13" s="4" t="inlineStr">
        <is>
          <t xml:space="preserve"> </t>
        </is>
      </c>
    </row>
    <row r="14">
      <c r="A14" s="4" t="inlineStr">
        <is>
          <t>Loans were restructured TDR guidance | loan</t>
        </is>
      </c>
      <c r="B14" s="6" t="n">
        <v>8</v>
      </c>
      <c r="C14" s="4" t="inlineStr">
        <is>
          <t xml:space="preserve"> </t>
        </is>
      </c>
      <c r="D14" s="4" t="inlineStr">
        <is>
          <t xml:space="preserve"> </t>
        </is>
      </c>
    </row>
    <row r="15">
      <c r="A15" s="4" t="inlineStr">
        <is>
          <t>Outstanding Balance</t>
        </is>
      </c>
      <c r="B15" s="5" t="n">
        <v>10200</v>
      </c>
      <c r="C15" s="6" t="n">
        <v>30500</v>
      </c>
      <c r="D15" s="4" t="inlineStr">
        <is>
          <t xml:space="preserve"> </t>
        </is>
      </c>
    </row>
    <row r="16">
      <c r="A16" s="4" t="inlineStr">
        <is>
          <t>Allowance for credit losses on off-balance sheet exposures</t>
        </is>
      </c>
      <c r="B16" s="6" t="n">
        <v>6413</v>
      </c>
      <c r="C16" s="5" t="n">
        <v>8688</v>
      </c>
      <c r="D16" s="5" t="n">
        <v>5184</v>
      </c>
    </row>
    <row r="17">
      <c r="A17" s="4" t="inlineStr">
        <is>
          <t>Credit Quality Metrics Including Improved Risk Ratings [Member]</t>
        </is>
      </c>
      <c r="B17" s="4" t="inlineStr">
        <is>
          <t xml:space="preserve"> </t>
        </is>
      </c>
      <c r="C17" s="4" t="inlineStr">
        <is>
          <t xml:space="preserve"> </t>
        </is>
      </c>
      <c r="D17" s="4" t="inlineStr">
        <is>
          <t xml:space="preserve"> </t>
        </is>
      </c>
    </row>
    <row r="18">
      <c r="A18" s="3" t="inlineStr">
        <is>
          <t>Drivers of Quarterly Change in the ACL</t>
        </is>
      </c>
      <c r="B18" s="4" t="inlineStr">
        <is>
          <t xml:space="preserve"> </t>
        </is>
      </c>
      <c r="C18" s="4" t="inlineStr">
        <is>
          <t xml:space="preserve"> </t>
        </is>
      </c>
      <c r="D18" s="4" t="inlineStr">
        <is>
          <t xml:space="preserve"> </t>
        </is>
      </c>
    </row>
    <row r="19">
      <c r="A19" s="4" t="inlineStr">
        <is>
          <t>ACL increase (decrease)</t>
        </is>
      </c>
      <c r="B19" s="5" t="n">
        <v>159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y of 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fees</t>
        </is>
      </c>
      <c r="B3" s="5" t="n">
        <v>6127690</v>
      </c>
      <c r="C3" s="5" t="n">
        <v>5372729</v>
      </c>
      <c r="D3" s="4" t="inlineStr">
        <is>
          <t xml:space="preserve"> </t>
        </is>
      </c>
    </row>
    <row r="4">
      <c r="A4" s="4" t="inlineStr">
        <is>
          <t>Allowance for credit losses on loans</t>
        </is>
      </c>
      <c r="B4" s="6" t="n">
        <v>-73462</v>
      </c>
      <c r="C4" s="6" t="n">
        <v>-61775</v>
      </c>
      <c r="D4" s="5" t="n">
        <v>-56628</v>
      </c>
    </row>
    <row r="5">
      <c r="A5" s="4" t="inlineStr">
        <is>
          <t>Loans, net of the allowance for credit losses on loans</t>
        </is>
      </c>
      <c r="B5" s="5" t="n">
        <v>6054228</v>
      </c>
      <c r="C5" s="5" t="n">
        <v>5310954</v>
      </c>
      <c r="D5" s="4" t="inlineStr">
        <is>
          <t xml:space="preserve"> </t>
        </is>
      </c>
    </row>
    <row r="6">
      <c r="A6" s="4" t="inlineStr">
        <is>
          <t>Percentage Of Loans</t>
        </is>
      </c>
      <c r="B6" s="9" t="n">
        <v>1</v>
      </c>
      <c r="C6" s="9" t="n">
        <v>1</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fees</t>
        </is>
      </c>
      <c r="B9" s="5" t="n">
        <v>2160212</v>
      </c>
      <c r="C9" s="5" t="n">
        <v>1974932</v>
      </c>
      <c r="D9" s="4" t="inlineStr">
        <is>
          <t xml:space="preserve"> </t>
        </is>
      </c>
    </row>
    <row r="10">
      <c r="A10" s="4" t="inlineStr">
        <is>
          <t>Allowance for credit losses on loans</t>
        </is>
      </c>
      <c r="B10" s="5" t="n">
        <v>-32244</v>
      </c>
      <c r="C10" s="5" t="n">
        <v>-26803</v>
      </c>
      <c r="D10" s="6" t="n">
        <v>-19005</v>
      </c>
    </row>
    <row r="11">
      <c r="A11" s="4" t="inlineStr">
        <is>
          <t>Percentage Of Loans</t>
        </is>
      </c>
      <c r="B11" s="9" t="n">
        <v>0.35</v>
      </c>
      <c r="C11" s="9" t="n">
        <v>0.37</v>
      </c>
      <c r="D11" s="4" t="inlineStr">
        <is>
          <t xml:space="preserve"> </t>
        </is>
      </c>
    </row>
    <row r="12">
      <c r="A12" s="4" t="inlineStr">
        <is>
          <t>Energ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fees</t>
        </is>
      </c>
      <c r="B14" s="5" t="n">
        <v>214218</v>
      </c>
      <c r="C14" s="5" t="n">
        <v>173218</v>
      </c>
      <c r="D14" s="4" t="inlineStr">
        <is>
          <t xml:space="preserve"> </t>
        </is>
      </c>
    </row>
    <row r="15">
      <c r="A15" s="4" t="inlineStr">
        <is>
          <t>Allowance for credit losses on loans</t>
        </is>
      </c>
      <c r="B15" s="5" t="n">
        <v>-3143</v>
      </c>
      <c r="C15" s="5" t="n">
        <v>-4396</v>
      </c>
      <c r="D15" s="6" t="n">
        <v>-9190</v>
      </c>
    </row>
    <row r="16">
      <c r="A16" s="4" t="inlineStr">
        <is>
          <t>Percentage Of Loans</t>
        </is>
      </c>
      <c r="B16" s="9" t="n">
        <v>0.03</v>
      </c>
      <c r="C16" s="9" t="n">
        <v>0.03</v>
      </c>
      <c r="D16" s="4" t="inlineStr">
        <is>
          <t xml:space="preserve"> </t>
        </is>
      </c>
    </row>
    <row r="17">
      <c r="A17" s="4" t="inlineStr">
        <is>
          <t>Commercial real estate - owner-occupie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net of unearned fees</t>
        </is>
      </c>
      <c r="B19" s="5" t="n">
        <v>566253</v>
      </c>
      <c r="C19" s="5" t="n">
        <v>437119</v>
      </c>
      <c r="D19" s="4" t="inlineStr">
        <is>
          <t xml:space="preserve"> </t>
        </is>
      </c>
    </row>
    <row r="20">
      <c r="A20" s="4" t="inlineStr">
        <is>
          <t>Allowance for credit losses on loans</t>
        </is>
      </c>
      <c r="B20" s="5" t="n">
        <v>-6445</v>
      </c>
      <c r="C20" s="5" t="n">
        <v>-5214</v>
      </c>
      <c r="D20" s="6" t="n">
        <v>-3852</v>
      </c>
    </row>
    <row r="21">
      <c r="A21" s="4" t="inlineStr">
        <is>
          <t>Percentage Of Loans</t>
        </is>
      </c>
      <c r="B21" s="9" t="n">
        <v>0.09</v>
      </c>
      <c r="C21" s="9" t="n">
        <v>0.08</v>
      </c>
      <c r="D21" s="4" t="inlineStr">
        <is>
          <t xml:space="preserve"> </t>
        </is>
      </c>
    </row>
    <row r="22">
      <c r="A22" s="4" t="inlineStr">
        <is>
          <t>Commercial real estate - non-owner-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fees</t>
        </is>
      </c>
      <c r="B24" s="5" t="n">
        <v>2685534</v>
      </c>
      <c r="C24" s="5" t="n">
        <v>2314600</v>
      </c>
      <c r="D24" s="4" t="inlineStr">
        <is>
          <t xml:space="preserve"> </t>
        </is>
      </c>
    </row>
    <row r="25">
      <c r="A25" s="4" t="inlineStr">
        <is>
          <t>Allowance for credit losses on loans</t>
        </is>
      </c>
      <c r="B25" s="5" t="n">
        <v>-28130</v>
      </c>
      <c r="C25" s="5" t="n">
        <v>-21880</v>
      </c>
      <c r="D25" s="6" t="n">
        <v>-21212</v>
      </c>
    </row>
    <row r="26">
      <c r="A26" s="4" t="inlineStr">
        <is>
          <t>Percentage Of Loans</t>
        </is>
      </c>
      <c r="B26" s="9" t="n">
        <v>0.44</v>
      </c>
      <c r="C26" s="9" t="n">
        <v>0.43</v>
      </c>
      <c r="D26" s="4" t="inlineStr">
        <is>
          <t xml:space="preserve"> </t>
        </is>
      </c>
    </row>
    <row r="27">
      <c r="A27" s="4" t="inlineStr">
        <is>
          <t>Residential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net of unearned fees</t>
        </is>
      </c>
      <c r="B29" s="5" t="n">
        <v>464095</v>
      </c>
      <c r="C29" s="5" t="n">
        <v>439367</v>
      </c>
      <c r="D29" s="4" t="inlineStr">
        <is>
          <t xml:space="preserve"> </t>
        </is>
      </c>
    </row>
    <row r="30">
      <c r="A30" s="4" t="inlineStr">
        <is>
          <t>Allowance for credit losses on loans</t>
        </is>
      </c>
      <c r="B30" s="5" t="n">
        <v>-3456</v>
      </c>
      <c r="C30" s="5" t="n">
        <v>-3333</v>
      </c>
      <c r="D30" s="6" t="n">
        <v>-3231</v>
      </c>
    </row>
    <row r="31">
      <c r="A31" s="4" t="inlineStr">
        <is>
          <t>Percentage Of Loans</t>
        </is>
      </c>
      <c r="B31" s="9" t="n">
        <v>0.08</v>
      </c>
      <c r="C31" s="9" t="n">
        <v>0.08</v>
      </c>
      <c r="D31" s="4" t="inlineStr">
        <is>
          <t xml:space="preserve"> </t>
        </is>
      </c>
    </row>
    <row r="32">
      <c r="A32" s="4" t="inlineStr">
        <is>
          <t>Consum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net of unearned fees</t>
        </is>
      </c>
      <c r="B34" s="5" t="n">
        <v>37378</v>
      </c>
      <c r="C34" s="5" t="n">
        <v>33493</v>
      </c>
      <c r="D34" s="4" t="inlineStr">
        <is>
          <t xml:space="preserve"> </t>
        </is>
      </c>
    </row>
    <row r="35">
      <c r="A35" s="4" t="inlineStr">
        <is>
          <t>Allowance for credit losses on loans</t>
        </is>
      </c>
      <c r="B35" s="5" t="n">
        <v>-44</v>
      </c>
      <c r="C35" s="5" t="n">
        <v>-149</v>
      </c>
      <c r="D35" s="5" t="n">
        <v>-138</v>
      </c>
    </row>
    <row r="36">
      <c r="A36" s="4" t="inlineStr">
        <is>
          <t>Percentage Of Loans</t>
        </is>
      </c>
      <c r="B36" s="9" t="n">
        <v>0.01</v>
      </c>
      <c r="C36" s="9" t="n">
        <v>0.01</v>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Internal Rating Categories Loan Segment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5" t="n">
        <v>1005445</v>
      </c>
      <c r="C3" s="5" t="n">
        <v>1502872</v>
      </c>
    </row>
    <row r="4">
      <c r="A4" s="4" t="inlineStr">
        <is>
          <t>Fiscal Year Before Latest Fiscal Year</t>
        </is>
      </c>
      <c r="B4" s="6" t="n">
        <v>1322974</v>
      </c>
      <c r="C4" s="6" t="n">
        <v>980869</v>
      </c>
    </row>
    <row r="5">
      <c r="A5" s="4" t="inlineStr">
        <is>
          <t>Two Years Before Latest Fiscal Year</t>
        </is>
      </c>
      <c r="B5" s="6" t="n">
        <v>678928</v>
      </c>
      <c r="C5" s="6" t="n">
        <v>457711</v>
      </c>
    </row>
    <row r="6">
      <c r="A6" s="4" t="inlineStr">
        <is>
          <t>Three Years Before Latest Fiscal Year</t>
        </is>
      </c>
      <c r="B6" s="6" t="n">
        <v>404847</v>
      </c>
      <c r="C6" s="6" t="n">
        <v>253347</v>
      </c>
    </row>
    <row r="7">
      <c r="A7" s="4" t="inlineStr">
        <is>
          <t>Four Years Before Latest Fiscal Year</t>
        </is>
      </c>
      <c r="B7" s="6" t="n">
        <v>212136</v>
      </c>
      <c r="C7" s="6" t="n">
        <v>177797</v>
      </c>
    </row>
    <row r="8">
      <c r="A8" s="4" t="inlineStr">
        <is>
          <t>Five Or More Years Before Latest Fiscal Year</t>
        </is>
      </c>
      <c r="B8" s="6" t="n">
        <v>173803</v>
      </c>
      <c r="C8" s="6" t="n">
        <v>156029</v>
      </c>
    </row>
    <row r="9">
      <c r="A9" s="4" t="inlineStr">
        <is>
          <t>Revolving Loans</t>
        </is>
      </c>
      <c r="B9" s="6" t="n">
        <v>2071645</v>
      </c>
      <c r="C9" s="6" t="n">
        <v>1664787</v>
      </c>
    </row>
    <row r="10">
      <c r="A10" s="4" t="inlineStr">
        <is>
          <t>Revolving Loans Converted to Term Loans</t>
        </is>
      </c>
      <c r="B10" s="6" t="n">
        <v>257912</v>
      </c>
      <c r="C10" s="6" t="n">
        <v>179317</v>
      </c>
    </row>
    <row r="11">
      <c r="A11" s="4" t="inlineStr">
        <is>
          <t>Total Loans Receivable</t>
        </is>
      </c>
      <c r="B11" s="6" t="n">
        <v>6127690</v>
      </c>
      <c r="C11" s="6" t="n">
        <v>5372729</v>
      </c>
    </row>
    <row r="12">
      <c r="A12" s="4" t="inlineStr">
        <is>
          <t>Non-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scal Year Before Latest Fiscal Year</t>
        </is>
      </c>
      <c r="B14" s="6" t="n">
        <v>746</v>
      </c>
      <c r="C14" s="6" t="n">
        <v>2583</v>
      </c>
    </row>
    <row r="15">
      <c r="A15" s="4" t="inlineStr">
        <is>
          <t>Two Years Before Latest Fiscal Year</t>
        </is>
      </c>
      <c r="B15" s="6" t="n">
        <v>6499</v>
      </c>
      <c r="C15" s="4" t="inlineStr">
        <is>
          <t xml:space="preserve"> </t>
        </is>
      </c>
    </row>
    <row r="16">
      <c r="A16" s="4" t="inlineStr">
        <is>
          <t>Three Years Before Latest Fiscal Year</t>
        </is>
      </c>
      <c r="B16" s="6" t="n">
        <v>1722</v>
      </c>
      <c r="C16" s="6" t="n">
        <v>6</v>
      </c>
    </row>
    <row r="17">
      <c r="A17" s="4" t="inlineStr">
        <is>
          <t>Four Years Before Latest Fiscal Year</t>
        </is>
      </c>
      <c r="B17" s="4" t="inlineStr">
        <is>
          <t xml:space="preserve"> </t>
        </is>
      </c>
      <c r="C17" s="6" t="n">
        <v>1383</v>
      </c>
    </row>
    <row r="18">
      <c r="A18" s="4" t="inlineStr">
        <is>
          <t>Five Or More Years Before Latest Fiscal Year</t>
        </is>
      </c>
      <c r="B18" s="4" t="inlineStr">
        <is>
          <t xml:space="preserve"> </t>
        </is>
      </c>
      <c r="C18" s="6" t="n">
        <v>12</v>
      </c>
    </row>
    <row r="19">
      <c r="A19" s="4" t="inlineStr">
        <is>
          <t>Revolving Loans</t>
        </is>
      </c>
      <c r="B19" s="6" t="n">
        <v>9127</v>
      </c>
      <c r="C19" s="6" t="n">
        <v>7097</v>
      </c>
    </row>
    <row r="20">
      <c r="A20" s="4" t="inlineStr">
        <is>
          <t>Revolving Loans Converted to Term Loans</t>
        </is>
      </c>
      <c r="B20" s="6" t="n">
        <v>357</v>
      </c>
      <c r="C20" s="6" t="n">
        <v>191</v>
      </c>
    </row>
    <row r="21">
      <c r="A21" s="4" t="inlineStr">
        <is>
          <t>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6" t="n">
        <v>966682</v>
      </c>
      <c r="C23" s="6" t="n">
        <v>1465996</v>
      </c>
    </row>
    <row r="24">
      <c r="A24" s="4" t="inlineStr">
        <is>
          <t>Fiscal Year Before Latest Fiscal Year</t>
        </is>
      </c>
      <c r="B24" s="6" t="n">
        <v>1292876</v>
      </c>
      <c r="C24" s="6" t="n">
        <v>936642</v>
      </c>
    </row>
    <row r="25">
      <c r="A25" s="4" t="inlineStr">
        <is>
          <t>Two Years Before Latest Fiscal Year</t>
        </is>
      </c>
      <c r="B25" s="6" t="n">
        <v>638243</v>
      </c>
      <c r="C25" s="6" t="n">
        <v>436548</v>
      </c>
    </row>
    <row r="26">
      <c r="A26" s="4" t="inlineStr">
        <is>
          <t>Three Years Before Latest Fiscal Year</t>
        </is>
      </c>
      <c r="B26" s="6" t="n">
        <v>389881</v>
      </c>
      <c r="C26" s="6" t="n">
        <v>247422</v>
      </c>
    </row>
    <row r="27">
      <c r="A27" s="4" t="inlineStr">
        <is>
          <t>Four Years Before Latest Fiscal Year</t>
        </is>
      </c>
      <c r="B27" s="6" t="n">
        <v>191104</v>
      </c>
      <c r="C27" s="6" t="n">
        <v>164096</v>
      </c>
    </row>
    <row r="28">
      <c r="A28" s="4" t="inlineStr">
        <is>
          <t>Five Or More Years Before Latest Fiscal Year</t>
        </is>
      </c>
      <c r="B28" s="6" t="n">
        <v>164112</v>
      </c>
      <c r="C28" s="6" t="n">
        <v>149745</v>
      </c>
    </row>
    <row r="29">
      <c r="A29" s="4" t="inlineStr">
        <is>
          <t>Revolving Loans</t>
        </is>
      </c>
      <c r="B29" s="6" t="n">
        <v>2023942</v>
      </c>
      <c r="C29" s="6" t="n">
        <v>1593119</v>
      </c>
    </row>
    <row r="30">
      <c r="A30" s="4" t="inlineStr">
        <is>
          <t>Revolving Loans Converted to Term Loans</t>
        </is>
      </c>
      <c r="B30" s="6" t="n">
        <v>235006</v>
      </c>
      <c r="C30" s="6" t="n">
        <v>144606</v>
      </c>
    </row>
    <row r="31">
      <c r="A31" s="4" t="inlineStr">
        <is>
          <t>Total Loans Receivable</t>
        </is>
      </c>
      <c r="B31" s="6" t="n">
        <v>5901846</v>
      </c>
      <c r="C31" s="6" t="n">
        <v>5138174</v>
      </c>
    </row>
    <row r="32">
      <c r="A32" s="4" t="inlineStr">
        <is>
          <t>Special Mention</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Fiscal Year</t>
        </is>
      </c>
      <c r="B34" s="6" t="n">
        <v>12537</v>
      </c>
      <c r="C34" s="6" t="n">
        <v>26007</v>
      </c>
    </row>
    <row r="35">
      <c r="A35" s="4" t="inlineStr">
        <is>
          <t>Fiscal Year Before Latest Fiscal Year</t>
        </is>
      </c>
      <c r="B35" s="6" t="n">
        <v>27475</v>
      </c>
      <c r="C35" s="6" t="n">
        <v>40657</v>
      </c>
    </row>
    <row r="36">
      <c r="A36" s="4" t="inlineStr">
        <is>
          <t>Two Years Before Latest Fiscal Year</t>
        </is>
      </c>
      <c r="B36" s="6" t="n">
        <v>25372</v>
      </c>
      <c r="C36" s="6" t="n">
        <v>15326</v>
      </c>
    </row>
    <row r="37">
      <c r="A37" s="4" t="inlineStr">
        <is>
          <t>Three Years Before Latest Fiscal Year</t>
        </is>
      </c>
      <c r="B37" s="6" t="n">
        <v>4597</v>
      </c>
      <c r="C37" s="6" t="n">
        <v>4507</v>
      </c>
    </row>
    <row r="38">
      <c r="A38" s="4" t="inlineStr">
        <is>
          <t>Four Years Before Latest Fiscal Year</t>
        </is>
      </c>
      <c r="B38" s="6" t="n">
        <v>19461</v>
      </c>
      <c r="C38" s="6" t="n">
        <v>11513</v>
      </c>
    </row>
    <row r="39">
      <c r="A39" s="4" t="inlineStr">
        <is>
          <t>Five Or More Years Before Latest Fiscal Year</t>
        </is>
      </c>
      <c r="B39" s="6" t="n">
        <v>6531</v>
      </c>
      <c r="C39" s="6" t="n">
        <v>4425</v>
      </c>
    </row>
    <row r="40">
      <c r="A40" s="4" t="inlineStr">
        <is>
          <t>Revolving Loans</t>
        </is>
      </c>
      <c r="B40" s="6" t="n">
        <v>9748</v>
      </c>
      <c r="C40" s="6" t="n">
        <v>52290</v>
      </c>
    </row>
    <row r="41">
      <c r="A41" s="4" t="inlineStr">
        <is>
          <t>Revolving Loans Converted to Term Loans</t>
        </is>
      </c>
      <c r="B41" s="6" t="n">
        <v>3751</v>
      </c>
      <c r="C41" s="6" t="n">
        <v>12362</v>
      </c>
    </row>
    <row r="42">
      <c r="A42" s="4" t="inlineStr">
        <is>
          <t>Total Loans Receivable</t>
        </is>
      </c>
      <c r="B42" s="6" t="n">
        <v>109472</v>
      </c>
      <c r="C42" s="6" t="n">
        <v>167087</v>
      </c>
    </row>
    <row r="43">
      <c r="A43" s="4" t="inlineStr">
        <is>
          <t>Substandard | 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Fiscal Year</t>
        </is>
      </c>
      <c r="B45" s="6" t="n">
        <v>26226</v>
      </c>
      <c r="C45" s="6" t="n">
        <v>10869</v>
      </c>
    </row>
    <row r="46">
      <c r="A46" s="4" t="inlineStr">
        <is>
          <t>Fiscal Year Before Latest Fiscal Year</t>
        </is>
      </c>
      <c r="B46" s="6" t="n">
        <v>1877</v>
      </c>
      <c r="C46" s="6" t="n">
        <v>987</v>
      </c>
    </row>
    <row r="47">
      <c r="A47" s="4" t="inlineStr">
        <is>
          <t>Two Years Before Latest Fiscal Year</t>
        </is>
      </c>
      <c r="B47" s="6" t="n">
        <v>8814</v>
      </c>
      <c r="C47" s="6" t="n">
        <v>5837</v>
      </c>
    </row>
    <row r="48">
      <c r="A48" s="4" t="inlineStr">
        <is>
          <t>Three Years Before Latest Fiscal Year</t>
        </is>
      </c>
      <c r="B48" s="6" t="n">
        <v>8647</v>
      </c>
      <c r="C48" s="6" t="n">
        <v>1412</v>
      </c>
    </row>
    <row r="49">
      <c r="A49" s="4" t="inlineStr">
        <is>
          <t>Four Years Before Latest Fiscal Year</t>
        </is>
      </c>
      <c r="B49" s="6" t="n">
        <v>1571</v>
      </c>
      <c r="C49" s="6" t="n">
        <v>805</v>
      </c>
    </row>
    <row r="50">
      <c r="A50" s="4" t="inlineStr">
        <is>
          <t>Five Or More Years Before Latest Fiscal Year</t>
        </is>
      </c>
      <c r="B50" s="6" t="n">
        <v>3160</v>
      </c>
      <c r="C50" s="6" t="n">
        <v>1847</v>
      </c>
    </row>
    <row r="51">
      <c r="A51" s="4" t="inlineStr">
        <is>
          <t>Revolving Loans</t>
        </is>
      </c>
      <c r="B51" s="6" t="n">
        <v>28828</v>
      </c>
      <c r="C51" s="6" t="n">
        <v>12281</v>
      </c>
    </row>
    <row r="52">
      <c r="A52" s="4" t="inlineStr">
        <is>
          <t>Revolving Loans Converted to Term Loans</t>
        </is>
      </c>
      <c r="B52" s="6" t="n">
        <v>18798</v>
      </c>
      <c r="C52" s="6" t="n">
        <v>22158</v>
      </c>
    </row>
    <row r="53">
      <c r="A53" s="4" t="inlineStr">
        <is>
          <t>Total Loans Receivable</t>
        </is>
      </c>
      <c r="B53" s="6" t="n">
        <v>97921</v>
      </c>
      <c r="C53" s="6" t="n">
        <v>56196</v>
      </c>
    </row>
    <row r="54">
      <c r="A54" s="4" t="inlineStr">
        <is>
          <t>Substandard | Non-accru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scal Year Before Latest Fiscal Year</t>
        </is>
      </c>
      <c r="B56" s="6" t="n">
        <v>746</v>
      </c>
      <c r="C56" s="6" t="n">
        <v>2583</v>
      </c>
    </row>
    <row r="57">
      <c r="A57" s="4" t="inlineStr">
        <is>
          <t>Two Years Before Latest Fiscal Year</t>
        </is>
      </c>
      <c r="B57" s="6" t="n">
        <v>6499</v>
      </c>
      <c r="C57" s="4" t="inlineStr">
        <is>
          <t xml:space="preserve"> </t>
        </is>
      </c>
    </row>
    <row r="58">
      <c r="A58" s="4" t="inlineStr">
        <is>
          <t>Three Years Before Latest Fiscal Year</t>
        </is>
      </c>
      <c r="B58" s="6" t="n">
        <v>1722</v>
      </c>
      <c r="C58" s="6" t="n">
        <v>6</v>
      </c>
    </row>
    <row r="59">
      <c r="A59" s="4" t="inlineStr">
        <is>
          <t>Four Years Before Latest Fiscal Year</t>
        </is>
      </c>
      <c r="B59" s="4" t="inlineStr">
        <is>
          <t xml:space="preserve"> </t>
        </is>
      </c>
      <c r="C59" s="6" t="n">
        <v>1383</v>
      </c>
    </row>
    <row r="60">
      <c r="A60" s="4" t="inlineStr">
        <is>
          <t>Revolving Loans</t>
        </is>
      </c>
      <c r="B60" s="6" t="n">
        <v>6848</v>
      </c>
      <c r="C60" s="6" t="n">
        <v>6479</v>
      </c>
    </row>
    <row r="61">
      <c r="A61" s="4" t="inlineStr">
        <is>
          <t>Revolving Loans Converted to Term Loans</t>
        </is>
      </c>
      <c r="B61" s="6" t="n">
        <v>357</v>
      </c>
      <c r="C61" s="6" t="n">
        <v>191</v>
      </c>
    </row>
    <row r="62">
      <c r="A62" s="4" t="inlineStr">
        <is>
          <t>Total Loans Receivable</t>
        </is>
      </c>
      <c r="B62" s="6" t="n">
        <v>16172</v>
      </c>
      <c r="C62" s="6" t="n">
        <v>10642</v>
      </c>
    </row>
    <row r="63">
      <c r="A63" s="4" t="inlineStr">
        <is>
          <t>Doubtfu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Revolving Loans</t>
        </is>
      </c>
      <c r="B65" s="6" t="n">
        <v>2279</v>
      </c>
      <c r="C65" s="6" t="n">
        <v>618</v>
      </c>
    </row>
    <row r="66">
      <c r="A66" s="4" t="inlineStr">
        <is>
          <t>Total Loans Receivable</t>
        </is>
      </c>
      <c r="B66" s="6" t="n">
        <v>2279</v>
      </c>
      <c r="C66" s="6" t="n">
        <v>618</v>
      </c>
    </row>
    <row r="67">
      <c r="A67" s="4" t="inlineStr">
        <is>
          <t>Lo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ve Or More Years Before Latest Fiscal Year</t>
        </is>
      </c>
      <c r="B69" s="4" t="inlineStr">
        <is>
          <t xml:space="preserve"> </t>
        </is>
      </c>
      <c r="C69" s="6" t="n">
        <v>12</v>
      </c>
    </row>
    <row r="70">
      <c r="A70" s="4" t="inlineStr">
        <is>
          <t>Total Loans Receivable</t>
        </is>
      </c>
      <c r="B70" s="4" t="inlineStr">
        <is>
          <t xml:space="preserve"> </t>
        </is>
      </c>
      <c r="C70" s="6" t="n">
        <v>12</v>
      </c>
    </row>
    <row r="71">
      <c r="A71" s="4" t="inlineStr">
        <is>
          <t>Commercial and industri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6" t="n">
        <v>394457</v>
      </c>
      <c r="C73" s="6" t="n">
        <v>468784</v>
      </c>
    </row>
    <row r="74">
      <c r="A74" s="4" t="inlineStr">
        <is>
          <t>Fiscal Year Before Latest Fiscal Year</t>
        </is>
      </c>
      <c r="B74" s="6" t="n">
        <v>260984</v>
      </c>
      <c r="C74" s="6" t="n">
        <v>305002</v>
      </c>
    </row>
    <row r="75">
      <c r="A75" s="4" t="inlineStr">
        <is>
          <t>Two Years Before Latest Fiscal Year</t>
        </is>
      </c>
      <c r="B75" s="6" t="n">
        <v>204669</v>
      </c>
      <c r="C75" s="6" t="n">
        <v>72154</v>
      </c>
    </row>
    <row r="76">
      <c r="A76" s="4" t="inlineStr">
        <is>
          <t>Three Years Before Latest Fiscal Year</t>
        </is>
      </c>
      <c r="B76" s="6" t="n">
        <v>57837</v>
      </c>
      <c r="C76" s="6" t="n">
        <v>54732</v>
      </c>
    </row>
    <row r="77">
      <c r="A77" s="4" t="inlineStr">
        <is>
          <t>Four Years Before Latest Fiscal Year</t>
        </is>
      </c>
      <c r="B77" s="6" t="n">
        <v>40820</v>
      </c>
      <c r="C77" s="6" t="n">
        <v>55665</v>
      </c>
    </row>
    <row r="78">
      <c r="A78" s="4" t="inlineStr">
        <is>
          <t>Five Or More Years Before Latest Fiscal Year</t>
        </is>
      </c>
      <c r="B78" s="6" t="n">
        <v>19642</v>
      </c>
      <c r="C78" s="6" t="n">
        <v>21045</v>
      </c>
    </row>
    <row r="79">
      <c r="A79" s="4" t="inlineStr">
        <is>
          <t>Revolving Loans</t>
        </is>
      </c>
      <c r="B79" s="6" t="n">
        <v>1108604</v>
      </c>
      <c r="C79" s="6" t="n">
        <v>957254</v>
      </c>
    </row>
    <row r="80">
      <c r="A80" s="4" t="inlineStr">
        <is>
          <t>Revolving Loans Converted to Term Loans</t>
        </is>
      </c>
      <c r="B80" s="6" t="n">
        <v>73199</v>
      </c>
      <c r="C80" s="6" t="n">
        <v>40296</v>
      </c>
    </row>
    <row r="81">
      <c r="A81" s="4" t="inlineStr">
        <is>
          <t>Total Loans Receivable</t>
        </is>
      </c>
      <c r="B81" s="6" t="n">
        <v>2160212</v>
      </c>
      <c r="C81" s="6" t="n">
        <v>1974932</v>
      </c>
    </row>
    <row r="82">
      <c r="A82" s="4" t="inlineStr">
        <is>
          <t>Commercial and industrial | Non-accru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scal Year Before Latest Fiscal Year</t>
        </is>
      </c>
      <c r="B84" s="4" t="inlineStr">
        <is>
          <t xml:space="preserve"> </t>
        </is>
      </c>
      <c r="C84" s="6" t="n">
        <v>104</v>
      </c>
    </row>
    <row r="85">
      <c r="A85" s="4" t="inlineStr">
        <is>
          <t>Two Years Before Latest Fiscal Year</t>
        </is>
      </c>
      <c r="B85" s="6" t="n">
        <v>266</v>
      </c>
      <c r="C85" s="4" t="inlineStr">
        <is>
          <t xml:space="preserve"> </t>
        </is>
      </c>
    </row>
    <row r="86">
      <c r="A86" s="4" t="inlineStr">
        <is>
          <t>Three Years Before Latest Fiscal Year</t>
        </is>
      </c>
      <c r="B86" s="6" t="n">
        <v>24</v>
      </c>
      <c r="C86" s="6" t="n">
        <v>6</v>
      </c>
    </row>
    <row r="87">
      <c r="A87" s="4" t="inlineStr">
        <is>
          <t>Four Years Before Latest Fiscal Year</t>
        </is>
      </c>
      <c r="B87" s="4" t="inlineStr">
        <is>
          <t xml:space="preserve"> </t>
        </is>
      </c>
      <c r="C87" s="6" t="n">
        <v>1383</v>
      </c>
    </row>
    <row r="88">
      <c r="A88" s="4" t="inlineStr">
        <is>
          <t>Five Or More Years Before Latest Fiscal Year</t>
        </is>
      </c>
      <c r="B88" s="4" t="inlineStr">
        <is>
          <t xml:space="preserve"> </t>
        </is>
      </c>
      <c r="C88" s="6" t="n">
        <v>12</v>
      </c>
    </row>
    <row r="89">
      <c r="A89" s="4" t="inlineStr">
        <is>
          <t>Revolving Loans</t>
        </is>
      </c>
      <c r="B89" s="6" t="n">
        <v>8839</v>
      </c>
      <c r="C89" s="6" t="n">
        <v>6479</v>
      </c>
    </row>
    <row r="90">
      <c r="A90" s="4" t="inlineStr">
        <is>
          <t>Revolving Loans Converted to Term Loans</t>
        </is>
      </c>
      <c r="B90" s="6" t="n">
        <v>178</v>
      </c>
      <c r="C90" s="4" t="inlineStr">
        <is>
          <t xml:space="preserve"> </t>
        </is>
      </c>
    </row>
    <row r="91">
      <c r="A91" s="4" t="inlineStr">
        <is>
          <t>Commercial and industrial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6" t="n">
        <v>379360</v>
      </c>
      <c r="C93" s="6" t="n">
        <v>465963</v>
      </c>
    </row>
    <row r="94">
      <c r="A94" s="4" t="inlineStr">
        <is>
          <t>Fiscal Year Before Latest Fiscal Year</t>
        </is>
      </c>
      <c r="B94" s="6" t="n">
        <v>258182</v>
      </c>
      <c r="C94" s="6" t="n">
        <v>281166</v>
      </c>
    </row>
    <row r="95">
      <c r="A95" s="4" t="inlineStr">
        <is>
          <t>Two Years Before Latest Fiscal Year</t>
        </is>
      </c>
      <c r="B95" s="6" t="n">
        <v>193302</v>
      </c>
      <c r="C95" s="6" t="n">
        <v>55934</v>
      </c>
    </row>
    <row r="96">
      <c r="A96" s="4" t="inlineStr">
        <is>
          <t>Three Years Before Latest Fiscal Year</t>
        </is>
      </c>
      <c r="B96" s="6" t="n">
        <v>54901</v>
      </c>
      <c r="C96" s="6" t="n">
        <v>50445</v>
      </c>
    </row>
    <row r="97">
      <c r="A97" s="4" t="inlineStr">
        <is>
          <t>Four Years Before Latest Fiscal Year</t>
        </is>
      </c>
      <c r="B97" s="6" t="n">
        <v>38762</v>
      </c>
      <c r="C97" s="6" t="n">
        <v>48595</v>
      </c>
    </row>
    <row r="98">
      <c r="A98" s="4" t="inlineStr">
        <is>
          <t>Five Or More Years Before Latest Fiscal Year</t>
        </is>
      </c>
      <c r="B98" s="6" t="n">
        <v>18801</v>
      </c>
      <c r="C98" s="6" t="n">
        <v>20648</v>
      </c>
    </row>
    <row r="99">
      <c r="A99" s="4" t="inlineStr">
        <is>
          <t>Revolving Loans</t>
        </is>
      </c>
      <c r="B99" s="6" t="n">
        <v>1061365</v>
      </c>
      <c r="C99" s="6" t="n">
        <v>890109</v>
      </c>
    </row>
    <row r="100">
      <c r="A100" s="4" t="inlineStr">
        <is>
          <t>Revolving Loans Converted to Term Loans</t>
        </is>
      </c>
      <c r="B100" s="6" t="n">
        <v>53015</v>
      </c>
      <c r="C100" s="6" t="n">
        <v>19089</v>
      </c>
    </row>
    <row r="101">
      <c r="A101" s="4" t="inlineStr">
        <is>
          <t>Total Loans Receivable</t>
        </is>
      </c>
      <c r="B101" s="6" t="n">
        <v>2057688</v>
      </c>
      <c r="C101" s="6" t="n">
        <v>1831949</v>
      </c>
    </row>
    <row r="102">
      <c r="A102" s="4" t="inlineStr">
        <is>
          <t>Commercial and industrial | Special Men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Current Fiscal Year</t>
        </is>
      </c>
      <c r="B104" s="6" t="n">
        <v>2442</v>
      </c>
      <c r="C104" s="6" t="n">
        <v>2531</v>
      </c>
    </row>
    <row r="105">
      <c r="A105" s="4" t="inlineStr">
        <is>
          <t>Fiscal Year Before Latest Fiscal Year</t>
        </is>
      </c>
      <c r="B105" s="6" t="n">
        <v>925</v>
      </c>
      <c r="C105" s="6" t="n">
        <v>23055</v>
      </c>
    </row>
    <row r="106">
      <c r="A106" s="4" t="inlineStr">
        <is>
          <t>Two Years Before Latest Fiscal Year</t>
        </is>
      </c>
      <c r="B106" s="6" t="n">
        <v>6000</v>
      </c>
      <c r="C106" s="6" t="n">
        <v>14573</v>
      </c>
    </row>
    <row r="107">
      <c r="A107" s="4" t="inlineStr">
        <is>
          <t>Three Years Before Latest Fiscal Year</t>
        </is>
      </c>
      <c r="B107" s="6" t="n">
        <v>2674</v>
      </c>
      <c r="C107" s="6" t="n">
        <v>2951</v>
      </c>
    </row>
    <row r="108">
      <c r="A108" s="4" t="inlineStr">
        <is>
          <t>Four Years Before Latest Fiscal Year</t>
        </is>
      </c>
      <c r="B108" s="6" t="n">
        <v>1460</v>
      </c>
      <c r="C108" s="6" t="n">
        <v>4947</v>
      </c>
    </row>
    <row r="109">
      <c r="A109" s="4" t="inlineStr">
        <is>
          <t>Five Or More Years Before Latest Fiscal Year</t>
        </is>
      </c>
      <c r="B109" s="6" t="n">
        <v>26</v>
      </c>
      <c r="C109" s="6" t="n">
        <v>86</v>
      </c>
    </row>
    <row r="110">
      <c r="A110" s="4" t="inlineStr">
        <is>
          <t>Revolving Loans</t>
        </is>
      </c>
      <c r="B110" s="6" t="n">
        <v>9748</v>
      </c>
      <c r="C110" s="6" t="n">
        <v>49861</v>
      </c>
    </row>
    <row r="111">
      <c r="A111" s="4" t="inlineStr">
        <is>
          <t>Revolving Loans Converted to Term Loans</t>
        </is>
      </c>
      <c r="B111" s="6" t="n">
        <v>3175</v>
      </c>
      <c r="C111" s="6" t="n">
        <v>41</v>
      </c>
    </row>
    <row r="112">
      <c r="A112" s="4" t="inlineStr">
        <is>
          <t>Total Loans Receivable</t>
        </is>
      </c>
      <c r="B112" s="6" t="n">
        <v>26450</v>
      </c>
      <c r="C112" s="6" t="n">
        <v>98045</v>
      </c>
    </row>
    <row r="113">
      <c r="A113" s="4" t="inlineStr">
        <is>
          <t>Commercial and industrial | Substandard | Accru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urrent Fiscal Year</t>
        </is>
      </c>
      <c r="B115" s="6" t="n">
        <v>12655</v>
      </c>
      <c r="C115" s="6" t="n">
        <v>290</v>
      </c>
    </row>
    <row r="116">
      <c r="A116" s="4" t="inlineStr">
        <is>
          <t>Fiscal Year Before Latest Fiscal Year</t>
        </is>
      </c>
      <c r="B116" s="6" t="n">
        <v>1877</v>
      </c>
      <c r="C116" s="6" t="n">
        <v>677</v>
      </c>
    </row>
    <row r="117">
      <c r="A117" s="4" t="inlineStr">
        <is>
          <t>Two Years Before Latest Fiscal Year</t>
        </is>
      </c>
      <c r="B117" s="6" t="n">
        <v>5101</v>
      </c>
      <c r="C117" s="6" t="n">
        <v>1647</v>
      </c>
    </row>
    <row r="118">
      <c r="A118" s="4" t="inlineStr">
        <is>
          <t>Three Years Before Latest Fiscal Year</t>
        </is>
      </c>
      <c r="B118" s="6" t="n">
        <v>238</v>
      </c>
      <c r="C118" s="6" t="n">
        <v>1330</v>
      </c>
    </row>
    <row r="119">
      <c r="A119" s="4" t="inlineStr">
        <is>
          <t>Four Years Before Latest Fiscal Year</t>
        </is>
      </c>
      <c r="B119" s="6" t="n">
        <v>598</v>
      </c>
      <c r="C119" s="6" t="n">
        <v>740</v>
      </c>
    </row>
    <row r="120">
      <c r="A120" s="4" t="inlineStr">
        <is>
          <t>Five Or More Years Before Latest Fiscal Year</t>
        </is>
      </c>
      <c r="B120" s="6" t="n">
        <v>815</v>
      </c>
      <c r="C120" s="6" t="n">
        <v>299</v>
      </c>
    </row>
    <row r="121">
      <c r="A121" s="4" t="inlineStr">
        <is>
          <t>Revolving Loans</t>
        </is>
      </c>
      <c r="B121" s="6" t="n">
        <v>28652</v>
      </c>
      <c r="C121" s="6" t="n">
        <v>10805</v>
      </c>
    </row>
    <row r="122">
      <c r="A122" s="4" t="inlineStr">
        <is>
          <t>Revolving Loans Converted to Term Loans</t>
        </is>
      </c>
      <c r="B122" s="6" t="n">
        <v>16831</v>
      </c>
      <c r="C122" s="6" t="n">
        <v>21166</v>
      </c>
    </row>
    <row r="123">
      <c r="A123" s="4" t="inlineStr">
        <is>
          <t>Total Loans Receivable</t>
        </is>
      </c>
      <c r="B123" s="6" t="n">
        <v>66767</v>
      </c>
      <c r="C123" s="6" t="n">
        <v>36954</v>
      </c>
    </row>
    <row r="124">
      <c r="A124" s="4" t="inlineStr">
        <is>
          <t>Commercial and industrial | Substandard | Non-accru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scal Year Before Latest Fiscal Year</t>
        </is>
      </c>
      <c r="B126" s="4" t="inlineStr">
        <is>
          <t xml:space="preserve"> </t>
        </is>
      </c>
      <c r="C126" s="6" t="n">
        <v>104</v>
      </c>
    </row>
    <row r="127">
      <c r="A127" s="4" t="inlineStr">
        <is>
          <t>Two Years Before Latest Fiscal Year</t>
        </is>
      </c>
      <c r="B127" s="6" t="n">
        <v>266</v>
      </c>
      <c r="C127" s="4" t="inlineStr">
        <is>
          <t xml:space="preserve"> </t>
        </is>
      </c>
    </row>
    <row r="128">
      <c r="A128" s="4" t="inlineStr">
        <is>
          <t>Three Years Before Latest Fiscal Year</t>
        </is>
      </c>
      <c r="B128" s="6" t="n">
        <v>24</v>
      </c>
      <c r="C128" s="6" t="n">
        <v>6</v>
      </c>
    </row>
    <row r="129">
      <c r="A129" s="4" t="inlineStr">
        <is>
          <t>Four Years Before Latest Fiscal Year</t>
        </is>
      </c>
      <c r="B129" s="4" t="inlineStr">
        <is>
          <t xml:space="preserve"> </t>
        </is>
      </c>
      <c r="C129" s="6" t="n">
        <v>1383</v>
      </c>
    </row>
    <row r="130">
      <c r="A130" s="4" t="inlineStr">
        <is>
          <t>Revolving Loans</t>
        </is>
      </c>
      <c r="B130" s="6" t="n">
        <v>6848</v>
      </c>
      <c r="C130" s="6" t="n">
        <v>6479</v>
      </c>
    </row>
    <row r="131">
      <c r="A131" s="4" t="inlineStr">
        <is>
          <t>Revolving Loans Converted to Term Loans</t>
        </is>
      </c>
      <c r="B131" s="6" t="n">
        <v>178</v>
      </c>
      <c r="C131" s="4" t="inlineStr">
        <is>
          <t xml:space="preserve"> </t>
        </is>
      </c>
    </row>
    <row r="132">
      <c r="A132" s="4" t="inlineStr">
        <is>
          <t>Total Loans Receivable</t>
        </is>
      </c>
      <c r="B132" s="6" t="n">
        <v>7316</v>
      </c>
      <c r="C132" s="6" t="n">
        <v>7972</v>
      </c>
    </row>
    <row r="133">
      <c r="A133" s="4" t="inlineStr">
        <is>
          <t>Commercial and industrial | Doubtfu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Revolving Loans</t>
        </is>
      </c>
      <c r="B135" s="6" t="n">
        <v>1991</v>
      </c>
      <c r="C135" s="4" t="inlineStr">
        <is>
          <t xml:space="preserve"> </t>
        </is>
      </c>
    </row>
    <row r="136">
      <c r="A136" s="4" t="inlineStr">
        <is>
          <t>Total Loans Receivable</t>
        </is>
      </c>
      <c r="B136" s="6" t="n">
        <v>1991</v>
      </c>
      <c r="C136" s="4" t="inlineStr">
        <is>
          <t xml:space="preserve"> </t>
        </is>
      </c>
    </row>
    <row r="137">
      <c r="A137" s="4" t="inlineStr">
        <is>
          <t>Commercial and industrial | Lo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ve Or More Years Before Latest Fiscal Year</t>
        </is>
      </c>
      <c r="B139" s="4" t="inlineStr">
        <is>
          <t xml:space="preserve"> </t>
        </is>
      </c>
      <c r="C139" s="6" t="n">
        <v>12</v>
      </c>
    </row>
    <row r="140">
      <c r="A140" s="4" t="inlineStr">
        <is>
          <t>Total Loans Receivable</t>
        </is>
      </c>
      <c r="B140" s="4" t="inlineStr">
        <is>
          <t xml:space="preserve"> </t>
        </is>
      </c>
      <c r="C140" s="6" t="n">
        <v>12</v>
      </c>
    </row>
    <row r="141">
      <c r="A141" s="4" t="inlineStr">
        <is>
          <t>Energy</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6" t="n">
        <v>4581</v>
      </c>
      <c r="C143" s="6" t="n">
        <v>7585</v>
      </c>
    </row>
    <row r="144">
      <c r="A144" s="4" t="inlineStr">
        <is>
          <t>Fiscal Year Before Latest Fiscal Year</t>
        </is>
      </c>
      <c r="B144" s="6" t="n">
        <v>6868</v>
      </c>
      <c r="C144" s="6" t="n">
        <v>306</v>
      </c>
    </row>
    <row r="145">
      <c r="A145" s="4" t="inlineStr">
        <is>
          <t>Two Years Before Latest Fiscal Year</t>
        </is>
      </c>
      <c r="B145" s="4" t="inlineStr">
        <is>
          <t xml:space="preserve"> </t>
        </is>
      </c>
      <c r="C145" s="6" t="n">
        <v>228</v>
      </c>
    </row>
    <row r="146">
      <c r="A146" s="4" t="inlineStr">
        <is>
          <t>Three Years Before Latest Fiscal Year</t>
        </is>
      </c>
      <c r="B146" s="6" t="n">
        <v>156</v>
      </c>
      <c r="C146" s="4" t="inlineStr">
        <is>
          <t xml:space="preserve"> </t>
        </is>
      </c>
    </row>
    <row r="147">
      <c r="A147" s="4" t="inlineStr">
        <is>
          <t>Revolving Loans</t>
        </is>
      </c>
      <c r="B147" s="6" t="n">
        <v>202506</v>
      </c>
      <c r="C147" s="6" t="n">
        <v>164928</v>
      </c>
    </row>
    <row r="148">
      <c r="A148" s="4" t="inlineStr">
        <is>
          <t>Revolving Loans Converted to Term Loans</t>
        </is>
      </c>
      <c r="B148" s="6" t="n">
        <v>107</v>
      </c>
      <c r="C148" s="6" t="n">
        <v>171</v>
      </c>
    </row>
    <row r="149">
      <c r="A149" s="4" t="inlineStr">
        <is>
          <t>Total Loans Receivable</t>
        </is>
      </c>
      <c r="B149" s="6" t="n">
        <v>214218</v>
      </c>
      <c r="C149" s="6" t="n">
        <v>173218</v>
      </c>
    </row>
    <row r="150">
      <c r="A150" s="4" t="inlineStr">
        <is>
          <t>Energy | Non-accrual</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Revolving Loans</t>
        </is>
      </c>
      <c r="B152" s="6" t="n">
        <v>288</v>
      </c>
      <c r="C152" s="6" t="n">
        <v>618</v>
      </c>
    </row>
    <row r="153">
      <c r="A153" s="4" t="inlineStr">
        <is>
          <t>Energy | Pas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Current Fiscal Year</t>
        </is>
      </c>
      <c r="B155" s="6" t="n">
        <v>4581</v>
      </c>
      <c r="C155" s="6" t="n">
        <v>7585</v>
      </c>
    </row>
    <row r="156">
      <c r="A156" s="4" t="inlineStr">
        <is>
          <t>Fiscal Year Before Latest Fiscal Year</t>
        </is>
      </c>
      <c r="B156" s="6" t="n">
        <v>6868</v>
      </c>
      <c r="C156" s="6" t="n">
        <v>306</v>
      </c>
    </row>
    <row r="157">
      <c r="A157" s="4" t="inlineStr">
        <is>
          <t>Two Years Before Latest Fiscal Year</t>
        </is>
      </c>
      <c r="B157" s="4" t="inlineStr">
        <is>
          <t xml:space="preserve"> </t>
        </is>
      </c>
      <c r="C157" s="6" t="n">
        <v>228</v>
      </c>
    </row>
    <row r="158">
      <c r="A158" s="4" t="inlineStr">
        <is>
          <t>Three Years Before Latest Fiscal Year</t>
        </is>
      </c>
      <c r="B158" s="6" t="n">
        <v>156</v>
      </c>
      <c r="C158" s="4" t="inlineStr">
        <is>
          <t xml:space="preserve"> </t>
        </is>
      </c>
    </row>
    <row r="159">
      <c r="A159" s="4" t="inlineStr">
        <is>
          <t>Revolving Loans</t>
        </is>
      </c>
      <c r="B159" s="6" t="n">
        <v>202218</v>
      </c>
      <c r="C159" s="6" t="n">
        <v>162834</v>
      </c>
    </row>
    <row r="160">
      <c r="A160" s="4" t="inlineStr">
        <is>
          <t>Revolving Loans Converted to Term Loans</t>
        </is>
      </c>
      <c r="B160" s="6" t="n">
        <v>107</v>
      </c>
      <c r="C160" s="6" t="n">
        <v>171</v>
      </c>
    </row>
    <row r="161">
      <c r="A161" s="4" t="inlineStr">
        <is>
          <t>Total Loans Receivable</t>
        </is>
      </c>
      <c r="B161" s="6" t="n">
        <v>213930</v>
      </c>
      <c r="C161" s="6" t="n">
        <v>171124</v>
      </c>
    </row>
    <row r="162">
      <c r="A162" s="4" t="inlineStr">
        <is>
          <t>Energy | Substandard | Accrual</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Revolving Loans</t>
        </is>
      </c>
      <c r="B164" s="4" t="inlineStr">
        <is>
          <t xml:space="preserve"> </t>
        </is>
      </c>
      <c r="C164" s="6" t="n">
        <v>1476</v>
      </c>
    </row>
    <row r="165">
      <c r="A165" s="4" t="inlineStr">
        <is>
          <t>Total Loans Receivable</t>
        </is>
      </c>
      <c r="B165" s="4" t="inlineStr">
        <is>
          <t xml:space="preserve"> </t>
        </is>
      </c>
      <c r="C165" s="6" t="n">
        <v>1476</v>
      </c>
    </row>
    <row r="166">
      <c r="A166" s="4" t="inlineStr">
        <is>
          <t>Energy | Doubtfu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Revolving Loans</t>
        </is>
      </c>
      <c r="B168" s="6" t="n">
        <v>288</v>
      </c>
      <c r="C168" s="6" t="n">
        <v>618</v>
      </c>
    </row>
    <row r="169">
      <c r="A169" s="4" t="inlineStr">
        <is>
          <t>Total Loans Receivable</t>
        </is>
      </c>
      <c r="B169" s="6" t="n">
        <v>288</v>
      </c>
      <c r="C169" s="6" t="n">
        <v>618</v>
      </c>
    </row>
    <row r="170">
      <c r="A170" s="4" t="inlineStr">
        <is>
          <t>Commercial real estate - owner-occupie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Fiscal Year</t>
        </is>
      </c>
      <c r="B172" s="6" t="n">
        <v>69308</v>
      </c>
      <c r="C172" s="6" t="n">
        <v>96987</v>
      </c>
    </row>
    <row r="173">
      <c r="A173" s="4" t="inlineStr">
        <is>
          <t>Fiscal Year Before Latest Fiscal Year</t>
        </is>
      </c>
      <c r="B173" s="6" t="n">
        <v>98946</v>
      </c>
      <c r="C173" s="6" t="n">
        <v>134092</v>
      </c>
    </row>
    <row r="174">
      <c r="A174" s="4" t="inlineStr">
        <is>
          <t>Two Years Before Latest Fiscal Year</t>
        </is>
      </c>
      <c r="B174" s="6" t="n">
        <v>128410</v>
      </c>
      <c r="C174" s="6" t="n">
        <v>57462</v>
      </c>
    </row>
    <row r="175">
      <c r="A175" s="4" t="inlineStr">
        <is>
          <t>Three Years Before Latest Fiscal Year</t>
        </is>
      </c>
      <c r="B175" s="6" t="n">
        <v>65454</v>
      </c>
      <c r="C175" s="6" t="n">
        <v>50950</v>
      </c>
    </row>
    <row r="176">
      <c r="A176" s="4" t="inlineStr">
        <is>
          <t>Four Years Before Latest Fiscal Year</t>
        </is>
      </c>
      <c r="B176" s="6" t="n">
        <v>51555</v>
      </c>
      <c r="C176" s="6" t="n">
        <v>28241</v>
      </c>
    </row>
    <row r="177">
      <c r="A177" s="4" t="inlineStr">
        <is>
          <t>Five Or More Years Before Latest Fiscal Year</t>
        </is>
      </c>
      <c r="B177" s="6" t="n">
        <v>37431</v>
      </c>
      <c r="C177" s="6" t="n">
        <v>24080</v>
      </c>
    </row>
    <row r="178">
      <c r="A178" s="4" t="inlineStr">
        <is>
          <t>Revolving Loans</t>
        </is>
      </c>
      <c r="B178" s="6" t="n">
        <v>76782</v>
      </c>
      <c r="C178" s="6" t="n">
        <v>28814</v>
      </c>
    </row>
    <row r="179">
      <c r="A179" s="4" t="inlineStr">
        <is>
          <t>Revolving Loans Converted to Term Loans</t>
        </is>
      </c>
      <c r="B179" s="6" t="n">
        <v>38367</v>
      </c>
      <c r="C179" s="6" t="n">
        <v>16493</v>
      </c>
    </row>
    <row r="180">
      <c r="A180" s="4" t="inlineStr">
        <is>
          <t>Total Loans Receivable</t>
        </is>
      </c>
      <c r="B180" s="6" t="n">
        <v>566253</v>
      </c>
      <c r="C180" s="6" t="n">
        <v>437119</v>
      </c>
    </row>
    <row r="181">
      <c r="A181" s="4" t="inlineStr">
        <is>
          <t>Commercial real estate - owner-occupied | Non-accru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wo Years Before Latest Fiscal Year</t>
        </is>
      </c>
      <c r="B183" s="6" t="n">
        <v>204</v>
      </c>
      <c r="C183" s="4" t="inlineStr">
        <is>
          <t xml:space="preserve"> </t>
        </is>
      </c>
    </row>
    <row r="184">
      <c r="A184" s="4" t="inlineStr">
        <is>
          <t>Commercial real estate - owner-occupied | 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56236</v>
      </c>
      <c r="C186" s="6" t="n">
        <v>79695</v>
      </c>
    </row>
    <row r="187">
      <c r="A187" s="4" t="inlineStr">
        <is>
          <t>Fiscal Year Before Latest Fiscal Year</t>
        </is>
      </c>
      <c r="B187" s="6" t="n">
        <v>92148</v>
      </c>
      <c r="C187" s="6" t="n">
        <v>127489</v>
      </c>
    </row>
    <row r="188">
      <c r="A188" s="4" t="inlineStr">
        <is>
          <t>Two Years Before Latest Fiscal Year</t>
        </is>
      </c>
      <c r="B188" s="6" t="n">
        <v>119684</v>
      </c>
      <c r="C188" s="6" t="n">
        <v>56607</v>
      </c>
    </row>
    <row r="189">
      <c r="A189" s="4" t="inlineStr">
        <is>
          <t>Three Years Before Latest Fiscal Year</t>
        </is>
      </c>
      <c r="B189" s="6" t="n">
        <v>62072</v>
      </c>
      <c r="C189" s="6" t="n">
        <v>49620</v>
      </c>
    </row>
    <row r="190">
      <c r="A190" s="4" t="inlineStr">
        <is>
          <t>Four Years Before Latest Fiscal Year</t>
        </is>
      </c>
      <c r="B190" s="6" t="n">
        <v>49992</v>
      </c>
      <c r="C190" s="6" t="n">
        <v>28143</v>
      </c>
    </row>
    <row r="191">
      <c r="A191" s="4" t="inlineStr">
        <is>
          <t>Five Or More Years Before Latest Fiscal Year</t>
        </is>
      </c>
      <c r="B191" s="6" t="n">
        <v>32936</v>
      </c>
      <c r="C191" s="6" t="n">
        <v>20299</v>
      </c>
    </row>
    <row r="192">
      <c r="A192" s="4" t="inlineStr">
        <is>
          <t>Revolving Loans</t>
        </is>
      </c>
      <c r="B192" s="6" t="n">
        <v>76782</v>
      </c>
      <c r="C192" s="6" t="n">
        <v>28814</v>
      </c>
    </row>
    <row r="193">
      <c r="A193" s="4" t="inlineStr">
        <is>
          <t>Revolving Loans Converted to Term Loans</t>
        </is>
      </c>
      <c r="B193" s="6" t="n">
        <v>36263</v>
      </c>
      <c r="C193" s="6" t="n">
        <v>14024</v>
      </c>
    </row>
    <row r="194">
      <c r="A194" s="4" t="inlineStr">
        <is>
          <t>Total Loans Receivable</t>
        </is>
      </c>
      <c r="B194" s="6" t="n">
        <v>526113</v>
      </c>
      <c r="C194" s="6" t="n">
        <v>404691</v>
      </c>
    </row>
    <row r="195">
      <c r="A195" s="4" t="inlineStr">
        <is>
          <t>Commercial real estate - owner-occupied | Special Mention</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6" t="n">
        <v>10095</v>
      </c>
      <c r="C197" s="6" t="n">
        <v>17292</v>
      </c>
    </row>
    <row r="198">
      <c r="A198" s="4" t="inlineStr">
        <is>
          <t>Fiscal Year Before Latest Fiscal Year</t>
        </is>
      </c>
      <c r="B198" s="6" t="n">
        <v>6798</v>
      </c>
      <c r="C198" s="6" t="n">
        <v>6603</v>
      </c>
    </row>
    <row r="199">
      <c r="A199" s="4" t="inlineStr">
        <is>
          <t>Two Years Before Latest Fiscal Year</t>
        </is>
      </c>
      <c r="B199" s="6" t="n">
        <v>8522</v>
      </c>
      <c r="C199" s="6" t="n">
        <v>452</v>
      </c>
    </row>
    <row r="200">
      <c r="A200" s="4" t="inlineStr">
        <is>
          <t>Three Years Before Latest Fiscal Year</t>
        </is>
      </c>
      <c r="B200" s="6" t="n">
        <v>1747</v>
      </c>
      <c r="C200" s="6" t="n">
        <v>1330</v>
      </c>
    </row>
    <row r="201">
      <c r="A201" s="4" t="inlineStr">
        <is>
          <t>Four Years Before Latest Fiscal Year</t>
        </is>
      </c>
      <c r="B201" s="6" t="n">
        <v>793</v>
      </c>
      <c r="C201" s="6" t="n">
        <v>98</v>
      </c>
    </row>
    <row r="202">
      <c r="A202" s="4" t="inlineStr">
        <is>
          <t>Five Or More Years Before Latest Fiscal Year</t>
        </is>
      </c>
      <c r="B202" s="6" t="n">
        <v>2448</v>
      </c>
      <c r="C202" s="6" t="n">
        <v>2486</v>
      </c>
    </row>
    <row r="203">
      <c r="A203" s="4" t="inlineStr">
        <is>
          <t>Revolving Loans Converted to Term Loans</t>
        </is>
      </c>
      <c r="B203" s="6" t="n">
        <v>576</v>
      </c>
      <c r="C203" s="6" t="n">
        <v>2469</v>
      </c>
    </row>
    <row r="204">
      <c r="A204" s="4" t="inlineStr">
        <is>
          <t>Total Loans Receivable</t>
        </is>
      </c>
      <c r="B204" s="6" t="n">
        <v>30979</v>
      </c>
      <c r="C204" s="6" t="n">
        <v>30730</v>
      </c>
    </row>
    <row r="205">
      <c r="A205" s="4" t="inlineStr">
        <is>
          <t>Commercial real estate - owner-occupied | Substandard | Accru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Current Fiscal Year</t>
        </is>
      </c>
      <c r="B207" s="6" t="n">
        <v>2977</v>
      </c>
      <c r="C207" s="4" t="inlineStr">
        <is>
          <t xml:space="preserve"> </t>
        </is>
      </c>
    </row>
    <row r="208">
      <c r="A208" s="4" t="inlineStr">
        <is>
          <t>Two Years Before Latest Fiscal Year</t>
        </is>
      </c>
      <c r="B208" s="4" t="inlineStr">
        <is>
          <t xml:space="preserve"> </t>
        </is>
      </c>
      <c r="C208" s="6" t="n">
        <v>403</v>
      </c>
    </row>
    <row r="209">
      <c r="A209" s="4" t="inlineStr">
        <is>
          <t>Three Years Before Latest Fiscal Year</t>
        </is>
      </c>
      <c r="B209" s="6" t="n">
        <v>1635</v>
      </c>
      <c r="C209" s="4" t="inlineStr">
        <is>
          <t xml:space="preserve"> </t>
        </is>
      </c>
    </row>
    <row r="210">
      <c r="A210" s="4" t="inlineStr">
        <is>
          <t>Four Years Before Latest Fiscal Year</t>
        </is>
      </c>
      <c r="B210" s="6" t="n">
        <v>770</v>
      </c>
      <c r="C210" s="4" t="inlineStr">
        <is>
          <t xml:space="preserve"> </t>
        </is>
      </c>
    </row>
    <row r="211">
      <c r="A211" s="4" t="inlineStr">
        <is>
          <t>Five Or More Years Before Latest Fiscal Year</t>
        </is>
      </c>
      <c r="B211" s="6" t="n">
        <v>2047</v>
      </c>
      <c r="C211" s="6" t="n">
        <v>1295</v>
      </c>
    </row>
    <row r="212">
      <c r="A212" s="4" t="inlineStr">
        <is>
          <t>Revolving Loans Converted to Term Loans</t>
        </is>
      </c>
      <c r="B212" s="6" t="n">
        <v>1528</v>
      </c>
      <c r="C212" s="4" t="inlineStr">
        <is>
          <t xml:space="preserve"> </t>
        </is>
      </c>
    </row>
    <row r="213">
      <c r="A213" s="4" t="inlineStr">
        <is>
          <t>Total Loans Receivable</t>
        </is>
      </c>
      <c r="B213" s="6" t="n">
        <v>8957</v>
      </c>
      <c r="C213" s="6" t="n">
        <v>1698</v>
      </c>
    </row>
    <row r="214">
      <c r="A214" s="4" t="inlineStr">
        <is>
          <t>Commercial real estate - owner-occupied | Substandard | Non-accru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wo Years Before Latest Fiscal Year</t>
        </is>
      </c>
      <c r="B216" s="6" t="n">
        <v>204</v>
      </c>
      <c r="C216" s="4" t="inlineStr">
        <is>
          <t xml:space="preserve"> </t>
        </is>
      </c>
    </row>
    <row r="217">
      <c r="A217" s="4" t="inlineStr">
        <is>
          <t>Total Loans Receivable</t>
        </is>
      </c>
      <c r="B217" s="6" t="n">
        <v>204</v>
      </c>
      <c r="C217" s="4" t="inlineStr">
        <is>
          <t xml:space="preserve"> </t>
        </is>
      </c>
    </row>
    <row r="218">
      <c r="A218" s="4" t="inlineStr">
        <is>
          <t>Commercial real estate - non-owner-occupied</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urrent Fiscal Year</t>
        </is>
      </c>
      <c r="B220" s="6" t="n">
        <v>487579</v>
      </c>
      <c r="C220" s="6" t="n">
        <v>843896</v>
      </c>
    </row>
    <row r="221">
      <c r="A221" s="4" t="inlineStr">
        <is>
          <t>Fiscal Year Before Latest Fiscal Year</t>
        </is>
      </c>
      <c r="B221" s="6" t="n">
        <v>862407</v>
      </c>
      <c r="C221" s="6" t="n">
        <v>452692</v>
      </c>
    </row>
    <row r="222">
      <c r="A222" s="4" t="inlineStr">
        <is>
          <t>Two Years Before Latest Fiscal Year</t>
        </is>
      </c>
      <c r="B222" s="6" t="n">
        <v>258161</v>
      </c>
      <c r="C222" s="6" t="n">
        <v>200811</v>
      </c>
    </row>
    <row r="223">
      <c r="A223" s="4" t="inlineStr">
        <is>
          <t>Three Years Before Latest Fiscal Year</t>
        </is>
      </c>
      <c r="B223" s="6" t="n">
        <v>167169</v>
      </c>
      <c r="C223" s="6" t="n">
        <v>101909</v>
      </c>
    </row>
    <row r="224">
      <c r="A224" s="4" t="inlineStr">
        <is>
          <t>Four Years Before Latest Fiscal Year</t>
        </is>
      </c>
      <c r="B224" s="6" t="n">
        <v>82748</v>
      </c>
      <c r="C224" s="6" t="n">
        <v>56354</v>
      </c>
    </row>
    <row r="225">
      <c r="A225" s="4" t="inlineStr">
        <is>
          <t>Five Or More Years Before Latest Fiscal Year</t>
        </is>
      </c>
      <c r="B225" s="6" t="n">
        <v>54412</v>
      </c>
      <c r="C225" s="6" t="n">
        <v>76046</v>
      </c>
    </row>
    <row r="226">
      <c r="A226" s="4" t="inlineStr">
        <is>
          <t>Revolving Loans</t>
        </is>
      </c>
      <c r="B226" s="6" t="n">
        <v>626998</v>
      </c>
      <c r="C226" s="6" t="n">
        <v>460726</v>
      </c>
    </row>
    <row r="227">
      <c r="A227" s="4" t="inlineStr">
        <is>
          <t>Revolving Loans Converted to Term Loans</t>
        </is>
      </c>
      <c r="B227" s="6" t="n">
        <v>146060</v>
      </c>
      <c r="C227" s="6" t="n">
        <v>122166</v>
      </c>
    </row>
    <row r="228">
      <c r="A228" s="4" t="inlineStr">
        <is>
          <t>Total Loans Receivable</t>
        </is>
      </c>
      <c r="B228" s="6" t="n">
        <v>2685534</v>
      </c>
      <c r="C228" s="6" t="n">
        <v>2314600</v>
      </c>
    </row>
    <row r="229">
      <c r="A229" s="4" t="inlineStr">
        <is>
          <t>Commercial real estate - non-owner-occupied | Non-accru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scal Year Before Latest Fiscal Year</t>
        </is>
      </c>
      <c r="B231" s="6" t="n">
        <v>713</v>
      </c>
      <c r="C231" s="6" t="n">
        <v>2479</v>
      </c>
    </row>
    <row r="232">
      <c r="A232" s="4" t="inlineStr">
        <is>
          <t>Two Years Before Latest Fiscal Year</t>
        </is>
      </c>
      <c r="B232" s="6" t="n">
        <v>6029</v>
      </c>
      <c r="C232" s="4" t="inlineStr">
        <is>
          <t xml:space="preserve"> </t>
        </is>
      </c>
    </row>
    <row r="233">
      <c r="A233" s="4" t="inlineStr">
        <is>
          <t>Three Years Before Latest Fiscal Year</t>
        </is>
      </c>
      <c r="B233" s="6" t="n">
        <v>1698</v>
      </c>
      <c r="C233" s="4" t="inlineStr">
        <is>
          <t xml:space="preserve"> </t>
        </is>
      </c>
    </row>
    <row r="234">
      <c r="A234" s="4" t="inlineStr">
        <is>
          <t>Commercial real estate - non-owner-occupied | Pas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6" t="n">
        <v>477238</v>
      </c>
      <c r="C236" s="6" t="n">
        <v>827420</v>
      </c>
    </row>
    <row r="237">
      <c r="A237" s="4" t="inlineStr">
        <is>
          <t>Fiscal Year Before Latest Fiscal Year</t>
        </is>
      </c>
      <c r="B237" s="6" t="n">
        <v>842755</v>
      </c>
      <c r="C237" s="6" t="n">
        <v>442176</v>
      </c>
    </row>
    <row r="238">
      <c r="A238" s="4" t="inlineStr">
        <is>
          <t>Two Years Before Latest Fiscal Year</t>
        </is>
      </c>
      <c r="B238" s="6" t="n">
        <v>242405</v>
      </c>
      <c r="C238" s="6" t="n">
        <v>200090</v>
      </c>
    </row>
    <row r="239">
      <c r="A239" s="4" t="inlineStr">
        <is>
          <t>Three Years Before Latest Fiscal Year</t>
        </is>
      </c>
      <c r="B239" s="6" t="n">
        <v>161845</v>
      </c>
      <c r="C239" s="6" t="n">
        <v>101827</v>
      </c>
    </row>
    <row r="240">
      <c r="A240" s="4" t="inlineStr">
        <is>
          <t>Four Years Before Latest Fiscal Year</t>
        </is>
      </c>
      <c r="B240" s="6" t="n">
        <v>65540</v>
      </c>
      <c r="C240" s="6" t="n">
        <v>49834</v>
      </c>
    </row>
    <row r="241">
      <c r="A241" s="4" t="inlineStr">
        <is>
          <t>Five Or More Years Before Latest Fiscal Year</t>
        </is>
      </c>
      <c r="B241" s="6" t="n">
        <v>50062</v>
      </c>
      <c r="C241" s="6" t="n">
        <v>73940</v>
      </c>
    </row>
    <row r="242">
      <c r="A242" s="4" t="inlineStr">
        <is>
          <t>Revolving Loans</t>
        </is>
      </c>
      <c r="B242" s="6" t="n">
        <v>626998</v>
      </c>
      <c r="C242" s="6" t="n">
        <v>458297</v>
      </c>
    </row>
    <row r="243">
      <c r="A243" s="4" t="inlineStr">
        <is>
          <t>Revolving Loans Converted to Term Loans</t>
        </is>
      </c>
      <c r="B243" s="6" t="n">
        <v>145621</v>
      </c>
      <c r="C243" s="6" t="n">
        <v>111322</v>
      </c>
    </row>
    <row r="244">
      <c r="A244" s="4" t="inlineStr">
        <is>
          <t>Total Loans Receivable</t>
        </is>
      </c>
      <c r="B244" s="6" t="n">
        <v>2612464</v>
      </c>
      <c r="C244" s="6" t="n">
        <v>2264906</v>
      </c>
    </row>
    <row r="245">
      <c r="A245" s="4" t="inlineStr">
        <is>
          <t>Commercial real estate - non-owner-occupied | Special Mention</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Current Fiscal Year</t>
        </is>
      </c>
      <c r="B247" s="4" t="inlineStr">
        <is>
          <t xml:space="preserve"> </t>
        </is>
      </c>
      <c r="C247" s="6" t="n">
        <v>5931</v>
      </c>
    </row>
    <row r="248">
      <c r="A248" s="4" t="inlineStr">
        <is>
          <t>Fiscal Year Before Latest Fiscal Year</t>
        </is>
      </c>
      <c r="B248" s="6" t="n">
        <v>18939</v>
      </c>
      <c r="C248" s="6" t="n">
        <v>7727</v>
      </c>
    </row>
    <row r="249">
      <c r="A249" s="4" t="inlineStr">
        <is>
          <t>Two Years Before Latest Fiscal Year</t>
        </is>
      </c>
      <c r="B249" s="6" t="n">
        <v>7331</v>
      </c>
      <c r="C249" s="6" t="n">
        <v>114</v>
      </c>
    </row>
    <row r="250">
      <c r="A250" s="4" t="inlineStr">
        <is>
          <t>Four Years Before Latest Fiscal Year</t>
        </is>
      </c>
      <c r="B250" s="6" t="n">
        <v>17208</v>
      </c>
      <c r="C250" s="6" t="n">
        <v>6460</v>
      </c>
    </row>
    <row r="251">
      <c r="A251" s="4" t="inlineStr">
        <is>
          <t>Five Or More Years Before Latest Fiscal Year</t>
        </is>
      </c>
      <c r="B251" s="6" t="n">
        <v>4052</v>
      </c>
      <c r="C251" s="6" t="n">
        <v>1853</v>
      </c>
    </row>
    <row r="252">
      <c r="A252" s="4" t="inlineStr">
        <is>
          <t>Revolving Loans</t>
        </is>
      </c>
      <c r="B252" s="4" t="inlineStr">
        <is>
          <t xml:space="preserve"> </t>
        </is>
      </c>
      <c r="C252" s="6" t="n">
        <v>2429</v>
      </c>
    </row>
    <row r="253">
      <c r="A253" s="4" t="inlineStr">
        <is>
          <t>Revolving Loans Converted to Term Loans</t>
        </is>
      </c>
      <c r="B253" s="4" t="inlineStr">
        <is>
          <t xml:space="preserve"> </t>
        </is>
      </c>
      <c r="C253" s="6" t="n">
        <v>9852</v>
      </c>
    </row>
    <row r="254">
      <c r="A254" s="4" t="inlineStr">
        <is>
          <t>Total Loans Receivable</t>
        </is>
      </c>
      <c r="B254" s="6" t="n">
        <v>47530</v>
      </c>
      <c r="C254" s="6" t="n">
        <v>34366</v>
      </c>
    </row>
    <row r="255">
      <c r="A255" s="4" t="inlineStr">
        <is>
          <t>Commercial real estate - non-owner-occupied | Substandard | Accrual</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Current Fiscal Year</t>
        </is>
      </c>
      <c r="B257" s="6" t="n">
        <v>10341</v>
      </c>
      <c r="C257" s="6" t="n">
        <v>10545</v>
      </c>
    </row>
    <row r="258">
      <c r="A258" s="4" t="inlineStr">
        <is>
          <t>Fiscal Year Before Latest Fiscal Year</t>
        </is>
      </c>
      <c r="B258" s="4" t="inlineStr">
        <is>
          <t xml:space="preserve"> </t>
        </is>
      </c>
      <c r="C258" s="6" t="n">
        <v>310</v>
      </c>
    </row>
    <row r="259">
      <c r="A259" s="4" t="inlineStr">
        <is>
          <t>Two Years Before Latest Fiscal Year</t>
        </is>
      </c>
      <c r="B259" s="6" t="n">
        <v>2396</v>
      </c>
      <c r="C259" s="6" t="n">
        <v>607</v>
      </c>
    </row>
    <row r="260">
      <c r="A260" s="4" t="inlineStr">
        <is>
          <t>Three Years Before Latest Fiscal Year</t>
        </is>
      </c>
      <c r="B260" s="6" t="n">
        <v>3626</v>
      </c>
      <c r="C260" s="6" t="n">
        <v>82</v>
      </c>
    </row>
    <row r="261">
      <c r="A261" s="4" t="inlineStr">
        <is>
          <t>Four Years Before Latest Fiscal Year</t>
        </is>
      </c>
      <c r="B261" s="4" t="inlineStr">
        <is>
          <t xml:space="preserve"> </t>
        </is>
      </c>
      <c r="C261" s="6" t="n">
        <v>60</v>
      </c>
    </row>
    <row r="262">
      <c r="A262" s="4" t="inlineStr">
        <is>
          <t>Five Or More Years Before Latest Fiscal Year</t>
        </is>
      </c>
      <c r="B262" s="6" t="n">
        <v>298</v>
      </c>
      <c r="C262" s="6" t="n">
        <v>253</v>
      </c>
    </row>
    <row r="263">
      <c r="A263" s="4" t="inlineStr">
        <is>
          <t>Revolving Loans Converted to Term Loans</t>
        </is>
      </c>
      <c r="B263" s="6" t="n">
        <v>439</v>
      </c>
      <c r="C263" s="6" t="n">
        <v>992</v>
      </c>
    </row>
    <row r="264">
      <c r="A264" s="4" t="inlineStr">
        <is>
          <t>Total Loans Receivable</t>
        </is>
      </c>
      <c r="B264" s="6" t="n">
        <v>17100</v>
      </c>
      <c r="C264" s="6" t="n">
        <v>12849</v>
      </c>
    </row>
    <row r="265">
      <c r="A265" s="4" t="inlineStr">
        <is>
          <t>Commercial real estate - non-owner-occupied | Substandard | Non-accrual</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scal Year Before Latest Fiscal Year</t>
        </is>
      </c>
      <c r="B267" s="6" t="n">
        <v>713</v>
      </c>
      <c r="C267" s="6" t="n">
        <v>2479</v>
      </c>
    </row>
    <row r="268">
      <c r="A268" s="4" t="inlineStr">
        <is>
          <t>Two Years Before Latest Fiscal Year</t>
        </is>
      </c>
      <c r="B268" s="6" t="n">
        <v>6029</v>
      </c>
      <c r="C268" s="4" t="inlineStr">
        <is>
          <t xml:space="preserve"> </t>
        </is>
      </c>
    </row>
    <row r="269">
      <c r="A269" s="4" t="inlineStr">
        <is>
          <t>Three Years Before Latest Fiscal Year</t>
        </is>
      </c>
      <c r="B269" s="6" t="n">
        <v>1698</v>
      </c>
      <c r="C269" s="4" t="inlineStr">
        <is>
          <t xml:space="preserve"> </t>
        </is>
      </c>
    </row>
    <row r="270">
      <c r="A270" s="4" t="inlineStr">
        <is>
          <t>Total Loans Receivable</t>
        </is>
      </c>
      <c r="B270" s="6" t="n">
        <v>8440</v>
      </c>
      <c r="C270" s="6" t="n">
        <v>2479</v>
      </c>
    </row>
    <row r="271">
      <c r="A271" s="4" t="inlineStr">
        <is>
          <t>Residential real estate</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Current Fiscal Year</t>
        </is>
      </c>
      <c r="B273" s="6" t="n">
        <v>37929</v>
      </c>
      <c r="C273" s="6" t="n">
        <v>77703</v>
      </c>
    </row>
    <row r="274">
      <c r="A274" s="4" t="inlineStr">
        <is>
          <t>Fiscal Year Before Latest Fiscal Year</t>
        </is>
      </c>
      <c r="B274" s="6" t="n">
        <v>87732</v>
      </c>
      <c r="C274" s="6" t="n">
        <v>87430</v>
      </c>
    </row>
    <row r="275">
      <c r="A275" s="4" t="inlineStr">
        <is>
          <t>Two Years Before Latest Fiscal Year</t>
        </is>
      </c>
      <c r="B275" s="6" t="n">
        <v>87226</v>
      </c>
      <c r="C275" s="6" t="n">
        <v>124413</v>
      </c>
    </row>
    <row r="276">
      <c r="A276" s="4" t="inlineStr">
        <is>
          <t>Three Years Before Latest Fiscal Year</t>
        </is>
      </c>
      <c r="B276" s="6" t="n">
        <v>114154</v>
      </c>
      <c r="C276" s="6" t="n">
        <v>45491</v>
      </c>
    </row>
    <row r="277">
      <c r="A277" s="4" t="inlineStr">
        <is>
          <t>Four Years Before Latest Fiscal Year</t>
        </is>
      </c>
      <c r="B277" s="6" t="n">
        <v>36792</v>
      </c>
      <c r="C277" s="6" t="n">
        <v>37395</v>
      </c>
    </row>
    <row r="278">
      <c r="A278" s="4" t="inlineStr">
        <is>
          <t>Five Or More Years Before Latest Fiscal Year</t>
        </is>
      </c>
      <c r="B278" s="6" t="n">
        <v>62288</v>
      </c>
      <c r="C278" s="6" t="n">
        <v>34852</v>
      </c>
    </row>
    <row r="279">
      <c r="A279" s="4" t="inlineStr">
        <is>
          <t>Revolving Loans</t>
        </is>
      </c>
      <c r="B279" s="6" t="n">
        <v>37795</v>
      </c>
      <c r="C279" s="6" t="n">
        <v>31892</v>
      </c>
    </row>
    <row r="280">
      <c r="A280" s="4" t="inlineStr">
        <is>
          <t>Revolving Loans Converted to Term Loans</t>
        </is>
      </c>
      <c r="B280" s="6" t="n">
        <v>179</v>
      </c>
      <c r="C280" s="6" t="n">
        <v>191</v>
      </c>
    </row>
    <row r="281">
      <c r="A281" s="4" t="inlineStr">
        <is>
          <t>Total Loans Receivable</t>
        </is>
      </c>
      <c r="B281" s="6" t="n">
        <v>464095</v>
      </c>
      <c r="C281" s="6" t="n">
        <v>439367</v>
      </c>
    </row>
    <row r="282">
      <c r="A282" s="4" t="inlineStr">
        <is>
          <t>Residential real estate | Non-accrual</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Revolving Loans Converted to Term Loans</t>
        </is>
      </c>
      <c r="B284" s="6" t="n">
        <v>179</v>
      </c>
      <c r="C284" s="6" t="n">
        <v>191</v>
      </c>
    </row>
    <row r="285">
      <c r="A285" s="4" t="inlineStr">
        <is>
          <t>Residential real estate | Pas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Current Fiscal Year</t>
        </is>
      </c>
      <c r="B287" s="6" t="n">
        <v>37676</v>
      </c>
      <c r="C287" s="6" t="n">
        <v>77416</v>
      </c>
    </row>
    <row r="288">
      <c r="A288" s="4" t="inlineStr">
        <is>
          <t>Fiscal Year Before Latest Fiscal Year</t>
        </is>
      </c>
      <c r="B288" s="6" t="n">
        <v>86919</v>
      </c>
      <c r="C288" s="6" t="n">
        <v>84158</v>
      </c>
    </row>
    <row r="289">
      <c r="A289" s="4" t="inlineStr">
        <is>
          <t>Two Years Before Latest Fiscal Year</t>
        </is>
      </c>
      <c r="B289" s="6" t="n">
        <v>82390</v>
      </c>
      <c r="C289" s="6" t="n">
        <v>121078</v>
      </c>
    </row>
    <row r="290">
      <c r="A290" s="4" t="inlineStr">
        <is>
          <t>Three Years Before Latest Fiscal Year</t>
        </is>
      </c>
      <c r="B290" s="6" t="n">
        <v>110853</v>
      </c>
      <c r="C290" s="6" t="n">
        <v>45265</v>
      </c>
    </row>
    <row r="291">
      <c r="A291" s="4" t="inlineStr">
        <is>
          <t>Four Years Before Latest Fiscal Year</t>
        </is>
      </c>
      <c r="B291" s="6" t="n">
        <v>36589</v>
      </c>
      <c r="C291" s="6" t="n">
        <v>37395</v>
      </c>
    </row>
    <row r="292">
      <c r="A292" s="4" t="inlineStr">
        <is>
          <t>Five Or More Years Before Latest Fiscal Year</t>
        </is>
      </c>
      <c r="B292" s="6" t="n">
        <v>62288</v>
      </c>
      <c r="C292" s="6" t="n">
        <v>34852</v>
      </c>
    </row>
    <row r="293">
      <c r="A293" s="4" t="inlineStr">
        <is>
          <t>Revolving Loans</t>
        </is>
      </c>
      <c r="B293" s="6" t="n">
        <v>37619</v>
      </c>
      <c r="C293" s="6" t="n">
        <v>31892</v>
      </c>
    </row>
    <row r="294">
      <c r="A294" s="4" t="inlineStr">
        <is>
          <t>Total Loans Receivable</t>
        </is>
      </c>
      <c r="B294" s="6" t="n">
        <v>454334</v>
      </c>
      <c r="C294" s="6" t="n">
        <v>432056</v>
      </c>
    </row>
    <row r="295">
      <c r="A295" s="4" t="inlineStr">
        <is>
          <t>Residential real estate | Special Mention</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Current Fiscal Year</t>
        </is>
      </c>
      <c r="B297" s="4" t="inlineStr">
        <is>
          <t xml:space="preserve"> </t>
        </is>
      </c>
      <c r="C297" s="6" t="n">
        <v>253</v>
      </c>
    </row>
    <row r="298">
      <c r="A298" s="4" t="inlineStr">
        <is>
          <t>Fiscal Year Before Latest Fiscal Year</t>
        </is>
      </c>
      <c r="B298" s="6" t="n">
        <v>813</v>
      </c>
      <c r="C298" s="6" t="n">
        <v>3272</v>
      </c>
    </row>
    <row r="299">
      <c r="A299" s="4" t="inlineStr">
        <is>
          <t>Two Years Before Latest Fiscal Year</t>
        </is>
      </c>
      <c r="B299" s="6" t="n">
        <v>3519</v>
      </c>
      <c r="C299" s="6" t="n">
        <v>187</v>
      </c>
    </row>
    <row r="300">
      <c r="A300" s="4" t="inlineStr">
        <is>
          <t>Three Years Before Latest Fiscal Year</t>
        </is>
      </c>
      <c r="B300" s="6" t="n">
        <v>176</v>
      </c>
      <c r="C300" s="6" t="n">
        <v>226</v>
      </c>
    </row>
    <row r="301">
      <c r="A301" s="4" t="inlineStr">
        <is>
          <t>Total Loans Receivable</t>
        </is>
      </c>
      <c r="B301" s="6" t="n">
        <v>4508</v>
      </c>
      <c r="C301" s="6" t="n">
        <v>3938</v>
      </c>
    </row>
    <row r="302">
      <c r="A302" s="4" t="inlineStr">
        <is>
          <t>Residential real estate | Substandard | Accrual</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Current Fiscal Year</t>
        </is>
      </c>
      <c r="B304" s="6" t="n">
        <v>253</v>
      </c>
      <c r="C304" s="6" t="n">
        <v>34</v>
      </c>
    </row>
    <row r="305">
      <c r="A305" s="4" t="inlineStr">
        <is>
          <t>Two Years Before Latest Fiscal Year</t>
        </is>
      </c>
      <c r="B305" s="6" t="n">
        <v>1317</v>
      </c>
      <c r="C305" s="6" t="n">
        <v>3148</v>
      </c>
    </row>
    <row r="306">
      <c r="A306" s="4" t="inlineStr">
        <is>
          <t>Three Years Before Latest Fiscal Year</t>
        </is>
      </c>
      <c r="B306" s="6" t="n">
        <v>3125</v>
      </c>
      <c r="C306" s="4" t="inlineStr">
        <is>
          <t xml:space="preserve"> </t>
        </is>
      </c>
    </row>
    <row r="307">
      <c r="A307" s="4" t="inlineStr">
        <is>
          <t>Four Years Before Latest Fiscal Year</t>
        </is>
      </c>
      <c r="B307" s="6" t="n">
        <v>203</v>
      </c>
      <c r="C307" s="4" t="inlineStr">
        <is>
          <t xml:space="preserve"> </t>
        </is>
      </c>
    </row>
    <row r="308">
      <c r="A308" s="4" t="inlineStr">
        <is>
          <t>Revolving Loans</t>
        </is>
      </c>
      <c r="B308" s="6" t="n">
        <v>176</v>
      </c>
      <c r="C308" s="4" t="inlineStr">
        <is>
          <t xml:space="preserve"> </t>
        </is>
      </c>
    </row>
    <row r="309">
      <c r="A309" s="4" t="inlineStr">
        <is>
          <t>Total Loans Receivable</t>
        </is>
      </c>
      <c r="B309" s="6" t="n">
        <v>5074</v>
      </c>
      <c r="C309" s="6" t="n">
        <v>3182</v>
      </c>
    </row>
    <row r="310">
      <c r="A310" s="4" t="inlineStr">
        <is>
          <t>Residential real estate | Substandard | Non-accrual</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Revolving Loans Converted to Term Loans</t>
        </is>
      </c>
      <c r="B312" s="6" t="n">
        <v>179</v>
      </c>
      <c r="C312" s="6" t="n">
        <v>191</v>
      </c>
    </row>
    <row r="313">
      <c r="A313" s="4" t="inlineStr">
        <is>
          <t>Total Loans Receivable</t>
        </is>
      </c>
      <c r="B313" s="6" t="n">
        <v>179</v>
      </c>
      <c r="C313" s="6" t="n">
        <v>191</v>
      </c>
    </row>
    <row r="314">
      <c r="A314" s="4" t="inlineStr">
        <is>
          <t>Consumer</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Current Fiscal Year</t>
        </is>
      </c>
      <c r="B316" s="6" t="n">
        <v>11591</v>
      </c>
      <c r="C316" s="6" t="n">
        <v>7917</v>
      </c>
    </row>
    <row r="317">
      <c r="A317" s="4" t="inlineStr">
        <is>
          <t>Fiscal Year Before Latest Fiscal Year</t>
        </is>
      </c>
      <c r="B317" s="6" t="n">
        <v>6037</v>
      </c>
      <c r="C317" s="6" t="n">
        <v>1347</v>
      </c>
    </row>
    <row r="318">
      <c r="A318" s="4" t="inlineStr">
        <is>
          <t>Two Years Before Latest Fiscal Year</t>
        </is>
      </c>
      <c r="B318" s="6" t="n">
        <v>462</v>
      </c>
      <c r="C318" s="6" t="n">
        <v>2643</v>
      </c>
    </row>
    <row r="319">
      <c r="A319" s="4" t="inlineStr">
        <is>
          <t>Three Years Before Latest Fiscal Year</t>
        </is>
      </c>
      <c r="B319" s="6" t="n">
        <v>77</v>
      </c>
      <c r="C319" s="6" t="n">
        <v>265</v>
      </c>
    </row>
    <row r="320">
      <c r="A320" s="4" t="inlineStr">
        <is>
          <t>Four Years Before Latest Fiscal Year</t>
        </is>
      </c>
      <c r="B320" s="6" t="n">
        <v>221</v>
      </c>
      <c r="C320" s="6" t="n">
        <v>142</v>
      </c>
    </row>
    <row r="321">
      <c r="A321" s="4" t="inlineStr">
        <is>
          <t>Five Or More Years Before Latest Fiscal Year</t>
        </is>
      </c>
      <c r="B321" s="6" t="n">
        <v>30</v>
      </c>
      <c r="C321" s="6" t="n">
        <v>6</v>
      </c>
    </row>
    <row r="322">
      <c r="A322" s="4" t="inlineStr">
        <is>
          <t>Revolving Loans</t>
        </is>
      </c>
      <c r="B322" s="6" t="n">
        <v>18960</v>
      </c>
      <c r="C322" s="6" t="n">
        <v>21173</v>
      </c>
    </row>
    <row r="323">
      <c r="A323" s="4" t="inlineStr">
        <is>
          <t>Total Loans Receivable</t>
        </is>
      </c>
      <c r="B323" s="6" t="n">
        <v>37378</v>
      </c>
      <c r="C323" s="6" t="n">
        <v>33493</v>
      </c>
    </row>
    <row r="324">
      <c r="A324" s="4" t="inlineStr">
        <is>
          <t>Consumer | Non-accrual</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Fiscal Year Before Latest Fiscal Year</t>
        </is>
      </c>
      <c r="B326" s="6" t="n">
        <v>33</v>
      </c>
      <c r="C326" s="4" t="inlineStr">
        <is>
          <t xml:space="preserve"> </t>
        </is>
      </c>
    </row>
    <row r="327">
      <c r="A327" s="4" t="inlineStr">
        <is>
          <t>Consumer | Pass</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6" t="n">
        <v>11591</v>
      </c>
      <c r="C329" s="6" t="n">
        <v>7917</v>
      </c>
    </row>
    <row r="330">
      <c r="A330" s="4" t="inlineStr">
        <is>
          <t>Fiscal Year Before Latest Fiscal Year</t>
        </is>
      </c>
      <c r="B330" s="6" t="n">
        <v>6004</v>
      </c>
      <c r="C330" s="6" t="n">
        <v>1347</v>
      </c>
    </row>
    <row r="331">
      <c r="A331" s="4" t="inlineStr">
        <is>
          <t>Two Years Before Latest Fiscal Year</t>
        </is>
      </c>
      <c r="B331" s="6" t="n">
        <v>462</v>
      </c>
      <c r="C331" s="6" t="n">
        <v>2611</v>
      </c>
    </row>
    <row r="332">
      <c r="A332" s="4" t="inlineStr">
        <is>
          <t>Three Years Before Latest Fiscal Year</t>
        </is>
      </c>
      <c r="B332" s="6" t="n">
        <v>54</v>
      </c>
      <c r="C332" s="6" t="n">
        <v>265</v>
      </c>
    </row>
    <row r="333">
      <c r="A333" s="4" t="inlineStr">
        <is>
          <t>Four Years Before Latest Fiscal Year</t>
        </is>
      </c>
      <c r="B333" s="6" t="n">
        <v>221</v>
      </c>
      <c r="C333" s="6" t="n">
        <v>129</v>
      </c>
    </row>
    <row r="334">
      <c r="A334" s="4" t="inlineStr">
        <is>
          <t>Five Or More Years Before Latest Fiscal Year</t>
        </is>
      </c>
      <c r="B334" s="6" t="n">
        <v>25</v>
      </c>
      <c r="C334" s="6" t="n">
        <v>6</v>
      </c>
    </row>
    <row r="335">
      <c r="A335" s="4" t="inlineStr">
        <is>
          <t>Revolving Loans</t>
        </is>
      </c>
      <c r="B335" s="6" t="n">
        <v>18960</v>
      </c>
      <c r="C335" s="6" t="n">
        <v>21173</v>
      </c>
    </row>
    <row r="336">
      <c r="A336" s="4" t="inlineStr">
        <is>
          <t>Total Loans Receivable</t>
        </is>
      </c>
      <c r="B336" s="6" t="n">
        <v>37317</v>
      </c>
      <c r="C336" s="6" t="n">
        <v>33448</v>
      </c>
    </row>
    <row r="337">
      <c r="A337" s="4" t="inlineStr">
        <is>
          <t>Consumer | Special Mention</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Four Years Before Latest Fiscal Year</t>
        </is>
      </c>
      <c r="B339" s="4" t="inlineStr">
        <is>
          <t xml:space="preserve"> </t>
        </is>
      </c>
      <c r="C339" s="6" t="n">
        <v>8</v>
      </c>
    </row>
    <row r="340">
      <c r="A340" s="4" t="inlineStr">
        <is>
          <t>Five Or More Years Before Latest Fiscal Year</t>
        </is>
      </c>
      <c r="B340" s="6" t="n">
        <v>5</v>
      </c>
      <c r="C340" s="4" t="inlineStr">
        <is>
          <t xml:space="preserve"> </t>
        </is>
      </c>
    </row>
    <row r="341">
      <c r="A341" s="4" t="inlineStr">
        <is>
          <t>Total Loans Receivable</t>
        </is>
      </c>
      <c r="B341" s="6" t="n">
        <v>5</v>
      </c>
      <c r="C341" s="6" t="n">
        <v>8</v>
      </c>
    </row>
    <row r="342">
      <c r="A342" s="4" t="inlineStr">
        <is>
          <t>Consumer | Substandard | Accrual</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Two Years Before Latest Fiscal Year</t>
        </is>
      </c>
      <c r="B344" s="4" t="inlineStr">
        <is>
          <t xml:space="preserve"> </t>
        </is>
      </c>
      <c r="C344" s="6" t="n">
        <v>32</v>
      </c>
    </row>
    <row r="345">
      <c r="A345" s="4" t="inlineStr">
        <is>
          <t>Three Years Before Latest Fiscal Year</t>
        </is>
      </c>
      <c r="B345" s="6" t="n">
        <v>23</v>
      </c>
      <c r="C345" s="4" t="inlineStr">
        <is>
          <t xml:space="preserve"> </t>
        </is>
      </c>
    </row>
    <row r="346">
      <c r="A346" s="4" t="inlineStr">
        <is>
          <t>Four Years Before Latest Fiscal Year</t>
        </is>
      </c>
      <c r="B346" s="4" t="inlineStr">
        <is>
          <t xml:space="preserve"> </t>
        </is>
      </c>
      <c r="C346" s="6" t="n">
        <v>5</v>
      </c>
    </row>
    <row r="347">
      <c r="A347" s="4" t="inlineStr">
        <is>
          <t>Total Loans Receivable</t>
        </is>
      </c>
      <c r="B347" s="6" t="n">
        <v>23</v>
      </c>
      <c r="C347" s="5" t="n">
        <v>37</v>
      </c>
    </row>
    <row r="348">
      <c r="A348" s="4" t="inlineStr">
        <is>
          <t>Consumer | Substandard | Non-accrual</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Fiscal Year Before Latest Fiscal Year</t>
        </is>
      </c>
      <c r="B350" s="6" t="n">
        <v>33</v>
      </c>
      <c r="C350" s="4" t="inlineStr">
        <is>
          <t xml:space="preserve"> </t>
        </is>
      </c>
    </row>
    <row r="351">
      <c r="A351" s="4" t="inlineStr">
        <is>
          <t>Total Loans Receivable</t>
        </is>
      </c>
      <c r="B351" s="5" t="n">
        <v>33</v>
      </c>
      <c r="C3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Analysi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urrent Fiscal Year</t>
        </is>
      </c>
      <c r="B3" s="5" t="n">
        <v>1005445</v>
      </c>
      <c r="C3" s="5" t="n">
        <v>1502872</v>
      </c>
    </row>
    <row r="4">
      <c r="A4" s="4" t="inlineStr">
        <is>
          <t>Fiscal Year Before Latest Fiscal Year</t>
        </is>
      </c>
      <c r="B4" s="6" t="n">
        <v>1322974</v>
      </c>
      <c r="C4" s="6" t="n">
        <v>980869</v>
      </c>
    </row>
    <row r="5">
      <c r="A5" s="4" t="inlineStr">
        <is>
          <t>Two Years Before Latest Fiscal Year</t>
        </is>
      </c>
      <c r="B5" s="6" t="n">
        <v>678928</v>
      </c>
      <c r="C5" s="6" t="n">
        <v>457711</v>
      </c>
    </row>
    <row r="6">
      <c r="A6" s="4" t="inlineStr">
        <is>
          <t>Three Years Before Latest Fiscal Year</t>
        </is>
      </c>
      <c r="B6" s="6" t="n">
        <v>404847</v>
      </c>
      <c r="C6" s="6" t="n">
        <v>253347</v>
      </c>
    </row>
    <row r="7">
      <c r="A7" s="4" t="inlineStr">
        <is>
          <t>Four Years Before Latest Fiscal Year</t>
        </is>
      </c>
      <c r="B7" s="6" t="n">
        <v>212136</v>
      </c>
      <c r="C7" s="6" t="n">
        <v>177797</v>
      </c>
    </row>
    <row r="8">
      <c r="A8" s="4" t="inlineStr">
        <is>
          <t>Five Or More Years Before Latest Fiscal Year</t>
        </is>
      </c>
      <c r="B8" s="6" t="n">
        <v>173803</v>
      </c>
      <c r="C8" s="6" t="n">
        <v>156029</v>
      </c>
    </row>
    <row r="9">
      <c r="A9" s="4" t="inlineStr">
        <is>
          <t>Revolving Loans</t>
        </is>
      </c>
      <c r="B9" s="6" t="n">
        <v>2071645</v>
      </c>
      <c r="C9" s="6" t="n">
        <v>1664787</v>
      </c>
    </row>
    <row r="10">
      <c r="A10" s="4" t="inlineStr">
        <is>
          <t>Revolving Loans Converted to Term Loans</t>
        </is>
      </c>
      <c r="B10" s="6" t="n">
        <v>257912</v>
      </c>
      <c r="C10" s="6" t="n">
        <v>179317</v>
      </c>
    </row>
    <row r="11">
      <c r="A11" s="4" t="inlineStr">
        <is>
          <t>Total Loans Receivable</t>
        </is>
      </c>
      <c r="B11" s="6" t="n">
        <v>6127690</v>
      </c>
      <c r="C11" s="6" t="n">
        <v>5372729</v>
      </c>
    </row>
    <row r="12">
      <c r="A12" s="4" t="inlineStr">
        <is>
          <t>30-5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Fiscal Year</t>
        </is>
      </c>
      <c r="B14" s="6" t="n">
        <v>250</v>
      </c>
      <c r="C14" s="6" t="n">
        <v>4313</v>
      </c>
    </row>
    <row r="15">
      <c r="A15" s="4" t="inlineStr">
        <is>
          <t>Fiscal Year Before Latest Fiscal Year</t>
        </is>
      </c>
      <c r="B15" s="6" t="n">
        <v>403</v>
      </c>
      <c r="C15" s="6" t="n">
        <v>8651</v>
      </c>
    </row>
    <row r="16">
      <c r="A16" s="4" t="inlineStr">
        <is>
          <t>Two Years Before Latest Fiscal Year</t>
        </is>
      </c>
      <c r="B16" s="6" t="n">
        <v>40</v>
      </c>
      <c r="C16" s="4" t="inlineStr">
        <is>
          <t xml:space="preserve"> </t>
        </is>
      </c>
    </row>
    <row r="17">
      <c r="A17" s="4" t="inlineStr">
        <is>
          <t>Three Years Before Latest Fiscal Year</t>
        </is>
      </c>
      <c r="B17" s="6" t="n">
        <v>589</v>
      </c>
      <c r="C17" s="6" t="n">
        <v>1190</v>
      </c>
    </row>
    <row r="18">
      <c r="A18" s="4" t="inlineStr">
        <is>
          <t>Five Or More Years Before Latest Fiscal Year</t>
        </is>
      </c>
      <c r="B18" s="6" t="n">
        <v>207</v>
      </c>
      <c r="C18" s="6" t="n">
        <v>1049</v>
      </c>
    </row>
    <row r="19">
      <c r="A19" s="4" t="inlineStr">
        <is>
          <t>Revolving Loans</t>
        </is>
      </c>
      <c r="B19" s="6" t="n">
        <v>388</v>
      </c>
      <c r="C19" s="6" t="n">
        <v>2844</v>
      </c>
    </row>
    <row r="20">
      <c r="A20" s="4" t="inlineStr">
        <is>
          <t>Revolving Loans Converted to Term Loans</t>
        </is>
      </c>
      <c r="B20" s="6" t="n">
        <v>151</v>
      </c>
      <c r="C20" s="4" t="inlineStr">
        <is>
          <t xml:space="preserve"> </t>
        </is>
      </c>
    </row>
    <row r="21">
      <c r="A21" s="4" t="inlineStr">
        <is>
          <t>Total Loans Receivable</t>
        </is>
      </c>
      <c r="B21" s="6" t="n">
        <v>2028</v>
      </c>
      <c r="C21" s="6" t="n">
        <v>18047</v>
      </c>
    </row>
    <row r="22">
      <c r="A22" s="4" t="inlineStr">
        <is>
          <t>60-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scal Year Before Latest Fiscal Year</t>
        </is>
      </c>
      <c r="B24" s="4" t="inlineStr">
        <is>
          <t xml:space="preserve"> </t>
        </is>
      </c>
      <c r="C24" s="6" t="n">
        <v>55</v>
      </c>
    </row>
    <row r="25">
      <c r="A25" s="4" t="inlineStr">
        <is>
          <t>Two Years Before Latest Fiscal Year</t>
        </is>
      </c>
      <c r="B25" s="4" t="inlineStr">
        <is>
          <t xml:space="preserve"> </t>
        </is>
      </c>
      <c r="C25" s="6" t="n">
        <v>2</v>
      </c>
    </row>
    <row r="26">
      <c r="A26" s="4" t="inlineStr">
        <is>
          <t>Four Years Before Latest Fiscal Year</t>
        </is>
      </c>
      <c r="B26" s="4" t="inlineStr">
        <is>
          <t xml:space="preserve"> </t>
        </is>
      </c>
      <c r="C26" s="6" t="n">
        <v>5</v>
      </c>
    </row>
    <row r="27">
      <c r="A27" s="4" t="inlineStr">
        <is>
          <t>Revolving Loans</t>
        </is>
      </c>
      <c r="B27" s="4" t="inlineStr">
        <is>
          <t xml:space="preserve"> </t>
        </is>
      </c>
      <c r="C27" s="6" t="n">
        <v>980</v>
      </c>
    </row>
    <row r="28">
      <c r="A28" s="4" t="inlineStr">
        <is>
          <t>Revolving Loans Converted to Term Loans</t>
        </is>
      </c>
      <c r="B28" s="4" t="inlineStr">
        <is>
          <t xml:space="preserve"> </t>
        </is>
      </c>
      <c r="C28" s="6" t="n">
        <v>430</v>
      </c>
    </row>
    <row r="29">
      <c r="A29" s="4" t="inlineStr">
        <is>
          <t>Total Loans Receivable</t>
        </is>
      </c>
      <c r="B29" s="4" t="inlineStr">
        <is>
          <t xml:space="preserve"> </t>
        </is>
      </c>
      <c r="C29" s="6" t="n">
        <v>1472</v>
      </c>
    </row>
    <row r="30">
      <c r="A30" s="4" t="inlineStr">
        <is>
          <t>Greater than 90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Fiscal Year</t>
        </is>
      </c>
      <c r="B32" s="6" t="n">
        <v>30</v>
      </c>
      <c r="C32" s="4" t="inlineStr">
        <is>
          <t xml:space="preserve"> </t>
        </is>
      </c>
    </row>
    <row r="33">
      <c r="A33" s="4" t="inlineStr">
        <is>
          <t>Fiscal Year Before Latest Fiscal Year</t>
        </is>
      </c>
      <c r="B33" s="6" t="n">
        <v>776</v>
      </c>
      <c r="C33" s="6" t="n">
        <v>263</v>
      </c>
    </row>
    <row r="34">
      <c r="A34" s="4" t="inlineStr">
        <is>
          <t>Two Years Before Latest Fiscal Year</t>
        </is>
      </c>
      <c r="B34" s="6" t="n">
        <v>7897</v>
      </c>
      <c r="C34" s="6" t="n">
        <v>7</v>
      </c>
    </row>
    <row r="35">
      <c r="A35" s="4" t="inlineStr">
        <is>
          <t>Three Years Before Latest Fiscal Year</t>
        </is>
      </c>
      <c r="B35" s="6" t="n">
        <v>1722</v>
      </c>
      <c r="C35" s="6" t="n">
        <v>6</v>
      </c>
    </row>
    <row r="36">
      <c r="A36" s="4" t="inlineStr">
        <is>
          <t>Four Years Before Latest Fiscal Year</t>
        </is>
      </c>
      <c r="B36" s="6" t="n">
        <v>199</v>
      </c>
      <c r="C36" s="6" t="n">
        <v>1383</v>
      </c>
    </row>
    <row r="37">
      <c r="A37" s="4" t="inlineStr">
        <is>
          <t>Five Or More Years Before Latest Fiscal Year</t>
        </is>
      </c>
      <c r="B37" s="6" t="n">
        <v>307</v>
      </c>
      <c r="C37" s="6" t="n">
        <v>12</v>
      </c>
    </row>
    <row r="38">
      <c r="A38" s="4" t="inlineStr">
        <is>
          <t>Revolving Loans</t>
        </is>
      </c>
      <c r="B38" s="6" t="n">
        <v>11264</v>
      </c>
      <c r="C38" s="6" t="n">
        <v>7681</v>
      </c>
    </row>
    <row r="39">
      <c r="A39" s="4" t="inlineStr">
        <is>
          <t>Revolving Loans Converted to Term Loans</t>
        </is>
      </c>
      <c r="B39" s="6" t="n">
        <v>2376</v>
      </c>
      <c r="C39" s="4" t="inlineStr">
        <is>
          <t xml:space="preserve"> </t>
        </is>
      </c>
    </row>
    <row r="40">
      <c r="A40" s="4" t="inlineStr">
        <is>
          <t>Total Loans Receivable</t>
        </is>
      </c>
      <c r="B40" s="6" t="n">
        <v>24571</v>
      </c>
      <c r="C40" s="6" t="n">
        <v>9352</v>
      </c>
    </row>
    <row r="41">
      <c r="A41" s="4" t="inlineStr">
        <is>
          <t>Total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urrent Fiscal Year</t>
        </is>
      </c>
      <c r="B43" s="6" t="n">
        <v>280</v>
      </c>
      <c r="C43" s="6" t="n">
        <v>4313</v>
      </c>
    </row>
    <row r="44">
      <c r="A44" s="4" t="inlineStr">
        <is>
          <t>Fiscal Year Before Latest Fiscal Year</t>
        </is>
      </c>
      <c r="B44" s="6" t="n">
        <v>1179</v>
      </c>
      <c r="C44" s="6" t="n">
        <v>8969</v>
      </c>
    </row>
    <row r="45">
      <c r="A45" s="4" t="inlineStr">
        <is>
          <t>Two Years Before Latest Fiscal Year</t>
        </is>
      </c>
      <c r="B45" s="6" t="n">
        <v>7937</v>
      </c>
      <c r="C45" s="6" t="n">
        <v>9</v>
      </c>
    </row>
    <row r="46">
      <c r="A46" s="4" t="inlineStr">
        <is>
          <t>Three Years Before Latest Fiscal Year</t>
        </is>
      </c>
      <c r="B46" s="6" t="n">
        <v>2311</v>
      </c>
      <c r="C46" s="6" t="n">
        <v>1196</v>
      </c>
    </row>
    <row r="47">
      <c r="A47" s="4" t="inlineStr">
        <is>
          <t>Four Years Before Latest Fiscal Year</t>
        </is>
      </c>
      <c r="B47" s="6" t="n">
        <v>199</v>
      </c>
      <c r="C47" s="6" t="n">
        <v>1388</v>
      </c>
    </row>
    <row r="48">
      <c r="A48" s="4" t="inlineStr">
        <is>
          <t>Five Or More Years Before Latest Fiscal Year</t>
        </is>
      </c>
      <c r="B48" s="6" t="n">
        <v>514</v>
      </c>
      <c r="C48" s="6" t="n">
        <v>1061</v>
      </c>
    </row>
    <row r="49">
      <c r="A49" s="4" t="inlineStr">
        <is>
          <t>Revolving Loans</t>
        </is>
      </c>
      <c r="B49" s="6" t="n">
        <v>11652</v>
      </c>
      <c r="C49" s="6" t="n">
        <v>11505</v>
      </c>
    </row>
    <row r="50">
      <c r="A50" s="4" t="inlineStr">
        <is>
          <t>Revolving Loans Converted to Term Loans</t>
        </is>
      </c>
      <c r="B50" s="6" t="n">
        <v>2527</v>
      </c>
      <c r="C50" s="6" t="n">
        <v>430</v>
      </c>
    </row>
    <row r="51">
      <c r="A51" s="4" t="inlineStr">
        <is>
          <t>Total Loans Receivable</t>
        </is>
      </c>
      <c r="B51" s="6" t="n">
        <v>26599</v>
      </c>
      <c r="C51" s="6" t="n">
        <v>28871</v>
      </c>
    </row>
    <row r="52">
      <c r="A52" s="4" t="inlineStr">
        <is>
          <t>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urrent Fiscal Year</t>
        </is>
      </c>
      <c r="B54" s="6" t="n">
        <v>1005165</v>
      </c>
      <c r="C54" s="6" t="n">
        <v>1498559</v>
      </c>
    </row>
    <row r="55">
      <c r="A55" s="4" t="inlineStr">
        <is>
          <t>Fiscal Year Before Latest Fiscal Year</t>
        </is>
      </c>
      <c r="B55" s="6" t="n">
        <v>1321795</v>
      </c>
      <c r="C55" s="6" t="n">
        <v>971900</v>
      </c>
    </row>
    <row r="56">
      <c r="A56" s="4" t="inlineStr">
        <is>
          <t>Two Years Before Latest Fiscal Year</t>
        </is>
      </c>
      <c r="B56" s="6" t="n">
        <v>670991</v>
      </c>
      <c r="C56" s="6" t="n">
        <v>457702</v>
      </c>
    </row>
    <row r="57">
      <c r="A57" s="4" t="inlineStr">
        <is>
          <t>Three Years Before Latest Fiscal Year</t>
        </is>
      </c>
      <c r="B57" s="6" t="n">
        <v>402536</v>
      </c>
      <c r="C57" s="6" t="n">
        <v>252151</v>
      </c>
    </row>
    <row r="58">
      <c r="A58" s="4" t="inlineStr">
        <is>
          <t>Four Years Before Latest Fiscal Year</t>
        </is>
      </c>
      <c r="B58" s="6" t="n">
        <v>211937</v>
      </c>
      <c r="C58" s="6" t="n">
        <v>176409</v>
      </c>
    </row>
    <row r="59">
      <c r="A59" s="4" t="inlineStr">
        <is>
          <t>Five Or More Years Before Latest Fiscal Year</t>
        </is>
      </c>
      <c r="B59" s="6" t="n">
        <v>173289</v>
      </c>
      <c r="C59" s="6" t="n">
        <v>154968</v>
      </c>
    </row>
    <row r="60">
      <c r="A60" s="4" t="inlineStr">
        <is>
          <t>Revolving Loans</t>
        </is>
      </c>
      <c r="B60" s="6" t="n">
        <v>2059993</v>
      </c>
      <c r="C60" s="6" t="n">
        <v>1653282</v>
      </c>
    </row>
    <row r="61">
      <c r="A61" s="4" t="inlineStr">
        <is>
          <t>Revolving Loans Converted to Term Loans</t>
        </is>
      </c>
      <c r="B61" s="6" t="n">
        <v>255385</v>
      </c>
      <c r="C61" s="6" t="n">
        <v>178887</v>
      </c>
    </row>
    <row r="62">
      <c r="A62" s="4" t="inlineStr">
        <is>
          <t>Total Loans Receivable</t>
        </is>
      </c>
      <c r="B62" s="6" t="n">
        <v>6101091</v>
      </c>
      <c r="C62" s="6" t="n">
        <v>5343858</v>
      </c>
    </row>
    <row r="63">
      <c r="A63" s="4" t="inlineStr">
        <is>
          <t>Greater than 90 days and accruing</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Current Fiscal Year</t>
        </is>
      </c>
      <c r="B65" s="6" t="n">
        <v>30</v>
      </c>
      <c r="C65" s="4" t="inlineStr">
        <is>
          <t xml:space="preserve"> </t>
        </is>
      </c>
    </row>
    <row r="66">
      <c r="A66" s="4" t="inlineStr">
        <is>
          <t>Fiscal Year Before Latest Fiscal Year</t>
        </is>
      </c>
      <c r="B66" s="6" t="n">
        <v>30</v>
      </c>
      <c r="C66" s="6" t="n">
        <v>159</v>
      </c>
    </row>
    <row r="67">
      <c r="A67" s="4" t="inlineStr">
        <is>
          <t>Two Years Before Latest Fiscal Year</t>
        </is>
      </c>
      <c r="B67" s="6" t="n">
        <v>1398</v>
      </c>
      <c r="C67" s="6" t="n">
        <v>7</v>
      </c>
    </row>
    <row r="68">
      <c r="A68" s="4" t="inlineStr">
        <is>
          <t>Four Years Before Latest Fiscal Year</t>
        </is>
      </c>
      <c r="B68" s="6" t="n">
        <v>199</v>
      </c>
      <c r="C68" s="4" t="inlineStr">
        <is>
          <t xml:space="preserve"> </t>
        </is>
      </c>
    </row>
    <row r="69">
      <c r="A69" s="4" t="inlineStr">
        <is>
          <t>Five Or More Years Before Latest Fiscal Year</t>
        </is>
      </c>
      <c r="B69" s="6" t="n">
        <v>307</v>
      </c>
      <c r="C69" s="4" t="inlineStr">
        <is>
          <t xml:space="preserve"> </t>
        </is>
      </c>
    </row>
    <row r="70">
      <c r="A70" s="4" t="inlineStr">
        <is>
          <t>Revolving Loans</t>
        </is>
      </c>
      <c r="B70" s="6" t="n">
        <v>2176</v>
      </c>
      <c r="C70" s="6" t="n">
        <v>584</v>
      </c>
    </row>
    <row r="71">
      <c r="A71" s="4" t="inlineStr">
        <is>
          <t>Revolving Loans Converted to Term Loans</t>
        </is>
      </c>
      <c r="B71" s="6" t="n">
        <v>2199</v>
      </c>
      <c r="C71" s="4" t="inlineStr">
        <is>
          <t xml:space="preserve"> </t>
        </is>
      </c>
    </row>
    <row r="72">
      <c r="A72" s="4" t="inlineStr">
        <is>
          <t>Total Loans Receivable</t>
        </is>
      </c>
      <c r="B72" s="6" t="n">
        <v>6339</v>
      </c>
      <c r="C72" s="6" t="n">
        <v>750</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urrent Fiscal Year</t>
        </is>
      </c>
      <c r="B75" s="6" t="n">
        <v>394457</v>
      </c>
      <c r="C75" s="6" t="n">
        <v>468784</v>
      </c>
    </row>
    <row r="76">
      <c r="A76" s="4" t="inlineStr">
        <is>
          <t>Fiscal Year Before Latest Fiscal Year</t>
        </is>
      </c>
      <c r="B76" s="6" t="n">
        <v>260984</v>
      </c>
      <c r="C76" s="6" t="n">
        <v>305002</v>
      </c>
    </row>
    <row r="77">
      <c r="A77" s="4" t="inlineStr">
        <is>
          <t>Two Years Before Latest Fiscal Year</t>
        </is>
      </c>
      <c r="B77" s="6" t="n">
        <v>204669</v>
      </c>
      <c r="C77" s="6" t="n">
        <v>72154</v>
      </c>
    </row>
    <row r="78">
      <c r="A78" s="4" t="inlineStr">
        <is>
          <t>Three Years Before Latest Fiscal Year</t>
        </is>
      </c>
      <c r="B78" s="6" t="n">
        <v>57837</v>
      </c>
      <c r="C78" s="6" t="n">
        <v>54732</v>
      </c>
    </row>
    <row r="79">
      <c r="A79" s="4" t="inlineStr">
        <is>
          <t>Four Years Before Latest Fiscal Year</t>
        </is>
      </c>
      <c r="B79" s="6" t="n">
        <v>40820</v>
      </c>
      <c r="C79" s="6" t="n">
        <v>55665</v>
      </c>
    </row>
    <row r="80">
      <c r="A80" s="4" t="inlineStr">
        <is>
          <t>Five Or More Years Before Latest Fiscal Year</t>
        </is>
      </c>
      <c r="B80" s="6" t="n">
        <v>19642</v>
      </c>
      <c r="C80" s="6" t="n">
        <v>21045</v>
      </c>
    </row>
    <row r="81">
      <c r="A81" s="4" t="inlineStr">
        <is>
          <t>Revolving Loans</t>
        </is>
      </c>
      <c r="B81" s="6" t="n">
        <v>1108604</v>
      </c>
      <c r="C81" s="6" t="n">
        <v>957254</v>
      </c>
    </row>
    <row r="82">
      <c r="A82" s="4" t="inlineStr">
        <is>
          <t>Revolving Loans Converted to Term Loans</t>
        </is>
      </c>
      <c r="B82" s="6" t="n">
        <v>73199</v>
      </c>
      <c r="C82" s="6" t="n">
        <v>40296</v>
      </c>
    </row>
    <row r="83">
      <c r="A83" s="4" t="inlineStr">
        <is>
          <t>Total Loans Receivable</t>
        </is>
      </c>
      <c r="B83" s="6" t="n">
        <v>2160212</v>
      </c>
      <c r="C83" s="6" t="n">
        <v>1974932</v>
      </c>
    </row>
    <row r="84">
      <c r="A84" s="4" t="inlineStr">
        <is>
          <t>Commercial and industrial | 30-59 day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Current Fiscal Year</t>
        </is>
      </c>
      <c r="B86" s="6" t="n">
        <v>250</v>
      </c>
      <c r="C86" s="6" t="n">
        <v>20</v>
      </c>
    </row>
    <row r="87">
      <c r="A87" s="4" t="inlineStr">
        <is>
          <t>Fiscal Year Before Latest Fiscal Year</t>
        </is>
      </c>
      <c r="B87" s="6" t="n">
        <v>178</v>
      </c>
      <c r="C87" s="6" t="n">
        <v>4784</v>
      </c>
    </row>
    <row r="88">
      <c r="A88" s="4" t="inlineStr">
        <is>
          <t>Three Years Before Latest Fiscal Year</t>
        </is>
      </c>
      <c r="B88" s="6" t="n">
        <v>81</v>
      </c>
      <c r="C88" s="4" t="inlineStr">
        <is>
          <t xml:space="preserve"> </t>
        </is>
      </c>
    </row>
    <row r="89">
      <c r="A89" s="4" t="inlineStr">
        <is>
          <t>Five Or More Years Before Latest Fiscal Year</t>
        </is>
      </c>
      <c r="B89" s="6" t="n">
        <v>136</v>
      </c>
      <c r="C89" s="6" t="n">
        <v>1049</v>
      </c>
    </row>
    <row r="90">
      <c r="A90" s="4" t="inlineStr">
        <is>
          <t>Revolving Loans</t>
        </is>
      </c>
      <c r="B90" s="6" t="n">
        <v>158</v>
      </c>
      <c r="C90" s="6" t="n">
        <v>2814</v>
      </c>
    </row>
    <row r="91">
      <c r="A91" s="4" t="inlineStr">
        <is>
          <t>Revolving Loans Converted to Term Loans</t>
        </is>
      </c>
      <c r="B91" s="6" t="n">
        <v>151</v>
      </c>
      <c r="C91" s="4" t="inlineStr">
        <is>
          <t xml:space="preserve"> </t>
        </is>
      </c>
    </row>
    <row r="92">
      <c r="A92" s="4" t="inlineStr">
        <is>
          <t>Total Loans Receivable</t>
        </is>
      </c>
      <c r="B92" s="6" t="n">
        <v>954</v>
      </c>
      <c r="C92" s="6" t="n">
        <v>8667</v>
      </c>
    </row>
    <row r="93">
      <c r="A93" s="4" t="inlineStr">
        <is>
          <t>Commercial and industrial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scal Year Before Latest Fiscal Year</t>
        </is>
      </c>
      <c r="B95" s="4" t="inlineStr">
        <is>
          <t xml:space="preserve"> </t>
        </is>
      </c>
      <c r="C95" s="6" t="n">
        <v>55</v>
      </c>
    </row>
    <row r="96">
      <c r="A96" s="4" t="inlineStr">
        <is>
          <t>Revolving Loans</t>
        </is>
      </c>
      <c r="B96" s="4" t="inlineStr">
        <is>
          <t xml:space="preserve"> </t>
        </is>
      </c>
      <c r="C96" s="6" t="n">
        <v>980</v>
      </c>
    </row>
    <row r="97">
      <c r="A97" s="4" t="inlineStr">
        <is>
          <t>Revolving Loans Converted to Term Loans</t>
        </is>
      </c>
      <c r="B97" s="4" t="inlineStr">
        <is>
          <t xml:space="preserve"> </t>
        </is>
      </c>
      <c r="C97" s="6" t="n">
        <v>430</v>
      </c>
    </row>
    <row r="98">
      <c r="A98" s="4" t="inlineStr">
        <is>
          <t>Total Loans Receivable</t>
        </is>
      </c>
      <c r="B98" s="4" t="inlineStr">
        <is>
          <t xml:space="preserve"> </t>
        </is>
      </c>
      <c r="C98" s="6" t="n">
        <v>1465</v>
      </c>
    </row>
    <row r="99">
      <c r="A99" s="4" t="inlineStr">
        <is>
          <t>Commercial and industrial | Greater than 90 day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Current Fiscal Year</t>
        </is>
      </c>
      <c r="B101" s="6" t="n">
        <v>30</v>
      </c>
      <c r="C101" s="4" t="inlineStr">
        <is>
          <t xml:space="preserve"> </t>
        </is>
      </c>
    </row>
    <row r="102">
      <c r="A102" s="4" t="inlineStr">
        <is>
          <t>Fiscal Year Before Latest Fiscal Year</t>
        </is>
      </c>
      <c r="B102" s="6" t="n">
        <v>28</v>
      </c>
      <c r="C102" s="6" t="n">
        <v>143</v>
      </c>
    </row>
    <row r="103">
      <c r="A103" s="4" t="inlineStr">
        <is>
          <t>Two Years Before Latest Fiscal Year</t>
        </is>
      </c>
      <c r="B103" s="6" t="n">
        <v>347</v>
      </c>
      <c r="C103" s="6" t="n">
        <v>7</v>
      </c>
    </row>
    <row r="104">
      <c r="A104" s="4" t="inlineStr">
        <is>
          <t>Three Years Before Latest Fiscal Year</t>
        </is>
      </c>
      <c r="B104" s="6" t="n">
        <v>24</v>
      </c>
      <c r="C104" s="6" t="n">
        <v>6</v>
      </c>
    </row>
    <row r="105">
      <c r="A105" s="4" t="inlineStr">
        <is>
          <t>Four Years Before Latest Fiscal Year</t>
        </is>
      </c>
      <c r="B105" s="6" t="n">
        <v>199</v>
      </c>
      <c r="C105" s="6" t="n">
        <v>1383</v>
      </c>
    </row>
    <row r="106">
      <c r="A106" s="4" t="inlineStr">
        <is>
          <t>Five Or More Years Before Latest Fiscal Year</t>
        </is>
      </c>
      <c r="B106" s="4" t="inlineStr">
        <is>
          <t xml:space="preserve"> </t>
        </is>
      </c>
      <c r="C106" s="6" t="n">
        <v>12</v>
      </c>
    </row>
    <row r="107">
      <c r="A107" s="4" t="inlineStr">
        <is>
          <t>Revolving Loans</t>
        </is>
      </c>
      <c r="B107" s="6" t="n">
        <v>10800</v>
      </c>
      <c r="C107" s="6" t="n">
        <v>7063</v>
      </c>
    </row>
    <row r="108">
      <c r="A108" s="4" t="inlineStr">
        <is>
          <t>Revolving Loans Converted to Term Loans</t>
        </is>
      </c>
      <c r="B108" s="6" t="n">
        <v>2376</v>
      </c>
      <c r="C108" s="4" t="inlineStr">
        <is>
          <t xml:space="preserve"> </t>
        </is>
      </c>
    </row>
    <row r="109">
      <c r="A109" s="4" t="inlineStr">
        <is>
          <t>Total Loans Receivable</t>
        </is>
      </c>
      <c r="B109" s="6" t="n">
        <v>13804</v>
      </c>
      <c r="C109" s="6" t="n">
        <v>8614</v>
      </c>
    </row>
    <row r="110">
      <c r="A110" s="4" t="inlineStr">
        <is>
          <t>Commercial and industrial | Total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Fiscal Year</t>
        </is>
      </c>
      <c r="B112" s="6" t="n">
        <v>280</v>
      </c>
      <c r="C112" s="6" t="n">
        <v>20</v>
      </c>
    </row>
    <row r="113">
      <c r="A113" s="4" t="inlineStr">
        <is>
          <t>Fiscal Year Before Latest Fiscal Year</t>
        </is>
      </c>
      <c r="B113" s="6" t="n">
        <v>206</v>
      </c>
      <c r="C113" s="6" t="n">
        <v>4982</v>
      </c>
    </row>
    <row r="114">
      <c r="A114" s="4" t="inlineStr">
        <is>
          <t>Two Years Before Latest Fiscal Year</t>
        </is>
      </c>
      <c r="B114" s="6" t="n">
        <v>347</v>
      </c>
      <c r="C114" s="6" t="n">
        <v>7</v>
      </c>
    </row>
    <row r="115">
      <c r="A115" s="4" t="inlineStr">
        <is>
          <t>Three Years Before Latest Fiscal Year</t>
        </is>
      </c>
      <c r="B115" s="6" t="n">
        <v>105</v>
      </c>
      <c r="C115" s="6" t="n">
        <v>6</v>
      </c>
    </row>
    <row r="116">
      <c r="A116" s="4" t="inlineStr">
        <is>
          <t>Four Years Before Latest Fiscal Year</t>
        </is>
      </c>
      <c r="B116" s="6" t="n">
        <v>199</v>
      </c>
      <c r="C116" s="6" t="n">
        <v>1383</v>
      </c>
    </row>
    <row r="117">
      <c r="A117" s="4" t="inlineStr">
        <is>
          <t>Five Or More Years Before Latest Fiscal Year</t>
        </is>
      </c>
      <c r="B117" s="6" t="n">
        <v>136</v>
      </c>
      <c r="C117" s="6" t="n">
        <v>1061</v>
      </c>
    </row>
    <row r="118">
      <c r="A118" s="4" t="inlineStr">
        <is>
          <t>Revolving Loans</t>
        </is>
      </c>
      <c r="B118" s="6" t="n">
        <v>10958</v>
      </c>
      <c r="C118" s="6" t="n">
        <v>10857</v>
      </c>
    </row>
    <row r="119">
      <c r="A119" s="4" t="inlineStr">
        <is>
          <t>Revolving Loans Converted to Term Loans</t>
        </is>
      </c>
      <c r="B119" s="6" t="n">
        <v>2527</v>
      </c>
      <c r="C119" s="6" t="n">
        <v>430</v>
      </c>
    </row>
    <row r="120">
      <c r="A120" s="4" t="inlineStr">
        <is>
          <t>Total Loans Receivable</t>
        </is>
      </c>
      <c r="B120" s="6" t="n">
        <v>14758</v>
      </c>
      <c r="C120" s="6" t="n">
        <v>18746</v>
      </c>
    </row>
    <row r="121">
      <c r="A121" s="4" t="inlineStr">
        <is>
          <t>Commercial and industrial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 Fiscal Year</t>
        </is>
      </c>
      <c r="B123" s="6" t="n">
        <v>394177</v>
      </c>
      <c r="C123" s="6" t="n">
        <v>468764</v>
      </c>
    </row>
    <row r="124">
      <c r="A124" s="4" t="inlineStr">
        <is>
          <t>Fiscal Year Before Latest Fiscal Year</t>
        </is>
      </c>
      <c r="B124" s="6" t="n">
        <v>260778</v>
      </c>
      <c r="C124" s="6" t="n">
        <v>300020</v>
      </c>
    </row>
    <row r="125">
      <c r="A125" s="4" t="inlineStr">
        <is>
          <t>Two Years Before Latest Fiscal Year</t>
        </is>
      </c>
      <c r="B125" s="6" t="n">
        <v>204322</v>
      </c>
      <c r="C125" s="6" t="n">
        <v>72147</v>
      </c>
    </row>
    <row r="126">
      <c r="A126" s="4" t="inlineStr">
        <is>
          <t>Three Years Before Latest Fiscal Year</t>
        </is>
      </c>
      <c r="B126" s="6" t="n">
        <v>57732</v>
      </c>
      <c r="C126" s="6" t="n">
        <v>54726</v>
      </c>
    </row>
    <row r="127">
      <c r="A127" s="4" t="inlineStr">
        <is>
          <t>Four Years Before Latest Fiscal Year</t>
        </is>
      </c>
      <c r="B127" s="6" t="n">
        <v>40621</v>
      </c>
      <c r="C127" s="6" t="n">
        <v>54282</v>
      </c>
    </row>
    <row r="128">
      <c r="A128" s="4" t="inlineStr">
        <is>
          <t>Five Or More Years Before Latest Fiscal Year</t>
        </is>
      </c>
      <c r="B128" s="6" t="n">
        <v>19506</v>
      </c>
      <c r="C128" s="6" t="n">
        <v>19984</v>
      </c>
    </row>
    <row r="129">
      <c r="A129" s="4" t="inlineStr">
        <is>
          <t>Revolving Loans</t>
        </is>
      </c>
      <c r="B129" s="6" t="n">
        <v>1097646</v>
      </c>
      <c r="C129" s="6" t="n">
        <v>946397</v>
      </c>
    </row>
    <row r="130">
      <c r="A130" s="4" t="inlineStr">
        <is>
          <t>Revolving Loans Converted to Term Loans</t>
        </is>
      </c>
      <c r="B130" s="6" t="n">
        <v>70672</v>
      </c>
      <c r="C130" s="6" t="n">
        <v>39866</v>
      </c>
    </row>
    <row r="131">
      <c r="A131" s="4" t="inlineStr">
        <is>
          <t>Total Loans Receivable</t>
        </is>
      </c>
      <c r="B131" s="6" t="n">
        <v>2145454</v>
      </c>
      <c r="C131" s="6" t="n">
        <v>1956186</v>
      </c>
    </row>
    <row r="132">
      <c r="A132" s="4" t="inlineStr">
        <is>
          <t>Commercial and industrial | Greater than 90 days and accruing</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Current Fiscal Year</t>
        </is>
      </c>
      <c r="B134" s="6" t="n">
        <v>30</v>
      </c>
      <c r="C134" s="4" t="inlineStr">
        <is>
          <t xml:space="preserve"> </t>
        </is>
      </c>
    </row>
    <row r="135">
      <c r="A135" s="4" t="inlineStr">
        <is>
          <t>Fiscal Year Before Latest Fiscal Year</t>
        </is>
      </c>
      <c r="B135" s="6" t="n">
        <v>28</v>
      </c>
      <c r="C135" s="6" t="n">
        <v>39</v>
      </c>
    </row>
    <row r="136">
      <c r="A136" s="4" t="inlineStr">
        <is>
          <t>Two Years Before Latest Fiscal Year</t>
        </is>
      </c>
      <c r="B136" s="6" t="n">
        <v>81</v>
      </c>
      <c r="C136" s="6" t="n">
        <v>7</v>
      </c>
    </row>
    <row r="137">
      <c r="A137" s="4" t="inlineStr">
        <is>
          <t>Four Years Before Latest Fiscal Year</t>
        </is>
      </c>
      <c r="B137" s="6" t="n">
        <v>199</v>
      </c>
      <c r="C137" s="4" t="inlineStr">
        <is>
          <t xml:space="preserve"> </t>
        </is>
      </c>
    </row>
    <row r="138">
      <c r="A138" s="4" t="inlineStr">
        <is>
          <t>Revolving Loans</t>
        </is>
      </c>
      <c r="B138" s="6" t="n">
        <v>2000</v>
      </c>
      <c r="C138" s="6" t="n">
        <v>584</v>
      </c>
    </row>
    <row r="139">
      <c r="A139" s="4" t="inlineStr">
        <is>
          <t>Revolving Loans Converted to Term Loans</t>
        </is>
      </c>
      <c r="B139" s="6" t="n">
        <v>2199</v>
      </c>
      <c r="C139" s="4" t="inlineStr">
        <is>
          <t xml:space="preserve"> </t>
        </is>
      </c>
    </row>
    <row r="140">
      <c r="A140" s="4" t="inlineStr">
        <is>
          <t>Total Loans Receivable</t>
        </is>
      </c>
      <c r="B140" s="6" t="n">
        <v>4537</v>
      </c>
      <c r="C140" s="6" t="n">
        <v>630</v>
      </c>
    </row>
    <row r="141">
      <c r="A141" s="4" t="inlineStr">
        <is>
          <t>Energ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Current Fiscal Year</t>
        </is>
      </c>
      <c r="B143" s="6" t="n">
        <v>4581</v>
      </c>
      <c r="C143" s="6" t="n">
        <v>7585</v>
      </c>
    </row>
    <row r="144">
      <c r="A144" s="4" t="inlineStr">
        <is>
          <t>Fiscal Year Before Latest Fiscal Year</t>
        </is>
      </c>
      <c r="B144" s="6" t="n">
        <v>6868</v>
      </c>
      <c r="C144" s="6" t="n">
        <v>306</v>
      </c>
    </row>
    <row r="145">
      <c r="A145" s="4" t="inlineStr">
        <is>
          <t>Two Years Before Latest Fiscal Year</t>
        </is>
      </c>
      <c r="B145" s="4" t="inlineStr">
        <is>
          <t xml:space="preserve"> </t>
        </is>
      </c>
      <c r="C145" s="6" t="n">
        <v>228</v>
      </c>
    </row>
    <row r="146">
      <c r="A146" s="4" t="inlineStr">
        <is>
          <t>Three Years Before Latest Fiscal Year</t>
        </is>
      </c>
      <c r="B146" s="6" t="n">
        <v>156</v>
      </c>
      <c r="C146" s="4" t="inlineStr">
        <is>
          <t xml:space="preserve"> </t>
        </is>
      </c>
    </row>
    <row r="147">
      <c r="A147" s="4" t="inlineStr">
        <is>
          <t>Revolving Loans</t>
        </is>
      </c>
      <c r="B147" s="6" t="n">
        <v>202506</v>
      </c>
      <c r="C147" s="6" t="n">
        <v>164928</v>
      </c>
    </row>
    <row r="148">
      <c r="A148" s="4" t="inlineStr">
        <is>
          <t>Revolving Loans Converted to Term Loans</t>
        </is>
      </c>
      <c r="B148" s="6" t="n">
        <v>107</v>
      </c>
      <c r="C148" s="6" t="n">
        <v>171</v>
      </c>
    </row>
    <row r="149">
      <c r="A149" s="4" t="inlineStr">
        <is>
          <t>Total Loans Receivable</t>
        </is>
      </c>
      <c r="B149" s="6" t="n">
        <v>214218</v>
      </c>
      <c r="C149" s="6" t="n">
        <v>173218</v>
      </c>
    </row>
    <row r="150">
      <c r="A150" s="4" t="inlineStr">
        <is>
          <t>Energy | 30-59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Revolving Loans</t>
        </is>
      </c>
      <c r="B152" s="6" t="n">
        <v>30</v>
      </c>
      <c r="C152" s="4" t="inlineStr">
        <is>
          <t xml:space="preserve"> </t>
        </is>
      </c>
    </row>
    <row r="153">
      <c r="A153" s="4" t="inlineStr">
        <is>
          <t>Total Loans Receivable</t>
        </is>
      </c>
      <c r="B153" s="6" t="n">
        <v>30</v>
      </c>
      <c r="C153" s="4" t="inlineStr">
        <is>
          <t xml:space="preserve"> </t>
        </is>
      </c>
    </row>
    <row r="154">
      <c r="A154" s="4" t="inlineStr">
        <is>
          <t>Energy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Revolving Loans</t>
        </is>
      </c>
      <c r="B156" s="6" t="n">
        <v>288</v>
      </c>
      <c r="C156" s="6" t="n">
        <v>618</v>
      </c>
    </row>
    <row r="157">
      <c r="A157" s="4" t="inlineStr">
        <is>
          <t>Total Loans Receivable</t>
        </is>
      </c>
      <c r="B157" s="6" t="n">
        <v>288</v>
      </c>
      <c r="C157" s="6" t="n">
        <v>618</v>
      </c>
    </row>
    <row r="158">
      <c r="A158" s="4" t="inlineStr">
        <is>
          <t>Energy | Total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Revolving Loans</t>
        </is>
      </c>
      <c r="B160" s="6" t="n">
        <v>318</v>
      </c>
      <c r="C160" s="6" t="n">
        <v>618</v>
      </c>
    </row>
    <row r="161">
      <c r="A161" s="4" t="inlineStr">
        <is>
          <t>Total Loans Receivable</t>
        </is>
      </c>
      <c r="B161" s="6" t="n">
        <v>318</v>
      </c>
      <c r="C161" s="6" t="n">
        <v>618</v>
      </c>
    </row>
    <row r="162">
      <c r="A162" s="4" t="inlineStr">
        <is>
          <t>Energy | Curren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Current Fiscal Year</t>
        </is>
      </c>
      <c r="B164" s="6" t="n">
        <v>4581</v>
      </c>
      <c r="C164" s="6" t="n">
        <v>7585</v>
      </c>
    </row>
    <row r="165">
      <c r="A165" s="4" t="inlineStr">
        <is>
          <t>Fiscal Year Before Latest Fiscal Year</t>
        </is>
      </c>
      <c r="B165" s="6" t="n">
        <v>6868</v>
      </c>
      <c r="C165" s="6" t="n">
        <v>306</v>
      </c>
    </row>
    <row r="166">
      <c r="A166" s="4" t="inlineStr">
        <is>
          <t>Two Years Before Latest Fiscal Year</t>
        </is>
      </c>
      <c r="B166" s="4" t="inlineStr">
        <is>
          <t xml:space="preserve"> </t>
        </is>
      </c>
      <c r="C166" s="6" t="n">
        <v>228</v>
      </c>
    </row>
    <row r="167">
      <c r="A167" s="4" t="inlineStr">
        <is>
          <t>Three Years Before Latest Fiscal Year</t>
        </is>
      </c>
      <c r="B167" s="6" t="n">
        <v>156</v>
      </c>
      <c r="C167" s="4" t="inlineStr">
        <is>
          <t xml:space="preserve"> </t>
        </is>
      </c>
    </row>
    <row r="168">
      <c r="A168" s="4" t="inlineStr">
        <is>
          <t>Revolving Loans</t>
        </is>
      </c>
      <c r="B168" s="6" t="n">
        <v>202188</v>
      </c>
      <c r="C168" s="6" t="n">
        <v>164310</v>
      </c>
    </row>
    <row r="169">
      <c r="A169" s="4" t="inlineStr">
        <is>
          <t>Revolving Loans Converted to Term Loans</t>
        </is>
      </c>
      <c r="B169" s="6" t="n">
        <v>107</v>
      </c>
      <c r="C169" s="6" t="n">
        <v>171</v>
      </c>
    </row>
    <row r="170">
      <c r="A170" s="4" t="inlineStr">
        <is>
          <t>Total Loans Receivable</t>
        </is>
      </c>
      <c r="B170" s="6" t="n">
        <v>213900</v>
      </c>
      <c r="C170" s="6" t="n">
        <v>172600</v>
      </c>
    </row>
    <row r="171">
      <c r="A171" s="4" t="inlineStr">
        <is>
          <t>Commercial real estate - owner-occupied</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Fiscal Year</t>
        </is>
      </c>
      <c r="B173" s="6" t="n">
        <v>69308</v>
      </c>
      <c r="C173" s="6" t="n">
        <v>96987</v>
      </c>
    </row>
    <row r="174">
      <c r="A174" s="4" t="inlineStr">
        <is>
          <t>Fiscal Year Before Latest Fiscal Year</t>
        </is>
      </c>
      <c r="B174" s="6" t="n">
        <v>98946</v>
      </c>
      <c r="C174" s="6" t="n">
        <v>134092</v>
      </c>
    </row>
    <row r="175">
      <c r="A175" s="4" t="inlineStr">
        <is>
          <t>Two Years Before Latest Fiscal Year</t>
        </is>
      </c>
      <c r="B175" s="6" t="n">
        <v>128410</v>
      </c>
      <c r="C175" s="6" t="n">
        <v>57462</v>
      </c>
    </row>
    <row r="176">
      <c r="A176" s="4" t="inlineStr">
        <is>
          <t>Three Years Before Latest Fiscal Year</t>
        </is>
      </c>
      <c r="B176" s="6" t="n">
        <v>65454</v>
      </c>
      <c r="C176" s="6" t="n">
        <v>50950</v>
      </c>
    </row>
    <row r="177">
      <c r="A177" s="4" t="inlineStr">
        <is>
          <t>Four Years Before Latest Fiscal Year</t>
        </is>
      </c>
      <c r="B177" s="6" t="n">
        <v>51555</v>
      </c>
      <c r="C177" s="6" t="n">
        <v>28241</v>
      </c>
    </row>
    <row r="178">
      <c r="A178" s="4" t="inlineStr">
        <is>
          <t>Five Or More Years Before Latest Fiscal Year</t>
        </is>
      </c>
      <c r="B178" s="6" t="n">
        <v>37431</v>
      </c>
      <c r="C178" s="6" t="n">
        <v>24080</v>
      </c>
    </row>
    <row r="179">
      <c r="A179" s="4" t="inlineStr">
        <is>
          <t>Revolving Loans</t>
        </is>
      </c>
      <c r="B179" s="6" t="n">
        <v>76782</v>
      </c>
      <c r="C179" s="6" t="n">
        <v>28814</v>
      </c>
    </row>
    <row r="180">
      <c r="A180" s="4" t="inlineStr">
        <is>
          <t>Revolving Loans Converted to Term Loans</t>
        </is>
      </c>
      <c r="B180" s="6" t="n">
        <v>38367</v>
      </c>
      <c r="C180" s="6" t="n">
        <v>16493</v>
      </c>
    </row>
    <row r="181">
      <c r="A181" s="4" t="inlineStr">
        <is>
          <t>Total Loans Receivable</t>
        </is>
      </c>
      <c r="B181" s="6" t="n">
        <v>566253</v>
      </c>
      <c r="C181" s="6" t="n">
        <v>437119</v>
      </c>
    </row>
    <row r="182">
      <c r="A182" s="4" t="inlineStr">
        <is>
          <t>Commercial real estate - owner-occupied | 30-59 day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hree Years Before Latest Fiscal Year</t>
        </is>
      </c>
      <c r="B184" s="6" t="n">
        <v>371</v>
      </c>
      <c r="C184" s="4" t="inlineStr">
        <is>
          <t xml:space="preserve"> </t>
        </is>
      </c>
    </row>
    <row r="185">
      <c r="A185" s="4" t="inlineStr">
        <is>
          <t>Five Or More Years Before Latest Fiscal Year</t>
        </is>
      </c>
      <c r="B185" s="6" t="n">
        <v>71</v>
      </c>
      <c r="C185" s="4" t="inlineStr">
        <is>
          <t xml:space="preserve"> </t>
        </is>
      </c>
    </row>
    <row r="186">
      <c r="A186" s="4" t="inlineStr">
        <is>
          <t>Total Loans Receivable</t>
        </is>
      </c>
      <c r="B186" s="6" t="n">
        <v>442</v>
      </c>
      <c r="C186" s="4" t="inlineStr">
        <is>
          <t xml:space="preserve"> </t>
        </is>
      </c>
    </row>
    <row r="187">
      <c r="A187" s="4" t="inlineStr">
        <is>
          <t>Commercial real estate - owner-occupied | Greater than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wo Years Before Latest Fiscal Year</t>
        </is>
      </c>
      <c r="B189" s="6" t="n">
        <v>204</v>
      </c>
      <c r="C189" s="4" t="inlineStr">
        <is>
          <t xml:space="preserve"> </t>
        </is>
      </c>
    </row>
    <row r="190">
      <c r="A190" s="4" t="inlineStr">
        <is>
          <t>Total Loans Receivable</t>
        </is>
      </c>
      <c r="B190" s="6" t="n">
        <v>204</v>
      </c>
      <c r="C190" s="4" t="inlineStr">
        <is>
          <t xml:space="preserve"> </t>
        </is>
      </c>
    </row>
    <row r="191">
      <c r="A191" s="4" t="inlineStr">
        <is>
          <t>Commercial real estate - owner-occupied | Total past due</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wo Years Before Latest Fiscal Year</t>
        </is>
      </c>
      <c r="B193" s="6" t="n">
        <v>204</v>
      </c>
      <c r="C193" s="4" t="inlineStr">
        <is>
          <t xml:space="preserve"> </t>
        </is>
      </c>
    </row>
    <row r="194">
      <c r="A194" s="4" t="inlineStr">
        <is>
          <t>Three Years Before Latest Fiscal Year</t>
        </is>
      </c>
      <c r="B194" s="6" t="n">
        <v>371</v>
      </c>
      <c r="C194" s="4" t="inlineStr">
        <is>
          <t xml:space="preserve"> </t>
        </is>
      </c>
    </row>
    <row r="195">
      <c r="A195" s="4" t="inlineStr">
        <is>
          <t>Five Or More Years Before Latest Fiscal Year</t>
        </is>
      </c>
      <c r="B195" s="6" t="n">
        <v>71</v>
      </c>
      <c r="C195" s="4" t="inlineStr">
        <is>
          <t xml:space="preserve"> </t>
        </is>
      </c>
    </row>
    <row r="196">
      <c r="A196" s="4" t="inlineStr">
        <is>
          <t>Total Loans Receivable</t>
        </is>
      </c>
      <c r="B196" s="6" t="n">
        <v>646</v>
      </c>
      <c r="C196" s="4" t="inlineStr">
        <is>
          <t xml:space="preserve"> </t>
        </is>
      </c>
    </row>
    <row r="197">
      <c r="A197" s="4" t="inlineStr">
        <is>
          <t>Commercial real estate - owner-occupied | Current</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Current Fiscal Year</t>
        </is>
      </c>
      <c r="B199" s="6" t="n">
        <v>69308</v>
      </c>
      <c r="C199" s="6" t="n">
        <v>96987</v>
      </c>
    </row>
    <row r="200">
      <c r="A200" s="4" t="inlineStr">
        <is>
          <t>Fiscal Year Before Latest Fiscal Year</t>
        </is>
      </c>
      <c r="B200" s="6" t="n">
        <v>98946</v>
      </c>
      <c r="C200" s="6" t="n">
        <v>134092</v>
      </c>
    </row>
    <row r="201">
      <c r="A201" s="4" t="inlineStr">
        <is>
          <t>Two Years Before Latest Fiscal Year</t>
        </is>
      </c>
      <c r="B201" s="6" t="n">
        <v>128206</v>
      </c>
      <c r="C201" s="6" t="n">
        <v>57462</v>
      </c>
    </row>
    <row r="202">
      <c r="A202" s="4" t="inlineStr">
        <is>
          <t>Three Years Before Latest Fiscal Year</t>
        </is>
      </c>
      <c r="B202" s="6" t="n">
        <v>65083</v>
      </c>
      <c r="C202" s="6" t="n">
        <v>50950</v>
      </c>
    </row>
    <row r="203">
      <c r="A203" s="4" t="inlineStr">
        <is>
          <t>Four Years Before Latest Fiscal Year</t>
        </is>
      </c>
      <c r="B203" s="6" t="n">
        <v>51555</v>
      </c>
      <c r="C203" s="6" t="n">
        <v>28241</v>
      </c>
    </row>
    <row r="204">
      <c r="A204" s="4" t="inlineStr">
        <is>
          <t>Five Or More Years Before Latest Fiscal Year</t>
        </is>
      </c>
      <c r="B204" s="6" t="n">
        <v>37360</v>
      </c>
      <c r="C204" s="6" t="n">
        <v>24080</v>
      </c>
    </row>
    <row r="205">
      <c r="A205" s="4" t="inlineStr">
        <is>
          <t>Revolving Loans</t>
        </is>
      </c>
      <c r="B205" s="6" t="n">
        <v>76782</v>
      </c>
      <c r="C205" s="6" t="n">
        <v>28814</v>
      </c>
    </row>
    <row r="206">
      <c r="A206" s="4" t="inlineStr">
        <is>
          <t>Revolving Loans Converted to Term Loans</t>
        </is>
      </c>
      <c r="B206" s="6" t="n">
        <v>38367</v>
      </c>
      <c r="C206" s="6" t="n">
        <v>16493</v>
      </c>
    </row>
    <row r="207">
      <c r="A207" s="4" t="inlineStr">
        <is>
          <t>Total Loans Receivable</t>
        </is>
      </c>
      <c r="B207" s="6" t="n">
        <v>565607</v>
      </c>
      <c r="C207" s="6" t="n">
        <v>437119</v>
      </c>
    </row>
    <row r="208">
      <c r="A208" s="4" t="inlineStr">
        <is>
          <t>Commercial real estate - non-owner-occupied</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Current Fiscal Year</t>
        </is>
      </c>
      <c r="B210" s="6" t="n">
        <v>487579</v>
      </c>
      <c r="C210" s="6" t="n">
        <v>843896</v>
      </c>
    </row>
    <row r="211">
      <c r="A211" s="4" t="inlineStr">
        <is>
          <t>Fiscal Year Before Latest Fiscal Year</t>
        </is>
      </c>
      <c r="B211" s="6" t="n">
        <v>862407</v>
      </c>
      <c r="C211" s="6" t="n">
        <v>452692</v>
      </c>
    </row>
    <row r="212">
      <c r="A212" s="4" t="inlineStr">
        <is>
          <t>Two Years Before Latest Fiscal Year</t>
        </is>
      </c>
      <c r="B212" s="6" t="n">
        <v>258161</v>
      </c>
      <c r="C212" s="6" t="n">
        <v>200811</v>
      </c>
    </row>
    <row r="213">
      <c r="A213" s="4" t="inlineStr">
        <is>
          <t>Three Years Before Latest Fiscal Year</t>
        </is>
      </c>
      <c r="B213" s="6" t="n">
        <v>167169</v>
      </c>
      <c r="C213" s="6" t="n">
        <v>101909</v>
      </c>
    </row>
    <row r="214">
      <c r="A214" s="4" t="inlineStr">
        <is>
          <t>Four Years Before Latest Fiscal Year</t>
        </is>
      </c>
      <c r="B214" s="6" t="n">
        <v>82748</v>
      </c>
      <c r="C214" s="6" t="n">
        <v>56354</v>
      </c>
    </row>
    <row r="215">
      <c r="A215" s="4" t="inlineStr">
        <is>
          <t>Five Or More Years Before Latest Fiscal Year</t>
        </is>
      </c>
      <c r="B215" s="6" t="n">
        <v>54412</v>
      </c>
      <c r="C215" s="6" t="n">
        <v>76046</v>
      </c>
    </row>
    <row r="216">
      <c r="A216" s="4" t="inlineStr">
        <is>
          <t>Revolving Loans</t>
        </is>
      </c>
      <c r="B216" s="6" t="n">
        <v>626998</v>
      </c>
      <c r="C216" s="6" t="n">
        <v>460726</v>
      </c>
    </row>
    <row r="217">
      <c r="A217" s="4" t="inlineStr">
        <is>
          <t>Revolving Loans Converted to Term Loans</t>
        </is>
      </c>
      <c r="B217" s="6" t="n">
        <v>146060</v>
      </c>
      <c r="C217" s="6" t="n">
        <v>122166</v>
      </c>
    </row>
    <row r="218">
      <c r="A218" s="4" t="inlineStr">
        <is>
          <t>Total Loans Receivable</t>
        </is>
      </c>
      <c r="B218" s="6" t="n">
        <v>2685534</v>
      </c>
      <c r="C218" s="6" t="n">
        <v>2314600</v>
      </c>
    </row>
    <row r="219">
      <c r="A219" s="4" t="inlineStr">
        <is>
          <t>Commercial real estate - non-owner-occupied | 30-59 days</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Current Fiscal Year</t>
        </is>
      </c>
      <c r="B221" s="4" t="inlineStr">
        <is>
          <t xml:space="preserve"> </t>
        </is>
      </c>
      <c r="C221" s="6" t="n">
        <v>4293</v>
      </c>
    </row>
    <row r="222">
      <c r="A222" s="4" t="inlineStr">
        <is>
          <t>Three Years Before Latest Fiscal Year</t>
        </is>
      </c>
      <c r="B222" s="4" t="inlineStr">
        <is>
          <t xml:space="preserve"> </t>
        </is>
      </c>
      <c r="C222" s="6" t="n">
        <v>1180</v>
      </c>
    </row>
    <row r="223">
      <c r="A223" s="4" t="inlineStr">
        <is>
          <t>Total Loans Receivable</t>
        </is>
      </c>
      <c r="B223" s="4" t="inlineStr">
        <is>
          <t xml:space="preserve"> </t>
        </is>
      </c>
      <c r="C223" s="6" t="n">
        <v>5473</v>
      </c>
    </row>
    <row r="224">
      <c r="A224" s="4" t="inlineStr">
        <is>
          <t>Commercial real estate - non-owner-occupied | Greater than 90 day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Fiscal Year Before Latest Fiscal Year</t>
        </is>
      </c>
      <c r="B226" s="6" t="n">
        <v>713</v>
      </c>
      <c r="C226" s="4" t="inlineStr">
        <is>
          <t xml:space="preserve"> </t>
        </is>
      </c>
    </row>
    <row r="227">
      <c r="A227" s="4" t="inlineStr">
        <is>
          <t>Two Years Before Latest Fiscal Year</t>
        </is>
      </c>
      <c r="B227" s="6" t="n">
        <v>6029</v>
      </c>
      <c r="C227" s="4" t="inlineStr">
        <is>
          <t xml:space="preserve"> </t>
        </is>
      </c>
    </row>
    <row r="228">
      <c r="A228" s="4" t="inlineStr">
        <is>
          <t>Three Years Before Latest Fiscal Year</t>
        </is>
      </c>
      <c r="B228" s="6" t="n">
        <v>1698</v>
      </c>
      <c r="C228" s="4" t="inlineStr">
        <is>
          <t xml:space="preserve"> </t>
        </is>
      </c>
    </row>
    <row r="229">
      <c r="A229" s="4" t="inlineStr">
        <is>
          <t>Five Or More Years Before Latest Fiscal Year</t>
        </is>
      </c>
      <c r="B229" s="6" t="n">
        <v>307</v>
      </c>
      <c r="C229" s="4" t="inlineStr">
        <is>
          <t xml:space="preserve"> </t>
        </is>
      </c>
    </row>
    <row r="230">
      <c r="A230" s="4" t="inlineStr">
        <is>
          <t>Total Loans Receivable</t>
        </is>
      </c>
      <c r="B230" s="6" t="n">
        <v>8747</v>
      </c>
      <c r="C230" s="4" t="inlineStr">
        <is>
          <t xml:space="preserve"> </t>
        </is>
      </c>
    </row>
    <row r="231">
      <c r="A231" s="4" t="inlineStr">
        <is>
          <t>Commercial real estate - non-owner-occupied | Total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Current Fiscal Year</t>
        </is>
      </c>
      <c r="B233" s="4" t="inlineStr">
        <is>
          <t xml:space="preserve"> </t>
        </is>
      </c>
      <c r="C233" s="6" t="n">
        <v>4293</v>
      </c>
    </row>
    <row r="234">
      <c r="A234" s="4" t="inlineStr">
        <is>
          <t>Fiscal Year Before Latest Fiscal Year</t>
        </is>
      </c>
      <c r="B234" s="6" t="n">
        <v>713</v>
      </c>
      <c r="C234" s="4" t="inlineStr">
        <is>
          <t xml:space="preserve"> </t>
        </is>
      </c>
    </row>
    <row r="235">
      <c r="A235" s="4" t="inlineStr">
        <is>
          <t>Two Years Before Latest Fiscal Year</t>
        </is>
      </c>
      <c r="B235" s="6" t="n">
        <v>6029</v>
      </c>
      <c r="C235" s="4" t="inlineStr">
        <is>
          <t xml:space="preserve"> </t>
        </is>
      </c>
    </row>
    <row r="236">
      <c r="A236" s="4" t="inlineStr">
        <is>
          <t>Three Years Before Latest Fiscal Year</t>
        </is>
      </c>
      <c r="B236" s="6" t="n">
        <v>1698</v>
      </c>
      <c r="C236" s="6" t="n">
        <v>1180</v>
      </c>
    </row>
    <row r="237">
      <c r="A237" s="4" t="inlineStr">
        <is>
          <t>Five Or More Years Before Latest Fiscal Year</t>
        </is>
      </c>
      <c r="B237" s="6" t="n">
        <v>307</v>
      </c>
      <c r="C237" s="4" t="inlineStr">
        <is>
          <t xml:space="preserve"> </t>
        </is>
      </c>
    </row>
    <row r="238">
      <c r="A238" s="4" t="inlineStr">
        <is>
          <t>Total Loans Receivable</t>
        </is>
      </c>
      <c r="B238" s="6" t="n">
        <v>8747</v>
      </c>
      <c r="C238" s="6" t="n">
        <v>5473</v>
      </c>
    </row>
    <row r="239">
      <c r="A239" s="4" t="inlineStr">
        <is>
          <t>Commercial real estate - non-owner-occupied | Current</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Current Fiscal Year</t>
        </is>
      </c>
      <c r="B241" s="6" t="n">
        <v>487579</v>
      </c>
      <c r="C241" s="6" t="n">
        <v>839603</v>
      </c>
    </row>
    <row r="242">
      <c r="A242" s="4" t="inlineStr">
        <is>
          <t>Fiscal Year Before Latest Fiscal Year</t>
        </is>
      </c>
      <c r="B242" s="6" t="n">
        <v>861694</v>
      </c>
      <c r="C242" s="6" t="n">
        <v>452692</v>
      </c>
    </row>
    <row r="243">
      <c r="A243" s="4" t="inlineStr">
        <is>
          <t>Two Years Before Latest Fiscal Year</t>
        </is>
      </c>
      <c r="B243" s="6" t="n">
        <v>252132</v>
      </c>
      <c r="C243" s="6" t="n">
        <v>200811</v>
      </c>
    </row>
    <row r="244">
      <c r="A244" s="4" t="inlineStr">
        <is>
          <t>Three Years Before Latest Fiscal Year</t>
        </is>
      </c>
      <c r="B244" s="6" t="n">
        <v>165471</v>
      </c>
      <c r="C244" s="6" t="n">
        <v>100729</v>
      </c>
    </row>
    <row r="245">
      <c r="A245" s="4" t="inlineStr">
        <is>
          <t>Four Years Before Latest Fiscal Year</t>
        </is>
      </c>
      <c r="B245" s="6" t="n">
        <v>82748</v>
      </c>
      <c r="C245" s="6" t="n">
        <v>56354</v>
      </c>
    </row>
    <row r="246">
      <c r="A246" s="4" t="inlineStr">
        <is>
          <t>Five Or More Years Before Latest Fiscal Year</t>
        </is>
      </c>
      <c r="B246" s="6" t="n">
        <v>54105</v>
      </c>
      <c r="C246" s="6" t="n">
        <v>76046</v>
      </c>
    </row>
    <row r="247">
      <c r="A247" s="4" t="inlineStr">
        <is>
          <t>Revolving Loans</t>
        </is>
      </c>
      <c r="B247" s="6" t="n">
        <v>626998</v>
      </c>
      <c r="C247" s="6" t="n">
        <v>460726</v>
      </c>
    </row>
    <row r="248">
      <c r="A248" s="4" t="inlineStr">
        <is>
          <t>Revolving Loans Converted to Term Loans</t>
        </is>
      </c>
      <c r="B248" s="6" t="n">
        <v>146060</v>
      </c>
      <c r="C248" s="6" t="n">
        <v>122166</v>
      </c>
    </row>
    <row r="249">
      <c r="A249" s="4" t="inlineStr">
        <is>
          <t>Total Loans Receivable</t>
        </is>
      </c>
      <c r="B249" s="6" t="n">
        <v>2676787</v>
      </c>
      <c r="C249" s="6" t="n">
        <v>2309127</v>
      </c>
    </row>
    <row r="250">
      <c r="A250" s="4" t="inlineStr">
        <is>
          <t>Commercial real estate - non-owner-occupied | Greater than 90 days and accruing</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Five Or More Years Before Latest Fiscal Year</t>
        </is>
      </c>
      <c r="B252" s="6" t="n">
        <v>307</v>
      </c>
      <c r="C252" s="4" t="inlineStr">
        <is>
          <t xml:space="preserve"> </t>
        </is>
      </c>
    </row>
    <row r="253">
      <c r="A253" s="4" t="inlineStr">
        <is>
          <t>Total Loans Receivable</t>
        </is>
      </c>
      <c r="B253" s="6" t="n">
        <v>307</v>
      </c>
      <c r="C253" s="4" t="inlineStr">
        <is>
          <t xml:space="preserve"> </t>
        </is>
      </c>
    </row>
    <row r="254">
      <c r="A254" s="4" t="inlineStr">
        <is>
          <t>Residential real estate</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Current Fiscal Year</t>
        </is>
      </c>
      <c r="B256" s="6" t="n">
        <v>37929</v>
      </c>
      <c r="C256" s="6" t="n">
        <v>77703</v>
      </c>
    </row>
    <row r="257">
      <c r="A257" s="4" t="inlineStr">
        <is>
          <t>Fiscal Year Before Latest Fiscal Year</t>
        </is>
      </c>
      <c r="B257" s="6" t="n">
        <v>87732</v>
      </c>
      <c r="C257" s="6" t="n">
        <v>87430</v>
      </c>
    </row>
    <row r="258">
      <c r="A258" s="4" t="inlineStr">
        <is>
          <t>Two Years Before Latest Fiscal Year</t>
        </is>
      </c>
      <c r="B258" s="6" t="n">
        <v>87226</v>
      </c>
      <c r="C258" s="6" t="n">
        <v>124413</v>
      </c>
    </row>
    <row r="259">
      <c r="A259" s="4" t="inlineStr">
        <is>
          <t>Three Years Before Latest Fiscal Year</t>
        </is>
      </c>
      <c r="B259" s="6" t="n">
        <v>114154</v>
      </c>
      <c r="C259" s="6" t="n">
        <v>45491</v>
      </c>
    </row>
    <row r="260">
      <c r="A260" s="4" t="inlineStr">
        <is>
          <t>Four Years Before Latest Fiscal Year</t>
        </is>
      </c>
      <c r="B260" s="6" t="n">
        <v>36792</v>
      </c>
      <c r="C260" s="6" t="n">
        <v>37395</v>
      </c>
    </row>
    <row r="261">
      <c r="A261" s="4" t="inlineStr">
        <is>
          <t>Five Or More Years Before Latest Fiscal Year</t>
        </is>
      </c>
      <c r="B261" s="6" t="n">
        <v>62288</v>
      </c>
      <c r="C261" s="6" t="n">
        <v>34852</v>
      </c>
    </row>
    <row r="262">
      <c r="A262" s="4" t="inlineStr">
        <is>
          <t>Revolving Loans</t>
        </is>
      </c>
      <c r="B262" s="6" t="n">
        <v>37795</v>
      </c>
      <c r="C262" s="6" t="n">
        <v>31892</v>
      </c>
    </row>
    <row r="263">
      <c r="A263" s="4" t="inlineStr">
        <is>
          <t>Revolving Loans Converted to Term Loans</t>
        </is>
      </c>
      <c r="B263" s="6" t="n">
        <v>179</v>
      </c>
      <c r="C263" s="6" t="n">
        <v>191</v>
      </c>
    </row>
    <row r="264">
      <c r="A264" s="4" t="inlineStr">
        <is>
          <t>Total Loans Receivable</t>
        </is>
      </c>
      <c r="B264" s="6" t="n">
        <v>464095</v>
      </c>
      <c r="C264" s="6" t="n">
        <v>439367</v>
      </c>
    </row>
    <row r="265">
      <c r="A265" s="4" t="inlineStr">
        <is>
          <t>Residential real estate | 30-59 day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Fiscal Year Before Latest Fiscal Year</t>
        </is>
      </c>
      <c r="B267" s="6" t="n">
        <v>6</v>
      </c>
      <c r="C267" s="6" t="n">
        <v>3867</v>
      </c>
    </row>
    <row r="268">
      <c r="A268" s="4" t="inlineStr">
        <is>
          <t>Three Years Before Latest Fiscal Year</t>
        </is>
      </c>
      <c r="B268" s="6" t="n">
        <v>137</v>
      </c>
      <c r="C268" s="6" t="n">
        <v>10</v>
      </c>
    </row>
    <row r="269">
      <c r="A269" s="4" t="inlineStr">
        <is>
          <t>Revolving Loans</t>
        </is>
      </c>
      <c r="B269" s="4" t="inlineStr">
        <is>
          <t xml:space="preserve"> </t>
        </is>
      </c>
      <c r="C269" s="6" t="n">
        <v>30</v>
      </c>
    </row>
    <row r="270">
      <c r="A270" s="4" t="inlineStr">
        <is>
          <t>Total Loans Receivable</t>
        </is>
      </c>
      <c r="B270" s="6" t="n">
        <v>143</v>
      </c>
      <c r="C270" s="6" t="n">
        <v>3907</v>
      </c>
    </row>
    <row r="271">
      <c r="A271" s="4" t="inlineStr">
        <is>
          <t>Residential real estate | Greater than 90 day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Fiscal Year Before Latest Fiscal Year</t>
        </is>
      </c>
      <c r="B273" s="4" t="inlineStr">
        <is>
          <t xml:space="preserve"> </t>
        </is>
      </c>
      <c r="C273" s="6" t="n">
        <v>120</v>
      </c>
    </row>
    <row r="274">
      <c r="A274" s="4" t="inlineStr">
        <is>
          <t>Two Years Before Latest Fiscal Year</t>
        </is>
      </c>
      <c r="B274" s="6" t="n">
        <v>1317</v>
      </c>
      <c r="C274" s="4" t="inlineStr">
        <is>
          <t xml:space="preserve"> </t>
        </is>
      </c>
    </row>
    <row r="275">
      <c r="A275" s="4" t="inlineStr">
        <is>
          <t>Revolving Loans</t>
        </is>
      </c>
      <c r="B275" s="6" t="n">
        <v>176</v>
      </c>
      <c r="C275" s="4" t="inlineStr">
        <is>
          <t xml:space="preserve"> </t>
        </is>
      </c>
    </row>
    <row r="276">
      <c r="A276" s="4" t="inlineStr">
        <is>
          <t>Total Loans Receivable</t>
        </is>
      </c>
      <c r="B276" s="6" t="n">
        <v>1493</v>
      </c>
      <c r="C276" s="6" t="n">
        <v>120</v>
      </c>
    </row>
    <row r="277">
      <c r="A277" s="4" t="inlineStr">
        <is>
          <t>Residential real estate | Total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Fiscal Year Before Latest Fiscal Year</t>
        </is>
      </c>
      <c r="B279" s="6" t="n">
        <v>6</v>
      </c>
      <c r="C279" s="6" t="n">
        <v>3987</v>
      </c>
    </row>
    <row r="280">
      <c r="A280" s="4" t="inlineStr">
        <is>
          <t>Two Years Before Latest Fiscal Year</t>
        </is>
      </c>
      <c r="B280" s="6" t="n">
        <v>1317</v>
      </c>
      <c r="C280" s="4" t="inlineStr">
        <is>
          <t xml:space="preserve"> </t>
        </is>
      </c>
    </row>
    <row r="281">
      <c r="A281" s="4" t="inlineStr">
        <is>
          <t>Three Years Before Latest Fiscal Year</t>
        </is>
      </c>
      <c r="B281" s="6" t="n">
        <v>137</v>
      </c>
      <c r="C281" s="6" t="n">
        <v>10</v>
      </c>
    </row>
    <row r="282">
      <c r="A282" s="4" t="inlineStr">
        <is>
          <t>Revolving Loans</t>
        </is>
      </c>
      <c r="B282" s="6" t="n">
        <v>176</v>
      </c>
      <c r="C282" s="6" t="n">
        <v>30</v>
      </c>
    </row>
    <row r="283">
      <c r="A283" s="4" t="inlineStr">
        <is>
          <t>Total Loans Receivable</t>
        </is>
      </c>
      <c r="B283" s="6" t="n">
        <v>1636</v>
      </c>
      <c r="C283" s="6" t="n">
        <v>4027</v>
      </c>
    </row>
    <row r="284">
      <c r="A284" s="4" t="inlineStr">
        <is>
          <t>Residential real estate | Current</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Current Fiscal Year</t>
        </is>
      </c>
      <c r="B286" s="6" t="n">
        <v>37929</v>
      </c>
      <c r="C286" s="6" t="n">
        <v>77703</v>
      </c>
    </row>
    <row r="287">
      <c r="A287" s="4" t="inlineStr">
        <is>
          <t>Fiscal Year Before Latest Fiscal Year</t>
        </is>
      </c>
      <c r="B287" s="6" t="n">
        <v>87726</v>
      </c>
      <c r="C287" s="6" t="n">
        <v>83443</v>
      </c>
    </row>
    <row r="288">
      <c r="A288" s="4" t="inlineStr">
        <is>
          <t>Two Years Before Latest Fiscal Year</t>
        </is>
      </c>
      <c r="B288" s="6" t="n">
        <v>85909</v>
      </c>
      <c r="C288" s="6" t="n">
        <v>124413</v>
      </c>
    </row>
    <row r="289">
      <c r="A289" s="4" t="inlineStr">
        <is>
          <t>Three Years Before Latest Fiscal Year</t>
        </is>
      </c>
      <c r="B289" s="6" t="n">
        <v>114017</v>
      </c>
      <c r="C289" s="6" t="n">
        <v>45481</v>
      </c>
    </row>
    <row r="290">
      <c r="A290" s="4" t="inlineStr">
        <is>
          <t>Four Years Before Latest Fiscal Year</t>
        </is>
      </c>
      <c r="B290" s="6" t="n">
        <v>36792</v>
      </c>
      <c r="C290" s="6" t="n">
        <v>37395</v>
      </c>
    </row>
    <row r="291">
      <c r="A291" s="4" t="inlineStr">
        <is>
          <t>Five Or More Years Before Latest Fiscal Year</t>
        </is>
      </c>
      <c r="B291" s="6" t="n">
        <v>62288</v>
      </c>
      <c r="C291" s="6" t="n">
        <v>34852</v>
      </c>
    </row>
    <row r="292">
      <c r="A292" s="4" t="inlineStr">
        <is>
          <t>Revolving Loans</t>
        </is>
      </c>
      <c r="B292" s="6" t="n">
        <v>37619</v>
      </c>
      <c r="C292" s="6" t="n">
        <v>31862</v>
      </c>
    </row>
    <row r="293">
      <c r="A293" s="4" t="inlineStr">
        <is>
          <t>Revolving Loans Converted to Term Loans</t>
        </is>
      </c>
      <c r="B293" s="6" t="n">
        <v>179</v>
      </c>
      <c r="C293" s="6" t="n">
        <v>191</v>
      </c>
    </row>
    <row r="294">
      <c r="A294" s="4" t="inlineStr">
        <is>
          <t>Total Loans Receivable</t>
        </is>
      </c>
      <c r="B294" s="6" t="n">
        <v>462459</v>
      </c>
      <c r="C294" s="6" t="n">
        <v>435340</v>
      </c>
    </row>
    <row r="295">
      <c r="A295" s="4" t="inlineStr">
        <is>
          <t>Residential real estate | Greater than 90 days and accruing</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Fiscal Year Before Latest Fiscal Year</t>
        </is>
      </c>
      <c r="B297" s="4" t="inlineStr">
        <is>
          <t xml:space="preserve"> </t>
        </is>
      </c>
      <c r="C297" s="6" t="n">
        <v>120</v>
      </c>
    </row>
    <row r="298">
      <c r="A298" s="4" t="inlineStr">
        <is>
          <t>Two Years Before Latest Fiscal Year</t>
        </is>
      </c>
      <c r="B298" s="6" t="n">
        <v>1317</v>
      </c>
      <c r="C298" s="4" t="inlineStr">
        <is>
          <t xml:space="preserve"> </t>
        </is>
      </c>
    </row>
    <row r="299">
      <c r="A299" s="4" t="inlineStr">
        <is>
          <t>Revolving Loans</t>
        </is>
      </c>
      <c r="B299" s="6" t="n">
        <v>176</v>
      </c>
      <c r="C299" s="4" t="inlineStr">
        <is>
          <t xml:space="preserve"> </t>
        </is>
      </c>
    </row>
    <row r="300">
      <c r="A300" s="4" t="inlineStr">
        <is>
          <t>Total Loans Receivable</t>
        </is>
      </c>
      <c r="B300" s="6" t="n">
        <v>1493</v>
      </c>
      <c r="C300" s="6" t="n">
        <v>120</v>
      </c>
    </row>
    <row r="301">
      <c r="A301" s="4" t="inlineStr">
        <is>
          <t>Consumer</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Current Fiscal Year</t>
        </is>
      </c>
      <c r="B303" s="6" t="n">
        <v>11591</v>
      </c>
      <c r="C303" s="6" t="n">
        <v>7917</v>
      </c>
    </row>
    <row r="304">
      <c r="A304" s="4" t="inlineStr">
        <is>
          <t>Fiscal Year Before Latest Fiscal Year</t>
        </is>
      </c>
      <c r="B304" s="6" t="n">
        <v>6037</v>
      </c>
      <c r="C304" s="6" t="n">
        <v>1347</v>
      </c>
    </row>
    <row r="305">
      <c r="A305" s="4" t="inlineStr">
        <is>
          <t>Two Years Before Latest Fiscal Year</t>
        </is>
      </c>
      <c r="B305" s="6" t="n">
        <v>462</v>
      </c>
      <c r="C305" s="6" t="n">
        <v>2643</v>
      </c>
    </row>
    <row r="306">
      <c r="A306" s="4" t="inlineStr">
        <is>
          <t>Three Years Before Latest Fiscal Year</t>
        </is>
      </c>
      <c r="B306" s="6" t="n">
        <v>77</v>
      </c>
      <c r="C306" s="6" t="n">
        <v>265</v>
      </c>
    </row>
    <row r="307">
      <c r="A307" s="4" t="inlineStr">
        <is>
          <t>Four Years Before Latest Fiscal Year</t>
        </is>
      </c>
      <c r="B307" s="6" t="n">
        <v>221</v>
      </c>
      <c r="C307" s="6" t="n">
        <v>142</v>
      </c>
    </row>
    <row r="308">
      <c r="A308" s="4" t="inlineStr">
        <is>
          <t>Five Or More Years Before Latest Fiscal Year</t>
        </is>
      </c>
      <c r="B308" s="6" t="n">
        <v>30</v>
      </c>
      <c r="C308" s="6" t="n">
        <v>6</v>
      </c>
    </row>
    <row r="309">
      <c r="A309" s="4" t="inlineStr">
        <is>
          <t>Revolving Loans</t>
        </is>
      </c>
      <c r="B309" s="6" t="n">
        <v>18960</v>
      </c>
      <c r="C309" s="6" t="n">
        <v>21173</v>
      </c>
    </row>
    <row r="310">
      <c r="A310" s="4" t="inlineStr">
        <is>
          <t>Total Loans Receivable</t>
        </is>
      </c>
      <c r="B310" s="6" t="n">
        <v>37378</v>
      </c>
      <c r="C310" s="6" t="n">
        <v>33493</v>
      </c>
    </row>
    <row r="311">
      <c r="A311" s="4" t="inlineStr">
        <is>
          <t>Consumer | 30-59 days</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Fiscal Year Before Latest Fiscal Year</t>
        </is>
      </c>
      <c r="B313" s="6" t="n">
        <v>219</v>
      </c>
      <c r="C313" s="4" t="inlineStr">
        <is>
          <t xml:space="preserve"> </t>
        </is>
      </c>
    </row>
    <row r="314">
      <c r="A314" s="4" t="inlineStr">
        <is>
          <t>Two Years Before Latest Fiscal Year</t>
        </is>
      </c>
      <c r="B314" s="6" t="n">
        <v>40</v>
      </c>
      <c r="C314" s="4" t="inlineStr">
        <is>
          <t xml:space="preserve"> </t>
        </is>
      </c>
    </row>
    <row r="315">
      <c r="A315" s="4" t="inlineStr">
        <is>
          <t>Revolving Loans</t>
        </is>
      </c>
      <c r="B315" s="6" t="n">
        <v>200</v>
      </c>
      <c r="C315" s="4" t="inlineStr">
        <is>
          <t xml:space="preserve"> </t>
        </is>
      </c>
    </row>
    <row r="316">
      <c r="A316" s="4" t="inlineStr">
        <is>
          <t>Total Loans Receivable</t>
        </is>
      </c>
      <c r="B316" s="6" t="n">
        <v>459</v>
      </c>
      <c r="C316" s="4" t="inlineStr">
        <is>
          <t xml:space="preserve"> </t>
        </is>
      </c>
    </row>
    <row r="317">
      <c r="A317" s="4" t="inlineStr">
        <is>
          <t>Consumer | 60-89 day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Two Years Before Latest Fiscal Year</t>
        </is>
      </c>
      <c r="B319" s="4" t="inlineStr">
        <is>
          <t xml:space="preserve"> </t>
        </is>
      </c>
      <c r="C319" s="6" t="n">
        <v>2</v>
      </c>
    </row>
    <row r="320">
      <c r="A320" s="4" t="inlineStr">
        <is>
          <t>Four Years Before Latest Fiscal Year</t>
        </is>
      </c>
      <c r="B320" s="4" t="inlineStr">
        <is>
          <t xml:space="preserve"> </t>
        </is>
      </c>
      <c r="C320" s="6" t="n">
        <v>5</v>
      </c>
    </row>
    <row r="321">
      <c r="A321" s="4" t="inlineStr">
        <is>
          <t>Total Loans Receivable</t>
        </is>
      </c>
      <c r="B321" s="4" t="inlineStr">
        <is>
          <t xml:space="preserve"> </t>
        </is>
      </c>
      <c r="C321" s="6" t="n">
        <v>7</v>
      </c>
    </row>
    <row r="322">
      <c r="A322" s="4" t="inlineStr">
        <is>
          <t>Consumer | Greater than 90 days</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Fiscal Year Before Latest Fiscal Year</t>
        </is>
      </c>
      <c r="B324" s="6" t="n">
        <v>35</v>
      </c>
      <c r="C324" s="4" t="inlineStr">
        <is>
          <t xml:space="preserve"> </t>
        </is>
      </c>
    </row>
    <row r="325">
      <c r="A325" s="4" t="inlineStr">
        <is>
          <t>Total Loans Receivable</t>
        </is>
      </c>
      <c r="B325" s="6" t="n">
        <v>35</v>
      </c>
      <c r="C325" s="4" t="inlineStr">
        <is>
          <t xml:space="preserve"> </t>
        </is>
      </c>
    </row>
    <row r="326">
      <c r="A326" s="4" t="inlineStr">
        <is>
          <t>Consumer | Total past du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Fiscal Year Before Latest Fiscal Year</t>
        </is>
      </c>
      <c r="B328" s="6" t="n">
        <v>254</v>
      </c>
      <c r="C328" s="4" t="inlineStr">
        <is>
          <t xml:space="preserve"> </t>
        </is>
      </c>
    </row>
    <row r="329">
      <c r="A329" s="4" t="inlineStr">
        <is>
          <t>Two Years Before Latest Fiscal Year</t>
        </is>
      </c>
      <c r="B329" s="6" t="n">
        <v>40</v>
      </c>
      <c r="C329" s="6" t="n">
        <v>2</v>
      </c>
    </row>
    <row r="330">
      <c r="A330" s="4" t="inlineStr">
        <is>
          <t>Four Years Before Latest Fiscal Year</t>
        </is>
      </c>
      <c r="B330" s="4" t="inlineStr">
        <is>
          <t xml:space="preserve"> </t>
        </is>
      </c>
      <c r="C330" s="6" t="n">
        <v>5</v>
      </c>
    </row>
    <row r="331">
      <c r="A331" s="4" t="inlineStr">
        <is>
          <t>Revolving Loans</t>
        </is>
      </c>
      <c r="B331" s="6" t="n">
        <v>200</v>
      </c>
      <c r="C331" s="4" t="inlineStr">
        <is>
          <t xml:space="preserve"> </t>
        </is>
      </c>
    </row>
    <row r="332">
      <c r="A332" s="4" t="inlineStr">
        <is>
          <t>Total Loans Receivable</t>
        </is>
      </c>
      <c r="B332" s="6" t="n">
        <v>494</v>
      </c>
      <c r="C332" s="6" t="n">
        <v>7</v>
      </c>
    </row>
    <row r="333">
      <c r="A333" s="4" t="inlineStr">
        <is>
          <t>Consumer | Current</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Current Fiscal Year</t>
        </is>
      </c>
      <c r="B335" s="6" t="n">
        <v>11591</v>
      </c>
      <c r="C335" s="6" t="n">
        <v>7917</v>
      </c>
    </row>
    <row r="336">
      <c r="A336" s="4" t="inlineStr">
        <is>
          <t>Fiscal Year Before Latest Fiscal Year</t>
        </is>
      </c>
      <c r="B336" s="6" t="n">
        <v>5783</v>
      </c>
      <c r="C336" s="6" t="n">
        <v>1347</v>
      </c>
    </row>
    <row r="337">
      <c r="A337" s="4" t="inlineStr">
        <is>
          <t>Two Years Before Latest Fiscal Year</t>
        </is>
      </c>
      <c r="B337" s="6" t="n">
        <v>422</v>
      </c>
      <c r="C337" s="6" t="n">
        <v>2641</v>
      </c>
    </row>
    <row r="338">
      <c r="A338" s="4" t="inlineStr">
        <is>
          <t>Three Years Before Latest Fiscal Year</t>
        </is>
      </c>
      <c r="B338" s="6" t="n">
        <v>77</v>
      </c>
      <c r="C338" s="6" t="n">
        <v>265</v>
      </c>
    </row>
    <row r="339">
      <c r="A339" s="4" t="inlineStr">
        <is>
          <t>Four Years Before Latest Fiscal Year</t>
        </is>
      </c>
      <c r="B339" s="6" t="n">
        <v>221</v>
      </c>
      <c r="C339" s="6" t="n">
        <v>137</v>
      </c>
    </row>
    <row r="340">
      <c r="A340" s="4" t="inlineStr">
        <is>
          <t>Five Or More Years Before Latest Fiscal Year</t>
        </is>
      </c>
      <c r="B340" s="6" t="n">
        <v>30</v>
      </c>
      <c r="C340" s="6" t="n">
        <v>6</v>
      </c>
    </row>
    <row r="341">
      <c r="A341" s="4" t="inlineStr">
        <is>
          <t>Revolving Loans</t>
        </is>
      </c>
      <c r="B341" s="6" t="n">
        <v>18760</v>
      </c>
      <c r="C341" s="6" t="n">
        <v>21173</v>
      </c>
    </row>
    <row r="342">
      <c r="A342" s="4" t="inlineStr">
        <is>
          <t>Total Loans Receivable</t>
        </is>
      </c>
      <c r="B342" s="6" t="n">
        <v>36884</v>
      </c>
      <c r="C342" s="5" t="n">
        <v>33486</v>
      </c>
    </row>
    <row r="343">
      <c r="A343" s="4" t="inlineStr">
        <is>
          <t>Consumer | Greater than 90 days and accruing</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Fiscal Year Before Latest Fiscal Year</t>
        </is>
      </c>
      <c r="B345" s="6" t="n">
        <v>2</v>
      </c>
      <c r="C345" s="4" t="inlineStr">
        <is>
          <t xml:space="preserve"> </t>
        </is>
      </c>
    </row>
    <row r="346">
      <c r="A346" s="4" t="inlineStr">
        <is>
          <t>Total Loans Receivable</t>
        </is>
      </c>
      <c r="B346" s="5" t="n">
        <v>2</v>
      </c>
      <c r="C34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Current Fiscal Year</t>
        </is>
      </c>
      <c r="B3" s="5" t="n">
        <v>1005445</v>
      </c>
      <c r="C3" s="5" t="n">
        <v>1502872</v>
      </c>
    </row>
    <row r="4">
      <c r="A4" s="4" t="inlineStr">
        <is>
          <t>Fiscal Year Before Latest Fiscal Year</t>
        </is>
      </c>
      <c r="B4" s="6" t="n">
        <v>1322974</v>
      </c>
      <c r="C4" s="6" t="n">
        <v>980869</v>
      </c>
    </row>
    <row r="5">
      <c r="A5" s="4" t="inlineStr">
        <is>
          <t>Two Years Before Latest Fiscal Year</t>
        </is>
      </c>
      <c r="B5" s="6" t="n">
        <v>678928</v>
      </c>
      <c r="C5" s="6" t="n">
        <v>457711</v>
      </c>
    </row>
    <row r="6">
      <c r="A6" s="4" t="inlineStr">
        <is>
          <t>Three Years Before Latest Fiscal Year</t>
        </is>
      </c>
      <c r="B6" s="6" t="n">
        <v>404847</v>
      </c>
      <c r="C6" s="6" t="n">
        <v>253347</v>
      </c>
    </row>
    <row r="7">
      <c r="A7" s="4" t="inlineStr">
        <is>
          <t>Four Years Before Latest Fiscal Year</t>
        </is>
      </c>
      <c r="B7" s="6" t="n">
        <v>212136</v>
      </c>
      <c r="C7" s="6" t="n">
        <v>177797</v>
      </c>
    </row>
    <row r="8">
      <c r="A8" s="4" t="inlineStr">
        <is>
          <t>Five Or More Years Before Latest Fiscal Year</t>
        </is>
      </c>
      <c r="B8" s="6" t="n">
        <v>173803</v>
      </c>
      <c r="C8" s="6" t="n">
        <v>156029</v>
      </c>
    </row>
    <row r="9">
      <c r="A9" s="4" t="inlineStr">
        <is>
          <t>Revolving Loans</t>
        </is>
      </c>
      <c r="B9" s="6" t="n">
        <v>2071645</v>
      </c>
      <c r="C9" s="6" t="n">
        <v>1664787</v>
      </c>
    </row>
    <row r="10">
      <c r="A10" s="4" t="inlineStr">
        <is>
          <t>Revolving Loans Converted to Term Loans</t>
        </is>
      </c>
      <c r="B10" s="6" t="n">
        <v>257912</v>
      </c>
      <c r="C10" s="6" t="n">
        <v>179317</v>
      </c>
    </row>
    <row r="11">
      <c r="A11" s="4" t="inlineStr">
        <is>
          <t>Non-accru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scal Year Before Latest Fiscal Year</t>
        </is>
      </c>
      <c r="B13" s="6" t="n">
        <v>746</v>
      </c>
      <c r="C13" s="6" t="n">
        <v>2583</v>
      </c>
    </row>
    <row r="14">
      <c r="A14" s="4" t="inlineStr">
        <is>
          <t>Two Years Before Latest Fiscal Year</t>
        </is>
      </c>
      <c r="B14" s="6" t="n">
        <v>6499</v>
      </c>
      <c r="C14" s="4" t="inlineStr">
        <is>
          <t xml:space="preserve"> </t>
        </is>
      </c>
    </row>
    <row r="15">
      <c r="A15" s="4" t="inlineStr">
        <is>
          <t>Three Years Before Latest Fiscal Year</t>
        </is>
      </c>
      <c r="B15" s="6" t="n">
        <v>1722</v>
      </c>
      <c r="C15" s="6" t="n">
        <v>6</v>
      </c>
    </row>
    <row r="16">
      <c r="A16" s="4" t="inlineStr">
        <is>
          <t>Four Years Before Latest Fiscal Year</t>
        </is>
      </c>
      <c r="B16" s="4" t="inlineStr">
        <is>
          <t xml:space="preserve"> </t>
        </is>
      </c>
      <c r="C16" s="6" t="n">
        <v>1383</v>
      </c>
    </row>
    <row r="17">
      <c r="A17" s="4" t="inlineStr">
        <is>
          <t>Five Or More Years Before Latest Fiscal Year</t>
        </is>
      </c>
      <c r="B17" s="4" t="inlineStr">
        <is>
          <t xml:space="preserve"> </t>
        </is>
      </c>
      <c r="C17" s="6" t="n">
        <v>12</v>
      </c>
    </row>
    <row r="18">
      <c r="A18" s="4" t="inlineStr">
        <is>
          <t>Revolving Loans</t>
        </is>
      </c>
      <c r="B18" s="6" t="n">
        <v>9127</v>
      </c>
      <c r="C18" s="6" t="n">
        <v>7097</v>
      </c>
    </row>
    <row r="19">
      <c r="A19" s="4" t="inlineStr">
        <is>
          <t>Revolving Loans Converted to Term Loans</t>
        </is>
      </c>
      <c r="B19" s="6" t="n">
        <v>357</v>
      </c>
      <c r="C19" s="6" t="n">
        <v>191</v>
      </c>
    </row>
    <row r="20">
      <c r="A20" s="4" t="inlineStr">
        <is>
          <t>Total non-accrual loans</t>
        </is>
      </c>
      <c r="B20" s="6" t="n">
        <v>18451</v>
      </c>
      <c r="C20" s="6" t="n">
        <v>11272</v>
      </c>
    </row>
    <row r="21">
      <c r="A21" s="4" t="inlineStr">
        <is>
          <t>Nonaccrual Loans with no related Allowance</t>
        </is>
      </c>
      <c r="B21" s="6" t="n">
        <v>8600</v>
      </c>
      <c r="C21" s="6" t="n">
        <v>11272</v>
      </c>
    </row>
    <row r="22">
      <c r="A22" s="4" t="inlineStr">
        <is>
          <t>Commercial and industr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Current Fiscal Year</t>
        </is>
      </c>
      <c r="B24" s="6" t="n">
        <v>394457</v>
      </c>
      <c r="C24" s="6" t="n">
        <v>468784</v>
      </c>
    </row>
    <row r="25">
      <c r="A25" s="4" t="inlineStr">
        <is>
          <t>Fiscal Year Before Latest Fiscal Year</t>
        </is>
      </c>
      <c r="B25" s="6" t="n">
        <v>260984</v>
      </c>
      <c r="C25" s="6" t="n">
        <v>305002</v>
      </c>
    </row>
    <row r="26">
      <c r="A26" s="4" t="inlineStr">
        <is>
          <t>Two Years Before Latest Fiscal Year</t>
        </is>
      </c>
      <c r="B26" s="6" t="n">
        <v>204669</v>
      </c>
      <c r="C26" s="6" t="n">
        <v>72154</v>
      </c>
    </row>
    <row r="27">
      <c r="A27" s="4" t="inlineStr">
        <is>
          <t>Three Years Before Latest Fiscal Year</t>
        </is>
      </c>
      <c r="B27" s="6" t="n">
        <v>57837</v>
      </c>
      <c r="C27" s="6" t="n">
        <v>54732</v>
      </c>
    </row>
    <row r="28">
      <c r="A28" s="4" t="inlineStr">
        <is>
          <t>Four Years Before Latest Fiscal Year</t>
        </is>
      </c>
      <c r="B28" s="6" t="n">
        <v>40820</v>
      </c>
      <c r="C28" s="6" t="n">
        <v>55665</v>
      </c>
    </row>
    <row r="29">
      <c r="A29" s="4" t="inlineStr">
        <is>
          <t>Five Or More Years Before Latest Fiscal Year</t>
        </is>
      </c>
      <c r="B29" s="6" t="n">
        <v>19642</v>
      </c>
      <c r="C29" s="6" t="n">
        <v>21045</v>
      </c>
    </row>
    <row r="30">
      <c r="A30" s="4" t="inlineStr">
        <is>
          <t>Revolving Loans</t>
        </is>
      </c>
      <c r="B30" s="6" t="n">
        <v>1108604</v>
      </c>
      <c r="C30" s="6" t="n">
        <v>957254</v>
      </c>
    </row>
    <row r="31">
      <c r="A31" s="4" t="inlineStr">
        <is>
          <t>Revolving Loans Converted to Term Loans</t>
        </is>
      </c>
      <c r="B31" s="6" t="n">
        <v>73199</v>
      </c>
      <c r="C31" s="6" t="n">
        <v>40296</v>
      </c>
    </row>
    <row r="32">
      <c r="A32" s="4" t="inlineStr">
        <is>
          <t>Commercial and industrial | Non-accrual</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Fiscal Year Before Latest Fiscal Year</t>
        </is>
      </c>
      <c r="B34" s="4" t="inlineStr">
        <is>
          <t xml:space="preserve"> </t>
        </is>
      </c>
      <c r="C34" s="6" t="n">
        <v>104</v>
      </c>
    </row>
    <row r="35">
      <c r="A35" s="4" t="inlineStr">
        <is>
          <t>Two Years Before Latest Fiscal Year</t>
        </is>
      </c>
      <c r="B35" s="6" t="n">
        <v>266</v>
      </c>
      <c r="C35" s="4" t="inlineStr">
        <is>
          <t xml:space="preserve"> </t>
        </is>
      </c>
    </row>
    <row r="36">
      <c r="A36" s="4" t="inlineStr">
        <is>
          <t>Three Years Before Latest Fiscal Year</t>
        </is>
      </c>
      <c r="B36" s="6" t="n">
        <v>24</v>
      </c>
      <c r="C36" s="6" t="n">
        <v>6</v>
      </c>
    </row>
    <row r="37">
      <c r="A37" s="4" t="inlineStr">
        <is>
          <t>Four Years Before Latest Fiscal Year</t>
        </is>
      </c>
      <c r="B37" s="4" t="inlineStr">
        <is>
          <t xml:space="preserve"> </t>
        </is>
      </c>
      <c r="C37" s="6" t="n">
        <v>1383</v>
      </c>
    </row>
    <row r="38">
      <c r="A38" s="4" t="inlineStr">
        <is>
          <t>Five Or More Years Before Latest Fiscal Year</t>
        </is>
      </c>
      <c r="B38" s="4" t="inlineStr">
        <is>
          <t xml:space="preserve"> </t>
        </is>
      </c>
      <c r="C38" s="6" t="n">
        <v>12</v>
      </c>
    </row>
    <row r="39">
      <c r="A39" s="4" t="inlineStr">
        <is>
          <t>Revolving Loans</t>
        </is>
      </c>
      <c r="B39" s="6" t="n">
        <v>8839</v>
      </c>
      <c r="C39" s="6" t="n">
        <v>6479</v>
      </c>
    </row>
    <row r="40">
      <c r="A40" s="4" t="inlineStr">
        <is>
          <t>Revolving Loans Converted to Term Loans</t>
        </is>
      </c>
      <c r="B40" s="6" t="n">
        <v>178</v>
      </c>
      <c r="C40" s="4" t="inlineStr">
        <is>
          <t xml:space="preserve"> </t>
        </is>
      </c>
    </row>
    <row r="41">
      <c r="A41" s="4" t="inlineStr">
        <is>
          <t>Total non-accrual loans</t>
        </is>
      </c>
      <c r="B41" s="6" t="n">
        <v>9307</v>
      </c>
      <c r="C41" s="6" t="n">
        <v>7984</v>
      </c>
    </row>
    <row r="42">
      <c r="A42" s="4" t="inlineStr">
        <is>
          <t>Nonaccrual Loans with no related Allowance</t>
        </is>
      </c>
      <c r="B42" s="6" t="n">
        <v>6198</v>
      </c>
      <c r="C42" s="6" t="n">
        <v>7984</v>
      </c>
    </row>
    <row r="43">
      <c r="A43" s="4" t="inlineStr">
        <is>
          <t>Energy</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Current Fiscal Year</t>
        </is>
      </c>
      <c r="B45" s="6" t="n">
        <v>4581</v>
      </c>
      <c r="C45" s="6" t="n">
        <v>7585</v>
      </c>
    </row>
    <row r="46">
      <c r="A46" s="4" t="inlineStr">
        <is>
          <t>Fiscal Year Before Latest Fiscal Year</t>
        </is>
      </c>
      <c r="B46" s="6" t="n">
        <v>6868</v>
      </c>
      <c r="C46" s="6" t="n">
        <v>306</v>
      </c>
    </row>
    <row r="47">
      <c r="A47" s="4" t="inlineStr">
        <is>
          <t>Two Years Before Latest Fiscal Year</t>
        </is>
      </c>
      <c r="B47" s="4" t="inlineStr">
        <is>
          <t xml:space="preserve"> </t>
        </is>
      </c>
      <c r="C47" s="6" t="n">
        <v>228</v>
      </c>
    </row>
    <row r="48">
      <c r="A48" s="4" t="inlineStr">
        <is>
          <t>Three Years Before Latest Fiscal Year</t>
        </is>
      </c>
      <c r="B48" s="6" t="n">
        <v>156</v>
      </c>
      <c r="C48" s="4" t="inlineStr">
        <is>
          <t xml:space="preserve"> </t>
        </is>
      </c>
    </row>
    <row r="49">
      <c r="A49" s="4" t="inlineStr">
        <is>
          <t>Revolving Loans</t>
        </is>
      </c>
      <c r="B49" s="6" t="n">
        <v>202506</v>
      </c>
      <c r="C49" s="6" t="n">
        <v>164928</v>
      </c>
    </row>
    <row r="50">
      <c r="A50" s="4" t="inlineStr">
        <is>
          <t>Revolving Loans Converted to Term Loans</t>
        </is>
      </c>
      <c r="B50" s="6" t="n">
        <v>107</v>
      </c>
      <c r="C50" s="6" t="n">
        <v>171</v>
      </c>
    </row>
    <row r="51">
      <c r="A51" s="4" t="inlineStr">
        <is>
          <t>Energy | Non-accrual</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Revolving Loans</t>
        </is>
      </c>
      <c r="B53" s="6" t="n">
        <v>288</v>
      </c>
      <c r="C53" s="6" t="n">
        <v>618</v>
      </c>
    </row>
    <row r="54">
      <c r="A54" s="4" t="inlineStr">
        <is>
          <t>Total non-accrual loans</t>
        </is>
      </c>
      <c r="B54" s="6" t="n">
        <v>288</v>
      </c>
      <c r="C54" s="6" t="n">
        <v>618</v>
      </c>
    </row>
    <row r="55">
      <c r="A55" s="4" t="inlineStr">
        <is>
          <t>Nonaccrual Loans with no related Allowance</t>
        </is>
      </c>
      <c r="B55" s="6" t="n">
        <v>288</v>
      </c>
      <c r="C55" s="6" t="n">
        <v>618</v>
      </c>
    </row>
    <row r="56">
      <c r="A56" s="4" t="inlineStr">
        <is>
          <t>Commercial real estate - owner-occupied</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Current Fiscal Year</t>
        </is>
      </c>
      <c r="B58" s="6" t="n">
        <v>69308</v>
      </c>
      <c r="C58" s="6" t="n">
        <v>96987</v>
      </c>
    </row>
    <row r="59">
      <c r="A59" s="4" t="inlineStr">
        <is>
          <t>Fiscal Year Before Latest Fiscal Year</t>
        </is>
      </c>
      <c r="B59" s="6" t="n">
        <v>98946</v>
      </c>
      <c r="C59" s="6" t="n">
        <v>134092</v>
      </c>
    </row>
    <row r="60">
      <c r="A60" s="4" t="inlineStr">
        <is>
          <t>Two Years Before Latest Fiscal Year</t>
        </is>
      </c>
      <c r="B60" s="6" t="n">
        <v>128410</v>
      </c>
      <c r="C60" s="6" t="n">
        <v>57462</v>
      </c>
    </row>
    <row r="61">
      <c r="A61" s="4" t="inlineStr">
        <is>
          <t>Three Years Before Latest Fiscal Year</t>
        </is>
      </c>
      <c r="B61" s="6" t="n">
        <v>65454</v>
      </c>
      <c r="C61" s="6" t="n">
        <v>50950</v>
      </c>
    </row>
    <row r="62">
      <c r="A62" s="4" t="inlineStr">
        <is>
          <t>Four Years Before Latest Fiscal Year</t>
        </is>
      </c>
      <c r="B62" s="6" t="n">
        <v>51555</v>
      </c>
      <c r="C62" s="6" t="n">
        <v>28241</v>
      </c>
    </row>
    <row r="63">
      <c r="A63" s="4" t="inlineStr">
        <is>
          <t>Five Or More Years Before Latest Fiscal Year</t>
        </is>
      </c>
      <c r="B63" s="6" t="n">
        <v>37431</v>
      </c>
      <c r="C63" s="6" t="n">
        <v>24080</v>
      </c>
    </row>
    <row r="64">
      <c r="A64" s="4" t="inlineStr">
        <is>
          <t>Revolving Loans</t>
        </is>
      </c>
      <c r="B64" s="6" t="n">
        <v>76782</v>
      </c>
      <c r="C64" s="6" t="n">
        <v>28814</v>
      </c>
    </row>
    <row r="65">
      <c r="A65" s="4" t="inlineStr">
        <is>
          <t>Revolving Loans Converted to Term Loans</t>
        </is>
      </c>
      <c r="B65" s="6" t="n">
        <v>38367</v>
      </c>
      <c r="C65" s="6" t="n">
        <v>16493</v>
      </c>
    </row>
    <row r="66">
      <c r="A66" s="4" t="inlineStr">
        <is>
          <t>Commercial real estate - owner-occupied | Non-accrual</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Two Years Before Latest Fiscal Year</t>
        </is>
      </c>
      <c r="B68" s="6" t="n">
        <v>204</v>
      </c>
      <c r="C68" s="4" t="inlineStr">
        <is>
          <t xml:space="preserve"> </t>
        </is>
      </c>
    </row>
    <row r="69">
      <c r="A69" s="4" t="inlineStr">
        <is>
          <t>Total non-accrual loans</t>
        </is>
      </c>
      <c r="B69" s="6" t="n">
        <v>204</v>
      </c>
      <c r="C69" s="4" t="inlineStr">
        <is>
          <t xml:space="preserve"> </t>
        </is>
      </c>
    </row>
    <row r="70">
      <c r="A70" s="4" t="inlineStr">
        <is>
          <t>Nonaccrual Loans with no related Allowance</t>
        </is>
      </c>
      <c r="B70" s="6" t="n">
        <v>204</v>
      </c>
      <c r="C70" s="4" t="inlineStr">
        <is>
          <t xml:space="preserve"> </t>
        </is>
      </c>
    </row>
    <row r="71">
      <c r="A71" s="4" t="inlineStr">
        <is>
          <t>Commercial real estate - non-owner-occupied</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Current Fiscal Year</t>
        </is>
      </c>
      <c r="B73" s="6" t="n">
        <v>487579</v>
      </c>
      <c r="C73" s="6" t="n">
        <v>843896</v>
      </c>
    </row>
    <row r="74">
      <c r="A74" s="4" t="inlineStr">
        <is>
          <t>Fiscal Year Before Latest Fiscal Year</t>
        </is>
      </c>
      <c r="B74" s="6" t="n">
        <v>862407</v>
      </c>
      <c r="C74" s="6" t="n">
        <v>452692</v>
      </c>
    </row>
    <row r="75">
      <c r="A75" s="4" t="inlineStr">
        <is>
          <t>Two Years Before Latest Fiscal Year</t>
        </is>
      </c>
      <c r="B75" s="6" t="n">
        <v>258161</v>
      </c>
      <c r="C75" s="6" t="n">
        <v>200811</v>
      </c>
    </row>
    <row r="76">
      <c r="A76" s="4" t="inlineStr">
        <is>
          <t>Three Years Before Latest Fiscal Year</t>
        </is>
      </c>
      <c r="B76" s="6" t="n">
        <v>167169</v>
      </c>
      <c r="C76" s="6" t="n">
        <v>101909</v>
      </c>
    </row>
    <row r="77">
      <c r="A77" s="4" t="inlineStr">
        <is>
          <t>Four Years Before Latest Fiscal Year</t>
        </is>
      </c>
      <c r="B77" s="6" t="n">
        <v>82748</v>
      </c>
      <c r="C77" s="6" t="n">
        <v>56354</v>
      </c>
    </row>
    <row r="78">
      <c r="A78" s="4" t="inlineStr">
        <is>
          <t>Five Or More Years Before Latest Fiscal Year</t>
        </is>
      </c>
      <c r="B78" s="6" t="n">
        <v>54412</v>
      </c>
      <c r="C78" s="6" t="n">
        <v>76046</v>
      </c>
    </row>
    <row r="79">
      <c r="A79" s="4" t="inlineStr">
        <is>
          <t>Revolving Loans</t>
        </is>
      </c>
      <c r="B79" s="6" t="n">
        <v>626998</v>
      </c>
      <c r="C79" s="6" t="n">
        <v>460726</v>
      </c>
    </row>
    <row r="80">
      <c r="A80" s="4" t="inlineStr">
        <is>
          <t>Revolving Loans Converted to Term Loans</t>
        </is>
      </c>
      <c r="B80" s="6" t="n">
        <v>146060</v>
      </c>
      <c r="C80" s="6" t="n">
        <v>122166</v>
      </c>
    </row>
    <row r="81">
      <c r="A81" s="4" t="inlineStr">
        <is>
          <t>Commercial real estate - non-owner-occupied | Non-accrual</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Fiscal Year Before Latest Fiscal Year</t>
        </is>
      </c>
      <c r="B83" s="6" t="n">
        <v>713</v>
      </c>
      <c r="C83" s="6" t="n">
        <v>2479</v>
      </c>
    </row>
    <row r="84">
      <c r="A84" s="4" t="inlineStr">
        <is>
          <t>Two Years Before Latest Fiscal Year</t>
        </is>
      </c>
      <c r="B84" s="6" t="n">
        <v>6029</v>
      </c>
      <c r="C84" s="4" t="inlineStr">
        <is>
          <t xml:space="preserve"> </t>
        </is>
      </c>
    </row>
    <row r="85">
      <c r="A85" s="4" t="inlineStr">
        <is>
          <t>Three Years Before Latest Fiscal Year</t>
        </is>
      </c>
      <c r="B85" s="6" t="n">
        <v>1698</v>
      </c>
      <c r="C85" s="4" t="inlineStr">
        <is>
          <t xml:space="preserve"> </t>
        </is>
      </c>
    </row>
    <row r="86">
      <c r="A86" s="4" t="inlineStr">
        <is>
          <t>Total non-accrual loans</t>
        </is>
      </c>
      <c r="B86" s="6" t="n">
        <v>8440</v>
      </c>
      <c r="C86" s="6" t="n">
        <v>2479</v>
      </c>
    </row>
    <row r="87">
      <c r="A87" s="4" t="inlineStr">
        <is>
          <t>Nonaccrual Loans with no related Allowance</t>
        </is>
      </c>
      <c r="B87" s="6" t="n">
        <v>1698</v>
      </c>
      <c r="C87" s="6" t="n">
        <v>2479</v>
      </c>
    </row>
    <row r="88">
      <c r="A88" s="4" t="inlineStr">
        <is>
          <t>Residential real estate</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Current Fiscal Year</t>
        </is>
      </c>
      <c r="B90" s="6" t="n">
        <v>37929</v>
      </c>
      <c r="C90" s="6" t="n">
        <v>77703</v>
      </c>
    </row>
    <row r="91">
      <c r="A91" s="4" t="inlineStr">
        <is>
          <t>Fiscal Year Before Latest Fiscal Year</t>
        </is>
      </c>
      <c r="B91" s="6" t="n">
        <v>87732</v>
      </c>
      <c r="C91" s="6" t="n">
        <v>87430</v>
      </c>
    </row>
    <row r="92">
      <c r="A92" s="4" t="inlineStr">
        <is>
          <t>Two Years Before Latest Fiscal Year</t>
        </is>
      </c>
      <c r="B92" s="6" t="n">
        <v>87226</v>
      </c>
      <c r="C92" s="6" t="n">
        <v>124413</v>
      </c>
    </row>
    <row r="93">
      <c r="A93" s="4" t="inlineStr">
        <is>
          <t>Three Years Before Latest Fiscal Year</t>
        </is>
      </c>
      <c r="B93" s="6" t="n">
        <v>114154</v>
      </c>
      <c r="C93" s="6" t="n">
        <v>45491</v>
      </c>
    </row>
    <row r="94">
      <c r="A94" s="4" t="inlineStr">
        <is>
          <t>Four Years Before Latest Fiscal Year</t>
        </is>
      </c>
      <c r="B94" s="6" t="n">
        <v>36792</v>
      </c>
      <c r="C94" s="6" t="n">
        <v>37395</v>
      </c>
    </row>
    <row r="95">
      <c r="A95" s="4" t="inlineStr">
        <is>
          <t>Five Or More Years Before Latest Fiscal Year</t>
        </is>
      </c>
      <c r="B95" s="6" t="n">
        <v>62288</v>
      </c>
      <c r="C95" s="6" t="n">
        <v>34852</v>
      </c>
    </row>
    <row r="96">
      <c r="A96" s="4" t="inlineStr">
        <is>
          <t>Revolving Loans</t>
        </is>
      </c>
      <c r="B96" s="6" t="n">
        <v>37795</v>
      </c>
      <c r="C96" s="6" t="n">
        <v>31892</v>
      </c>
    </row>
    <row r="97">
      <c r="A97" s="4" t="inlineStr">
        <is>
          <t>Revolving Loans Converted to Term Loans</t>
        </is>
      </c>
      <c r="B97" s="6" t="n">
        <v>179</v>
      </c>
      <c r="C97" s="6" t="n">
        <v>191</v>
      </c>
    </row>
    <row r="98">
      <c r="A98" s="4" t="inlineStr">
        <is>
          <t>Residential real estate | Non-accrual</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Revolving Loans Converted to Term Loans</t>
        </is>
      </c>
      <c r="B100" s="6" t="n">
        <v>179</v>
      </c>
      <c r="C100" s="6" t="n">
        <v>191</v>
      </c>
    </row>
    <row r="101">
      <c r="A101" s="4" t="inlineStr">
        <is>
          <t>Total non-accrual loans</t>
        </is>
      </c>
      <c r="B101" s="6" t="n">
        <v>179</v>
      </c>
      <c r="C101" s="6" t="n">
        <v>191</v>
      </c>
    </row>
    <row r="102">
      <c r="A102" s="4" t="inlineStr">
        <is>
          <t>Nonaccrual Loans with no related Allowance</t>
        </is>
      </c>
      <c r="B102" s="6" t="n">
        <v>179</v>
      </c>
      <c r="C102" s="6" t="n">
        <v>191</v>
      </c>
    </row>
    <row r="103">
      <c r="A103" s="4" t="inlineStr">
        <is>
          <t>Consum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Current Fiscal Year</t>
        </is>
      </c>
      <c r="B105" s="6" t="n">
        <v>11591</v>
      </c>
      <c r="C105" s="6" t="n">
        <v>7917</v>
      </c>
    </row>
    <row r="106">
      <c r="A106" s="4" t="inlineStr">
        <is>
          <t>Fiscal Year Before Latest Fiscal Year</t>
        </is>
      </c>
      <c r="B106" s="6" t="n">
        <v>6037</v>
      </c>
      <c r="C106" s="6" t="n">
        <v>1347</v>
      </c>
    </row>
    <row r="107">
      <c r="A107" s="4" t="inlineStr">
        <is>
          <t>Two Years Before Latest Fiscal Year</t>
        </is>
      </c>
      <c r="B107" s="6" t="n">
        <v>462</v>
      </c>
      <c r="C107" s="6" t="n">
        <v>2643</v>
      </c>
    </row>
    <row r="108">
      <c r="A108" s="4" t="inlineStr">
        <is>
          <t>Three Years Before Latest Fiscal Year</t>
        </is>
      </c>
      <c r="B108" s="6" t="n">
        <v>77</v>
      </c>
      <c r="C108" s="6" t="n">
        <v>265</v>
      </c>
    </row>
    <row r="109">
      <c r="A109" s="4" t="inlineStr">
        <is>
          <t>Four Years Before Latest Fiscal Year</t>
        </is>
      </c>
      <c r="B109" s="6" t="n">
        <v>221</v>
      </c>
      <c r="C109" s="6" t="n">
        <v>142</v>
      </c>
    </row>
    <row r="110">
      <c r="A110" s="4" t="inlineStr">
        <is>
          <t>Five Or More Years Before Latest Fiscal Year</t>
        </is>
      </c>
      <c r="B110" s="6" t="n">
        <v>30</v>
      </c>
      <c r="C110" s="6" t="n">
        <v>6</v>
      </c>
    </row>
    <row r="111">
      <c r="A111" s="4" t="inlineStr">
        <is>
          <t>Revolving Loans</t>
        </is>
      </c>
      <c r="B111" s="6" t="n">
        <v>18960</v>
      </c>
      <c r="C111" s="5" t="n">
        <v>21173</v>
      </c>
    </row>
    <row r="112">
      <c r="A112" s="4" t="inlineStr">
        <is>
          <t>Consumer | Non-accrual</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Fiscal Year Before Latest Fiscal Year</t>
        </is>
      </c>
      <c r="B114" s="6" t="n">
        <v>33</v>
      </c>
      <c r="C114" s="4" t="inlineStr">
        <is>
          <t xml:space="preserve"> </t>
        </is>
      </c>
    </row>
    <row r="115">
      <c r="A115" s="4" t="inlineStr">
        <is>
          <t>Total non-accrual loans</t>
        </is>
      </c>
      <c r="B115" s="6" t="n">
        <v>33</v>
      </c>
      <c r="C115" s="4" t="inlineStr">
        <is>
          <t xml:space="preserve"> </t>
        </is>
      </c>
    </row>
    <row r="116">
      <c r="A116" s="4" t="inlineStr">
        <is>
          <t>Nonaccrual Loans with no related Allowance</t>
        </is>
      </c>
      <c r="B116" s="5" t="n">
        <v>33</v>
      </c>
      <c r="C1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5" t="n">
        <v>61775</v>
      </c>
      <c r="C4" s="5" t="n">
        <v>56628</v>
      </c>
    </row>
    <row r="5">
      <c r="A5" s="4" t="inlineStr">
        <is>
          <t>PCD allowance for credit loss at acquisition</t>
        </is>
      </c>
      <c r="B5" s="6" t="n">
        <v>329</v>
      </c>
      <c r="C5" s="6" t="n">
        <v>915</v>
      </c>
    </row>
    <row r="6">
      <c r="A6" s="4" t="inlineStr">
        <is>
          <t>Charge-offs</t>
        </is>
      </c>
      <c r="B6" s="6" t="n">
        <v>-5709</v>
      </c>
      <c r="C6" s="6" t="n">
        <v>-10744</v>
      </c>
    </row>
    <row r="7">
      <c r="A7" s="4" t="inlineStr">
        <is>
          <t>Recoveries</t>
        </is>
      </c>
      <c r="B7" s="6" t="n">
        <v>303</v>
      </c>
      <c r="C7" s="6" t="n">
        <v>6979</v>
      </c>
    </row>
    <row r="8">
      <c r="A8" s="4" t="inlineStr">
        <is>
          <t>Provision (release)</t>
        </is>
      </c>
      <c r="B8" s="6" t="n">
        <v>15864</v>
      </c>
      <c r="C8" s="6" t="n">
        <v>3402</v>
      </c>
    </row>
    <row r="9">
      <c r="A9" s="4" t="inlineStr">
        <is>
          <t>Day 1 CECL provision expense</t>
        </is>
      </c>
      <c r="B9" s="6" t="n">
        <v>900</v>
      </c>
      <c r="C9" s="6" t="n">
        <v>4595</v>
      </c>
    </row>
    <row r="10">
      <c r="A10" s="4" t="inlineStr">
        <is>
          <t>Ending balance</t>
        </is>
      </c>
      <c r="B10" s="6" t="n">
        <v>73462</v>
      </c>
      <c r="C10" s="6" t="n">
        <v>61775</v>
      </c>
    </row>
    <row r="11">
      <c r="A11" s="3" t="inlineStr">
        <is>
          <t>Allowance for Credit Losses on Off-Balance Sheet</t>
        </is>
      </c>
      <c r="B11" s="4" t="inlineStr">
        <is>
          <t xml:space="preserve"> </t>
        </is>
      </c>
      <c r="C11" s="4" t="inlineStr">
        <is>
          <t xml:space="preserve"> </t>
        </is>
      </c>
    </row>
    <row r="12">
      <c r="A12" s="4" t="inlineStr">
        <is>
          <t>Beginning balance</t>
        </is>
      </c>
      <c r="B12" s="6" t="n">
        <v>8688</v>
      </c>
      <c r="C12" s="6" t="n">
        <v>5184</v>
      </c>
    </row>
    <row r="13">
      <c r="A13" s="4" t="inlineStr">
        <is>
          <t>Provision (credit)</t>
        </is>
      </c>
      <c r="B13" s="6" t="n">
        <v>-2275</v>
      </c>
      <c r="C13" s="6" t="n">
        <v>3047</v>
      </c>
    </row>
    <row r="14">
      <c r="A14" s="4" t="inlineStr">
        <is>
          <t>Day 1 CECL provision expense</t>
        </is>
      </c>
      <c r="B14" s="4" t="inlineStr">
        <is>
          <t xml:space="preserve"> </t>
        </is>
      </c>
      <c r="C14" s="6" t="n">
        <v>457</v>
      </c>
    </row>
    <row r="15">
      <c r="A15" s="4" t="inlineStr">
        <is>
          <t>Ending balance</t>
        </is>
      </c>
      <c r="B15" s="6" t="n">
        <v>6413</v>
      </c>
      <c r="C15" s="6" t="n">
        <v>8688</v>
      </c>
    </row>
    <row r="16">
      <c r="A16" s="4" t="inlineStr">
        <is>
          <t>Commercial and industri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26803</v>
      </c>
      <c r="C18" s="6" t="n">
        <v>19005</v>
      </c>
    </row>
    <row r="19">
      <c r="A19" s="4" t="inlineStr">
        <is>
          <t>PCD allowance for credit loss at acquisition</t>
        </is>
      </c>
      <c r="B19" s="6" t="n">
        <v>51</v>
      </c>
      <c r="C19" s="6" t="n">
        <v>523</v>
      </c>
    </row>
    <row r="20">
      <c r="A20" s="4" t="inlineStr">
        <is>
          <t>Charge-offs</t>
        </is>
      </c>
      <c r="B20" s="6" t="n">
        <v>-5703</v>
      </c>
      <c r="C20" s="6" t="n">
        <v>-4762</v>
      </c>
    </row>
    <row r="21">
      <c r="A21" s="4" t="inlineStr">
        <is>
          <t>Recoveries</t>
        </is>
      </c>
      <c r="B21" s="6" t="n">
        <v>164</v>
      </c>
      <c r="C21" s="6" t="n">
        <v>2628</v>
      </c>
    </row>
    <row r="22">
      <c r="A22" s="4" t="inlineStr">
        <is>
          <t>Provision (release)</t>
        </is>
      </c>
      <c r="B22" s="6" t="n">
        <v>10871</v>
      </c>
      <c r="C22" s="6" t="n">
        <v>7567</v>
      </c>
    </row>
    <row r="23">
      <c r="A23" s="4" t="inlineStr">
        <is>
          <t>Day 1 CECL provision expense</t>
        </is>
      </c>
      <c r="B23" s="6" t="n">
        <v>58</v>
      </c>
      <c r="C23" s="6" t="n">
        <v>1842</v>
      </c>
    </row>
    <row r="24">
      <c r="A24" s="4" t="inlineStr">
        <is>
          <t>Ending balance</t>
        </is>
      </c>
      <c r="B24" s="6" t="n">
        <v>32244</v>
      </c>
      <c r="C24" s="6" t="n">
        <v>26803</v>
      </c>
    </row>
    <row r="25">
      <c r="A25" s="3" t="inlineStr">
        <is>
          <t>Allowance for Credit Losses on Off-Balance Sheet</t>
        </is>
      </c>
      <c r="B25" s="4" t="inlineStr">
        <is>
          <t xml:space="preserve"> </t>
        </is>
      </c>
      <c r="C25" s="4" t="inlineStr">
        <is>
          <t xml:space="preserve"> </t>
        </is>
      </c>
    </row>
    <row r="26">
      <c r="A26" s="4" t="inlineStr">
        <is>
          <t>Beginning balance</t>
        </is>
      </c>
      <c r="B26" s="6" t="n">
        <v>319</v>
      </c>
      <c r="C26" s="6" t="n">
        <v>151</v>
      </c>
    </row>
    <row r="27">
      <c r="A27" s="4" t="inlineStr">
        <is>
          <t>Provision (credit)</t>
        </is>
      </c>
      <c r="B27" s="6" t="n">
        <v>635</v>
      </c>
      <c r="C27" s="6" t="n">
        <v>51</v>
      </c>
    </row>
    <row r="28">
      <c r="A28" s="4" t="inlineStr">
        <is>
          <t>Day 1 CECL provision expense</t>
        </is>
      </c>
      <c r="B28" s="4" t="inlineStr">
        <is>
          <t xml:space="preserve"> </t>
        </is>
      </c>
      <c r="C28" s="6" t="n">
        <v>117</v>
      </c>
    </row>
    <row r="29">
      <c r="A29" s="4" t="inlineStr">
        <is>
          <t>Ending balance</t>
        </is>
      </c>
      <c r="B29" s="6" t="n">
        <v>954</v>
      </c>
      <c r="C29" s="6" t="n">
        <v>319</v>
      </c>
    </row>
    <row r="30">
      <c r="A30" s="4" t="inlineStr">
        <is>
          <t>Energy</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6" t="n">
        <v>4396</v>
      </c>
      <c r="C32" s="6" t="n">
        <v>9190</v>
      </c>
    </row>
    <row r="33">
      <c r="A33" s="4" t="inlineStr">
        <is>
          <t>Charge-offs</t>
        </is>
      </c>
      <c r="B33" s="4" t="inlineStr">
        <is>
          <t xml:space="preserve"> </t>
        </is>
      </c>
      <c r="C33" s="6" t="n">
        <v>-4651</v>
      </c>
    </row>
    <row r="34">
      <c r="A34" s="4" t="inlineStr">
        <is>
          <t>Recoveries</t>
        </is>
      </c>
      <c r="B34" s="6" t="n">
        <v>139</v>
      </c>
      <c r="C34" s="6" t="n">
        <v>2008</v>
      </c>
    </row>
    <row r="35">
      <c r="A35" s="4" t="inlineStr">
        <is>
          <t>Provision (release)</t>
        </is>
      </c>
      <c r="B35" s="6" t="n">
        <v>-1392</v>
      </c>
      <c r="C35" s="6" t="n">
        <v>-2151</v>
      </c>
    </row>
    <row r="36">
      <c r="A36" s="4" t="inlineStr">
        <is>
          <t>Ending balance</t>
        </is>
      </c>
      <c r="B36" s="6" t="n">
        <v>3143</v>
      </c>
      <c r="C36" s="6" t="n">
        <v>4396</v>
      </c>
    </row>
    <row r="37">
      <c r="A37" s="3" t="inlineStr">
        <is>
          <t>Allowance for Credit Losses on Off-Balance Sheet</t>
        </is>
      </c>
      <c r="B37" s="4" t="inlineStr">
        <is>
          <t xml:space="preserve"> </t>
        </is>
      </c>
      <c r="C37" s="4" t="inlineStr">
        <is>
          <t xml:space="preserve"> </t>
        </is>
      </c>
    </row>
    <row r="38">
      <c r="A38" s="4" t="inlineStr">
        <is>
          <t>Beginning balance</t>
        </is>
      </c>
      <c r="B38" s="6" t="n">
        <v>787</v>
      </c>
      <c r="C38" s="6" t="n">
        <v>265</v>
      </c>
    </row>
    <row r="39">
      <c r="A39" s="4" t="inlineStr">
        <is>
          <t>Provision (credit)</t>
        </is>
      </c>
      <c r="B39" s="6" t="n">
        <v>-638</v>
      </c>
      <c r="C39" s="6" t="n">
        <v>522</v>
      </c>
    </row>
    <row r="40">
      <c r="A40" s="4" t="inlineStr">
        <is>
          <t>Ending balance</t>
        </is>
      </c>
      <c r="B40" s="6" t="n">
        <v>149</v>
      </c>
      <c r="C40" s="6" t="n">
        <v>787</v>
      </c>
    </row>
    <row r="41">
      <c r="A41" s="4" t="inlineStr">
        <is>
          <t>Commercial real estate - owner-occupied</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6" t="n">
        <v>5214</v>
      </c>
      <c r="C43" s="6" t="n">
        <v>3852</v>
      </c>
    </row>
    <row r="44">
      <c r="A44" s="4" t="inlineStr">
        <is>
          <t>PCD allowance for credit loss at acquisition</t>
        </is>
      </c>
      <c r="B44" s="6" t="n">
        <v>61</v>
      </c>
      <c r="C44" s="6" t="n">
        <v>210</v>
      </c>
    </row>
    <row r="45">
      <c r="A45" s="4" t="inlineStr">
        <is>
          <t>Provision (release)</t>
        </is>
      </c>
      <c r="B45" s="6" t="n">
        <v>976</v>
      </c>
      <c r="C45" s="6" t="n">
        <v>-447</v>
      </c>
    </row>
    <row r="46">
      <c r="A46" s="4" t="inlineStr">
        <is>
          <t>Day 1 CECL provision expense</t>
        </is>
      </c>
      <c r="B46" s="6" t="n">
        <v>194</v>
      </c>
      <c r="C46" s="6" t="n">
        <v>1599</v>
      </c>
    </row>
    <row r="47">
      <c r="A47" s="4" t="inlineStr">
        <is>
          <t>Ending balance</t>
        </is>
      </c>
      <c r="B47" s="6" t="n">
        <v>6445</v>
      </c>
      <c r="C47" s="6" t="n">
        <v>5214</v>
      </c>
    </row>
    <row r="48">
      <c r="A48" s="3" t="inlineStr">
        <is>
          <t>Allowance for Credit Losses on Off-Balance Sheet</t>
        </is>
      </c>
      <c r="B48" s="4" t="inlineStr">
        <is>
          <t xml:space="preserve"> </t>
        </is>
      </c>
      <c r="C48" s="4" t="inlineStr">
        <is>
          <t xml:space="preserve"> </t>
        </is>
      </c>
    </row>
    <row r="49">
      <c r="A49" s="4" t="inlineStr">
        <is>
          <t>Beginning balance</t>
        </is>
      </c>
      <c r="B49" s="6" t="n">
        <v>221</v>
      </c>
      <c r="C49" s="6" t="n">
        <v>176</v>
      </c>
    </row>
    <row r="50">
      <c r="A50" s="4" t="inlineStr">
        <is>
          <t>Provision (credit)</t>
        </is>
      </c>
      <c r="B50" s="6" t="n">
        <v>-96</v>
      </c>
      <c r="C50" s="6" t="n">
        <v>39</v>
      </c>
    </row>
    <row r="51">
      <c r="A51" s="4" t="inlineStr">
        <is>
          <t>Day 1 CECL provision expense</t>
        </is>
      </c>
      <c r="B51" s="4" t="inlineStr">
        <is>
          <t xml:space="preserve"> </t>
        </is>
      </c>
      <c r="C51" s="6" t="n">
        <v>6</v>
      </c>
    </row>
    <row r="52">
      <c r="A52" s="4" t="inlineStr">
        <is>
          <t>Ending balance</t>
        </is>
      </c>
      <c r="B52" s="6" t="n">
        <v>125</v>
      </c>
      <c r="C52" s="6" t="n">
        <v>221</v>
      </c>
    </row>
    <row r="53">
      <c r="A53" s="4" t="inlineStr">
        <is>
          <t>Commercial real estate - non-owner-occupied</t>
        </is>
      </c>
      <c r="B53" s="4" t="inlineStr">
        <is>
          <t xml:space="preserve"> </t>
        </is>
      </c>
      <c r="C53" s="4" t="inlineStr">
        <is>
          <t xml:space="preserve"> </t>
        </is>
      </c>
    </row>
    <row r="54">
      <c r="A54" s="3" t="inlineStr">
        <is>
          <t>Allowance for loan losses</t>
        </is>
      </c>
      <c r="B54" s="4" t="inlineStr">
        <is>
          <t xml:space="preserve"> </t>
        </is>
      </c>
      <c r="C54" s="4" t="inlineStr">
        <is>
          <t xml:space="preserve"> </t>
        </is>
      </c>
    </row>
    <row r="55">
      <c r="A55" s="4" t="inlineStr">
        <is>
          <t>Beginning balance</t>
        </is>
      </c>
      <c r="B55" s="6" t="n">
        <v>21880</v>
      </c>
      <c r="C55" s="6" t="n">
        <v>21212</v>
      </c>
    </row>
    <row r="56">
      <c r="A56" s="4" t="inlineStr">
        <is>
          <t>PCD allowance for credit loss at acquisition</t>
        </is>
      </c>
      <c r="B56" s="6" t="n">
        <v>217</v>
      </c>
      <c r="C56" s="6" t="n">
        <v>172</v>
      </c>
    </row>
    <row r="57">
      <c r="A57" s="4" t="inlineStr">
        <is>
          <t>Charge-offs</t>
        </is>
      </c>
      <c r="B57" s="4" t="inlineStr">
        <is>
          <t xml:space="preserve"> </t>
        </is>
      </c>
      <c r="C57" s="6" t="n">
        <v>-1102</v>
      </c>
    </row>
    <row r="58">
      <c r="A58" s="4" t="inlineStr">
        <is>
          <t>Recoveries</t>
        </is>
      </c>
      <c r="B58" s="4" t="inlineStr">
        <is>
          <t xml:space="preserve"> </t>
        </is>
      </c>
      <c r="C58" s="6" t="n">
        <v>2335</v>
      </c>
    </row>
    <row r="59">
      <c r="A59" s="4" t="inlineStr">
        <is>
          <t>Provision (release)</t>
        </is>
      </c>
      <c r="B59" s="6" t="n">
        <v>5390</v>
      </c>
      <c r="C59" s="6" t="n">
        <v>-1748</v>
      </c>
    </row>
    <row r="60">
      <c r="A60" s="4" t="inlineStr">
        <is>
          <t>Day 1 CECL provision expense</t>
        </is>
      </c>
      <c r="B60" s="6" t="n">
        <v>643</v>
      </c>
      <c r="C60" s="6" t="n">
        <v>1011</v>
      </c>
    </row>
    <row r="61">
      <c r="A61" s="4" t="inlineStr">
        <is>
          <t>Ending balance</t>
        </is>
      </c>
      <c r="B61" s="6" t="n">
        <v>28130</v>
      </c>
      <c r="C61" s="6" t="n">
        <v>21880</v>
      </c>
    </row>
    <row r="62">
      <c r="A62" s="3" t="inlineStr">
        <is>
          <t>Allowance for Credit Losses on Off-Balance Sheet</t>
        </is>
      </c>
      <c r="B62" s="4" t="inlineStr">
        <is>
          <t xml:space="preserve"> </t>
        </is>
      </c>
      <c r="C62" s="4" t="inlineStr">
        <is>
          <t xml:space="preserve"> </t>
        </is>
      </c>
    </row>
    <row r="63">
      <c r="A63" s="4" t="inlineStr">
        <is>
          <t>Beginning balance</t>
        </is>
      </c>
      <c r="B63" s="6" t="n">
        <v>7323</v>
      </c>
      <c r="C63" s="6" t="n">
        <v>4586</v>
      </c>
    </row>
    <row r="64">
      <c r="A64" s="4" t="inlineStr">
        <is>
          <t>Provision (credit)</t>
        </is>
      </c>
      <c r="B64" s="6" t="n">
        <v>-2227</v>
      </c>
      <c r="C64" s="6" t="n">
        <v>2436</v>
      </c>
    </row>
    <row r="65">
      <c r="A65" s="4" t="inlineStr">
        <is>
          <t>Day 1 CECL provision expense</t>
        </is>
      </c>
      <c r="B65" s="4" t="inlineStr">
        <is>
          <t xml:space="preserve"> </t>
        </is>
      </c>
      <c r="C65" s="6" t="n">
        <v>301</v>
      </c>
    </row>
    <row r="66">
      <c r="A66" s="4" t="inlineStr">
        <is>
          <t>Ending balance</t>
        </is>
      </c>
      <c r="B66" s="6" t="n">
        <v>5096</v>
      </c>
      <c r="C66" s="6" t="n">
        <v>7323</v>
      </c>
    </row>
    <row r="67">
      <c r="A67" s="4" t="inlineStr">
        <is>
          <t>Residential real estate</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t>
        </is>
      </c>
      <c r="B69" s="6" t="n">
        <v>3333</v>
      </c>
      <c r="C69" s="6" t="n">
        <v>3231</v>
      </c>
    </row>
    <row r="70">
      <c r="A70" s="4" t="inlineStr">
        <is>
          <t>PCD allowance for credit loss at acquisition</t>
        </is>
      </c>
      <c r="B70" s="4" t="inlineStr">
        <is>
          <t xml:space="preserve"> </t>
        </is>
      </c>
      <c r="C70" s="6" t="n">
        <v>4</v>
      </c>
    </row>
    <row r="71">
      <c r="A71" s="4" t="inlineStr">
        <is>
          <t>Charge-offs</t>
        </is>
      </c>
      <c r="B71" s="4" t="inlineStr">
        <is>
          <t xml:space="preserve"> </t>
        </is>
      </c>
      <c r="C71" s="6" t="n">
        <v>-216</v>
      </c>
    </row>
    <row r="72">
      <c r="A72" s="4" t="inlineStr">
        <is>
          <t>Provision (release)</t>
        </is>
      </c>
      <c r="B72" s="6" t="n">
        <v>118</v>
      </c>
      <c r="C72" s="6" t="n">
        <v>195</v>
      </c>
    </row>
    <row r="73">
      <c r="A73" s="4" t="inlineStr">
        <is>
          <t>Day 1 CECL provision expense</t>
        </is>
      </c>
      <c r="B73" s="6" t="n">
        <v>5</v>
      </c>
      <c r="C73" s="6" t="n">
        <v>119</v>
      </c>
    </row>
    <row r="74">
      <c r="A74" s="4" t="inlineStr">
        <is>
          <t>Ending balance</t>
        </is>
      </c>
      <c r="B74" s="6" t="n">
        <v>3456</v>
      </c>
      <c r="C74" s="6" t="n">
        <v>3333</v>
      </c>
    </row>
    <row r="75">
      <c r="A75" s="3" t="inlineStr">
        <is>
          <t>Allowance for Credit Losses on Off-Balance Sheet</t>
        </is>
      </c>
      <c r="B75" s="4" t="inlineStr">
        <is>
          <t xml:space="preserve"> </t>
        </is>
      </c>
      <c r="C75" s="4" t="inlineStr">
        <is>
          <t xml:space="preserve"> </t>
        </is>
      </c>
    </row>
    <row r="76">
      <c r="A76" s="4" t="inlineStr">
        <is>
          <t>Beginning balance</t>
        </is>
      </c>
      <c r="B76" s="6" t="n">
        <v>35</v>
      </c>
      <c r="C76" s="6" t="n">
        <v>5</v>
      </c>
    </row>
    <row r="77">
      <c r="A77" s="4" t="inlineStr">
        <is>
          <t>Provision (credit)</t>
        </is>
      </c>
      <c r="B77" s="6" t="n">
        <v>54</v>
      </c>
      <c r="C77" s="6" t="n">
        <v>-3</v>
      </c>
    </row>
    <row r="78">
      <c r="A78" s="4" t="inlineStr">
        <is>
          <t>Day 1 CECL provision expense</t>
        </is>
      </c>
      <c r="B78" s="4" t="inlineStr">
        <is>
          <t xml:space="preserve"> </t>
        </is>
      </c>
      <c r="C78" s="6" t="n">
        <v>33</v>
      </c>
    </row>
    <row r="79">
      <c r="A79" s="4" t="inlineStr">
        <is>
          <t>Ending balance</t>
        </is>
      </c>
      <c r="B79" s="6" t="n">
        <v>89</v>
      </c>
      <c r="C79" s="6" t="n">
        <v>35</v>
      </c>
    </row>
    <row r="80">
      <c r="A80" s="4" t="inlineStr">
        <is>
          <t>Consumer</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eginning balance</t>
        </is>
      </c>
      <c r="B82" s="6" t="n">
        <v>149</v>
      </c>
      <c r="C82" s="6" t="n">
        <v>138</v>
      </c>
    </row>
    <row r="83">
      <c r="A83" s="4" t="inlineStr">
        <is>
          <t>PCD allowance for credit loss at acquisition</t>
        </is>
      </c>
      <c r="B83" s="4" t="inlineStr">
        <is>
          <t xml:space="preserve"> </t>
        </is>
      </c>
      <c r="C83" s="6" t="n">
        <v>6</v>
      </c>
    </row>
    <row r="84">
      <c r="A84" s="4" t="inlineStr">
        <is>
          <t>Charge-offs</t>
        </is>
      </c>
      <c r="B84" s="6" t="n">
        <v>-6</v>
      </c>
      <c r="C84" s="6" t="n">
        <v>-13</v>
      </c>
    </row>
    <row r="85">
      <c r="A85" s="4" t="inlineStr">
        <is>
          <t>Recoveries</t>
        </is>
      </c>
      <c r="B85" s="4" t="inlineStr">
        <is>
          <t xml:space="preserve"> </t>
        </is>
      </c>
      <c r="C85" s="6" t="n">
        <v>8</v>
      </c>
    </row>
    <row r="86">
      <c r="A86" s="4" t="inlineStr">
        <is>
          <t>Provision (release)</t>
        </is>
      </c>
      <c r="B86" s="6" t="n">
        <v>-99</v>
      </c>
      <c r="C86" s="6" t="n">
        <v>-14</v>
      </c>
    </row>
    <row r="87">
      <c r="A87" s="4" t="inlineStr">
        <is>
          <t>Day 1 CECL provision expense</t>
        </is>
      </c>
      <c r="B87" s="4" t="inlineStr">
        <is>
          <t xml:space="preserve"> </t>
        </is>
      </c>
      <c r="C87" s="6" t="n">
        <v>24</v>
      </c>
    </row>
    <row r="88">
      <c r="A88" s="4" t="inlineStr">
        <is>
          <t>Ending balance</t>
        </is>
      </c>
      <c r="B88" s="6" t="n">
        <v>44</v>
      </c>
      <c r="C88" s="6" t="n">
        <v>149</v>
      </c>
    </row>
    <row r="89">
      <c r="A89" s="3" t="inlineStr">
        <is>
          <t>Allowance for Credit Losses on Off-Balance Sheet</t>
        </is>
      </c>
      <c r="B89" s="4" t="inlineStr">
        <is>
          <t xml:space="preserve"> </t>
        </is>
      </c>
      <c r="C89" s="4" t="inlineStr">
        <is>
          <t xml:space="preserve"> </t>
        </is>
      </c>
    </row>
    <row r="90">
      <c r="A90" s="4" t="inlineStr">
        <is>
          <t>Beginning balance</t>
        </is>
      </c>
      <c r="B90" s="6" t="n">
        <v>3</v>
      </c>
      <c r="C90" s="6" t="n">
        <v>1</v>
      </c>
    </row>
    <row r="91">
      <c r="A91" s="4" t="inlineStr">
        <is>
          <t>Provision (credit)</t>
        </is>
      </c>
      <c r="B91" s="5" t="n">
        <v>-3</v>
      </c>
      <c r="C91" s="6" t="n">
        <v>2</v>
      </c>
    </row>
    <row r="92">
      <c r="A92" s="4" t="inlineStr">
        <is>
          <t>Ending balance</t>
        </is>
      </c>
      <c r="B92" s="4" t="inlineStr">
        <is>
          <t xml:space="preserve"> </t>
        </is>
      </c>
      <c r="C92" s="5"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harge-offs By Year of Origination (Details) - USD ($) $ in Thousands</t>
        </is>
      </c>
      <c r="B1" s="2" t="inlineStr">
        <is>
          <t>12 Months Ended</t>
        </is>
      </c>
    </row>
    <row r="2">
      <c r="B2" s="2" t="inlineStr">
        <is>
          <t>Dec. 31, 2023</t>
        </is>
      </c>
      <c r="C2" s="2" t="inlineStr">
        <is>
          <t>Dec. 31, 2022</t>
        </is>
      </c>
    </row>
    <row r="3">
      <c r="A3" s="3" t="inlineStr">
        <is>
          <t>Gross charge-offs by year of origination</t>
        </is>
      </c>
      <c r="B3" s="4" t="inlineStr">
        <is>
          <t xml:space="preserve"> </t>
        </is>
      </c>
      <c r="C3" s="4" t="inlineStr">
        <is>
          <t xml:space="preserve"> </t>
        </is>
      </c>
    </row>
    <row r="4">
      <c r="A4" s="4" t="inlineStr">
        <is>
          <t>2023</t>
        </is>
      </c>
      <c r="B4" s="5" t="n">
        <v>581</v>
      </c>
      <c r="C4" s="4" t="inlineStr">
        <is>
          <t xml:space="preserve"> </t>
        </is>
      </c>
    </row>
    <row r="5">
      <c r="A5" s="4" t="inlineStr">
        <is>
          <t>2022</t>
        </is>
      </c>
      <c r="B5" s="6" t="n">
        <v>8</v>
      </c>
      <c r="C5" s="4" t="inlineStr">
        <is>
          <t xml:space="preserve"> </t>
        </is>
      </c>
    </row>
    <row r="6">
      <c r="A6" s="4" t="inlineStr">
        <is>
          <t>2021</t>
        </is>
      </c>
      <c r="B6" s="6" t="n">
        <v>72</v>
      </c>
      <c r="C6" s="4" t="inlineStr">
        <is>
          <t xml:space="preserve"> </t>
        </is>
      </c>
    </row>
    <row r="7">
      <c r="A7" s="4" t="inlineStr">
        <is>
          <t>2018 and Prior</t>
        </is>
      </c>
      <c r="B7" s="6" t="n">
        <v>1363</v>
      </c>
      <c r="C7" s="4" t="inlineStr">
        <is>
          <t xml:space="preserve"> </t>
        </is>
      </c>
    </row>
    <row r="8">
      <c r="A8" s="4" t="inlineStr">
        <is>
          <t>Revolving loans</t>
        </is>
      </c>
      <c r="B8" s="6" t="n">
        <v>3165</v>
      </c>
      <c r="C8" s="4" t="inlineStr">
        <is>
          <t xml:space="preserve"> </t>
        </is>
      </c>
    </row>
    <row r="9">
      <c r="A9" s="4" t="inlineStr">
        <is>
          <t>Revolving loans converted to term loans</t>
        </is>
      </c>
      <c r="B9" s="6" t="n">
        <v>520</v>
      </c>
      <c r="C9" s="4" t="inlineStr">
        <is>
          <t xml:space="preserve"> </t>
        </is>
      </c>
    </row>
    <row r="10">
      <c r="A10" s="4" t="inlineStr">
        <is>
          <t>Gross Charge-offs</t>
        </is>
      </c>
      <c r="B10" s="6" t="n">
        <v>5709</v>
      </c>
      <c r="C10" s="5" t="n">
        <v>10744</v>
      </c>
    </row>
    <row r="11">
      <c r="A11" s="4" t="inlineStr">
        <is>
          <t>Commercial and industrial</t>
        </is>
      </c>
      <c r="B11" s="4" t="inlineStr">
        <is>
          <t xml:space="preserve"> </t>
        </is>
      </c>
      <c r="C11" s="4" t="inlineStr">
        <is>
          <t xml:space="preserve"> </t>
        </is>
      </c>
    </row>
    <row r="12">
      <c r="A12" s="3" t="inlineStr">
        <is>
          <t>Gross charge-offs by year of origination</t>
        </is>
      </c>
      <c r="B12" s="4" t="inlineStr">
        <is>
          <t xml:space="preserve"> </t>
        </is>
      </c>
      <c r="C12" s="4" t="inlineStr">
        <is>
          <t xml:space="preserve"> </t>
        </is>
      </c>
    </row>
    <row r="13">
      <c r="A13" s="4" t="inlineStr">
        <is>
          <t>2023</t>
        </is>
      </c>
      <c r="B13" s="6" t="n">
        <v>581</v>
      </c>
      <c r="C13" s="4" t="inlineStr">
        <is>
          <t xml:space="preserve"> </t>
        </is>
      </c>
    </row>
    <row r="14">
      <c r="A14" s="4" t="inlineStr">
        <is>
          <t>2022</t>
        </is>
      </c>
      <c r="B14" s="6" t="n">
        <v>7</v>
      </c>
      <c r="C14" s="4" t="inlineStr">
        <is>
          <t xml:space="preserve"> </t>
        </is>
      </c>
    </row>
    <row r="15">
      <c r="A15" s="4" t="inlineStr">
        <is>
          <t>2021</t>
        </is>
      </c>
      <c r="B15" s="6" t="n">
        <v>72</v>
      </c>
      <c r="C15" s="4" t="inlineStr">
        <is>
          <t xml:space="preserve"> </t>
        </is>
      </c>
    </row>
    <row r="16">
      <c r="A16" s="4" t="inlineStr">
        <is>
          <t>2018 and Prior</t>
        </is>
      </c>
      <c r="B16" s="6" t="n">
        <v>1358</v>
      </c>
      <c r="C16" s="4" t="inlineStr">
        <is>
          <t xml:space="preserve"> </t>
        </is>
      </c>
    </row>
    <row r="17">
      <c r="A17" s="4" t="inlineStr">
        <is>
          <t>Revolving loans</t>
        </is>
      </c>
      <c r="B17" s="6" t="n">
        <v>3165</v>
      </c>
      <c r="C17" s="4" t="inlineStr">
        <is>
          <t xml:space="preserve"> </t>
        </is>
      </c>
    </row>
    <row r="18">
      <c r="A18" s="4" t="inlineStr">
        <is>
          <t>Revolving loans converted to term loans</t>
        </is>
      </c>
      <c r="B18" s="6" t="n">
        <v>520</v>
      </c>
      <c r="C18" s="4" t="inlineStr">
        <is>
          <t xml:space="preserve"> </t>
        </is>
      </c>
    </row>
    <row r="19">
      <c r="A19" s="4" t="inlineStr">
        <is>
          <t>Gross Charge-offs</t>
        </is>
      </c>
      <c r="B19" s="6" t="n">
        <v>5703</v>
      </c>
      <c r="C19" s="6" t="n">
        <v>4762</v>
      </c>
    </row>
    <row r="20">
      <c r="A20" s="4" t="inlineStr">
        <is>
          <t>Energy</t>
        </is>
      </c>
      <c r="B20" s="4" t="inlineStr">
        <is>
          <t xml:space="preserve"> </t>
        </is>
      </c>
      <c r="C20" s="4" t="inlineStr">
        <is>
          <t xml:space="preserve"> </t>
        </is>
      </c>
    </row>
    <row r="21">
      <c r="A21" s="3" t="inlineStr">
        <is>
          <t>Gross charge-offs by year of origination</t>
        </is>
      </c>
      <c r="B21" s="4" t="inlineStr">
        <is>
          <t xml:space="preserve"> </t>
        </is>
      </c>
      <c r="C21" s="4" t="inlineStr">
        <is>
          <t xml:space="preserve"> </t>
        </is>
      </c>
    </row>
    <row r="22">
      <c r="A22" s="4" t="inlineStr">
        <is>
          <t>Gross Charge-offs</t>
        </is>
      </c>
      <c r="B22" s="4" t="inlineStr">
        <is>
          <t xml:space="preserve"> </t>
        </is>
      </c>
      <c r="C22" s="6" t="n">
        <v>4651</v>
      </c>
    </row>
    <row r="23">
      <c r="A23" s="4" t="inlineStr">
        <is>
          <t>Commercial real estate - non-owner-occupied</t>
        </is>
      </c>
      <c r="B23" s="4" t="inlineStr">
        <is>
          <t xml:space="preserve"> </t>
        </is>
      </c>
      <c r="C23" s="4" t="inlineStr">
        <is>
          <t xml:space="preserve"> </t>
        </is>
      </c>
    </row>
    <row r="24">
      <c r="A24" s="3" t="inlineStr">
        <is>
          <t>Gross charge-offs by year of origination</t>
        </is>
      </c>
      <c r="B24" s="4" t="inlineStr">
        <is>
          <t xml:space="preserve"> </t>
        </is>
      </c>
      <c r="C24" s="4" t="inlineStr">
        <is>
          <t xml:space="preserve"> </t>
        </is>
      </c>
    </row>
    <row r="25">
      <c r="A25" s="4" t="inlineStr">
        <is>
          <t>Gross Charge-offs</t>
        </is>
      </c>
      <c r="B25" s="4" t="inlineStr">
        <is>
          <t xml:space="preserve"> </t>
        </is>
      </c>
      <c r="C25" s="6" t="n">
        <v>1102</v>
      </c>
    </row>
    <row r="26">
      <c r="A26" s="4" t="inlineStr">
        <is>
          <t>Residential real estate</t>
        </is>
      </c>
      <c r="B26" s="4" t="inlineStr">
        <is>
          <t xml:space="preserve"> </t>
        </is>
      </c>
      <c r="C26" s="4" t="inlineStr">
        <is>
          <t xml:space="preserve"> </t>
        </is>
      </c>
    </row>
    <row r="27">
      <c r="A27" s="3" t="inlineStr">
        <is>
          <t>Gross charge-offs by year of origination</t>
        </is>
      </c>
      <c r="B27" s="4" t="inlineStr">
        <is>
          <t xml:space="preserve"> </t>
        </is>
      </c>
      <c r="C27" s="4" t="inlineStr">
        <is>
          <t xml:space="preserve"> </t>
        </is>
      </c>
    </row>
    <row r="28">
      <c r="A28" s="4" t="inlineStr">
        <is>
          <t>Gross Charge-offs</t>
        </is>
      </c>
      <c r="B28" s="4" t="inlineStr">
        <is>
          <t xml:space="preserve"> </t>
        </is>
      </c>
      <c r="C28" s="6" t="n">
        <v>216</v>
      </c>
    </row>
    <row r="29">
      <c r="A29" s="4" t="inlineStr">
        <is>
          <t>Consumer</t>
        </is>
      </c>
      <c r="B29" s="4" t="inlineStr">
        <is>
          <t xml:space="preserve"> </t>
        </is>
      </c>
      <c r="C29" s="4" t="inlineStr">
        <is>
          <t xml:space="preserve"> </t>
        </is>
      </c>
    </row>
    <row r="30">
      <c r="A30" s="3" t="inlineStr">
        <is>
          <t>Gross charge-offs by year of origination</t>
        </is>
      </c>
      <c r="B30" s="4" t="inlineStr">
        <is>
          <t xml:space="preserve"> </t>
        </is>
      </c>
      <c r="C30" s="4" t="inlineStr">
        <is>
          <t xml:space="preserve"> </t>
        </is>
      </c>
    </row>
    <row r="31">
      <c r="A31" s="4" t="inlineStr">
        <is>
          <t>2022</t>
        </is>
      </c>
      <c r="B31" s="6" t="n">
        <v>1</v>
      </c>
      <c r="C31" s="4" t="inlineStr">
        <is>
          <t xml:space="preserve"> </t>
        </is>
      </c>
    </row>
    <row r="32">
      <c r="A32" s="4" t="inlineStr">
        <is>
          <t>2018 and Prior</t>
        </is>
      </c>
      <c r="B32" s="6" t="n">
        <v>5</v>
      </c>
      <c r="C32" s="4" t="inlineStr">
        <is>
          <t xml:space="preserve"> </t>
        </is>
      </c>
    </row>
    <row r="33">
      <c r="A33" s="4" t="inlineStr">
        <is>
          <t>Gross Charge-offs</t>
        </is>
      </c>
      <c r="B33" s="5" t="n">
        <v>6</v>
      </c>
      <c r="C33" s="5"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Preferred dividends (per share)</t>
        </is>
      </c>
      <c r="B4" s="7" t="n">
        <v>5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Collateral Dependent Loan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Amortized Cost of Collateral Dependent Loans</t>
        </is>
      </c>
      <c r="B3" s="5" t="n">
        <v>18419</v>
      </c>
      <c r="C3" s="5" t="n">
        <v>8728</v>
      </c>
    </row>
    <row r="4">
      <c r="A4" s="4" t="inlineStr">
        <is>
          <t>Related Allowance for Credit Losses</t>
        </is>
      </c>
      <c r="B4" s="6" t="n">
        <v>1963</v>
      </c>
      <c r="C4" s="6" t="n">
        <v>22</v>
      </c>
    </row>
    <row r="5">
      <c r="A5" s="4" t="inlineStr">
        <is>
          <t>Amortized Cost of Collateral Dependent Loans with no related Allowance</t>
        </is>
      </c>
      <c r="B5" s="6" t="n">
        <v>8567</v>
      </c>
      <c r="C5" s="6" t="n">
        <v>8689</v>
      </c>
    </row>
    <row r="6">
      <c r="A6" s="4" t="inlineStr">
        <is>
          <t>Commercial And Industrial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mortized Cost of Collateral Dependent Loans</t>
        </is>
      </c>
      <c r="B8" s="6" t="n">
        <v>9308</v>
      </c>
      <c r="C8" s="6" t="n">
        <v>7981</v>
      </c>
    </row>
    <row r="9">
      <c r="A9" s="4" t="inlineStr">
        <is>
          <t>Related Allowance for Credit Losses</t>
        </is>
      </c>
      <c r="B9" s="6" t="n">
        <v>1392</v>
      </c>
      <c r="C9" s="4" t="inlineStr">
        <is>
          <t xml:space="preserve"> </t>
        </is>
      </c>
    </row>
    <row r="10">
      <c r="A10" s="4" t="inlineStr">
        <is>
          <t>Amortized Cost of Collateral Dependent Loans with no related Allowance</t>
        </is>
      </c>
      <c r="B10" s="6" t="n">
        <v>6198</v>
      </c>
      <c r="C10" s="6" t="n">
        <v>7981</v>
      </c>
    </row>
    <row r="11">
      <c r="A11" s="4" t="inlineStr">
        <is>
          <t>Energ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rtized Cost of Collateral Dependent Loans</t>
        </is>
      </c>
      <c r="B13" s="6" t="n">
        <v>288</v>
      </c>
      <c r="C13" s="6" t="n">
        <v>618</v>
      </c>
    </row>
    <row r="14">
      <c r="A14" s="4" t="inlineStr">
        <is>
          <t>Amortized Cost of Collateral Dependent Loans with no related Allowance</t>
        </is>
      </c>
      <c r="B14" s="6" t="n">
        <v>288</v>
      </c>
      <c r="C14" s="6" t="n">
        <v>618</v>
      </c>
    </row>
    <row r="15">
      <c r="A15" s="4" t="inlineStr">
        <is>
          <t>Commercial real estate - owner-occupie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Amortized Cost of Collateral Dependent Loans</t>
        </is>
      </c>
      <c r="B17" s="6" t="n">
        <v>204</v>
      </c>
      <c r="C17" s="4" t="inlineStr">
        <is>
          <t xml:space="preserve"> </t>
        </is>
      </c>
    </row>
    <row r="18">
      <c r="A18" s="4" t="inlineStr">
        <is>
          <t>Amortized Cost of Collateral Dependent Loans with no related Allowance</t>
        </is>
      </c>
      <c r="B18" s="6" t="n">
        <v>204</v>
      </c>
      <c r="C18" s="4" t="inlineStr">
        <is>
          <t xml:space="preserve"> </t>
        </is>
      </c>
    </row>
    <row r="19">
      <c r="A19" s="4" t="inlineStr">
        <is>
          <t>Commercial real estate - non-owner-occupied</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Amortized Cost of Collateral Dependent Loans</t>
        </is>
      </c>
      <c r="B21" s="6" t="n">
        <v>8440</v>
      </c>
      <c r="C21" s="6" t="n">
        <v>92</v>
      </c>
    </row>
    <row r="22">
      <c r="A22" s="4" t="inlineStr">
        <is>
          <t>Related Allowance for Credit Losses</t>
        </is>
      </c>
      <c r="B22" s="6" t="n">
        <v>571</v>
      </c>
      <c r="C22" s="4" t="inlineStr">
        <is>
          <t xml:space="preserve"> </t>
        </is>
      </c>
    </row>
    <row r="23">
      <c r="A23" s="4" t="inlineStr">
        <is>
          <t>Amortized Cost of Collateral Dependent Loans with no related Allowance</t>
        </is>
      </c>
      <c r="B23" s="6" t="n">
        <v>1698</v>
      </c>
      <c r="C23" s="6" t="n">
        <v>92</v>
      </c>
    </row>
    <row r="24">
      <c r="A24" s="4" t="inlineStr">
        <is>
          <t>Residential real estate</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mortized Cost of Collateral Dependent Loans</t>
        </is>
      </c>
      <c r="B26" s="6" t="n">
        <v>179</v>
      </c>
      <c r="C26" s="4" t="inlineStr">
        <is>
          <t xml:space="preserve"> </t>
        </is>
      </c>
    </row>
    <row r="27">
      <c r="A27" s="4" t="inlineStr">
        <is>
          <t>Amortized Cost of Collateral Dependent Loans with no related Allowance</t>
        </is>
      </c>
      <c r="B27" s="5" t="n">
        <v>179</v>
      </c>
      <c r="C27" s="4" t="inlineStr">
        <is>
          <t xml:space="preserve"> </t>
        </is>
      </c>
    </row>
    <row r="28">
      <c r="A28" s="4" t="inlineStr">
        <is>
          <t>Consum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Amortized Cost of Collateral Dependent Loans</t>
        </is>
      </c>
      <c r="B30" s="4" t="inlineStr">
        <is>
          <t xml:space="preserve"> </t>
        </is>
      </c>
      <c r="C30" s="6" t="n">
        <v>39</v>
      </c>
    </row>
    <row r="31">
      <c r="A31" s="4" t="inlineStr">
        <is>
          <t>Related Allowance for Credit Losses</t>
        </is>
      </c>
      <c r="B31" s="4" t="inlineStr">
        <is>
          <t xml:space="preserve"> </t>
        </is>
      </c>
      <c r="C31" s="5"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ans and Allowance for Credit Losses - Loans Modifications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Loans Modified, Amortized Cost Basis</t>
        </is>
      </c>
      <c r="B4" s="5" t="n">
        <v>10200</v>
      </c>
      <c r="C4" s="5" t="n">
        <v>30500</v>
      </c>
    </row>
    <row r="5">
      <c r="A5" s="4" t="inlineStr">
        <is>
          <t>Term Extension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Modified, Amortized Cost Basis</t>
        </is>
      </c>
      <c r="B7" s="6" t="n">
        <v>10205</v>
      </c>
      <c r="C7" s="4" t="inlineStr">
        <is>
          <t xml:space="preserve"> </t>
        </is>
      </c>
    </row>
    <row r="8">
      <c r="A8" s="4" t="inlineStr">
        <is>
          <t>Current | Term Extension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 Amortized Cost Basis</t>
        </is>
      </c>
      <c r="B10" s="6" t="n">
        <v>10205</v>
      </c>
      <c r="C10" s="4" t="inlineStr">
        <is>
          <t xml:space="preserve"> </t>
        </is>
      </c>
    </row>
    <row r="11">
      <c r="A11" s="4" t="inlineStr">
        <is>
          <t>Commercial And Industrial [Member] | Term Extension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 Amortized Cost Basis</t>
        </is>
      </c>
      <c r="B13" s="5" t="n">
        <v>5384</v>
      </c>
      <c r="C13" s="4" t="inlineStr">
        <is>
          <t xml:space="preserve"> </t>
        </is>
      </c>
    </row>
    <row r="14">
      <c r="A14" s="4" t="inlineStr">
        <is>
          <t>Percentage Of Loans Class Modified</t>
        </is>
      </c>
      <c r="B14" s="10" t="n">
        <v>0.0025</v>
      </c>
      <c r="C14" s="4" t="inlineStr">
        <is>
          <t xml:space="preserve"> </t>
        </is>
      </c>
    </row>
    <row r="15">
      <c r="A15" s="4" t="inlineStr">
        <is>
          <t>Added a weighted average</t>
        </is>
      </c>
      <c r="B15" s="4" t="inlineStr">
        <is>
          <t>1 year 2 months 12 days</t>
        </is>
      </c>
      <c r="C15" s="4" t="inlineStr">
        <is>
          <t xml:space="preserve"> </t>
        </is>
      </c>
    </row>
    <row r="16">
      <c r="A16" s="4" t="inlineStr">
        <is>
          <t>Commercial And Industrial [Member] | Current | Term Extension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Loans Modified, Amortized Cost Basis</t>
        </is>
      </c>
      <c r="B18" s="5" t="n">
        <v>5384</v>
      </c>
      <c r="C18" s="4" t="inlineStr">
        <is>
          <t xml:space="preserve"> </t>
        </is>
      </c>
    </row>
    <row r="19">
      <c r="A19" s="4" t="inlineStr">
        <is>
          <t>Commercial real estate - owner-occupied | Term Extension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Loans Modified, Amortized Cost Basis</t>
        </is>
      </c>
      <c r="B21" s="5" t="n">
        <v>4568</v>
      </c>
      <c r="C21" s="4" t="inlineStr">
        <is>
          <t xml:space="preserve"> </t>
        </is>
      </c>
    </row>
    <row r="22">
      <c r="A22" s="4" t="inlineStr">
        <is>
          <t>Percentage Of Loans Class Modified</t>
        </is>
      </c>
      <c r="B22" s="10" t="n">
        <v>0.0081</v>
      </c>
      <c r="C22" s="4" t="inlineStr">
        <is>
          <t xml:space="preserve"> </t>
        </is>
      </c>
    </row>
    <row r="23">
      <c r="A23" s="4" t="inlineStr">
        <is>
          <t>Added a weighted average</t>
        </is>
      </c>
      <c r="B23" s="4" t="inlineStr">
        <is>
          <t>6 months</t>
        </is>
      </c>
      <c r="C23" s="4" t="inlineStr">
        <is>
          <t xml:space="preserve"> </t>
        </is>
      </c>
    </row>
    <row r="24">
      <c r="A24" s="4" t="inlineStr">
        <is>
          <t>Commercial real estate - owner-occupied | Current | Term Extension [Member]</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Loans Modified, Amortized Cost Basis</t>
        </is>
      </c>
      <c r="B26" s="5" t="n">
        <v>4568</v>
      </c>
      <c r="C26" s="4" t="inlineStr">
        <is>
          <t xml:space="preserve"> </t>
        </is>
      </c>
    </row>
    <row r="27">
      <c r="A27" s="4" t="inlineStr">
        <is>
          <t>Residential real estate | Term Extension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Loans Modified, Amortized Cost Basis</t>
        </is>
      </c>
      <c r="B29" s="5" t="n">
        <v>253</v>
      </c>
      <c r="C29" s="4" t="inlineStr">
        <is>
          <t xml:space="preserve"> </t>
        </is>
      </c>
    </row>
    <row r="30">
      <c r="A30" s="4" t="inlineStr">
        <is>
          <t>Percentage Of Loans Class Modified</t>
        </is>
      </c>
      <c r="B30" s="10" t="n">
        <v>0.0005</v>
      </c>
      <c r="C30" s="4" t="inlineStr">
        <is>
          <t xml:space="preserve"> </t>
        </is>
      </c>
    </row>
    <row r="31">
      <c r="A31" s="4" t="inlineStr">
        <is>
          <t>Added a weighted average</t>
        </is>
      </c>
      <c r="B31" s="4" t="inlineStr">
        <is>
          <t>3 months 18 days</t>
        </is>
      </c>
      <c r="C31" s="4" t="inlineStr">
        <is>
          <t xml:space="preserve"> </t>
        </is>
      </c>
    </row>
    <row r="32">
      <c r="A32" s="4" t="inlineStr">
        <is>
          <t>Residential real estate | Current | Term Extension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 Amortized Cost Basis</t>
        </is>
      </c>
      <c r="B34" s="5" t="n">
        <v>253</v>
      </c>
      <c r="C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Major Classifications of 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t>
        </is>
      </c>
      <c r="B4" s="5" t="n">
        <v>108336</v>
      </c>
      <c r="C4" s="5" t="n">
        <v>98441</v>
      </c>
      <c r="D4" s="4" t="inlineStr">
        <is>
          <t xml:space="preserve"> </t>
        </is>
      </c>
    </row>
    <row r="5">
      <c r="A5" s="4" t="inlineStr">
        <is>
          <t>Less: accumulated depreciation</t>
        </is>
      </c>
      <c r="B5" s="6" t="n">
        <v>37467</v>
      </c>
      <c r="C5" s="6" t="n">
        <v>32457</v>
      </c>
      <c r="D5" s="4" t="inlineStr">
        <is>
          <t xml:space="preserve"> </t>
        </is>
      </c>
    </row>
    <row r="6">
      <c r="A6" s="4" t="inlineStr">
        <is>
          <t>Premises and equipment, net</t>
        </is>
      </c>
      <c r="B6" s="6" t="n">
        <v>70869</v>
      </c>
      <c r="C6" s="6" t="n">
        <v>65984</v>
      </c>
      <c r="D6" s="4" t="inlineStr">
        <is>
          <t xml:space="preserve"> </t>
        </is>
      </c>
    </row>
    <row r="7">
      <c r="A7" s="4" t="inlineStr">
        <is>
          <t>Depreciation expense</t>
        </is>
      </c>
      <c r="B7" s="6" t="n">
        <v>4900</v>
      </c>
      <c r="C7" s="6" t="n">
        <v>4700</v>
      </c>
      <c r="D7" s="5" t="n">
        <v>49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t>
        </is>
      </c>
      <c r="B10" s="6" t="n">
        <v>8689</v>
      </c>
      <c r="C10" s="6" t="n">
        <v>7579</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t>
        </is>
      </c>
      <c r="B13" s="6" t="n">
        <v>69320</v>
      </c>
      <c r="C13" s="6" t="n">
        <v>65101</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t>
        </is>
      </c>
      <c r="B16" s="6" t="n">
        <v>15797</v>
      </c>
      <c r="C16" s="6" t="n">
        <v>14523</v>
      </c>
      <c r="D16" s="4" t="inlineStr">
        <is>
          <t xml:space="preserve"> </t>
        </is>
      </c>
    </row>
    <row r="17">
      <c r="A17" s="4" t="inlineStr">
        <is>
          <t>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t>
        </is>
      </c>
      <c r="B19" s="6" t="n">
        <v>13278</v>
      </c>
      <c r="C19" s="6" t="n">
        <v>10066</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and equipment</t>
        </is>
      </c>
      <c r="B22" s="5" t="n">
        <v>1252</v>
      </c>
      <c r="C22" s="5" t="n">
        <v>1172</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Right-of-use asset</t>
        </is>
      </c>
      <c r="B5" s="5" t="n">
        <v>30</v>
      </c>
      <c r="C5" s="5" t="n">
        <v>31</v>
      </c>
      <c r="D5" s="4" t="inlineStr">
        <is>
          <t xml:space="preserve"> </t>
        </is>
      </c>
    </row>
    <row r="6">
      <c r="A6" s="4" t="inlineStr">
        <is>
          <t>Lease liability</t>
        </is>
      </c>
      <c r="B6" s="5" t="n">
        <v>34</v>
      </c>
      <c r="C6" s="6" t="n">
        <v>34</v>
      </c>
      <c r="D6" s="4" t="inlineStr">
        <is>
          <t xml:space="preserve"> </t>
        </is>
      </c>
    </row>
    <row r="7">
      <c r="A7" s="4" t="inlineStr">
        <is>
          <t>Weighted average remaining lease term</t>
        </is>
      </c>
      <c r="B7" s="4" t="inlineStr">
        <is>
          <t>10 years 8 months 12 days</t>
        </is>
      </c>
      <c r="C7" s="4" t="inlineStr">
        <is>
          <t xml:space="preserve"> </t>
        </is>
      </c>
      <c r="D7" s="4" t="inlineStr">
        <is>
          <t xml:space="preserve"> </t>
        </is>
      </c>
    </row>
    <row r="8">
      <c r="A8" s="4" t="inlineStr">
        <is>
          <t>Weighted average discount rate</t>
        </is>
      </c>
      <c r="B8" s="10" t="n">
        <v>0.0276</v>
      </c>
      <c r="C8" s="4" t="inlineStr">
        <is>
          <t xml:space="preserve"> </t>
        </is>
      </c>
      <c r="D8" s="4" t="inlineStr">
        <is>
          <t xml:space="preserve"> </t>
        </is>
      </c>
    </row>
    <row r="9">
      <c r="A9" s="4" t="inlineStr">
        <is>
          <t>Rent expense</t>
        </is>
      </c>
      <c r="B9" s="4" t="inlineStr">
        <is>
          <t xml:space="preserve"> </t>
        </is>
      </c>
      <c r="C9" s="4" t="inlineStr">
        <is>
          <t xml:space="preserve"> </t>
        </is>
      </c>
      <c r="D9" s="8" t="n">
        <v>3.5</v>
      </c>
    </row>
    <row r="10">
      <c r="A10" s="4" t="inlineStr">
        <is>
          <t>Operating cash flows paid for operating lease</t>
        </is>
      </c>
      <c r="B10" s="8" t="n">
        <v>3.4</v>
      </c>
      <c r="C10" s="6" t="n">
        <v>3</v>
      </c>
      <c r="D10" s="4" t="inlineStr">
        <is>
          <t xml:space="preserve"> </t>
        </is>
      </c>
    </row>
    <row r="11">
      <c r="A11" s="4" t="inlineStr">
        <is>
          <t>Operating cash flows paid for finance lease</t>
        </is>
      </c>
      <c r="B11" s="11" t="n">
        <v>0.5</v>
      </c>
      <c r="C11" s="11" t="n">
        <v>0.4</v>
      </c>
      <c r="D11" s="4" t="inlineStr">
        <is>
          <t xml:space="preserve"> </t>
        </is>
      </c>
    </row>
    <row r="12">
      <c r="A12" s="4" t="inlineStr">
        <is>
          <t>ROU assets that were exchanged for operating lease liabilities</t>
        </is>
      </c>
      <c r="B12" s="8" t="n">
        <v>2.2</v>
      </c>
      <c r="C12" s="11" t="n">
        <v>23.6</v>
      </c>
      <c r="D12" s="4" t="inlineStr">
        <is>
          <t xml:space="preserve"> </t>
        </is>
      </c>
    </row>
    <row r="13">
      <c r="A13" s="4" t="inlineStr">
        <is>
          <t>ROU assets that were exchanged for finance lease liabilities</t>
        </is>
      </c>
      <c r="B13" s="4" t="inlineStr">
        <is>
          <t xml:space="preserve"> </t>
        </is>
      </c>
      <c r="C13" s="8" t="n">
        <v>7.8</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t>
        </is>
      </c>
      <c r="B16" s="4" t="inlineStr">
        <is>
          <t>2 years</t>
        </is>
      </c>
      <c r="C16" s="4" t="inlineStr">
        <is>
          <t xml:space="preserve"> </t>
        </is>
      </c>
      <c r="D16" s="4" t="inlineStr">
        <is>
          <t xml:space="preserve"> </t>
        </is>
      </c>
    </row>
    <row r="17">
      <c r="A17" s="4" t="inlineStr">
        <is>
          <t>Renewal term</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t>
        </is>
      </c>
      <c r="B20" s="4" t="inlineStr">
        <is>
          <t>18 years</t>
        </is>
      </c>
      <c r="C20" s="4" t="inlineStr">
        <is>
          <t xml:space="preserve"> </t>
        </is>
      </c>
      <c r="D20" s="4" t="inlineStr">
        <is>
          <t xml:space="preserve"> </t>
        </is>
      </c>
    </row>
    <row r="21">
      <c r="A21" s="4" t="inlineStr">
        <is>
          <t>Renewal term</t>
        </is>
      </c>
      <c r="B21" s="4" t="inlineStr">
        <is>
          <t>2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3</t>
        </is>
      </c>
      <c r="C2" s="2" t="inlineStr">
        <is>
          <t>Dec. 31, 2022</t>
        </is>
      </c>
    </row>
    <row r="3">
      <c r="A3" s="3" t="inlineStr">
        <is>
          <t>Components of operating lease expense</t>
        </is>
      </c>
      <c r="B3" s="4" t="inlineStr">
        <is>
          <t xml:space="preserve"> </t>
        </is>
      </c>
      <c r="C3" s="4" t="inlineStr">
        <is>
          <t xml:space="preserve"> </t>
        </is>
      </c>
    </row>
    <row r="4">
      <c r="A4" s="4" t="inlineStr">
        <is>
          <t>Finance lease amortization of right-of-use asset</t>
        </is>
      </c>
      <c r="B4" s="5" t="n">
        <v>284</v>
      </c>
      <c r="C4" s="5" t="n">
        <v>231</v>
      </c>
    </row>
    <row r="5">
      <c r="A5" s="4" t="inlineStr">
        <is>
          <t>Finance lease interest on lease liability</t>
        </is>
      </c>
      <c r="B5" s="6" t="n">
        <v>271</v>
      </c>
      <c r="C5" s="6" t="n">
        <v>185</v>
      </c>
    </row>
    <row r="6">
      <c r="A6" s="4" t="inlineStr">
        <is>
          <t>Operating lease expense</t>
        </is>
      </c>
      <c r="B6" s="6" t="n">
        <v>2933</v>
      </c>
      <c r="C6" s="6" t="n">
        <v>2577</v>
      </c>
    </row>
    <row r="7">
      <c r="A7" s="4" t="inlineStr">
        <is>
          <t>Variable lease expense</t>
        </is>
      </c>
      <c r="B7" s="6" t="n">
        <v>1816</v>
      </c>
      <c r="C7" s="6" t="n">
        <v>1222</v>
      </c>
    </row>
    <row r="8">
      <c r="A8" s="4" t="inlineStr">
        <is>
          <t>Short-term lease expense</t>
        </is>
      </c>
      <c r="B8" s="6" t="n">
        <v>15</v>
      </c>
      <c r="C8" s="6" t="n">
        <v>20</v>
      </c>
    </row>
    <row r="9">
      <c r="A9" s="4" t="inlineStr">
        <is>
          <t>Total lease expense</t>
        </is>
      </c>
      <c r="B9" s="5" t="n">
        <v>5319</v>
      </c>
      <c r="C9" s="5" t="n">
        <v>42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9" customWidth="1" min="2" max="2"/>
  </cols>
  <sheetData>
    <row r="1">
      <c r="A1" s="1" t="inlineStr">
        <is>
          <t>Leases - Future minimum lease payments (Details) $ in Thousands</t>
        </is>
      </c>
      <c r="B1" s="2" t="inlineStr">
        <is>
          <t>Dec. 31, 2023 USD ($)</t>
        </is>
      </c>
    </row>
    <row r="2">
      <c r="A2" s="3" t="inlineStr">
        <is>
          <t>Future minimum lease payments under operating leases</t>
        </is>
      </c>
      <c r="B2" s="4" t="inlineStr">
        <is>
          <t xml:space="preserve"> </t>
        </is>
      </c>
    </row>
    <row r="3">
      <c r="A3" s="4" t="inlineStr">
        <is>
          <t>2024</t>
        </is>
      </c>
      <c r="B3" s="5" t="n">
        <v>3657</v>
      </c>
    </row>
    <row r="4">
      <c r="A4" s="4" t="inlineStr">
        <is>
          <t>2025</t>
        </is>
      </c>
      <c r="B4" s="6" t="n">
        <v>3806</v>
      </c>
    </row>
    <row r="5">
      <c r="A5" s="4" t="inlineStr">
        <is>
          <t>2026</t>
        </is>
      </c>
      <c r="B5" s="6" t="n">
        <v>3852</v>
      </c>
    </row>
    <row r="6">
      <c r="A6" s="4" t="inlineStr">
        <is>
          <t>2027</t>
        </is>
      </c>
      <c r="B6" s="6" t="n">
        <v>3847</v>
      </c>
    </row>
    <row r="7">
      <c r="A7" s="4" t="inlineStr">
        <is>
          <t>2028</t>
        </is>
      </c>
      <c r="B7" s="6" t="n">
        <v>3427</v>
      </c>
    </row>
    <row r="8">
      <c r="A8" s="4" t="inlineStr">
        <is>
          <t>Thereafter</t>
        </is>
      </c>
      <c r="B8" s="6" t="n">
        <v>10750</v>
      </c>
    </row>
    <row r="9">
      <c r="A9" s="4" t="inlineStr">
        <is>
          <t>Total lease payments</t>
        </is>
      </c>
      <c r="B9" s="6" t="n">
        <v>29339</v>
      </c>
    </row>
    <row r="10">
      <c r="A10" s="4" t="inlineStr">
        <is>
          <t>Less imputed interest</t>
        </is>
      </c>
      <c r="B10" s="6" t="n">
        <v>2928</v>
      </c>
    </row>
    <row r="11">
      <c r="A11" s="4" t="inlineStr">
        <is>
          <t>Total</t>
        </is>
      </c>
      <c r="B11" s="5" t="n">
        <v>26411</v>
      </c>
    </row>
    <row r="12">
      <c r="A12" s="4" t="inlineStr">
        <is>
          <t>Operating Lease, Liability, Statement of Financial Position [Extensible Enumeration]</t>
        </is>
      </c>
      <c r="B12" s="4" t="inlineStr">
        <is>
          <t>Interest Payable And Other Liabilities</t>
        </is>
      </c>
    </row>
    <row r="13">
      <c r="A13" s="3" t="inlineStr">
        <is>
          <t>Future minimum lease payments under finance leases</t>
        </is>
      </c>
      <c r="B13" s="4" t="inlineStr">
        <is>
          <t xml:space="preserve"> </t>
        </is>
      </c>
    </row>
    <row r="14">
      <c r="A14" s="4" t="inlineStr">
        <is>
          <t>2024</t>
        </is>
      </c>
      <c r="B14" s="5" t="n">
        <v>490</v>
      </c>
    </row>
    <row r="15">
      <c r="A15" s="4" t="inlineStr">
        <is>
          <t>2025</t>
        </is>
      </c>
      <c r="B15" s="6" t="n">
        <v>490</v>
      </c>
    </row>
    <row r="16">
      <c r="A16" s="4" t="inlineStr">
        <is>
          <t>2026</t>
        </is>
      </c>
      <c r="B16" s="6" t="n">
        <v>490</v>
      </c>
    </row>
    <row r="17">
      <c r="A17" s="4" t="inlineStr">
        <is>
          <t>2027</t>
        </is>
      </c>
      <c r="B17" s="6" t="n">
        <v>528</v>
      </c>
    </row>
    <row r="18">
      <c r="A18" s="4" t="inlineStr">
        <is>
          <t>2028</t>
        </is>
      </c>
      <c r="B18" s="6" t="n">
        <v>540</v>
      </c>
    </row>
    <row r="19">
      <c r="A19" s="4" t="inlineStr">
        <is>
          <t>Thereafter</t>
        </is>
      </c>
      <c r="B19" s="6" t="n">
        <v>7704</v>
      </c>
    </row>
    <row r="20">
      <c r="A20" s="4" t="inlineStr">
        <is>
          <t>Total lease payments</t>
        </is>
      </c>
      <c r="B20" s="6" t="n">
        <v>10242</v>
      </c>
    </row>
    <row r="21">
      <c r="A21" s="4" t="inlineStr">
        <is>
          <t>Less imputed interest</t>
        </is>
      </c>
      <c r="B21" s="6" t="n">
        <v>2842</v>
      </c>
    </row>
    <row r="22">
      <c r="A22" s="4" t="inlineStr">
        <is>
          <t>Total</t>
        </is>
      </c>
      <c r="B22" s="5" t="n">
        <v>7400</v>
      </c>
    </row>
    <row r="23">
      <c r="A23" s="4" t="inlineStr">
        <is>
          <t>Finance Lease, Liability, Statement of Financial Position [Extensible Enumeration]</t>
        </is>
      </c>
      <c r="B23" s="4" t="inlineStr">
        <is>
          <t>Interest Payable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Core Deposit Intangible - Narrative (Details) - USD ($) $ in Thousands</t>
        </is>
      </c>
      <c r="D1" s="2" t="inlineStr">
        <is>
          <t>12 Months Ended</t>
        </is>
      </c>
    </row>
    <row r="2">
      <c r="B2" s="2" t="inlineStr">
        <is>
          <t>Aug. 01, 2023</t>
        </is>
      </c>
      <c r="C2" s="2" t="inlineStr">
        <is>
          <t>Nov. 22, 2022</t>
        </is>
      </c>
      <c r="D2" s="2" t="inlineStr">
        <is>
          <t>Dec. 31, 2023</t>
        </is>
      </c>
      <c r="E2" s="2" t="inlineStr">
        <is>
          <t>Dec. 31, 2022</t>
        </is>
      </c>
      <c r="F2" s="2" t="inlineStr">
        <is>
          <t>Dec. 31, 2021</t>
        </is>
      </c>
    </row>
    <row r="3">
      <c r="A3" s="3" t="inlineStr">
        <is>
          <t>Goodwill and Core Deposit Intangi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4135</v>
      </c>
      <c r="E4" s="5" t="n">
        <v>12836</v>
      </c>
      <c r="F4" s="4" t="inlineStr">
        <is>
          <t xml:space="preserve"> </t>
        </is>
      </c>
    </row>
    <row r="5">
      <c r="A5" s="4" t="inlineStr">
        <is>
          <t>Goodwill impairment</t>
        </is>
      </c>
      <c r="B5" s="4" t="inlineStr">
        <is>
          <t xml:space="preserve"> </t>
        </is>
      </c>
      <c r="C5" s="4" t="inlineStr">
        <is>
          <t xml:space="preserve"> </t>
        </is>
      </c>
      <c r="D5" s="6" t="n">
        <v>0</v>
      </c>
      <c r="E5" s="6" t="n">
        <v>0</v>
      </c>
      <c r="F5" s="4" t="inlineStr">
        <is>
          <t xml:space="preserve"> </t>
        </is>
      </c>
    </row>
    <row r="6">
      <c r="A6" s="4" t="inlineStr">
        <is>
          <t>Intangible amortization expense</t>
        </is>
      </c>
      <c r="B6" s="4" t="inlineStr">
        <is>
          <t xml:space="preserve"> </t>
        </is>
      </c>
      <c r="C6" s="4" t="inlineStr">
        <is>
          <t xml:space="preserve"> </t>
        </is>
      </c>
      <c r="D6" s="5" t="n">
        <v>3503</v>
      </c>
      <c r="E6" s="5" t="n">
        <v>350</v>
      </c>
      <c r="F6" s="5" t="n">
        <v>78</v>
      </c>
    </row>
    <row r="7">
      <c r="A7" s="4" t="inlineStr">
        <is>
          <t>Core Depos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Core Deposit Intangi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 of CDI</t>
        </is>
      </c>
      <c r="B9" s="4" t="inlineStr">
        <is>
          <t xml:space="preserve"> </t>
        </is>
      </c>
      <c r="C9" s="4" t="inlineStr">
        <is>
          <t xml:space="preserve"> </t>
        </is>
      </c>
      <c r="D9" s="4" t="inlineStr">
        <is>
          <t>10 years</t>
        </is>
      </c>
      <c r="E9" s="4" t="inlineStr">
        <is>
          <t xml:space="preserve"> </t>
        </is>
      </c>
      <c r="F9" s="4" t="inlineStr">
        <is>
          <t xml:space="preserve"> </t>
        </is>
      </c>
    </row>
    <row r="10">
      <c r="A10" s="4" t="inlineStr">
        <is>
          <t>Tucson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Core Deposit Intangi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1299</v>
      </c>
      <c r="C12" s="4" t="inlineStr">
        <is>
          <t xml:space="preserve"> </t>
        </is>
      </c>
      <c r="D12" s="4" t="inlineStr">
        <is>
          <t xml:space="preserve"> </t>
        </is>
      </c>
      <c r="E12" s="4" t="inlineStr">
        <is>
          <t xml:space="preserve"> </t>
        </is>
      </c>
      <c r="F12" s="4" t="inlineStr">
        <is>
          <t xml:space="preserve"> </t>
        </is>
      </c>
    </row>
    <row r="13">
      <c r="A13" s="4" t="inlineStr">
        <is>
          <t>Tucson acquisition | Cor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Core Deposit Intangi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e deposit intangible ("CDI")</t>
        </is>
      </c>
      <c r="B15" s="5" t="n">
        <v>4500</v>
      </c>
      <c r="C15" s="4" t="inlineStr">
        <is>
          <t xml:space="preserve"> </t>
        </is>
      </c>
      <c r="D15" s="4" t="inlineStr">
        <is>
          <t xml:space="preserve"> </t>
        </is>
      </c>
      <c r="E15" s="4" t="inlineStr">
        <is>
          <t xml:space="preserve"> </t>
        </is>
      </c>
      <c r="F15" s="4" t="inlineStr">
        <is>
          <t xml:space="preserve"> </t>
        </is>
      </c>
    </row>
    <row r="16">
      <c r="A16" s="4" t="inlineStr">
        <is>
          <t>Colorado/New Mexico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Core Deposit Intangi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5" t="n">
        <v>12836</v>
      </c>
      <c r="D18" s="4" t="inlineStr">
        <is>
          <t xml:space="preserve"> </t>
        </is>
      </c>
      <c r="E18" s="4" t="inlineStr">
        <is>
          <t xml:space="preserve"> </t>
        </is>
      </c>
      <c r="F18" s="4" t="inlineStr">
        <is>
          <t xml:space="preserve"> </t>
        </is>
      </c>
    </row>
    <row r="19">
      <c r="A19" s="4" t="inlineStr">
        <is>
          <t>Colorado/New Mexico Acquisition | Core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Core Deposit Intangi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e deposit intangible ("CDI")</t>
        </is>
      </c>
      <c r="B21" s="4" t="inlineStr">
        <is>
          <t xml:space="preserve"> </t>
        </is>
      </c>
      <c r="C21" s="5" t="n">
        <v>16500</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hange In Goodwill And Core Deposit Intangible (Details) - USD ($) $ in Thousands</t>
        </is>
      </c>
      <c r="B1" s="2" t="inlineStr">
        <is>
          <t>Dec. 31, 2023</t>
        </is>
      </c>
      <c r="C1" s="2" t="inlineStr">
        <is>
          <t>Dec. 31, 2022</t>
        </is>
      </c>
    </row>
    <row r="2">
      <c r="A2" s="3" t="inlineStr">
        <is>
          <t>Goodwill and Core Deposit Intangible</t>
        </is>
      </c>
      <c r="B2" s="4" t="inlineStr">
        <is>
          <t xml:space="preserve"> </t>
        </is>
      </c>
      <c r="C2" s="4" t="inlineStr">
        <is>
          <t xml:space="preserve"> </t>
        </is>
      </c>
    </row>
    <row r="3">
      <c r="A3" s="4" t="inlineStr">
        <is>
          <t>Goodwill, Gross Carrying Amount</t>
        </is>
      </c>
      <c r="B3" s="5" t="n">
        <v>14135</v>
      </c>
      <c r="C3" s="5" t="n">
        <v>12836</v>
      </c>
    </row>
    <row r="4">
      <c r="A4" s="4" t="inlineStr">
        <is>
          <t>Goodwill, Net Carrying Amount</t>
        </is>
      </c>
      <c r="B4" s="6" t="n">
        <v>14135</v>
      </c>
      <c r="C4" s="6" t="n">
        <v>12836</v>
      </c>
    </row>
    <row r="5">
      <c r="A5" s="3" t="inlineStr">
        <is>
          <t>Goodwill and Core Deposit Intangible</t>
        </is>
      </c>
      <c r="B5" s="4" t="inlineStr">
        <is>
          <t xml:space="preserve"> </t>
        </is>
      </c>
      <c r="C5" s="4" t="inlineStr">
        <is>
          <t xml:space="preserve"> </t>
        </is>
      </c>
    </row>
    <row r="6">
      <c r="A6" s="4" t="inlineStr">
        <is>
          <t>Gross Carrying Amount, Core deposit intangible</t>
        </is>
      </c>
      <c r="B6" s="6" t="n">
        <v>21938</v>
      </c>
      <c r="C6" s="6" t="n">
        <v>17479</v>
      </c>
    </row>
    <row r="7">
      <c r="A7" s="4" t="inlineStr">
        <is>
          <t>Accumulated Amortization, Core deposit intangible</t>
        </is>
      </c>
      <c r="B7" s="6" t="n">
        <v>4738</v>
      </c>
      <c r="C7" s="6" t="n">
        <v>1234</v>
      </c>
    </row>
    <row r="8">
      <c r="A8" s="4" t="inlineStr">
        <is>
          <t>Net Carrying Amount, Core deposit intangible</t>
        </is>
      </c>
      <c r="B8" s="6" t="n">
        <v>17200</v>
      </c>
      <c r="C8" s="6" t="n">
        <v>16245</v>
      </c>
    </row>
    <row r="9">
      <c r="A9" s="3" t="inlineStr">
        <is>
          <t>Goodwill and Core Deposit Intangible</t>
        </is>
      </c>
      <c r="B9" s="4" t="inlineStr">
        <is>
          <t xml:space="preserve"> </t>
        </is>
      </c>
      <c r="C9" s="4" t="inlineStr">
        <is>
          <t xml:space="preserve"> </t>
        </is>
      </c>
    </row>
    <row r="10">
      <c r="A10" s="4" t="inlineStr">
        <is>
          <t>Gross Carrying Amount</t>
        </is>
      </c>
      <c r="B10" s="6" t="n">
        <v>36073</v>
      </c>
      <c r="C10" s="6" t="n">
        <v>30315</v>
      </c>
    </row>
    <row r="11">
      <c r="A11" s="4" t="inlineStr">
        <is>
          <t>Accumulated Amortization</t>
        </is>
      </c>
      <c r="B11" s="6" t="n">
        <v>4738</v>
      </c>
      <c r="C11" s="6" t="n">
        <v>1234</v>
      </c>
    </row>
    <row r="12">
      <c r="A12" s="4" t="inlineStr">
        <is>
          <t>Net Carrying Amount</t>
        </is>
      </c>
      <c r="B12" s="5" t="n">
        <v>31335</v>
      </c>
      <c r="C12" s="5" t="n">
        <v>290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Core Deposit Intangible Future Amortization Expense (Details) $ in Thousands</t>
        </is>
      </c>
      <c r="B1" s="2" t="inlineStr">
        <is>
          <t>Dec. 31, 2023 USD ($)</t>
        </is>
      </c>
    </row>
    <row r="2">
      <c r="A2" s="3" t="inlineStr">
        <is>
          <t>Estimated Amortization Expense Over Next Five Years for Core Deposit Intangible</t>
        </is>
      </c>
      <c r="B2" s="4" t="inlineStr">
        <is>
          <t xml:space="preserve"> </t>
        </is>
      </c>
    </row>
    <row r="3">
      <c r="A3" s="4" t="inlineStr">
        <is>
          <t>2024</t>
        </is>
      </c>
      <c r="B3" s="5" t="n">
        <v>3569</v>
      </c>
    </row>
    <row r="4">
      <c r="A4" s="4" t="inlineStr">
        <is>
          <t>2025</t>
        </is>
      </c>
      <c r="B4" s="6" t="n">
        <v>3155</v>
      </c>
    </row>
    <row r="5">
      <c r="A5" s="4" t="inlineStr">
        <is>
          <t>2026</t>
        </is>
      </c>
      <c r="B5" s="6" t="n">
        <v>2739</v>
      </c>
    </row>
    <row r="6">
      <c r="A6" s="4" t="inlineStr">
        <is>
          <t>2027</t>
        </is>
      </c>
      <c r="B6" s="6" t="n">
        <v>2325</v>
      </c>
    </row>
    <row r="7">
      <c r="A7" s="4" t="inlineStr">
        <is>
          <t>2028</t>
        </is>
      </c>
      <c r="B7" s="5" t="n">
        <v>19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7" customWidth="1" min="2" max="2"/>
    <col width="27" customWidth="1" min="3" max="3"/>
    <col width="19" customWidth="1" min="4" max="4"/>
  </cols>
  <sheetData>
    <row r="1">
      <c r="A1" s="1" t="inlineStr">
        <is>
          <t>Derivatives and Hedging Activities - Narrative (Details) $ in Millions</t>
        </is>
      </c>
      <c r="B1" s="2" t="inlineStr">
        <is>
          <t>12 Months Ended</t>
        </is>
      </c>
    </row>
    <row r="2">
      <c r="B2" s="2" t="inlineStr">
        <is>
          <t>Dec. 31, 2023 USD ($) item</t>
        </is>
      </c>
      <c r="C2" s="2" t="inlineStr">
        <is>
          <t>Dec. 31, 2022 USD ($) item</t>
        </is>
      </c>
      <c r="D2" s="2" t="inlineStr">
        <is>
          <t>Sep. 30, 2022 item</t>
        </is>
      </c>
    </row>
    <row r="3">
      <c r="A3" s="3" t="inlineStr">
        <is>
          <t>Derivatives and Hedging Activities</t>
        </is>
      </c>
      <c r="B3" s="4" t="inlineStr">
        <is>
          <t xml:space="preserve"> </t>
        </is>
      </c>
      <c r="C3" s="4" t="inlineStr">
        <is>
          <t xml:space="preserve"> </t>
        </is>
      </c>
      <c r="D3" s="4" t="inlineStr">
        <is>
          <t xml:space="preserve"> </t>
        </is>
      </c>
    </row>
    <row r="4">
      <c r="A4" s="4" t="inlineStr">
        <is>
          <t>Collateral paid</t>
        </is>
      </c>
      <c r="B4" s="5" t="n">
        <v>1</v>
      </c>
      <c r="C4" s="5" t="n">
        <v>0</v>
      </c>
      <c r="D4" s="4" t="inlineStr">
        <is>
          <t xml:space="preserve"> </t>
        </is>
      </c>
    </row>
    <row r="5">
      <c r="A5" s="4" t="inlineStr">
        <is>
          <t>Collateral received</t>
        </is>
      </c>
      <c r="B5" s="8" t="n">
        <v>1.5</v>
      </c>
      <c r="C5" s="8" t="n">
        <v>4.9</v>
      </c>
      <c r="D5" s="4" t="inlineStr">
        <is>
          <t xml:space="preserve"> </t>
        </is>
      </c>
    </row>
    <row r="6">
      <c r="A6" s="4" t="inlineStr">
        <is>
          <t>Interest Rate Swap | Not Designated as Hedging Instrument</t>
        </is>
      </c>
      <c r="B6" s="4" t="inlineStr">
        <is>
          <t xml:space="preserve"> </t>
        </is>
      </c>
      <c r="C6" s="4" t="inlineStr">
        <is>
          <t xml:space="preserve"> </t>
        </is>
      </c>
      <c r="D6" s="4" t="inlineStr">
        <is>
          <t xml:space="preserve"> </t>
        </is>
      </c>
    </row>
    <row r="7">
      <c r="A7" s="3" t="inlineStr">
        <is>
          <t>Derivatives and Hedging Activities</t>
        </is>
      </c>
      <c r="B7" s="4" t="inlineStr">
        <is>
          <t xml:space="preserve"> </t>
        </is>
      </c>
      <c r="C7" s="4" t="inlineStr">
        <is>
          <t xml:space="preserve"> </t>
        </is>
      </c>
      <c r="D7" s="4" t="inlineStr">
        <is>
          <t xml:space="preserve"> </t>
        </is>
      </c>
    </row>
    <row r="8">
      <c r="A8" s="4" t="inlineStr">
        <is>
          <t>Number of Instruments | item</t>
        </is>
      </c>
      <c r="B8" s="6" t="n">
        <v>46</v>
      </c>
      <c r="C8" s="6" t="n">
        <v>49</v>
      </c>
      <c r="D8" s="4" t="inlineStr">
        <is>
          <t xml:space="preserve"> </t>
        </is>
      </c>
    </row>
    <row r="9">
      <c r="A9" s="4" t="inlineStr">
        <is>
          <t>Notional Amount</t>
        </is>
      </c>
      <c r="B9" s="5" t="n">
        <v>307</v>
      </c>
      <c r="C9" s="5" t="n">
        <v>421</v>
      </c>
      <c r="D9" s="4" t="inlineStr">
        <is>
          <t xml:space="preserve"> </t>
        </is>
      </c>
    </row>
    <row r="10">
      <c r="A10" s="4" t="inlineStr">
        <is>
          <t>Interest Rate Swap | Designated as Hedging Instrument</t>
        </is>
      </c>
      <c r="B10" s="4" t="inlineStr">
        <is>
          <t xml:space="preserve"> </t>
        </is>
      </c>
      <c r="C10" s="4" t="inlineStr">
        <is>
          <t xml:space="preserve"> </t>
        </is>
      </c>
      <c r="D10" s="4" t="inlineStr">
        <is>
          <t xml:space="preserve"> </t>
        </is>
      </c>
    </row>
    <row r="11">
      <c r="A11" s="3" t="inlineStr">
        <is>
          <t>Derivatives and Hedging Activities</t>
        </is>
      </c>
      <c r="B11" s="4" t="inlineStr">
        <is>
          <t xml:space="preserve"> </t>
        </is>
      </c>
      <c r="C11" s="4" t="inlineStr">
        <is>
          <t xml:space="preserve"> </t>
        </is>
      </c>
      <c r="D11" s="4" t="inlineStr">
        <is>
          <t xml:space="preserve"> </t>
        </is>
      </c>
    </row>
    <row r="12">
      <c r="A12" s="4" t="inlineStr">
        <is>
          <t>Number of Instruments, Terminated | item</t>
        </is>
      </c>
      <c r="B12" s="4" t="inlineStr">
        <is>
          <t xml:space="preserve"> </t>
        </is>
      </c>
      <c r="C12" s="4" t="inlineStr">
        <is>
          <t xml:space="preserve"> </t>
        </is>
      </c>
      <c r="D12" s="6" t="n">
        <v>5</v>
      </c>
    </row>
    <row r="13">
      <c r="A13" s="4" t="inlineStr">
        <is>
          <t>Number of Instruments | item</t>
        </is>
      </c>
      <c r="B13" s="6" t="n">
        <v>5</v>
      </c>
      <c r="C13" s="6" t="n">
        <v>1</v>
      </c>
      <c r="D13" s="4" t="inlineStr">
        <is>
          <t xml:space="preserve"> </t>
        </is>
      </c>
    </row>
    <row r="14">
      <c r="A14" s="4" t="inlineStr">
        <is>
          <t>Notional Amount</t>
        </is>
      </c>
      <c r="B14" s="5" t="n">
        <v>340</v>
      </c>
      <c r="C14" s="5" t="n">
        <v>250</v>
      </c>
      <c r="D14" s="4" t="inlineStr">
        <is>
          <t xml:space="preserve"> </t>
        </is>
      </c>
    </row>
    <row r="15">
      <c r="A15" s="4" t="inlineStr">
        <is>
          <t>Derivative instruments to be reclassified to interest income in next 12 months</t>
        </is>
      </c>
      <c r="B15" s="8" t="n">
        <v>2.5</v>
      </c>
      <c r="C15" s="4" t="inlineStr">
        <is>
          <t xml:space="preserve"> </t>
        </is>
      </c>
      <c r="D15" s="4" t="inlineStr">
        <is>
          <t xml:space="preserve"> </t>
        </is>
      </c>
    </row>
    <row r="16">
      <c r="A16" s="4" t="inlineStr">
        <is>
          <t>Maximum exposure period</t>
        </is>
      </c>
      <c r="B16" s="4" t="inlineStr">
        <is>
          <t>5 years 4 months 24 days</t>
        </is>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6669</v>
      </c>
      <c r="C4" s="5" t="n">
        <v>61599</v>
      </c>
      <c r="D4" s="5" t="n">
        <v>694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61</v>
      </c>
      <c r="C6" s="6" t="n">
        <v>5305</v>
      </c>
      <c r="D6" s="6" t="n">
        <v>5260</v>
      </c>
    </row>
    <row r="7">
      <c r="A7" s="4" t="inlineStr">
        <is>
          <t>Provision for loan losses</t>
        </is>
      </c>
      <c r="B7" s="6" t="n">
        <v>14489</v>
      </c>
      <c r="C7" s="6" t="n">
        <v>11501</v>
      </c>
      <c r="D7" s="6" t="n">
        <v>-4000</v>
      </c>
    </row>
    <row r="8">
      <c r="A8" s="4" t="inlineStr">
        <is>
          <t>Accretion of discounts on loans</t>
        </is>
      </c>
      <c r="B8" s="6" t="n">
        <v>-2548</v>
      </c>
      <c r="C8" s="6" t="n">
        <v>-252</v>
      </c>
      <c r="D8" s="4" t="inlineStr">
        <is>
          <t xml:space="preserve"> </t>
        </is>
      </c>
    </row>
    <row r="9">
      <c r="A9" s="4" t="inlineStr">
        <is>
          <t>Accretion of discounts and amortization of premiums on securities</t>
        </is>
      </c>
      <c r="B9" s="6" t="n">
        <v>2759</v>
      </c>
      <c r="C9" s="6" t="n">
        <v>4288</v>
      </c>
      <c r="D9" s="6" t="n">
        <v>5067</v>
      </c>
    </row>
    <row r="10">
      <c r="A10" s="4" t="inlineStr">
        <is>
          <t>Stock-based compensation</t>
        </is>
      </c>
      <c r="B10" s="6" t="n">
        <v>5281</v>
      </c>
      <c r="C10" s="6" t="n">
        <v>4417</v>
      </c>
      <c r="D10" s="6" t="n">
        <v>4584</v>
      </c>
    </row>
    <row r="11">
      <c r="A11" s="4" t="inlineStr">
        <is>
          <t>Gain on disposal of fixed assets</t>
        </is>
      </c>
      <c r="B11" s="6" t="n">
        <v>-67</v>
      </c>
      <c r="C11" s="6" t="n">
        <v>-77</v>
      </c>
      <c r="D11" s="6" t="n">
        <v>-123</v>
      </c>
    </row>
    <row r="12">
      <c r="A12" s="4" t="inlineStr">
        <is>
          <t>Loss (gain) on sale of foreclosed assets and related impairments</t>
        </is>
      </c>
      <c r="B12" s="6" t="n">
        <v>80</v>
      </c>
      <c r="C12" s="6" t="n">
        <v>-62</v>
      </c>
      <c r="D12" s="6" t="n">
        <v>572</v>
      </c>
    </row>
    <row r="13">
      <c r="A13" s="4" t="inlineStr">
        <is>
          <t>Gain on sale of loans</t>
        </is>
      </c>
      <c r="B13" s="6" t="n">
        <v>-2684</v>
      </c>
      <c r="C13" s="6" t="n">
        <v>-47</v>
      </c>
      <c r="D13" s="4" t="inlineStr">
        <is>
          <t xml:space="preserve"> </t>
        </is>
      </c>
    </row>
    <row r="14">
      <c r="A14" s="4" t="inlineStr">
        <is>
          <t>Origination of loans held for sale</t>
        </is>
      </c>
      <c r="B14" s="6" t="n">
        <v>-47643</v>
      </c>
      <c r="C14" s="4" t="inlineStr">
        <is>
          <t xml:space="preserve"> </t>
        </is>
      </c>
      <c r="D14" s="4" t="inlineStr">
        <is>
          <t xml:space="preserve"> </t>
        </is>
      </c>
    </row>
    <row r="15">
      <c r="A15" s="4" t="inlineStr">
        <is>
          <t>Proceeds from sale of loans held for sale</t>
        </is>
      </c>
      <c r="B15" s="6" t="n">
        <v>50997</v>
      </c>
      <c r="C15" s="4" t="inlineStr">
        <is>
          <t xml:space="preserve"> </t>
        </is>
      </c>
      <c r="D15" s="4" t="inlineStr">
        <is>
          <t xml:space="preserve"> </t>
        </is>
      </c>
    </row>
    <row r="16">
      <c r="A16" s="4" t="inlineStr">
        <is>
          <t>Deferred income taxes</t>
        </is>
      </c>
      <c r="B16" s="6" t="n">
        <v>-2086</v>
      </c>
      <c r="C16" s="6" t="n">
        <v>-1970</v>
      </c>
      <c r="D16" s="6" t="n">
        <v>2664</v>
      </c>
    </row>
    <row r="17">
      <c r="A17" s="4" t="inlineStr">
        <is>
          <t>Net increase in bank owned life insurance</t>
        </is>
      </c>
      <c r="B17" s="6" t="n">
        <v>-1709</v>
      </c>
      <c r="C17" s="6" t="n">
        <v>-1602</v>
      </c>
      <c r="D17" s="6" t="n">
        <v>-3483</v>
      </c>
    </row>
    <row r="18">
      <c r="A18" s="4" t="inlineStr">
        <is>
          <t>Net realized (gains) losses on equity securities</t>
        </is>
      </c>
      <c r="B18" s="6" t="n">
        <v>-132</v>
      </c>
      <c r="C18" s="6" t="n">
        <v>181</v>
      </c>
      <c r="D18" s="6" t="n">
        <v>6325</v>
      </c>
    </row>
    <row r="19">
      <c r="A19" s="4" t="inlineStr">
        <is>
          <t>Net realized losses (gains) on available-for-sale securities</t>
        </is>
      </c>
      <c r="B19" s="6" t="n">
        <v>1127</v>
      </c>
      <c r="C19" s="6" t="n">
        <v>-96</v>
      </c>
      <c r="D19" s="6" t="n">
        <v>-1023</v>
      </c>
    </row>
    <row r="20">
      <c r="A20" s="4" t="inlineStr">
        <is>
          <t>Dividends on FHLB stock</t>
        </is>
      </c>
      <c r="B20" s="6" t="n">
        <v>-842</v>
      </c>
      <c r="C20" s="6" t="n">
        <v>-699</v>
      </c>
      <c r="D20" s="6" t="n">
        <v>-679</v>
      </c>
    </row>
    <row r="21">
      <c r="A21" s="4" t="inlineStr">
        <is>
          <t>Prepayment penalties on extinguishment of debt</t>
        </is>
      </c>
      <c r="B21" s="4" t="inlineStr">
        <is>
          <t xml:space="preserve"> </t>
        </is>
      </c>
      <c r="C21" s="4" t="inlineStr">
        <is>
          <t xml:space="preserve"> </t>
        </is>
      </c>
      <c r="D21" s="6" t="n">
        <v>771</v>
      </c>
    </row>
    <row r="22">
      <c r="A22" s="3" t="inlineStr">
        <is>
          <t>Changes in:</t>
        </is>
      </c>
      <c r="B22" s="4" t="inlineStr">
        <is>
          <t xml:space="preserve"> </t>
        </is>
      </c>
      <c r="C22" s="4" t="inlineStr">
        <is>
          <t xml:space="preserve"> </t>
        </is>
      </c>
      <c r="D22" s="4" t="inlineStr">
        <is>
          <t xml:space="preserve"> </t>
        </is>
      </c>
    </row>
    <row r="23">
      <c r="A23" s="4" t="inlineStr">
        <is>
          <t>Interest receivable</t>
        </is>
      </c>
      <c r="B23" s="6" t="n">
        <v>-7092</v>
      </c>
      <c r="C23" s="6" t="n">
        <v>-10970</v>
      </c>
      <c r="D23" s="6" t="n">
        <v>1213</v>
      </c>
    </row>
    <row r="24">
      <c r="A24" s="4" t="inlineStr">
        <is>
          <t>Other assets</t>
        </is>
      </c>
      <c r="B24" s="6" t="n">
        <v>5032</v>
      </c>
      <c r="C24" s="6" t="n">
        <v>1814</v>
      </c>
      <c r="D24" s="6" t="n">
        <v>-533</v>
      </c>
    </row>
    <row r="25">
      <c r="A25" s="4" t="inlineStr">
        <is>
          <t>Other liabilities</t>
        </is>
      </c>
      <c r="B25" s="6" t="n">
        <v>8263</v>
      </c>
      <c r="C25" s="6" t="n">
        <v>7023</v>
      </c>
      <c r="D25" s="6" t="n">
        <v>2343</v>
      </c>
    </row>
    <row r="26">
      <c r="A26" s="4" t="inlineStr">
        <is>
          <t>Net cash provided by operating activities</t>
        </is>
      </c>
      <c r="B26" s="6" t="n">
        <v>99355</v>
      </c>
      <c r="C26" s="6" t="n">
        <v>80353</v>
      </c>
      <c r="D26" s="6" t="n">
        <v>88371</v>
      </c>
    </row>
    <row r="27">
      <c r="A27" s="3" t="inlineStr">
        <is>
          <t>Investing Activities</t>
        </is>
      </c>
      <c r="B27" s="4" t="inlineStr">
        <is>
          <t xml:space="preserve"> </t>
        </is>
      </c>
      <c r="C27" s="4" t="inlineStr">
        <is>
          <t xml:space="preserve"> </t>
        </is>
      </c>
      <c r="D27" s="4" t="inlineStr">
        <is>
          <t xml:space="preserve"> </t>
        </is>
      </c>
    </row>
    <row r="28">
      <c r="A28" s="4" t="inlineStr">
        <is>
          <t>Net change in loans</t>
        </is>
      </c>
      <c r="B28" s="6" t="n">
        <v>-654056</v>
      </c>
      <c r="C28" s="6" t="n">
        <v>-732041</v>
      </c>
      <c r="D28" s="6" t="n">
        <v>172764</v>
      </c>
    </row>
    <row r="29">
      <c r="A29" s="4" t="inlineStr">
        <is>
          <t>Purchases of available-for-sale and equity securities</t>
        </is>
      </c>
      <c r="B29" s="6" t="n">
        <v>-220437</v>
      </c>
      <c r="C29" s="6" t="n">
        <v>-116136</v>
      </c>
      <c r="D29" s="6" t="n">
        <v>-225719</v>
      </c>
    </row>
    <row r="30">
      <c r="A30" s="4" t="inlineStr">
        <is>
          <t>Proceeds from maturities of available-for-sale securities</t>
        </is>
      </c>
      <c r="B30" s="6" t="n">
        <v>35593</v>
      </c>
      <c r="C30" s="6" t="n">
        <v>80091</v>
      </c>
      <c r="D30" s="6" t="n">
        <v>103488</v>
      </c>
    </row>
    <row r="31">
      <c r="A31" s="4" t="inlineStr">
        <is>
          <t>Proceeds from sale of available-for-sale and equity securities</t>
        </is>
      </c>
      <c r="B31" s="6" t="n">
        <v>157885</v>
      </c>
      <c r="C31" s="6" t="n">
        <v>20109</v>
      </c>
      <c r="D31" s="6" t="n">
        <v>20867</v>
      </c>
    </row>
    <row r="32">
      <c r="A32" s="4" t="inlineStr">
        <is>
          <t>Proceeds from the sale of foreclosed assets</t>
        </is>
      </c>
      <c r="B32" s="6" t="n">
        <v>1050</v>
      </c>
      <c r="C32" s="6" t="n">
        <v>237</v>
      </c>
      <c r="D32" s="6" t="n">
        <v>628</v>
      </c>
    </row>
    <row r="33">
      <c r="A33" s="4" t="inlineStr">
        <is>
          <t>Purchase of premises and equipment</t>
        </is>
      </c>
      <c r="B33" s="6" t="n">
        <v>-8954</v>
      </c>
      <c r="C33" s="6" t="n">
        <v>-2569</v>
      </c>
      <c r="D33" s="6" t="n">
        <v>-1211</v>
      </c>
    </row>
    <row r="34">
      <c r="A34" s="4" t="inlineStr">
        <is>
          <t>Proceeds from the sale of premises and equipment and related insurance claims</t>
        </is>
      </c>
      <c r="B34" s="6" t="n">
        <v>67</v>
      </c>
      <c r="C34" s="6" t="n">
        <v>147</v>
      </c>
      <c r="D34" s="6" t="n">
        <v>608</v>
      </c>
    </row>
    <row r="35">
      <c r="A35" s="4" t="inlineStr">
        <is>
          <t>Purchase of restricted equity securities</t>
        </is>
      </c>
      <c r="B35" s="6" t="n">
        <v>-11465</v>
      </c>
      <c r="C35" s="6" t="n">
        <v>-13175</v>
      </c>
      <c r="D35" s="4" t="inlineStr">
        <is>
          <t xml:space="preserve"> </t>
        </is>
      </c>
    </row>
    <row r="36">
      <c r="A36" s="4" t="inlineStr">
        <is>
          <t>Proceeds from sale of restricted equity securities</t>
        </is>
      </c>
      <c r="B36" s="6" t="n">
        <v>22791</v>
      </c>
      <c r="C36" s="6" t="n">
        <v>14352</v>
      </c>
      <c r="D36" s="6" t="n">
        <v>4295</v>
      </c>
    </row>
    <row r="37">
      <c r="A37" s="4" t="inlineStr">
        <is>
          <t>Proceeds from termination of cash flow hedge</t>
        </is>
      </c>
      <c r="B37" s="4" t="inlineStr">
        <is>
          <t xml:space="preserve"> </t>
        </is>
      </c>
      <c r="C37" s="6" t="n">
        <v>3290</v>
      </c>
      <c r="D37" s="4" t="inlineStr">
        <is>
          <t xml:space="preserve"> </t>
        </is>
      </c>
    </row>
    <row r="38">
      <c r="A38" s="4" t="inlineStr">
        <is>
          <t>Proceeds from death benefit on bank owned life insurance</t>
        </is>
      </c>
      <c r="B38" s="4" t="inlineStr">
        <is>
          <t xml:space="preserve"> </t>
        </is>
      </c>
      <c r="C38" s="4" t="inlineStr">
        <is>
          <t xml:space="preserve"> </t>
        </is>
      </c>
      <c r="D38" s="6" t="n">
        <v>3483</v>
      </c>
    </row>
    <row r="39">
      <c r="A39" s="4" t="inlineStr">
        <is>
          <t>Net cash activity from acquisitions</t>
        </is>
      </c>
      <c r="B39" s="6" t="n">
        <v>19279</v>
      </c>
      <c r="C39" s="6" t="n">
        <v>125749</v>
      </c>
      <c r="D39" s="4" t="inlineStr">
        <is>
          <t xml:space="preserve"> </t>
        </is>
      </c>
    </row>
    <row r="40">
      <c r="A40" s="4" t="inlineStr">
        <is>
          <t>Net cash (used in) provided by investing activities</t>
        </is>
      </c>
      <c r="B40" s="6" t="n">
        <v>-658247</v>
      </c>
      <c r="C40" s="6" t="n">
        <v>-619946</v>
      </c>
      <c r="D40" s="6" t="n">
        <v>79203</v>
      </c>
    </row>
    <row r="41">
      <c r="A41" s="3" t="inlineStr">
        <is>
          <t>Financing Activities</t>
        </is>
      </c>
      <c r="B41" s="4" t="inlineStr">
        <is>
          <t xml:space="preserve"> </t>
        </is>
      </c>
      <c r="C41" s="4" t="inlineStr">
        <is>
          <t xml:space="preserve"> </t>
        </is>
      </c>
      <c r="D41" s="4" t="inlineStr">
        <is>
          <t xml:space="preserve"> </t>
        </is>
      </c>
    </row>
    <row r="42">
      <c r="A42" s="4" t="inlineStr">
        <is>
          <t>Net (decrease) increase in demand deposits, savings, NOW and money market accounts</t>
        </is>
      </c>
      <c r="B42" s="6" t="n">
        <v>-192728</v>
      </c>
      <c r="C42" s="6" t="n">
        <v>94529</v>
      </c>
      <c r="D42" s="6" t="n">
        <v>407952</v>
      </c>
    </row>
    <row r="43">
      <c r="A43" s="4" t="inlineStr">
        <is>
          <t>Net increase (decrease) in time deposits</t>
        </is>
      </c>
      <c r="B43" s="6" t="n">
        <v>867140</v>
      </c>
      <c r="C43" s="6" t="n">
        <v>302889</v>
      </c>
      <c r="D43" s="6" t="n">
        <v>-419095</v>
      </c>
    </row>
    <row r="44">
      <c r="A44" s="4" t="inlineStr">
        <is>
          <t>Net decrease in fed funds purchased and repurchase agreements</t>
        </is>
      </c>
      <c r="B44" s="6" t="n">
        <v>-1050</v>
      </c>
      <c r="C44" s="4" t="inlineStr">
        <is>
          <t xml:space="preserve"> </t>
        </is>
      </c>
      <c r="D44" s="6" t="n">
        <v>-2306</v>
      </c>
    </row>
    <row r="45">
      <c r="A45" s="4" t="inlineStr">
        <is>
          <t>Net (decrease) increase in federal funds sold</t>
        </is>
      </c>
      <c r="B45" s="6" t="n">
        <v>-20000</v>
      </c>
      <c r="C45" s="6" t="n">
        <v>20000</v>
      </c>
      <c r="D45" s="4" t="inlineStr">
        <is>
          <t xml:space="preserve"> </t>
        </is>
      </c>
    </row>
    <row r="46">
      <c r="A46" s="4" t="inlineStr">
        <is>
          <t>Proceeds from Federal Home Loan Bank advances</t>
        </is>
      </c>
      <c r="B46" s="6" t="n">
        <v>22671</v>
      </c>
      <c r="C46" s="6" t="n">
        <v>50000</v>
      </c>
      <c r="D46" s="4" t="inlineStr">
        <is>
          <t xml:space="preserve"> </t>
        </is>
      </c>
    </row>
    <row r="47">
      <c r="A47" s="4" t="inlineStr">
        <is>
          <t>Repayment of Federal Home Loan Bank advances</t>
        </is>
      </c>
      <c r="B47" s="6" t="n">
        <v>-88264</v>
      </c>
      <c r="C47" s="6" t="n">
        <v>-154048</v>
      </c>
      <c r="D47" s="6" t="n">
        <v>-57271</v>
      </c>
    </row>
    <row r="48">
      <c r="A48" s="4" t="inlineStr">
        <is>
          <t>Net (repayments) proceeds of lines of credit</t>
        </is>
      </c>
      <c r="B48" s="6" t="n">
        <v>-79968</v>
      </c>
      <c r="C48" s="6" t="n">
        <v>79968</v>
      </c>
      <c r="D48" s="4" t="inlineStr">
        <is>
          <t xml:space="preserve"> </t>
        </is>
      </c>
    </row>
    <row r="49">
      <c r="A49" s="4" t="inlineStr">
        <is>
          <t>Proceeds from issuance of preferred shares, net of issuance cost</t>
        </is>
      </c>
      <c r="B49" s="6" t="n">
        <v>7750</v>
      </c>
      <c r="C49" s="4" t="inlineStr">
        <is>
          <t xml:space="preserve"> </t>
        </is>
      </c>
      <c r="D49" s="4" t="inlineStr">
        <is>
          <t xml:space="preserve"> </t>
        </is>
      </c>
    </row>
    <row r="50">
      <c r="A50" s="4" t="inlineStr">
        <is>
          <t>Issuance of common shares, net of issuance cost</t>
        </is>
      </c>
      <c r="B50" s="6" t="n">
        <v>3</v>
      </c>
      <c r="C50" s="6" t="n">
        <v>4</v>
      </c>
      <c r="D50" s="6" t="n">
        <v>3</v>
      </c>
    </row>
    <row r="51">
      <c r="A51" s="4" t="inlineStr">
        <is>
          <t>Proceeds from employee stock purchase plan</t>
        </is>
      </c>
      <c r="B51" s="6" t="n">
        <v>402</v>
      </c>
      <c r="C51" s="6" t="n">
        <v>364</v>
      </c>
      <c r="D51" s="6" t="n">
        <v>172</v>
      </c>
    </row>
    <row r="52">
      <c r="A52" s="4" t="inlineStr">
        <is>
          <t>Repurchase of common stock</t>
        </is>
      </c>
      <c r="B52" s="4" t="inlineStr">
        <is>
          <t xml:space="preserve"> </t>
        </is>
      </c>
      <c r="C52" s="6" t="n">
        <v>-35780</v>
      </c>
      <c r="D52" s="6" t="n">
        <v>-22286</v>
      </c>
    </row>
    <row r="53">
      <c r="A53" s="4" t="inlineStr">
        <is>
          <t>Acquisition of common stock for tax withholding obligations</t>
        </is>
      </c>
      <c r="B53" s="6" t="n">
        <v>-1142</v>
      </c>
      <c r="C53" s="6" t="n">
        <v>-929</v>
      </c>
      <c r="D53" s="6" t="n">
        <v>-860</v>
      </c>
    </row>
    <row r="54">
      <c r="A54" s="4" t="inlineStr">
        <is>
          <t>Settlement of warrants</t>
        </is>
      </c>
      <c r="B54" s="6" t="n">
        <v>-418</v>
      </c>
      <c r="C54" s="4" t="inlineStr">
        <is>
          <t xml:space="preserve"> </t>
        </is>
      </c>
      <c r="D54" s="4" t="inlineStr">
        <is>
          <t xml:space="preserve"> </t>
        </is>
      </c>
    </row>
    <row r="55">
      <c r="A55" s="4" t="inlineStr">
        <is>
          <t>Net decrease in employee receivables</t>
        </is>
      </c>
      <c r="B55" s="4" t="inlineStr">
        <is>
          <t xml:space="preserve"> </t>
        </is>
      </c>
      <c r="C55" s="6" t="n">
        <v>7</v>
      </c>
      <c r="D55" s="6" t="n">
        <v>34</v>
      </c>
    </row>
    <row r="56">
      <c r="A56" s="4" t="inlineStr">
        <is>
          <t>Dividends paid on preferred stock</t>
        </is>
      </c>
      <c r="B56" s="6" t="n">
        <v>-413</v>
      </c>
      <c r="C56" s="4" t="inlineStr">
        <is>
          <t xml:space="preserve"> </t>
        </is>
      </c>
      <c r="D56" s="4" t="inlineStr">
        <is>
          <t xml:space="preserve"> </t>
        </is>
      </c>
    </row>
    <row r="57">
      <c r="A57" s="4" t="inlineStr">
        <is>
          <t>Net cash provided by (used in) financing activities</t>
        </is>
      </c>
      <c r="B57" s="6" t="n">
        <v>513983</v>
      </c>
      <c r="C57" s="6" t="n">
        <v>357004</v>
      </c>
      <c r="D57" s="6" t="n">
        <v>-93657</v>
      </c>
    </row>
    <row r="58">
      <c r="A58" s="4" t="inlineStr">
        <is>
          <t>(Decrease) increase in Cash and Cash Equivalents</t>
        </is>
      </c>
      <c r="B58" s="6" t="n">
        <v>-44909</v>
      </c>
      <c r="C58" s="6" t="n">
        <v>-182589</v>
      </c>
      <c r="D58" s="6" t="n">
        <v>73917</v>
      </c>
    </row>
    <row r="59">
      <c r="A59" s="4" t="inlineStr">
        <is>
          <t>Cash and Cash Equivalents, Beginning of Period</t>
        </is>
      </c>
      <c r="B59" s="6" t="n">
        <v>300138</v>
      </c>
      <c r="C59" s="6" t="n">
        <v>482727</v>
      </c>
      <c r="D59" s="6" t="n">
        <v>408810</v>
      </c>
    </row>
    <row r="60">
      <c r="A60" s="4" t="inlineStr">
        <is>
          <t>Cash and Cash Equivalents, End of Period</t>
        </is>
      </c>
      <c r="B60" s="6" t="n">
        <v>255229</v>
      </c>
      <c r="C60" s="6" t="n">
        <v>300138</v>
      </c>
      <c r="D60" s="6" t="n">
        <v>482727</v>
      </c>
    </row>
    <row r="61">
      <c r="A61" s="3" t="inlineStr">
        <is>
          <t>Supplemental Cash Flows Information</t>
        </is>
      </c>
      <c r="B61" s="4" t="inlineStr">
        <is>
          <t xml:space="preserve"> </t>
        </is>
      </c>
      <c r="C61" s="4" t="inlineStr">
        <is>
          <t xml:space="preserve"> </t>
        </is>
      </c>
      <c r="D61" s="4" t="inlineStr">
        <is>
          <t xml:space="preserve"> </t>
        </is>
      </c>
    </row>
    <row r="62">
      <c r="A62" s="4" t="inlineStr">
        <is>
          <t>Interest paid</t>
        </is>
      </c>
      <c r="B62" s="6" t="n">
        <v>197490</v>
      </c>
      <c r="C62" s="6" t="n">
        <v>50604</v>
      </c>
      <c r="D62" s="6" t="n">
        <v>25287</v>
      </c>
    </row>
    <row r="63">
      <c r="A63" s="4" t="inlineStr">
        <is>
          <t>Income taxes paid</t>
        </is>
      </c>
      <c r="B63" s="5" t="n">
        <v>21509</v>
      </c>
      <c r="C63" s="5" t="n">
        <v>15499</v>
      </c>
      <c r="D63" s="5" t="n">
        <v>125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Activities - Schedule of Derivative Instruments (Details) - Interest rate products - USD ($) $ in Thousands</t>
        </is>
      </c>
      <c r="B1" s="2" t="inlineStr">
        <is>
          <t>Dec. 31, 2023</t>
        </is>
      </c>
      <c r="C1" s="2" t="inlineStr">
        <is>
          <t>Dec. 31, 2022</t>
        </is>
      </c>
    </row>
    <row r="2">
      <c r="A2" s="3" t="inlineStr">
        <is>
          <t>Derivatives and Hedging Activities</t>
        </is>
      </c>
      <c r="B2" s="4" t="inlineStr">
        <is>
          <t xml:space="preserve"> </t>
        </is>
      </c>
      <c r="C2" s="4" t="inlineStr">
        <is>
          <t xml:space="preserve"> </t>
        </is>
      </c>
    </row>
    <row r="3">
      <c r="A3" s="4" t="inlineStr">
        <is>
          <t>Asset Derivatives</t>
        </is>
      </c>
      <c r="B3" s="5" t="n">
        <v>7931</v>
      </c>
      <c r="C3" s="5" t="n">
        <v>11038</v>
      </c>
    </row>
    <row r="4">
      <c r="A4" s="4" t="inlineStr">
        <is>
          <t>Derivative Asset, Statement of Financial Position [Extensible Enumeration]</t>
        </is>
      </c>
      <c r="B4" s="4" t="inlineStr">
        <is>
          <t>Other Assets</t>
        </is>
      </c>
      <c r="C4" s="4" t="inlineStr">
        <is>
          <t>Other Assets</t>
        </is>
      </c>
    </row>
    <row r="5">
      <c r="A5" s="4" t="inlineStr">
        <is>
          <t>Liability Derivatives</t>
        </is>
      </c>
      <c r="B5" s="5" t="n">
        <v>13829</v>
      </c>
      <c r="C5" s="5" t="n">
        <v>16442</v>
      </c>
    </row>
    <row r="6">
      <c r="A6" s="4" t="inlineStr">
        <is>
          <t>Derivative Liability, Statement of Financial Position [Extensible Enumeration]</t>
        </is>
      </c>
      <c r="B6" s="4" t="inlineStr">
        <is>
          <t>Interest Payable And Other Liabilities</t>
        </is>
      </c>
      <c r="C6" s="4" t="inlineStr">
        <is>
          <t>Interest Payable And Other Liabilities</t>
        </is>
      </c>
    </row>
    <row r="7">
      <c r="A7" s="4" t="inlineStr">
        <is>
          <t>Not Designated as Hedging Instrument</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Asset Derivatives</t>
        </is>
      </c>
      <c r="B9" s="5" t="n">
        <v>7830</v>
      </c>
      <c r="C9" s="5" t="n">
        <v>11038</v>
      </c>
    </row>
    <row r="10">
      <c r="A10" s="4" t="inlineStr">
        <is>
          <t>Liability Derivatives</t>
        </is>
      </c>
      <c r="B10" s="6" t="n">
        <v>7837</v>
      </c>
      <c r="C10" s="6" t="n">
        <v>11039</v>
      </c>
    </row>
    <row r="11">
      <c r="A11" s="4" t="inlineStr">
        <is>
          <t>Designated as Hedging Instrument</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Asset Derivatives</t>
        </is>
      </c>
      <c r="B13" s="6" t="n">
        <v>101</v>
      </c>
      <c r="C13" s="4" t="inlineStr">
        <is>
          <t xml:space="preserve"> </t>
        </is>
      </c>
    </row>
    <row r="14">
      <c r="A14" s="4" t="inlineStr">
        <is>
          <t>Liability Derivatives</t>
        </is>
      </c>
      <c r="B14" s="5" t="n">
        <v>5992</v>
      </c>
      <c r="C14" s="5" t="n">
        <v>5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Cash Flow Hedge o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s and Hedging Activities</t>
        </is>
      </c>
      <c r="B3" s="4" t="inlineStr">
        <is>
          <t xml:space="preserve"> </t>
        </is>
      </c>
      <c r="C3" s="4" t="inlineStr">
        <is>
          <t xml:space="preserve"> </t>
        </is>
      </c>
      <c r="D3" s="4" t="inlineStr">
        <is>
          <t xml:space="preserve"> </t>
        </is>
      </c>
    </row>
    <row r="4">
      <c r="A4" s="4" t="inlineStr">
        <is>
          <t>Gain or (Loss) Recognized in OCI on Derivative</t>
        </is>
      </c>
      <c r="B4" s="5" t="n">
        <v>-297</v>
      </c>
      <c r="C4" s="5" t="n">
        <v>-1183</v>
      </c>
      <c r="D4" s="5" t="n">
        <v>-424</v>
      </c>
    </row>
    <row r="5">
      <c r="A5" s="4" t="inlineStr">
        <is>
          <t>Designated as Hedging Instrument | Interest rate products</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Gain or (Loss) Recognized in OCI on Derivative</t>
        </is>
      </c>
      <c r="B7" s="6" t="n">
        <v>-380</v>
      </c>
      <c r="C7" s="6" t="n">
        <v>-1551</v>
      </c>
      <c r="D7" s="4" t="inlineStr">
        <is>
          <t xml:space="preserve"> </t>
        </is>
      </c>
    </row>
    <row r="8">
      <c r="A8" s="4" t="inlineStr">
        <is>
          <t>Gain or (Loss) Recognized in OCI Included Component</t>
        </is>
      </c>
      <c r="B8" s="6" t="n">
        <v>-380</v>
      </c>
      <c r="C8" s="6" t="n">
        <v>-1551</v>
      </c>
      <c r="D8" s="4" t="inlineStr">
        <is>
          <t xml:space="preserve"> </t>
        </is>
      </c>
    </row>
    <row r="9">
      <c r="A9" s="4" t="inlineStr">
        <is>
          <t>Gain or (Loss) Reclassified from Accumulated OCI into Income</t>
        </is>
      </c>
      <c r="B9" s="6" t="n">
        <v>275</v>
      </c>
      <c r="C9" s="4" t="inlineStr">
        <is>
          <t xml:space="preserve"> </t>
        </is>
      </c>
      <c r="D9" s="4" t="inlineStr">
        <is>
          <t xml:space="preserve"> </t>
        </is>
      </c>
    </row>
    <row r="10">
      <c r="A10" s="4" t="inlineStr">
        <is>
          <t>Gain or (Loss) Reclassified from Accumulated OCI into Income Included Component</t>
        </is>
      </c>
      <c r="B10" s="6" t="n">
        <v>275</v>
      </c>
      <c r="C10" s="4" t="inlineStr">
        <is>
          <t xml:space="preserve"> </t>
        </is>
      </c>
      <c r="D10" s="4" t="inlineStr">
        <is>
          <t xml:space="preserve"> </t>
        </is>
      </c>
    </row>
    <row r="11">
      <c r="A11" s="4" t="inlineStr">
        <is>
          <t>Interest Income | Designated as Hedging Instrument | Interest rate product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Gain or (Loss) Recognized in OCI on Derivative</t>
        </is>
      </c>
      <c r="B13" s="6" t="n">
        <v>-589</v>
      </c>
      <c r="C13" s="6" t="n">
        <v>-5403</v>
      </c>
      <c r="D13" s="4" t="inlineStr">
        <is>
          <t xml:space="preserve"> </t>
        </is>
      </c>
    </row>
    <row r="14">
      <c r="A14" s="4" t="inlineStr">
        <is>
          <t>Gain or (Loss) Recognized in OCI Included Component</t>
        </is>
      </c>
      <c r="B14" s="6" t="n">
        <v>-589</v>
      </c>
      <c r="C14" s="6" t="n">
        <v>-5403</v>
      </c>
      <c r="D14" s="4" t="inlineStr">
        <is>
          <t xml:space="preserve"> </t>
        </is>
      </c>
    </row>
    <row r="15">
      <c r="A15" s="4" t="inlineStr">
        <is>
          <t>Interest Expense | Designated as Hedging Instrument | Interest rate products</t>
        </is>
      </c>
      <c r="B15" s="4" t="inlineStr">
        <is>
          <t xml:space="preserve"> </t>
        </is>
      </c>
      <c r="C15" s="4" t="inlineStr">
        <is>
          <t xml:space="preserve"> </t>
        </is>
      </c>
      <c r="D15" s="4" t="inlineStr">
        <is>
          <t xml:space="preserve"> </t>
        </is>
      </c>
    </row>
    <row r="16">
      <c r="A16" s="3" t="inlineStr">
        <is>
          <t>Derivatives and Hedging Activities</t>
        </is>
      </c>
      <c r="B16" s="4" t="inlineStr">
        <is>
          <t xml:space="preserve"> </t>
        </is>
      </c>
      <c r="C16" s="4" t="inlineStr">
        <is>
          <t xml:space="preserve"> </t>
        </is>
      </c>
      <c r="D16" s="4" t="inlineStr">
        <is>
          <t xml:space="preserve"> </t>
        </is>
      </c>
    </row>
    <row r="17">
      <c r="A17" s="4" t="inlineStr">
        <is>
          <t>Gain or (Loss) Recognized in OCI on Derivative</t>
        </is>
      </c>
      <c r="B17" s="6" t="n">
        <v>209</v>
      </c>
      <c r="C17" s="6" t="n">
        <v>3852</v>
      </c>
      <c r="D17" s="4" t="inlineStr">
        <is>
          <t xml:space="preserve"> </t>
        </is>
      </c>
    </row>
    <row r="18">
      <c r="A18" s="4" t="inlineStr">
        <is>
          <t>Gain or (Loss) Recognized in OCI Included Component</t>
        </is>
      </c>
      <c r="B18" s="6" t="n">
        <v>209</v>
      </c>
      <c r="C18" s="5" t="n">
        <v>3852</v>
      </c>
      <c r="D18" s="4" t="inlineStr">
        <is>
          <t xml:space="preserve"> </t>
        </is>
      </c>
    </row>
    <row r="19">
      <c r="A19" s="4" t="inlineStr">
        <is>
          <t>Gain or (Loss) Reclassified from Accumulated OCI into Income</t>
        </is>
      </c>
      <c r="B19" s="6" t="n">
        <v>275</v>
      </c>
      <c r="C19" s="4" t="inlineStr">
        <is>
          <t xml:space="preserve"> </t>
        </is>
      </c>
      <c r="D19" s="4" t="inlineStr">
        <is>
          <t xml:space="preserve"> </t>
        </is>
      </c>
    </row>
    <row r="20">
      <c r="A20" s="4" t="inlineStr">
        <is>
          <t>Gain or (Loss) Reclassified from Accumulated OCI into Income Included Component</t>
        </is>
      </c>
      <c r="B20" s="5" t="n">
        <v>27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s>
  <sheetData>
    <row r="1">
      <c r="A1" s="1" t="inlineStr">
        <is>
          <t>Foreclosed Assets (Details) $ in Thousands</t>
        </is>
      </c>
      <c r="B1" s="2" t="inlineStr">
        <is>
          <t>12 Months Ended</t>
        </is>
      </c>
    </row>
    <row r="2">
      <c r="B2" s="2" t="inlineStr">
        <is>
          <t>Dec. 31, 2023 USD ($) item</t>
        </is>
      </c>
      <c r="C2" s="2" t="inlineStr">
        <is>
          <t>Dec. 31, 2022 USD ($)</t>
        </is>
      </c>
      <c r="D2" s="2" t="inlineStr">
        <is>
          <t>Dec. 31, 2021 USD ($)</t>
        </is>
      </c>
    </row>
    <row r="3">
      <c r="A3" s="3" t="inlineStr">
        <is>
          <t>Foreclosed Assets</t>
        </is>
      </c>
      <c r="B3" s="4" t="inlineStr">
        <is>
          <t xml:space="preserve"> </t>
        </is>
      </c>
      <c r="C3" s="4" t="inlineStr">
        <is>
          <t xml:space="preserve"> </t>
        </is>
      </c>
      <c r="D3" s="4" t="inlineStr">
        <is>
          <t xml:space="preserve"> </t>
        </is>
      </c>
    </row>
    <row r="4">
      <c r="A4" s="4" t="inlineStr">
        <is>
          <t>Beginning balance</t>
        </is>
      </c>
      <c r="B4" s="5" t="n">
        <v>1130</v>
      </c>
      <c r="C4" s="5" t="n">
        <v>1148</v>
      </c>
      <c r="D4" s="5" t="n">
        <v>2347</v>
      </c>
    </row>
    <row r="5">
      <c r="A5" s="4" t="inlineStr">
        <is>
          <t>Foreclosed asset acquired</t>
        </is>
      </c>
      <c r="B5" s="4" t="inlineStr">
        <is>
          <t xml:space="preserve"> </t>
        </is>
      </c>
      <c r="C5" s="6" t="n">
        <v>157</v>
      </c>
      <c r="D5" s="4" t="inlineStr">
        <is>
          <t xml:space="preserve"> </t>
        </is>
      </c>
    </row>
    <row r="6">
      <c r="A6" s="4" t="inlineStr">
        <is>
          <t>Direct write-downs</t>
        </is>
      </c>
      <c r="B6" s="4" t="inlineStr">
        <is>
          <t xml:space="preserve"> </t>
        </is>
      </c>
      <c r="C6" s="4" t="inlineStr">
        <is>
          <t xml:space="preserve"> </t>
        </is>
      </c>
      <c r="D6" s="6" t="n">
        <v>-629</v>
      </c>
    </row>
    <row r="7">
      <c r="A7" s="4" t="inlineStr">
        <is>
          <t>Sales or other proceeds from foreclosed assets</t>
        </is>
      </c>
      <c r="B7" s="6" t="n">
        <v>-1050</v>
      </c>
      <c r="C7" s="6" t="n">
        <v>-175</v>
      </c>
      <c r="D7" s="6" t="n">
        <v>-628</v>
      </c>
    </row>
    <row r="8">
      <c r="A8" s="4" t="inlineStr">
        <is>
          <t>Loss (gain) on sale of foreclosed assets</t>
        </is>
      </c>
      <c r="B8" s="5" t="n">
        <v>-80</v>
      </c>
      <c r="C8" s="4" t="inlineStr">
        <is>
          <t xml:space="preserve"> </t>
        </is>
      </c>
      <c r="D8" s="6" t="n">
        <v>58</v>
      </c>
    </row>
    <row r="9">
      <c r="A9" s="4" t="inlineStr">
        <is>
          <t>Ending balance</t>
        </is>
      </c>
      <c r="B9" s="4" t="inlineStr">
        <is>
          <t xml:space="preserve"> </t>
        </is>
      </c>
      <c r="C9" s="5" t="n">
        <v>1130</v>
      </c>
      <c r="D9" s="5" t="n">
        <v>1148</v>
      </c>
    </row>
    <row r="10">
      <c r="A10" s="4" t="inlineStr">
        <is>
          <t>Number of facilities, foreclosed assets | item</t>
        </is>
      </c>
      <c r="B10" s="6"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Time Deposits (Details) - USD ($) $ in Millions</t>
        </is>
      </c>
      <c r="B1" s="2" t="inlineStr">
        <is>
          <t>Dec. 31, 2023</t>
        </is>
      </c>
      <c r="C1" s="2" t="inlineStr">
        <is>
          <t>Dec. 31, 2022</t>
        </is>
      </c>
    </row>
    <row r="2">
      <c r="A2" s="3" t="inlineStr">
        <is>
          <t>Interest-bearing Time Deposits</t>
        </is>
      </c>
      <c r="B2" s="4" t="inlineStr">
        <is>
          <t xml:space="preserve"> </t>
        </is>
      </c>
      <c r="C2" s="4" t="inlineStr">
        <is>
          <t xml:space="preserve"> </t>
        </is>
      </c>
    </row>
    <row r="3">
      <c r="A3" s="4" t="inlineStr">
        <is>
          <t>Interest-bearing time deposits in denominations of $250,000 or more</t>
        </is>
      </c>
      <c r="B3" s="5" t="n">
        <v>487</v>
      </c>
      <c r="C3" s="5" t="n">
        <v>319</v>
      </c>
    </row>
    <row r="4">
      <c r="A4" s="4" t="inlineStr">
        <is>
          <t>Brokered deposits</t>
        </is>
      </c>
      <c r="B4" s="6" t="n">
        <v>876</v>
      </c>
      <c r="C4" s="6" t="n">
        <v>382</v>
      </c>
    </row>
    <row r="5">
      <c r="A5" s="4" t="inlineStr">
        <is>
          <t>CDARS</t>
        </is>
      </c>
      <c r="B5" s="5" t="n">
        <v>42</v>
      </c>
      <c r="C5"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Borrowing Arrangements - Borrowings (Details) - USD ($) $ in Thousands</t>
        </is>
      </c>
      <c r="C1" s="2" t="inlineStr">
        <is>
          <t>12 Months Ended</t>
        </is>
      </c>
    </row>
    <row r="2">
      <c r="B2" s="2" t="inlineStr">
        <is>
          <t>Jun. 30, 2010</t>
        </is>
      </c>
      <c r="C2" s="2" t="inlineStr">
        <is>
          <t>Dec. 31, 2023</t>
        </is>
      </c>
      <c r="D2" s="2" t="inlineStr">
        <is>
          <t>Dec. 31, 2022</t>
        </is>
      </c>
      <c r="E2" s="2" t="inlineStr">
        <is>
          <t>Dec. 31, 2012</t>
        </is>
      </c>
      <c r="F2" s="2" t="inlineStr">
        <is>
          <t>Sep. 30, 2005</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5" t="n">
        <v>86839</v>
      </c>
      <c r="D4" s="5" t="n">
        <v>253568</v>
      </c>
      <c r="E4" s="4" t="inlineStr">
        <is>
          <t xml:space="preserve"> </t>
        </is>
      </c>
      <c r="F4" s="4" t="inlineStr">
        <is>
          <t xml:space="preserve"> </t>
        </is>
      </c>
    </row>
    <row r="5">
      <c r="A5" s="4" t="inlineStr">
        <is>
          <t>Securities sold under agreements to repurchase, average daily balance</t>
        </is>
      </c>
      <c r="B5" s="4" t="inlineStr">
        <is>
          <t xml:space="preserve"> </t>
        </is>
      </c>
      <c r="C5" s="6" t="n">
        <v>300</v>
      </c>
      <c r="D5" s="4" t="inlineStr">
        <is>
          <t xml:space="preserve"> </t>
        </is>
      </c>
      <c r="E5" s="4" t="inlineStr">
        <is>
          <t xml:space="preserve"> </t>
        </is>
      </c>
      <c r="F5" s="4" t="inlineStr">
        <is>
          <t xml:space="preserve"> </t>
        </is>
      </c>
    </row>
    <row r="6">
      <c r="A6" s="4" t="inlineStr">
        <is>
          <t>Borrowings</t>
        </is>
      </c>
      <c r="B6" s="4" t="inlineStr">
        <is>
          <t xml:space="preserve"> </t>
        </is>
      </c>
      <c r="C6" s="6" t="n">
        <v>1917931</v>
      </c>
      <c r="D6" s="4" t="inlineStr">
        <is>
          <t xml:space="preserve"> </t>
        </is>
      </c>
      <c r="E6" s="4" t="inlineStr">
        <is>
          <t xml:space="preserve"> </t>
        </is>
      </c>
      <c r="F6" s="4" t="inlineStr">
        <is>
          <t xml:space="preserve"> </t>
        </is>
      </c>
    </row>
    <row r="7">
      <c r="A7" s="4" t="inlineStr">
        <is>
          <t>Asset Pledged as Collateral | Repurcha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 Arrang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t>
        </is>
      </c>
      <c r="B9" s="4" t="inlineStr">
        <is>
          <t xml:space="preserve"> </t>
        </is>
      </c>
      <c r="C9" s="6" t="n">
        <v>0</v>
      </c>
      <c r="D9" s="6" t="n">
        <v>0</v>
      </c>
      <c r="E9" s="4" t="inlineStr">
        <is>
          <t xml:space="preserve"> </t>
        </is>
      </c>
      <c r="F9" s="4" t="inlineStr">
        <is>
          <t xml:space="preserve"> </t>
        </is>
      </c>
    </row>
    <row r="10">
      <c r="A10" s="4" t="inlineStr">
        <is>
          <t>FHLB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rrowing Arrang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4" t="inlineStr">
        <is>
          <t xml:space="preserve"> </t>
        </is>
      </c>
      <c r="C12" s="5" t="n">
        <v>77889</v>
      </c>
      <c r="D12" s="5" t="n">
        <v>143143</v>
      </c>
      <c r="E12" s="4" t="inlineStr">
        <is>
          <t xml:space="preserve"> </t>
        </is>
      </c>
      <c r="F12" s="4" t="inlineStr">
        <is>
          <t xml:space="preserve"> </t>
        </is>
      </c>
    </row>
    <row r="13">
      <c r="A13" s="4" t="inlineStr">
        <is>
          <t>Rate</t>
        </is>
      </c>
      <c r="B13" s="4" t="inlineStr">
        <is>
          <t xml:space="preserve"> </t>
        </is>
      </c>
      <c r="C13" s="10" t="n">
        <v>0.0206</v>
      </c>
      <c r="D13" s="10" t="n">
        <v>0.0227</v>
      </c>
      <c r="E13" s="4" t="inlineStr">
        <is>
          <t xml:space="preserve"> </t>
        </is>
      </c>
      <c r="F13" s="4" t="inlineStr">
        <is>
          <t xml:space="preserve"> </t>
        </is>
      </c>
    </row>
    <row r="14">
      <c r="A14" s="4" t="inlineStr">
        <is>
          <t>Maximum balance at any end of month</t>
        </is>
      </c>
      <c r="B14" s="4" t="inlineStr">
        <is>
          <t xml:space="preserve"> </t>
        </is>
      </c>
      <c r="C14" s="5" t="n">
        <v>137127</v>
      </c>
      <c r="D14" s="5" t="n">
        <v>236600</v>
      </c>
      <c r="E14" s="4" t="inlineStr">
        <is>
          <t xml:space="preserve"> </t>
        </is>
      </c>
      <c r="F14" s="4" t="inlineStr">
        <is>
          <t xml:space="preserve"> </t>
        </is>
      </c>
    </row>
    <row r="15">
      <c r="A15" s="4" t="inlineStr">
        <is>
          <t>Borrowings</t>
        </is>
      </c>
      <c r="B15" s="4" t="inlineStr">
        <is>
          <t xml:space="preserve"> </t>
        </is>
      </c>
      <c r="C15" s="6" t="n">
        <v>77889</v>
      </c>
      <c r="D15" s="4" t="inlineStr">
        <is>
          <t xml:space="preserve"> </t>
        </is>
      </c>
      <c r="E15" s="4" t="inlineStr">
        <is>
          <t xml:space="preserve"> </t>
        </is>
      </c>
      <c r="F15" s="4" t="inlineStr">
        <is>
          <t xml:space="preserve"> </t>
        </is>
      </c>
    </row>
    <row r="16">
      <c r="A16" s="4" t="inlineStr">
        <is>
          <t>FHLB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 xml:space="preserve"> </t>
        </is>
      </c>
      <c r="C18" s="4" t="inlineStr">
        <is>
          <t xml:space="preserve"> </t>
        </is>
      </c>
      <c r="D18" s="5" t="n">
        <v>74968</v>
      </c>
      <c r="E18" s="4" t="inlineStr">
        <is>
          <t xml:space="preserve"> </t>
        </is>
      </c>
      <c r="F18" s="4" t="inlineStr">
        <is>
          <t xml:space="preserve"> </t>
        </is>
      </c>
    </row>
    <row r="19">
      <c r="A19" s="4" t="inlineStr">
        <is>
          <t>Rate</t>
        </is>
      </c>
      <c r="B19" s="4" t="inlineStr">
        <is>
          <t xml:space="preserve"> </t>
        </is>
      </c>
      <c r="C19" s="4" t="inlineStr">
        <is>
          <t xml:space="preserve"> </t>
        </is>
      </c>
      <c r="D19" s="10" t="n">
        <v>0.0448</v>
      </c>
      <c r="E19" s="4" t="inlineStr">
        <is>
          <t xml:space="preserve"> </t>
        </is>
      </c>
      <c r="F19" s="4" t="inlineStr">
        <is>
          <t xml:space="preserve"> </t>
        </is>
      </c>
    </row>
    <row r="20">
      <c r="A20" s="4" t="inlineStr">
        <is>
          <t>Maximum balance at any end of month</t>
        </is>
      </c>
      <c r="B20" s="4" t="inlineStr">
        <is>
          <t xml:space="preserve"> </t>
        </is>
      </c>
      <c r="C20" s="6" t="n">
        <v>316222</v>
      </c>
      <c r="D20" s="5" t="n">
        <v>140000</v>
      </c>
      <c r="E20" s="4" t="inlineStr">
        <is>
          <t xml:space="preserve"> </t>
        </is>
      </c>
      <c r="F20" s="4" t="inlineStr">
        <is>
          <t xml:space="preserve"> </t>
        </is>
      </c>
    </row>
    <row r="21">
      <c r="A21" s="4" t="inlineStr">
        <is>
          <t>SBA Secured Borrow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 Arrang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 xml:space="preserve"> </t>
        </is>
      </c>
      <c r="C23" s="6" t="n">
        <v>7832</v>
      </c>
      <c r="D23" s="6" t="n">
        <v>9396</v>
      </c>
      <c r="E23" s="4" t="inlineStr">
        <is>
          <t xml:space="preserve"> </t>
        </is>
      </c>
      <c r="F23" s="4" t="inlineStr">
        <is>
          <t xml:space="preserve"> </t>
        </is>
      </c>
    </row>
    <row r="24">
      <c r="A24" s="4" t="inlineStr">
        <is>
          <t>Maximum balance at any end of month</t>
        </is>
      </c>
      <c r="B24" s="4" t="inlineStr">
        <is>
          <t xml:space="preserve"> </t>
        </is>
      </c>
      <c r="C24" s="6" t="n">
        <v>9396</v>
      </c>
      <c r="D24" s="6" t="n">
        <v>10897</v>
      </c>
      <c r="E24" s="4" t="inlineStr">
        <is>
          <t xml:space="preserve"> </t>
        </is>
      </c>
      <c r="F24" s="4" t="inlineStr">
        <is>
          <t xml:space="preserve"> </t>
        </is>
      </c>
    </row>
    <row r="25">
      <c r="A25" s="4" t="inlineStr">
        <is>
          <t>Borrowings</t>
        </is>
      </c>
      <c r="B25" s="4" t="inlineStr">
        <is>
          <t xml:space="preserve"> </t>
        </is>
      </c>
      <c r="C25" s="6" t="n">
        <v>7832</v>
      </c>
      <c r="D25" s="4" t="inlineStr">
        <is>
          <t xml:space="preserve"> </t>
        </is>
      </c>
      <c r="E25" s="4" t="inlineStr">
        <is>
          <t xml:space="preserve"> </t>
        </is>
      </c>
      <c r="F25" s="4" t="inlineStr">
        <is>
          <t xml:space="preserve"> </t>
        </is>
      </c>
    </row>
    <row r="26">
      <c r="A26" s="4" t="inlineStr">
        <is>
          <t>Trust preferred secur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ing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4" t="inlineStr">
        <is>
          <t xml:space="preserve"> </t>
        </is>
      </c>
      <c r="C28" s="5" t="n">
        <v>1118</v>
      </c>
      <c r="D28" s="5" t="n">
        <v>1061</v>
      </c>
      <c r="E28" s="4" t="inlineStr">
        <is>
          <t xml:space="preserve"> </t>
        </is>
      </c>
      <c r="F28" s="4" t="inlineStr">
        <is>
          <t xml:space="preserve"> </t>
        </is>
      </c>
    </row>
    <row r="29">
      <c r="A29" s="4" t="inlineStr">
        <is>
          <t>Rate</t>
        </is>
      </c>
      <c r="B29" s="4" t="inlineStr">
        <is>
          <t xml:space="preserve"> </t>
        </is>
      </c>
      <c r="C29" s="10" t="n">
        <v>0.07389999999999999</v>
      </c>
      <c r="D29" s="10" t="n">
        <v>0.06510000000000001</v>
      </c>
      <c r="E29" s="4" t="inlineStr">
        <is>
          <t xml:space="preserve"> </t>
        </is>
      </c>
      <c r="F29" s="4" t="inlineStr">
        <is>
          <t xml:space="preserve"> </t>
        </is>
      </c>
    </row>
    <row r="30">
      <c r="A30" s="4" t="inlineStr">
        <is>
          <t>Maximum balance at any end of month</t>
        </is>
      </c>
      <c r="B30" s="4" t="inlineStr">
        <is>
          <t xml:space="preserve"> </t>
        </is>
      </c>
      <c r="C30" s="5" t="n">
        <v>1118</v>
      </c>
      <c r="D30" s="5" t="n">
        <v>1061</v>
      </c>
      <c r="E30" s="4" t="inlineStr">
        <is>
          <t xml:space="preserve"> </t>
        </is>
      </c>
      <c r="F30" s="4" t="inlineStr">
        <is>
          <t xml:space="preserve"> </t>
        </is>
      </c>
    </row>
    <row r="31">
      <c r="A31" s="4" t="inlineStr">
        <is>
          <t>Fair value of assumed liability</t>
        </is>
      </c>
      <c r="B31" s="5" t="n">
        <v>1000</v>
      </c>
      <c r="C31" s="4" t="inlineStr">
        <is>
          <t xml:space="preserve"> </t>
        </is>
      </c>
      <c r="D31" s="4" t="inlineStr">
        <is>
          <t xml:space="preserve"> </t>
        </is>
      </c>
      <c r="E31" s="4" t="inlineStr">
        <is>
          <t xml:space="preserve"> </t>
        </is>
      </c>
      <c r="F31" s="4" t="inlineStr">
        <is>
          <t xml:space="preserve"> </t>
        </is>
      </c>
    </row>
    <row r="32">
      <c r="A32" s="4" t="inlineStr">
        <is>
          <t>Borrowings</t>
        </is>
      </c>
      <c r="B32" s="4" t="inlineStr">
        <is>
          <t xml:space="preserve"> </t>
        </is>
      </c>
      <c r="C32" s="6" t="n">
        <v>1118</v>
      </c>
      <c r="D32" s="4" t="inlineStr">
        <is>
          <t xml:space="preserve"> </t>
        </is>
      </c>
      <c r="E32" s="4" t="inlineStr">
        <is>
          <t xml:space="preserve"> </t>
        </is>
      </c>
      <c r="F32" s="5" t="n">
        <v>4000</v>
      </c>
    </row>
    <row r="33">
      <c r="A33" s="4" t="inlineStr">
        <is>
          <t>Decrease in principal balance</t>
        </is>
      </c>
      <c r="B33" s="4" t="inlineStr">
        <is>
          <t xml:space="preserve"> </t>
        </is>
      </c>
      <c r="C33" s="4" t="inlineStr">
        <is>
          <t xml:space="preserve"> </t>
        </is>
      </c>
      <c r="D33" s="4" t="inlineStr">
        <is>
          <t xml:space="preserve"> </t>
        </is>
      </c>
      <c r="E33" s="5" t="n">
        <v>1500</v>
      </c>
      <c r="F33" s="4" t="inlineStr">
        <is>
          <t xml:space="preserve"> </t>
        </is>
      </c>
    </row>
    <row r="34">
      <c r="A34" s="4" t="inlineStr">
        <is>
          <t>Decrease in recorded balance</t>
        </is>
      </c>
      <c r="B34" s="4" t="inlineStr">
        <is>
          <t xml:space="preserve"> </t>
        </is>
      </c>
      <c r="C34" s="4" t="inlineStr">
        <is>
          <t xml:space="preserve"> </t>
        </is>
      </c>
      <c r="D34" s="4" t="inlineStr">
        <is>
          <t xml:space="preserve"> </t>
        </is>
      </c>
      <c r="E34" s="6" t="n">
        <v>400</v>
      </c>
      <c r="F34" s="4" t="inlineStr">
        <is>
          <t xml:space="preserve"> </t>
        </is>
      </c>
    </row>
    <row r="35">
      <c r="A35" s="4" t="inlineStr">
        <is>
          <t>Difference between recorded amount and contract value</t>
        </is>
      </c>
      <c r="B35" s="4" t="inlineStr">
        <is>
          <t xml:space="preserve"> </t>
        </is>
      </c>
      <c r="C35" s="4" t="inlineStr">
        <is>
          <t xml:space="preserve"> </t>
        </is>
      </c>
      <c r="D35" s="4" t="inlineStr">
        <is>
          <t xml:space="preserve"> </t>
        </is>
      </c>
      <c r="E35" s="5" t="n">
        <v>2600</v>
      </c>
      <c r="F35" s="4" t="inlineStr">
        <is>
          <t xml:space="preserve"> </t>
        </is>
      </c>
    </row>
    <row r="36">
      <c r="A36" s="4" t="inlineStr">
        <is>
          <t>Repurcha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 Arrang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alance at any end of month</t>
        </is>
      </c>
      <c r="B38" s="4" t="inlineStr">
        <is>
          <t xml:space="preserve"> </t>
        </is>
      </c>
      <c r="C38" s="6" t="n">
        <v>1557</v>
      </c>
      <c r="D38" s="6" t="n">
        <v>5695</v>
      </c>
      <c r="E38" s="4" t="inlineStr">
        <is>
          <t xml:space="preserve"> </t>
        </is>
      </c>
      <c r="F38" s="4" t="inlineStr">
        <is>
          <t xml:space="preserve"> </t>
        </is>
      </c>
    </row>
    <row r="39">
      <c r="A39" s="4" t="inlineStr">
        <is>
          <t>Federal funds purchas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orrowing Arrang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C41" s="4" t="inlineStr">
        <is>
          <t xml:space="preserve"> </t>
        </is>
      </c>
      <c r="D41" s="5" t="n">
        <v>20000</v>
      </c>
      <c r="E41" s="4" t="inlineStr">
        <is>
          <t xml:space="preserve"> </t>
        </is>
      </c>
      <c r="F41" s="4" t="inlineStr">
        <is>
          <t xml:space="preserve"> </t>
        </is>
      </c>
    </row>
    <row r="42">
      <c r="A42" s="4" t="inlineStr">
        <is>
          <t>Rate</t>
        </is>
      </c>
      <c r="B42" s="4" t="inlineStr">
        <is>
          <t xml:space="preserve"> </t>
        </is>
      </c>
      <c r="C42" s="4" t="inlineStr">
        <is>
          <t xml:space="preserve"> </t>
        </is>
      </c>
      <c r="D42" s="10" t="n">
        <v>0.0465</v>
      </c>
      <c r="E42" s="4" t="inlineStr">
        <is>
          <t xml:space="preserve"> </t>
        </is>
      </c>
      <c r="F42" s="4" t="inlineStr">
        <is>
          <t xml:space="preserve"> </t>
        </is>
      </c>
    </row>
    <row r="43">
      <c r="A43" s="4" t="inlineStr">
        <is>
          <t>Maximum balance at any end of month</t>
        </is>
      </c>
      <c r="B43" s="4" t="inlineStr">
        <is>
          <t xml:space="preserve"> </t>
        </is>
      </c>
      <c r="C43" s="6" t="n">
        <v>20000</v>
      </c>
      <c r="D43" s="5" t="n">
        <v>20000</v>
      </c>
      <c r="E43" s="4" t="inlineStr">
        <is>
          <t xml:space="preserve"> </t>
        </is>
      </c>
      <c r="F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orrowing Arrang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4" t="inlineStr">
        <is>
          <t xml:space="preserve"> </t>
        </is>
      </c>
      <c r="C46" s="4" t="inlineStr">
        <is>
          <t xml:space="preserve"> </t>
        </is>
      </c>
      <c r="D46" s="5" t="n">
        <v>5000</v>
      </c>
      <c r="E46" s="4" t="inlineStr">
        <is>
          <t xml:space="preserve"> </t>
        </is>
      </c>
      <c r="F46" s="4" t="inlineStr">
        <is>
          <t xml:space="preserve"> </t>
        </is>
      </c>
    </row>
    <row r="47">
      <c r="A47" s="4" t="inlineStr">
        <is>
          <t>Rate</t>
        </is>
      </c>
      <c r="B47" s="4" t="inlineStr">
        <is>
          <t xml:space="preserve"> </t>
        </is>
      </c>
      <c r="C47" s="4" t="inlineStr">
        <is>
          <t xml:space="preserve"> </t>
        </is>
      </c>
      <c r="D47" s="10" t="n">
        <v>0.075</v>
      </c>
      <c r="E47" s="4" t="inlineStr">
        <is>
          <t xml:space="preserve"> </t>
        </is>
      </c>
      <c r="F47" s="4" t="inlineStr">
        <is>
          <t xml:space="preserve"> </t>
        </is>
      </c>
    </row>
    <row r="48">
      <c r="A48" s="4" t="inlineStr">
        <is>
          <t>Maximum balance at any end of month</t>
        </is>
      </c>
      <c r="B48" s="4" t="inlineStr">
        <is>
          <t xml:space="preserve"> </t>
        </is>
      </c>
      <c r="C48" s="5" t="n">
        <v>7500</v>
      </c>
      <c r="D48" s="5" t="n">
        <v>5000</v>
      </c>
      <c r="E48" s="4" t="inlineStr">
        <is>
          <t xml:space="preserve"> </t>
        </is>
      </c>
      <c r="F48" s="4" t="inlineStr">
        <is>
          <t xml:space="preserve"> </t>
        </is>
      </c>
    </row>
    <row r="49">
      <c r="A49" s="4" t="inlineStr">
        <is>
          <t>Minimum | FHLB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orrowing Arrang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HLB advances, fixed rate</t>
        </is>
      </c>
      <c r="B51" s="4" t="inlineStr">
        <is>
          <t xml:space="preserve"> </t>
        </is>
      </c>
      <c r="C51" s="10" t="n">
        <v>0.0095</v>
      </c>
      <c r="D51" s="4" t="inlineStr">
        <is>
          <t xml:space="preserve"> </t>
        </is>
      </c>
      <c r="E51" s="4" t="inlineStr">
        <is>
          <t xml:space="preserve"> </t>
        </is>
      </c>
      <c r="F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orrowing Arrang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curities sold under agreements to repurchase, average daily balance</t>
        </is>
      </c>
      <c r="B54" s="4" t="inlineStr">
        <is>
          <t xml:space="preserve"> </t>
        </is>
      </c>
      <c r="C54" s="4" t="inlineStr">
        <is>
          <t xml:space="preserve"> </t>
        </is>
      </c>
      <c r="D54" s="5" t="n">
        <v>1</v>
      </c>
      <c r="E54" s="4" t="inlineStr">
        <is>
          <t xml:space="preserve"> </t>
        </is>
      </c>
      <c r="F54" s="4" t="inlineStr">
        <is>
          <t xml:space="preserve"> </t>
        </is>
      </c>
    </row>
    <row r="55">
      <c r="A55" s="4" t="inlineStr">
        <is>
          <t>Maximum | FHLB Borrow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orrowing Arrang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HLB advances, fixed rate</t>
        </is>
      </c>
      <c r="B57" s="4" t="inlineStr">
        <is>
          <t xml:space="preserve"> </t>
        </is>
      </c>
      <c r="C57" s="10" t="n">
        <v>0.0284</v>
      </c>
      <c r="D57" s="4" t="inlineStr">
        <is>
          <t xml:space="preserve"> </t>
        </is>
      </c>
      <c r="E57" s="4" t="inlineStr">
        <is>
          <t xml:space="preserve"> </t>
        </is>
      </c>
      <c r="F57" s="4" t="inlineStr">
        <is>
          <t xml:space="preserve"> </t>
        </is>
      </c>
    </row>
    <row r="58">
      <c r="A58" s="4" t="inlineStr">
        <is>
          <t>SOFR | Trust preferred secur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orrowing Arrang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4" t="inlineStr">
        <is>
          <t xml:space="preserve"> </t>
        </is>
      </c>
      <c r="C60" s="4" t="inlineStr">
        <is>
          <t xml:space="preserve"> </t>
        </is>
      </c>
      <c r="D60" s="4" t="inlineStr">
        <is>
          <t xml:space="preserve"> </t>
        </is>
      </c>
      <c r="E60" s="10" t="n">
        <v>0.0174</v>
      </c>
      <c r="F6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Other Borrowing Capacities (Details) - USD ($) $ in Thousands</t>
        </is>
      </c>
      <c r="B1" s="2" t="inlineStr">
        <is>
          <t>Dec. 31, 2023</t>
        </is>
      </c>
      <c r="C1" s="2" t="inlineStr">
        <is>
          <t>Dec. 31, 2022</t>
        </is>
      </c>
    </row>
    <row r="2">
      <c r="A2" s="3" t="inlineStr">
        <is>
          <t>Borrowing Arrangements</t>
        </is>
      </c>
      <c r="B2" s="4" t="inlineStr">
        <is>
          <t xml:space="preserve"> </t>
        </is>
      </c>
      <c r="C2" s="4" t="inlineStr">
        <is>
          <t xml:space="preserve"> </t>
        </is>
      </c>
    </row>
    <row r="3">
      <c r="A3" s="4" t="inlineStr">
        <is>
          <t>Unused Federal Reserve borrowing capacity</t>
        </is>
      </c>
      <c r="B3" s="5" t="n">
        <v>780588</v>
      </c>
      <c r="C3" s="5" t="n">
        <v>503899</v>
      </c>
    </row>
    <row r="4">
      <c r="A4" s="4" t="inlineStr">
        <is>
          <t>Total FHLB borrowing capacity</t>
        </is>
      </c>
      <c r="B4" s="4" t="inlineStr">
        <is>
          <t xml:space="preserve"> </t>
        </is>
      </c>
      <c r="C4" s="4" t="inlineStr">
        <is>
          <t xml:space="preserve"> </t>
        </is>
      </c>
    </row>
    <row r="5">
      <c r="A5" s="3" t="inlineStr">
        <is>
          <t>Borrowing Arrangements</t>
        </is>
      </c>
      <c r="B5" s="4" t="inlineStr">
        <is>
          <t xml:space="preserve"> </t>
        </is>
      </c>
      <c r="C5" s="4" t="inlineStr">
        <is>
          <t xml:space="preserve"> </t>
        </is>
      </c>
    </row>
    <row r="6">
      <c r="A6" s="4" t="inlineStr">
        <is>
          <t>Borrowing capacity</t>
        </is>
      </c>
      <c r="B6" s="6" t="n">
        <v>560999</v>
      </c>
      <c r="C6" s="6" t="n">
        <v>391910</v>
      </c>
    </row>
    <row r="7">
      <c r="A7" s="4" t="inlineStr">
        <is>
          <t>FHLB borrowing capacity relating to loans</t>
        </is>
      </c>
      <c r="B7" s="4" t="inlineStr">
        <is>
          <t xml:space="preserve"> </t>
        </is>
      </c>
      <c r="C7" s="4" t="inlineStr">
        <is>
          <t xml:space="preserve"> </t>
        </is>
      </c>
    </row>
    <row r="8">
      <c r="A8" s="3" t="inlineStr">
        <is>
          <t>Borrowing Arrangements</t>
        </is>
      </c>
      <c r="B8" s="4" t="inlineStr">
        <is>
          <t xml:space="preserve"> </t>
        </is>
      </c>
      <c r="C8" s="4" t="inlineStr">
        <is>
          <t xml:space="preserve"> </t>
        </is>
      </c>
    </row>
    <row r="9">
      <c r="A9" s="4" t="inlineStr">
        <is>
          <t>Borrowing capacity</t>
        </is>
      </c>
      <c r="B9" s="5" t="n">
        <v>560999</v>
      </c>
      <c r="C9" s="5" t="n">
        <v>3919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d Maturities for Borrowings (Details) - USD ($) $ in Thousands</t>
        </is>
      </c>
      <c r="B1" s="2" t="inlineStr">
        <is>
          <t>Dec. 31, 2023</t>
        </is>
      </c>
      <c r="C1" s="2" t="inlineStr">
        <is>
          <t>Sep. 30, 2005</t>
        </is>
      </c>
    </row>
    <row r="2">
      <c r="A2" s="3" t="inlineStr">
        <is>
          <t>Borrowing Arrangements</t>
        </is>
      </c>
      <c r="B2" s="4" t="inlineStr">
        <is>
          <t xml:space="preserve"> </t>
        </is>
      </c>
      <c r="C2" s="4" t="inlineStr">
        <is>
          <t xml:space="preserve"> </t>
        </is>
      </c>
    </row>
    <row r="3">
      <c r="A3" s="4" t="inlineStr">
        <is>
          <t>Within One Year</t>
        </is>
      </c>
      <c r="B3" s="5" t="n">
        <v>1654453</v>
      </c>
      <c r="C3" s="4" t="inlineStr">
        <is>
          <t xml:space="preserve"> </t>
        </is>
      </c>
    </row>
    <row r="4">
      <c r="A4" s="4" t="inlineStr">
        <is>
          <t>One to Two Years</t>
        </is>
      </c>
      <c r="B4" s="6" t="n">
        <v>176811</v>
      </c>
      <c r="C4" s="4" t="inlineStr">
        <is>
          <t xml:space="preserve"> </t>
        </is>
      </c>
    </row>
    <row r="5">
      <c r="A5" s="4" t="inlineStr">
        <is>
          <t>Two to Three Years</t>
        </is>
      </c>
      <c r="B5" s="6" t="n">
        <v>1633</v>
      </c>
      <c r="C5" s="4" t="inlineStr">
        <is>
          <t xml:space="preserve"> </t>
        </is>
      </c>
    </row>
    <row r="6">
      <c r="A6" s="4" t="inlineStr">
        <is>
          <t>Three to Four Years</t>
        </is>
      </c>
      <c r="B6" s="6" t="n">
        <v>41333</v>
      </c>
      <c r="C6" s="4" t="inlineStr">
        <is>
          <t xml:space="preserve"> </t>
        </is>
      </c>
    </row>
    <row r="7">
      <c r="A7" s="4" t="inlineStr">
        <is>
          <t>Four to Five Years</t>
        </is>
      </c>
      <c r="B7" s="6" t="n">
        <v>26962</v>
      </c>
      <c r="C7" s="4" t="inlineStr">
        <is>
          <t xml:space="preserve"> </t>
        </is>
      </c>
    </row>
    <row r="8">
      <c r="A8" s="4" t="inlineStr">
        <is>
          <t>After Five Years</t>
        </is>
      </c>
      <c r="B8" s="6" t="n">
        <v>16739</v>
      </c>
      <c r="C8" s="4" t="inlineStr">
        <is>
          <t xml:space="preserve"> </t>
        </is>
      </c>
    </row>
    <row r="9">
      <c r="A9" s="4" t="inlineStr">
        <is>
          <t>Borrowings</t>
        </is>
      </c>
      <c r="B9" s="6" t="n">
        <v>1917931</v>
      </c>
      <c r="C9" s="4" t="inlineStr">
        <is>
          <t xml:space="preserve"> </t>
        </is>
      </c>
    </row>
    <row r="10">
      <c r="A10" s="4" t="inlineStr">
        <is>
          <t>Contract value</t>
        </is>
      </c>
      <c r="B10" s="6" t="n">
        <v>2600</v>
      </c>
      <c r="C10" s="4" t="inlineStr">
        <is>
          <t xml:space="preserve"> </t>
        </is>
      </c>
    </row>
    <row r="11">
      <c r="A11" s="4" t="inlineStr">
        <is>
          <t>Time Deposits</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Within One Year</t>
        </is>
      </c>
      <c r="B13" s="6" t="n">
        <v>1654453</v>
      </c>
      <c r="C13" s="4" t="inlineStr">
        <is>
          <t xml:space="preserve"> </t>
        </is>
      </c>
    </row>
    <row r="14">
      <c r="A14" s="4" t="inlineStr">
        <is>
          <t>One to Two Years</t>
        </is>
      </c>
      <c r="B14" s="6" t="n">
        <v>171711</v>
      </c>
      <c r="C14" s="4" t="inlineStr">
        <is>
          <t xml:space="preserve"> </t>
        </is>
      </c>
    </row>
    <row r="15">
      <c r="A15" s="4" t="inlineStr">
        <is>
          <t>Two to Three Years</t>
        </is>
      </c>
      <c r="B15" s="6" t="n">
        <v>1633</v>
      </c>
      <c r="C15" s="4" t="inlineStr">
        <is>
          <t xml:space="preserve"> </t>
        </is>
      </c>
    </row>
    <row r="16">
      <c r="A16" s="4" t="inlineStr">
        <is>
          <t>Three to Four Years</t>
        </is>
      </c>
      <c r="B16" s="6" t="n">
        <v>2333</v>
      </c>
      <c r="C16" s="4" t="inlineStr">
        <is>
          <t xml:space="preserve"> </t>
        </is>
      </c>
    </row>
    <row r="17">
      <c r="A17" s="4" t="inlineStr">
        <is>
          <t>Four to Five Years</t>
        </is>
      </c>
      <c r="B17" s="6" t="n">
        <v>962</v>
      </c>
      <c r="C17" s="4" t="inlineStr">
        <is>
          <t xml:space="preserve"> </t>
        </is>
      </c>
    </row>
    <row r="18">
      <c r="A18" s="4" t="inlineStr">
        <is>
          <t>Borrowings</t>
        </is>
      </c>
      <c r="B18" s="6" t="n">
        <v>1831092</v>
      </c>
      <c r="C18" s="4" t="inlineStr">
        <is>
          <t xml:space="preserve"> </t>
        </is>
      </c>
    </row>
    <row r="19">
      <c r="A19" s="4" t="inlineStr">
        <is>
          <t>FHLB Borrowings</t>
        </is>
      </c>
      <c r="B19" s="4" t="inlineStr">
        <is>
          <t xml:space="preserve"> </t>
        </is>
      </c>
      <c r="C19" s="4" t="inlineStr">
        <is>
          <t xml:space="preserve"> </t>
        </is>
      </c>
    </row>
    <row r="20">
      <c r="A20" s="3" t="inlineStr">
        <is>
          <t>Borrowing Arrangements</t>
        </is>
      </c>
      <c r="B20" s="4" t="inlineStr">
        <is>
          <t xml:space="preserve"> </t>
        </is>
      </c>
      <c r="C20" s="4" t="inlineStr">
        <is>
          <t xml:space="preserve"> </t>
        </is>
      </c>
    </row>
    <row r="21">
      <c r="A21" s="4" t="inlineStr">
        <is>
          <t>One to Two Years</t>
        </is>
      </c>
      <c r="B21" s="6" t="n">
        <v>5100</v>
      </c>
      <c r="C21" s="4" t="inlineStr">
        <is>
          <t xml:space="preserve"> </t>
        </is>
      </c>
    </row>
    <row r="22">
      <c r="A22" s="4" t="inlineStr">
        <is>
          <t>Three to Four Years</t>
        </is>
      </c>
      <c r="B22" s="6" t="n">
        <v>39000</v>
      </c>
      <c r="C22" s="4" t="inlineStr">
        <is>
          <t xml:space="preserve"> </t>
        </is>
      </c>
    </row>
    <row r="23">
      <c r="A23" s="4" t="inlineStr">
        <is>
          <t>Four to Five Years</t>
        </is>
      </c>
      <c r="B23" s="6" t="n">
        <v>26000</v>
      </c>
      <c r="C23" s="4" t="inlineStr">
        <is>
          <t xml:space="preserve"> </t>
        </is>
      </c>
    </row>
    <row r="24">
      <c r="A24" s="4" t="inlineStr">
        <is>
          <t>After Five Years</t>
        </is>
      </c>
      <c r="B24" s="6" t="n">
        <v>7789</v>
      </c>
      <c r="C24" s="4" t="inlineStr">
        <is>
          <t xml:space="preserve"> </t>
        </is>
      </c>
    </row>
    <row r="25">
      <c r="A25" s="4" t="inlineStr">
        <is>
          <t>Borrowings</t>
        </is>
      </c>
      <c r="B25" s="6" t="n">
        <v>77889</v>
      </c>
      <c r="C25" s="4" t="inlineStr">
        <is>
          <t xml:space="preserve"> </t>
        </is>
      </c>
    </row>
    <row r="26">
      <c r="A26" s="4" t="inlineStr">
        <is>
          <t>SBA Secured Borrowing</t>
        </is>
      </c>
      <c r="B26" s="4" t="inlineStr">
        <is>
          <t xml:space="preserve"> </t>
        </is>
      </c>
      <c r="C26" s="4" t="inlineStr">
        <is>
          <t xml:space="preserve"> </t>
        </is>
      </c>
    </row>
    <row r="27">
      <c r="A27" s="3" t="inlineStr">
        <is>
          <t>Borrowing Arrangements</t>
        </is>
      </c>
      <c r="B27" s="4" t="inlineStr">
        <is>
          <t xml:space="preserve"> </t>
        </is>
      </c>
      <c r="C27" s="4" t="inlineStr">
        <is>
          <t xml:space="preserve"> </t>
        </is>
      </c>
    </row>
    <row r="28">
      <c r="A28" s="4" t="inlineStr">
        <is>
          <t>After Five Years</t>
        </is>
      </c>
      <c r="B28" s="6" t="n">
        <v>7832</v>
      </c>
      <c r="C28" s="4" t="inlineStr">
        <is>
          <t xml:space="preserve"> </t>
        </is>
      </c>
    </row>
    <row r="29">
      <c r="A29" s="4" t="inlineStr">
        <is>
          <t>Borrowings</t>
        </is>
      </c>
      <c r="B29" s="6" t="n">
        <v>7832</v>
      </c>
      <c r="C29" s="4" t="inlineStr">
        <is>
          <t xml:space="preserve"> </t>
        </is>
      </c>
    </row>
    <row r="30">
      <c r="A30" s="4" t="inlineStr">
        <is>
          <t>Trust preferred security</t>
        </is>
      </c>
      <c r="B30" s="4" t="inlineStr">
        <is>
          <t xml:space="preserve"> </t>
        </is>
      </c>
      <c r="C30" s="4" t="inlineStr">
        <is>
          <t xml:space="preserve"> </t>
        </is>
      </c>
    </row>
    <row r="31">
      <c r="A31" s="3" t="inlineStr">
        <is>
          <t>Borrowing Arrangements</t>
        </is>
      </c>
      <c r="B31" s="4" t="inlineStr">
        <is>
          <t xml:space="preserve"> </t>
        </is>
      </c>
      <c r="C31" s="4" t="inlineStr">
        <is>
          <t xml:space="preserve"> </t>
        </is>
      </c>
    </row>
    <row r="32">
      <c r="A32" s="4" t="inlineStr">
        <is>
          <t>After Five Years</t>
        </is>
      </c>
      <c r="B32" s="6" t="n">
        <v>1118</v>
      </c>
      <c r="C32" s="4" t="inlineStr">
        <is>
          <t xml:space="preserve"> </t>
        </is>
      </c>
    </row>
    <row r="33">
      <c r="A33" s="4" t="inlineStr">
        <is>
          <t>Borrowings</t>
        </is>
      </c>
      <c r="B33" s="5" t="n">
        <v>1118</v>
      </c>
      <c r="C33" s="5" t="n">
        <v>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 expense</t>
        </is>
      </c>
      <c r="B4" s="5" t="n">
        <v>19526</v>
      </c>
      <c r="C4" s="5" t="n">
        <v>17943</v>
      </c>
      <c r="D4" s="5" t="n">
        <v>14892</v>
      </c>
    </row>
    <row r="5">
      <c r="A5" s="4" t="inlineStr">
        <is>
          <t>Deferred income tax (benefit) expense</t>
        </is>
      </c>
      <c r="B5" s="6" t="n">
        <v>-2086</v>
      </c>
      <c r="C5" s="6" t="n">
        <v>-1970</v>
      </c>
      <c r="D5" s="6" t="n">
        <v>2664</v>
      </c>
    </row>
    <row r="6">
      <c r="A6" s="4" t="inlineStr">
        <is>
          <t>Income tax expense</t>
        </is>
      </c>
      <c r="B6" s="5" t="n">
        <v>17440</v>
      </c>
      <c r="C6" s="5" t="n">
        <v>15973</v>
      </c>
      <c r="D6" s="5" t="n">
        <v>175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at the Statutory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omputed at the statutory rate (21%)</t>
        </is>
      </c>
      <c r="B4" s="5" t="n">
        <v>17663</v>
      </c>
      <c r="C4" s="5" t="n">
        <v>16290</v>
      </c>
      <c r="D4" s="5" t="n">
        <v>18263</v>
      </c>
    </row>
    <row r="5">
      <c r="A5" s="4" t="inlineStr">
        <is>
          <t>Statutory Income Tax Rate, Percent</t>
        </is>
      </c>
      <c r="B5" s="9" t="n">
        <v>0.21</v>
      </c>
      <c r="C5" s="9" t="n">
        <v>0.21</v>
      </c>
      <c r="D5" s="9" t="n">
        <v>0.21</v>
      </c>
    </row>
    <row r="6">
      <c r="A6" s="3" t="inlineStr">
        <is>
          <t>Increase (decrease) resulting from</t>
        </is>
      </c>
      <c r="B6" s="4" t="inlineStr">
        <is>
          <t xml:space="preserve"> </t>
        </is>
      </c>
      <c r="C6" s="4" t="inlineStr">
        <is>
          <t xml:space="preserve"> </t>
        </is>
      </c>
      <c r="D6" s="4" t="inlineStr">
        <is>
          <t xml:space="preserve"> </t>
        </is>
      </c>
    </row>
    <row r="7">
      <c r="A7" s="4" t="inlineStr">
        <is>
          <t>Tax-exempt income</t>
        </is>
      </c>
      <c r="B7" s="5" t="n">
        <v>-3255</v>
      </c>
      <c r="C7" s="5" t="n">
        <v>-3546</v>
      </c>
      <c r="D7" s="5" t="n">
        <v>-3672</v>
      </c>
    </row>
    <row r="8">
      <c r="A8" s="4" t="inlineStr">
        <is>
          <t>Nondeductible expenses</t>
        </is>
      </c>
      <c r="B8" s="6" t="n">
        <v>421</v>
      </c>
      <c r="C8" s="6" t="n">
        <v>689</v>
      </c>
      <c r="D8" s="6" t="n">
        <v>232</v>
      </c>
    </row>
    <row r="9">
      <c r="A9" s="4" t="inlineStr">
        <is>
          <t>State income taxes, net of federal benefits</t>
        </is>
      </c>
      <c r="B9" s="6" t="n">
        <v>2473</v>
      </c>
      <c r="C9" s="6" t="n">
        <v>2785</v>
      </c>
      <c r="D9" s="6" t="n">
        <v>3030</v>
      </c>
    </row>
    <row r="10">
      <c r="A10" s="4" t="inlineStr">
        <is>
          <t>Stock-based compensation</t>
        </is>
      </c>
      <c r="B10" s="6" t="n">
        <v>84</v>
      </c>
      <c r="C10" s="6" t="n">
        <v>-190</v>
      </c>
      <c r="D10" s="6" t="n">
        <v>-172</v>
      </c>
    </row>
    <row r="11">
      <c r="A11" s="4" t="inlineStr">
        <is>
          <t>Other adjustments</t>
        </is>
      </c>
      <c r="B11" s="6" t="n">
        <v>54</v>
      </c>
      <c r="C11" s="6" t="n">
        <v>-55</v>
      </c>
      <c r="D11" s="6" t="n">
        <v>-125</v>
      </c>
    </row>
    <row r="12">
      <c r="A12" s="4" t="inlineStr">
        <is>
          <t>Income tax expense</t>
        </is>
      </c>
      <c r="B12" s="5" t="n">
        <v>17440</v>
      </c>
      <c r="C12" s="5" t="n">
        <v>15973</v>
      </c>
      <c r="D12" s="5" t="n">
        <v>175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 on securities available-for-sale</t>
        </is>
      </c>
      <c r="B3" s="5" t="n">
        <v>15456</v>
      </c>
      <c r="C3" s="5" t="n">
        <v>20295</v>
      </c>
    </row>
    <row r="4">
      <c r="A4" s="4" t="inlineStr">
        <is>
          <t>Allowance for credit losses</t>
        </is>
      </c>
      <c r="B4" s="6" t="n">
        <v>18470</v>
      </c>
      <c r="C4" s="6" t="n">
        <v>16710</v>
      </c>
    </row>
    <row r="5">
      <c r="A5" s="4" t="inlineStr">
        <is>
          <t>Lease incentive</t>
        </is>
      </c>
      <c r="B5" s="6" t="n">
        <v>7930</v>
      </c>
      <c r="C5" s="6" t="n">
        <v>8056</v>
      </c>
    </row>
    <row r="6">
      <c r="A6" s="4" t="inlineStr">
        <is>
          <t>Loan fees</t>
        </is>
      </c>
      <c r="B6" s="6" t="n">
        <v>3701</v>
      </c>
      <c r="C6" s="6" t="n">
        <v>4048</v>
      </c>
    </row>
    <row r="7">
      <c r="A7" s="4" t="inlineStr">
        <is>
          <t>Accrued expenses</t>
        </is>
      </c>
      <c r="B7" s="6" t="n">
        <v>3397</v>
      </c>
      <c r="C7" s="6" t="n">
        <v>3379</v>
      </c>
    </row>
    <row r="8">
      <c r="A8" s="4" t="inlineStr">
        <is>
          <t>Deferred compensation</t>
        </is>
      </c>
      <c r="B8" s="6" t="n">
        <v>2334</v>
      </c>
      <c r="C8" s="6" t="n">
        <v>2166</v>
      </c>
    </row>
    <row r="9">
      <c r="A9" s="4" t="inlineStr">
        <is>
          <t>Other</t>
        </is>
      </c>
      <c r="B9" s="6" t="n">
        <v>2818</v>
      </c>
      <c r="C9" s="6" t="n">
        <v>1094</v>
      </c>
    </row>
    <row r="10">
      <c r="A10" s="4" t="inlineStr">
        <is>
          <t>Total deferred tax asset</t>
        </is>
      </c>
      <c r="B10" s="6" t="n">
        <v>54106</v>
      </c>
      <c r="C10" s="6" t="n">
        <v>55748</v>
      </c>
    </row>
    <row r="11">
      <c r="A11" s="3" t="inlineStr">
        <is>
          <t>Deferred tax liability</t>
        </is>
      </c>
      <c r="B11" s="4" t="inlineStr">
        <is>
          <t xml:space="preserve"> </t>
        </is>
      </c>
      <c r="C11" s="4" t="inlineStr">
        <is>
          <t xml:space="preserve"> </t>
        </is>
      </c>
    </row>
    <row r="12">
      <c r="A12" s="4" t="inlineStr">
        <is>
          <t>FHLB stock basis</t>
        </is>
      </c>
      <c r="B12" s="6" t="n">
        <v>-107</v>
      </c>
      <c r="C12" s="6" t="n">
        <v>-436</v>
      </c>
    </row>
    <row r="13">
      <c r="A13" s="4" t="inlineStr">
        <is>
          <t>Right-of-use asset</t>
        </is>
      </c>
      <c r="B13" s="6" t="n">
        <v>-7023</v>
      </c>
      <c r="C13" s="6" t="n">
        <v>-7230</v>
      </c>
    </row>
    <row r="14">
      <c r="A14" s="4" t="inlineStr">
        <is>
          <t>Premises and equipment</t>
        </is>
      </c>
      <c r="B14" s="6" t="n">
        <v>-2565</v>
      </c>
      <c r="C14" s="6" t="n">
        <v>-2042</v>
      </c>
    </row>
    <row r="15">
      <c r="A15" s="4" t="inlineStr">
        <is>
          <t>Other</t>
        </is>
      </c>
      <c r="B15" s="6" t="n">
        <v>-950</v>
      </c>
      <c r="C15" s="6" t="n">
        <v>-1018</v>
      </c>
    </row>
    <row r="16">
      <c r="A16" s="4" t="inlineStr">
        <is>
          <t>Total deferred tax liability</t>
        </is>
      </c>
      <c r="B16" s="6" t="n">
        <v>-10645</v>
      </c>
      <c r="C16" s="6" t="n">
        <v>-10726</v>
      </c>
    </row>
    <row r="17">
      <c r="A17" s="4" t="inlineStr">
        <is>
          <t>Net deferred tax asset</t>
        </is>
      </c>
      <c r="B17" s="5" t="n">
        <v>43461</v>
      </c>
      <c r="C17" s="5" t="n">
        <v>45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Organization and Nature of Operations CrossFirst Bankshares, Inc., a Kansas corporation (the “Company”), is a bank holding company whose principal activities are the ownership and management of its wholly owned subsidiary, CrossFirst Bank (the “Bank”). The Bank has three wholly owned subsidiaries: (i) CrossFirst Investments, Inc., which holds investments in marketable securities; (ii) CFBSA I, LLC, which can hold foreclosed assets; and (iii) CFBSA II, LLC, which can hold foreclosed assets. The Bank is engaged in providing a full range of banking and financial services to individual and corporate clients primarily through its branches in: (i) Leawood, Kansas; (ii) Wichita, Kansas; (iii) Kansas City, Missouri; (iv) Oklahoma City, Oklahoma; (v) Tulsa, Oklahoma; (vi) Dallas, Texas; (vii) Fort Worth, Texas; (viii) Frisco, Texas; (ix) Phoenix, Arizona; (x) Tucson, Arizona; (xi) Colorado Springs, Colorado; (xii) Denver, Colorado; and (xiii) Clayton, New Mexico. The Bank is subject to regulation by certain federal and state agencies and undergoes periodic examinations by those regulatory authorities. The Company’s accounting and reporting policies conform to accounting principles generally accepted in the United States (“GAAP”). The consolidated financial statements include the accounts of the Company, the Bank and its wholly-owned subsidiaries. All significant intercompany accounts and transactions were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deferred tax assets, valuation of goodwill, stock-based compensation, derivatives, and fair values of financial instruments. For the year ended December 31, 2023, the Company revised the reported loan segments to better reflect how management monitors the portfolio, assesses credit risk and evaluates the ACL. All prior period disclosures have been revised to reflect the changes to the loan segments. The change had no impact on net income. Summary of Significant Accounting Policies Cash Equivalents Securities Equity securities are recorded at fair value with unrealized gains and losses included in earnings. Gains and losses on the sale of equity securities are recorded on the trade date and are determined using the specific identification method. The Company elected a measurement alternative for five private equity investments that did not have a readily determinable fair value and did not qualify for the practical expedient to estimate fair value using the net asset value per share. A cost basis was calculated for the equity investments. The recorded balance will adjust for any impairment or any observable price changes for an identical or similar investment of the same issuer.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FS securities that do not meet the criteria above, the Company evaluates whether the decline in fair value has resulted from credit losses or other factors.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basis. The Company has elected to exclude accrued interest receivable from investment securities from the credit loss assessment as interest deemed uncollectible is written off through interest income.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 Allowance for Credit Losses Measurement of Credit Losses on Financial Instruments The Company uses a loss-rate (“cohort”) method to estimate the expected allowance for credit losses (“ACL”) for all loan pools. The cohort method identifies and captures the balance of a pool of loans with similar risk characteristics, as of a particular point in time to form a cohort, then tracks the respective losses generated by that cohort of loans over their remaining lives, or until the loans are “exhausted” (i.e., have reached an acceptable point in time at which a significant majority of all losses are expected to have been recognized). The Company has elected to exclude accrued interest receivable from the ACL process, because a timely write-off policy exists. Unfunded Loan Commitments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Refer to Note 4: Loans and Allowance for Credit Losses Premises and Equipment Restricted Equity Securities Bank-Owned Life Insurance Foreclosed Assets Held-for-Sale Goodwill and intangible assets, net Intangible assets that have finite useful lives, such as core deposit intangibles and servicing asset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Related Party Transactions million at December 31, 2023 and 2022, respectively. Related parties also own Stock-Based Compensation Note 17: Stock-Based Compensation Transfers of Financial Assets Income Taxes The Company accounts for income taxes in accordance with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other non-interest expense. Earnings Per Share Derivative Financial Instruments In accordance with the Financial Accounting Standards Board’s (“FASB”) fair value measurement guidance in ASU 2011-04, the Company made an accounting policy election to measure the credit risk of its derivative financial instruments that are subject to master netting agreements on a net basis by counterparty portfolio. Emerging Growth Company (“EGC”) Acquisition Activities Treasury Stock Operating Segments maker. The Company operates as one commercial bank entity delivering banking products and services to clients. The Company’s chief operating decision maker manages operations on a company-wide basis, including allocation of resources and financial performance, which constitutes its only operating segment. Recent Accounting Pronouncements Accounting pronouncements not yet adopted by the Company In November 2023, the FASB issued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Company is evaluating the impact the adoption of this ASU will have on its consolidated financial statements and related disclosures. In December 2023, the FASB issued ASU 2023-09, Income Taxes (Topic 740): Improvements to Income Tax Disclosures which requires updates to rate reconciliation disclosures and information on income taxes paid on an annual basis. This ASU is effective on a prospective basis with retrospective application permitted for annual periods beginning after December 15, 2024. The Company is evaluating the impact the adoption of this ASU will have on its consolidated financial statements and related disclosures. Accounting pronouncements adopted in the current year by the Company In March 2022, the FASB issued ASU 2022-02 , Financial Instruments-Credit Losses (Topic 326): Troubled Debt Restructurings and Vintage Disclosures, which provides new guidance on (i) troubled debt restructurings (“TDRs”) and (ii) vintage disclosures for gross write-offs. The update eliminates the accounting guidance for TDRs and requires a company to determine if a modification results in a new loan or a continuation of an existing loan. The update enhances the required disclosures for certain modifications made to borrowers experiencing financial difficulty. In addition, the update requires disclosure of current-period gross charge-offs by year of origination for financing receivables. The Company adopted the provisions of this guidance as of January 1, 2023. The adoption of this ASU did not have a material impact on the Company’s consolidated financial statements. The incremental disclosures of modifications for borrowers experiencing financial difficulty and vintage disclosures for gross write-offs are included within Note 4: Loans and Allowance for Credit Los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4" t="inlineStr">
        <is>
          <t>Federal</t>
        </is>
      </c>
      <c r="B2" s="4" t="inlineStr">
        <is>
          <t xml:space="preserve"> </t>
        </is>
      </c>
    </row>
    <row r="3">
      <c r="A3" s="3" t="inlineStr">
        <is>
          <t>Income Taxes</t>
        </is>
      </c>
      <c r="B3" s="4" t="inlineStr">
        <is>
          <t xml:space="preserve"> </t>
        </is>
      </c>
    </row>
    <row r="4">
      <c r="A4" s="4" t="inlineStr">
        <is>
          <t>Operating loss carry-forwards</t>
        </is>
      </c>
      <c r="B4" s="8" t="n">
        <v>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mounts Reclassified from AOCI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Realized (loss) gain on available-for-sale securities</t>
        </is>
      </c>
      <c r="B4" s="5" t="n">
        <v>-1127</v>
      </c>
      <c r="C4" s="5" t="n">
        <v>96</v>
      </c>
      <c r="D4" s="5" t="n">
        <v>1023</v>
      </c>
    </row>
    <row r="5">
      <c r="A5" s="4" t="inlineStr">
        <is>
          <t>Less: tax (benefit) expense effect</t>
        </is>
      </c>
      <c r="B5" s="6" t="n">
        <v>-266</v>
      </c>
      <c r="C5" s="6" t="n">
        <v>24</v>
      </c>
      <c r="D5" s="6" t="n">
        <v>245</v>
      </c>
    </row>
    <row r="6">
      <c r="A6" s="4" t="inlineStr">
        <is>
          <t>Realized (loss) gain on available-for-sale securities, net of income tax</t>
        </is>
      </c>
      <c r="B6" s="6" t="n">
        <v>-861</v>
      </c>
      <c r="C6" s="6" t="n">
        <v>72</v>
      </c>
      <c r="D6" s="6" t="n">
        <v>778</v>
      </c>
    </row>
    <row r="7">
      <c r="A7" s="4" t="inlineStr">
        <is>
          <t>Gain on cash flow hedges</t>
        </is>
      </c>
      <c r="B7" s="6" t="n">
        <v>275</v>
      </c>
      <c r="C7" s="4" t="inlineStr">
        <is>
          <t xml:space="preserve"> </t>
        </is>
      </c>
      <c r="D7" s="4" t="inlineStr">
        <is>
          <t xml:space="preserve"> </t>
        </is>
      </c>
    </row>
    <row r="8">
      <c r="A8" s="4" t="inlineStr">
        <is>
          <t>Less: tax expense effect</t>
        </is>
      </c>
      <c r="B8" s="6" t="n">
        <v>65</v>
      </c>
      <c r="C8" s="4" t="inlineStr">
        <is>
          <t xml:space="preserve"> </t>
        </is>
      </c>
      <c r="D8" s="4" t="inlineStr">
        <is>
          <t xml:space="preserve"> </t>
        </is>
      </c>
    </row>
    <row r="9">
      <c r="A9" s="4" t="inlineStr">
        <is>
          <t>Gain on cash flow hedges, net of tax</t>
        </is>
      </c>
      <c r="B9" s="6" t="n">
        <v>210</v>
      </c>
      <c r="C9" s="4" t="inlineStr">
        <is>
          <t xml:space="preserve"> </t>
        </is>
      </c>
      <c r="D9" s="4" t="inlineStr">
        <is>
          <t xml:space="preserve"> </t>
        </is>
      </c>
    </row>
    <row r="10">
      <c r="A10" s="4" t="inlineStr">
        <is>
          <t>Total reclassified amount</t>
        </is>
      </c>
      <c r="B10" s="5" t="n">
        <v>-651</v>
      </c>
      <c r="C10" s="5" t="n">
        <v>72</v>
      </c>
      <c r="D10" s="5" t="n">
        <v>7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5" t="n">
        <v>807018</v>
      </c>
      <c r="C3" s="5" t="n">
        <v>715416</v>
      </c>
    </row>
    <row r="4">
      <c r="A4" s="4" t="inlineStr">
        <is>
          <t>Actual, ratio</t>
        </is>
      </c>
      <c r="B4" s="12" t="n">
        <v>0.112</v>
      </c>
      <c r="C4" s="12" t="n">
        <v>0.105</v>
      </c>
    </row>
    <row r="5">
      <c r="A5" s="4" t="inlineStr">
        <is>
          <t>Required to be Considered Adequately Capitalized, amount</t>
        </is>
      </c>
      <c r="B5" s="5" t="n">
        <v>756285</v>
      </c>
      <c r="C5" s="5" t="n">
        <v>714162</v>
      </c>
    </row>
    <row r="6">
      <c r="A6" s="4" t="inlineStr">
        <is>
          <t>Required to be Considered Adequately Capitalized, ratio</t>
        </is>
      </c>
      <c r="B6" s="12" t="n">
        <v>0.105</v>
      </c>
      <c r="C6" s="12" t="n">
        <v>0.105</v>
      </c>
    </row>
    <row r="7">
      <c r="A7" s="3" t="inlineStr">
        <is>
          <t>Tier I Capital to Risk-Weighted Assets</t>
        </is>
      </c>
      <c r="B7" s="4" t="inlineStr">
        <is>
          <t xml:space="preserve"> </t>
        </is>
      </c>
      <c r="C7" s="4" t="inlineStr">
        <is>
          <t xml:space="preserve"> </t>
        </is>
      </c>
    </row>
    <row r="8">
      <c r="A8" s="4" t="inlineStr">
        <is>
          <t>Actual, amount</t>
        </is>
      </c>
      <c r="B8" s="5" t="n">
        <v>727723</v>
      </c>
      <c r="C8" s="5" t="n">
        <v>644953</v>
      </c>
    </row>
    <row r="9">
      <c r="A9" s="4" t="inlineStr">
        <is>
          <t>Actual, ratio</t>
        </is>
      </c>
      <c r="B9" s="12" t="n">
        <v>0.101</v>
      </c>
      <c r="C9" s="12" t="n">
        <v>0.095</v>
      </c>
    </row>
    <row r="10">
      <c r="A10" s="4" t="inlineStr">
        <is>
          <t>Required to be Considered Adequately Capitalized, amount</t>
        </is>
      </c>
      <c r="B10" s="5" t="n">
        <v>612231</v>
      </c>
      <c r="C10" s="5" t="n">
        <v>578131</v>
      </c>
    </row>
    <row r="11">
      <c r="A11" s="4" t="inlineStr">
        <is>
          <t>Required to be Considered Adequately Capitalized, ratio</t>
        </is>
      </c>
      <c r="B11" s="12" t="n">
        <v>0.08500000000000001</v>
      </c>
      <c r="C11" s="12" t="n">
        <v>0.08500000000000001</v>
      </c>
    </row>
    <row r="12">
      <c r="A12" s="3" t="inlineStr">
        <is>
          <t>Common Equity Tier 1 to Risk-Weighted Assets</t>
        </is>
      </c>
      <c r="B12" s="4" t="inlineStr">
        <is>
          <t xml:space="preserve"> </t>
        </is>
      </c>
      <c r="C12" s="4" t="inlineStr">
        <is>
          <t xml:space="preserve"> </t>
        </is>
      </c>
    </row>
    <row r="13">
      <c r="A13" s="4" t="inlineStr">
        <is>
          <t>Actual, amount</t>
        </is>
      </c>
      <c r="B13" s="5" t="n">
        <v>718855</v>
      </c>
      <c r="C13" s="5" t="n">
        <v>643892</v>
      </c>
    </row>
    <row r="14">
      <c r="A14" s="4" t="inlineStr">
        <is>
          <t>Actual, ratio</t>
        </is>
      </c>
      <c r="B14" s="12" t="n">
        <v>0.1</v>
      </c>
      <c r="C14" s="12" t="n">
        <v>0.095</v>
      </c>
    </row>
    <row r="15">
      <c r="A15" s="4" t="inlineStr">
        <is>
          <t>Required to be Considered Adequately Capitalized, amount</t>
        </is>
      </c>
      <c r="B15" s="5" t="n">
        <v>504190</v>
      </c>
      <c r="C15" s="5" t="n">
        <v>476108</v>
      </c>
    </row>
    <row r="16">
      <c r="A16" s="4" t="inlineStr">
        <is>
          <t>Required to be Considered Adequately Capitalized, ratio</t>
        </is>
      </c>
      <c r="B16" s="10" t="n">
        <v>0.0007</v>
      </c>
      <c r="C16" s="10" t="n">
        <v>0.0007</v>
      </c>
    </row>
    <row r="17">
      <c r="A17" s="3" t="inlineStr">
        <is>
          <t>Tier I Capital to Average Assets</t>
        </is>
      </c>
      <c r="B17" s="4" t="inlineStr">
        <is>
          <t xml:space="preserve"> </t>
        </is>
      </c>
      <c r="C17" s="4" t="inlineStr">
        <is>
          <t xml:space="preserve"> </t>
        </is>
      </c>
    </row>
    <row r="18">
      <c r="A18" s="4" t="inlineStr">
        <is>
          <t>Actual, amount</t>
        </is>
      </c>
      <c r="B18" s="5" t="n">
        <v>727723</v>
      </c>
      <c r="C18" s="5" t="n">
        <v>644953</v>
      </c>
    </row>
    <row r="19">
      <c r="A19" s="4" t="inlineStr">
        <is>
          <t>Actual, ratio</t>
        </is>
      </c>
      <c r="B19" s="12" t="n">
        <v>0.1</v>
      </c>
      <c r="C19" s="12" t="n">
        <v>0.103</v>
      </c>
    </row>
    <row r="20">
      <c r="A20" s="4" t="inlineStr">
        <is>
          <t>Required to be Considered Adequately Capitalized, amount</t>
        </is>
      </c>
      <c r="B20" s="5" t="n">
        <v>292517</v>
      </c>
      <c r="C20" s="5" t="n">
        <v>249270</v>
      </c>
    </row>
    <row r="21">
      <c r="A21" s="4" t="inlineStr">
        <is>
          <t>Required to be Considered Adequately Capitalized, amount</t>
        </is>
      </c>
      <c r="B21" s="12" t="n">
        <v>0.04</v>
      </c>
      <c r="C21" s="12" t="n">
        <v>0.04</v>
      </c>
    </row>
    <row r="22">
      <c r="A22" s="4" t="inlineStr">
        <is>
          <t>Capital conservation buffer</t>
        </is>
      </c>
      <c r="B22" s="12" t="n">
        <v>0.025</v>
      </c>
      <c r="C22" s="12" t="n">
        <v>0.025</v>
      </c>
    </row>
    <row r="23">
      <c r="A23" s="4" t="inlineStr">
        <is>
          <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5" t="n">
        <v>800522</v>
      </c>
      <c r="C25" s="5" t="n">
        <v>714300</v>
      </c>
    </row>
    <row r="26">
      <c r="A26" s="4" t="inlineStr">
        <is>
          <t>Actual, ratio</t>
        </is>
      </c>
      <c r="B26" s="12" t="n">
        <v>0.111</v>
      </c>
      <c r="C26" s="12" t="n">
        <v>0.105</v>
      </c>
    </row>
    <row r="27">
      <c r="A27" s="4" t="inlineStr">
        <is>
          <t>Required to be considered well capitalized, amount</t>
        </is>
      </c>
      <c r="B27" s="5" t="n">
        <v>719705</v>
      </c>
      <c r="C27" s="5" t="n">
        <v>679793</v>
      </c>
    </row>
    <row r="28">
      <c r="A28" s="4" t="inlineStr">
        <is>
          <t>Required to be considered well capitalized, ratio</t>
        </is>
      </c>
      <c r="B28" s="12" t="n">
        <v>0.1</v>
      </c>
      <c r="C28" s="12" t="n">
        <v>0.1</v>
      </c>
    </row>
    <row r="29">
      <c r="A29" s="4" t="inlineStr">
        <is>
          <t>Required to be Considered Adequately Capitalized, amount</t>
        </is>
      </c>
      <c r="B29" s="5" t="n">
        <v>755691</v>
      </c>
      <c r="C29" s="5" t="n">
        <v>713783</v>
      </c>
    </row>
    <row r="30">
      <c r="A30" s="4" t="inlineStr">
        <is>
          <t>Required to be Considered Adequately Capitalized, ratio</t>
        </is>
      </c>
      <c r="B30" s="12" t="n">
        <v>0.105</v>
      </c>
      <c r="C30" s="12" t="n">
        <v>0.105</v>
      </c>
    </row>
    <row r="31">
      <c r="A31" s="3" t="inlineStr">
        <is>
          <t>Tier I Capital to Risk-Weighted Assets</t>
        </is>
      </c>
      <c r="B31" s="4" t="inlineStr">
        <is>
          <t xml:space="preserve"> </t>
        </is>
      </c>
      <c r="C31" s="4" t="inlineStr">
        <is>
          <t xml:space="preserve"> </t>
        </is>
      </c>
    </row>
    <row r="32">
      <c r="A32" s="4" t="inlineStr">
        <is>
          <t>Actual, amount</t>
        </is>
      </c>
      <c r="B32" s="5" t="n">
        <v>721227</v>
      </c>
      <c r="C32" s="5" t="n">
        <v>643837</v>
      </c>
    </row>
    <row r="33">
      <c r="A33" s="4" t="inlineStr">
        <is>
          <t>Actual, ratio</t>
        </is>
      </c>
      <c r="B33" s="12" t="n">
        <v>0.1</v>
      </c>
      <c r="C33" s="12" t="n">
        <v>0.095</v>
      </c>
    </row>
    <row r="34">
      <c r="A34" s="4" t="inlineStr">
        <is>
          <t>Required to be considered well capitalized, amount</t>
        </is>
      </c>
      <c r="B34" s="5" t="n">
        <v>575764</v>
      </c>
      <c r="C34" s="5" t="n">
        <v>543835</v>
      </c>
    </row>
    <row r="35">
      <c r="A35" s="4" t="inlineStr">
        <is>
          <t>Required to be considered well capitalized, ratio</t>
        </is>
      </c>
      <c r="B35" s="12" t="n">
        <v>0.08</v>
      </c>
      <c r="C35" s="12" t="n">
        <v>0.08</v>
      </c>
    </row>
    <row r="36">
      <c r="A36" s="4" t="inlineStr">
        <is>
          <t>Required to be Considered Adequately Capitalized, amount</t>
        </is>
      </c>
      <c r="B36" s="5" t="n">
        <v>611750</v>
      </c>
      <c r="C36" s="5" t="n">
        <v>577824</v>
      </c>
    </row>
    <row r="37">
      <c r="A37" s="4" t="inlineStr">
        <is>
          <t>Required to be Considered Adequately Capitalized, ratio</t>
        </is>
      </c>
      <c r="B37" s="12" t="n">
        <v>0.08500000000000001</v>
      </c>
      <c r="C37" s="12" t="n">
        <v>0.08500000000000001</v>
      </c>
    </row>
    <row r="38">
      <c r="A38" s="3" t="inlineStr">
        <is>
          <t>Common Equity Tier 1 to Risk-Weighted Assets</t>
        </is>
      </c>
      <c r="B38" s="4" t="inlineStr">
        <is>
          <t xml:space="preserve"> </t>
        </is>
      </c>
      <c r="C38" s="4" t="inlineStr">
        <is>
          <t xml:space="preserve"> </t>
        </is>
      </c>
    </row>
    <row r="39">
      <c r="A39" s="4" t="inlineStr">
        <is>
          <t>Actual, amount</t>
        </is>
      </c>
      <c r="B39" s="5" t="n">
        <v>721227</v>
      </c>
      <c r="C39" s="5" t="n">
        <v>643837</v>
      </c>
    </row>
    <row r="40">
      <c r="A40" s="4" t="inlineStr">
        <is>
          <t>Actual, ratio</t>
        </is>
      </c>
      <c r="B40" s="12" t="n">
        <v>0.1</v>
      </c>
      <c r="C40" s="12" t="n">
        <v>0.095</v>
      </c>
    </row>
    <row r="41">
      <c r="A41" s="4" t="inlineStr">
        <is>
          <t>Required to be considered well capitalized, amount</t>
        </is>
      </c>
      <c r="B41" s="5" t="n">
        <v>467809</v>
      </c>
      <c r="C41" s="5" t="n">
        <v>441866</v>
      </c>
    </row>
    <row r="42">
      <c r="A42" s="4" t="inlineStr">
        <is>
          <t>Required to be considered well capitalized, ratio</t>
        </is>
      </c>
      <c r="B42" s="13" t="n">
        <v>0.00065</v>
      </c>
      <c r="C42" s="13" t="n">
        <v>0.00065</v>
      </c>
    </row>
    <row r="43">
      <c r="A43" s="4" t="inlineStr">
        <is>
          <t>Required to be Considered Adequately Capitalized, amount</t>
        </is>
      </c>
      <c r="B43" s="5" t="n">
        <v>503794</v>
      </c>
      <c r="C43" s="5" t="n">
        <v>475855</v>
      </c>
    </row>
    <row r="44">
      <c r="A44" s="4" t="inlineStr">
        <is>
          <t>Required to be Considered Adequately Capitalized, ratio</t>
        </is>
      </c>
      <c r="B44" s="10" t="n">
        <v>0.0007</v>
      </c>
      <c r="C44" s="10" t="n">
        <v>0.0007</v>
      </c>
    </row>
    <row r="45">
      <c r="A45" s="3" t="inlineStr">
        <is>
          <t>Tier I Capital to Average Assets</t>
        </is>
      </c>
      <c r="B45" s="4" t="inlineStr">
        <is>
          <t xml:space="preserve"> </t>
        </is>
      </c>
      <c r="C45" s="4" t="inlineStr">
        <is>
          <t xml:space="preserve"> </t>
        </is>
      </c>
    </row>
    <row r="46">
      <c r="A46" s="4" t="inlineStr">
        <is>
          <t>Actual, amount</t>
        </is>
      </c>
      <c r="B46" s="5" t="n">
        <v>721227</v>
      </c>
      <c r="C46" s="5" t="n">
        <v>643837</v>
      </c>
    </row>
    <row r="47">
      <c r="A47" s="4" t="inlineStr">
        <is>
          <t>Actual, ratio</t>
        </is>
      </c>
      <c r="B47" s="12" t="n">
        <v>0.099</v>
      </c>
      <c r="C47" s="12" t="n">
        <v>0.103</v>
      </c>
    </row>
    <row r="48">
      <c r="A48" s="4" t="inlineStr">
        <is>
          <t>Required to be considered well capitalized, amount</t>
        </is>
      </c>
      <c r="B48" s="5" t="n">
        <v>365675</v>
      </c>
      <c r="C48" s="5" t="n">
        <v>311623</v>
      </c>
    </row>
    <row r="49">
      <c r="A49" s="4" t="inlineStr">
        <is>
          <t>Required to be considered well capitalized, ratio</t>
        </is>
      </c>
      <c r="B49" s="12" t="n">
        <v>0.05</v>
      </c>
      <c r="C49" s="12" t="n">
        <v>0.05</v>
      </c>
    </row>
    <row r="50">
      <c r="A50" s="4" t="inlineStr">
        <is>
          <t>Required to be Considered Adequately Capitalized, amount</t>
        </is>
      </c>
      <c r="B50" s="5" t="n">
        <v>292540</v>
      </c>
      <c r="C50" s="5" t="n">
        <v>249299</v>
      </c>
    </row>
    <row r="51">
      <c r="A51" s="4" t="inlineStr">
        <is>
          <t>Required to be Considered Adequately Capitalized, amount</t>
        </is>
      </c>
      <c r="B51" s="12" t="n">
        <v>0.04</v>
      </c>
      <c r="C51" s="12" t="n">
        <v>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the plan, percentage</t>
        </is>
      </c>
      <c r="B4" s="9" t="n">
        <v>1</v>
      </c>
      <c r="C4" s="9" t="n">
        <v>1</v>
      </c>
      <c r="D4" s="4" t="inlineStr">
        <is>
          <t xml:space="preserve"> </t>
        </is>
      </c>
    </row>
    <row r="5">
      <c r="A5" s="4" t="inlineStr">
        <is>
          <t>Percent of employees' gross pay</t>
        </is>
      </c>
      <c r="B5" s="9" t="n">
        <v>0.05</v>
      </c>
      <c r="C5" s="9" t="n">
        <v>0.05</v>
      </c>
      <c r="D5" s="4" t="inlineStr">
        <is>
          <t xml:space="preserve"> </t>
        </is>
      </c>
    </row>
    <row r="6">
      <c r="A6" s="4" t="inlineStr">
        <is>
          <t>Company contributions</t>
        </is>
      </c>
      <c r="B6" s="5" t="n">
        <v>2</v>
      </c>
      <c r="C6" s="5" t="n">
        <v>2</v>
      </c>
      <c r="D6" s="5" t="n">
        <v>1</v>
      </c>
    </row>
    <row r="7">
      <c r="A7" s="4" t="inlineStr">
        <is>
          <t>First 1% of Employees Salary Deferral Amou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mpany contributions to the plan, percentage</t>
        </is>
      </c>
      <c r="B9" s="4" t="inlineStr">
        <is>
          <t xml:space="preserve"> </t>
        </is>
      </c>
      <c r="C9" s="4" t="inlineStr">
        <is>
          <t xml:space="preserve"> </t>
        </is>
      </c>
      <c r="D9" s="9" t="n">
        <v>1</v>
      </c>
    </row>
    <row r="10">
      <c r="A10" s="4" t="inlineStr">
        <is>
          <t>Percent of employees' gross pay</t>
        </is>
      </c>
      <c r="B10" s="4" t="inlineStr">
        <is>
          <t xml:space="preserve"> </t>
        </is>
      </c>
      <c r="C10" s="4" t="inlineStr">
        <is>
          <t xml:space="preserve"> </t>
        </is>
      </c>
      <c r="D10" s="9" t="n">
        <v>0.01</v>
      </c>
    </row>
    <row r="11">
      <c r="A11" s="4" t="inlineStr">
        <is>
          <t>Salary Deferral Amounts Over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mpany contributions to the plan, percentage</t>
        </is>
      </c>
      <c r="B13" s="4" t="inlineStr">
        <is>
          <t xml:space="preserve"> </t>
        </is>
      </c>
      <c r="C13" s="4" t="inlineStr">
        <is>
          <t xml:space="preserve"> </t>
        </is>
      </c>
      <c r="D13" s="9" t="n">
        <v>0.5</v>
      </c>
    </row>
    <row r="14">
      <c r="A14" s="4" t="inlineStr">
        <is>
          <t>Percent of employees' gross pay</t>
        </is>
      </c>
      <c r="B14" s="4" t="inlineStr">
        <is>
          <t xml:space="preserve"> </t>
        </is>
      </c>
      <c r="C14" s="4" t="inlineStr">
        <is>
          <t xml:space="preserve"> </t>
        </is>
      </c>
      <c r="D14" s="9" t="n">
        <v>0.01</v>
      </c>
    </row>
    <row r="15">
      <c r="A15" s="4" t="inlineStr">
        <is>
          <t>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rcent of employees' gross pay</t>
        </is>
      </c>
      <c r="B17" s="4" t="inlineStr">
        <is>
          <t xml:space="preserve"> </t>
        </is>
      </c>
      <c r="C17" s="4" t="inlineStr">
        <is>
          <t xml:space="preserve"> </t>
        </is>
      </c>
      <c r="D17" s="9" t="n">
        <v>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s with Clients (Details) - USD ($) $ in Thousands</t>
        </is>
      </c>
      <c r="B1" s="2" t="inlineStr">
        <is>
          <t>12 Months Ended</t>
        </is>
      </c>
    </row>
    <row r="2">
      <c r="B2" s="2" t="inlineStr">
        <is>
          <t>Dec. 31, 2023</t>
        </is>
      </c>
      <c r="C2" s="2" t="inlineStr">
        <is>
          <t>Dec. 31, 2022</t>
        </is>
      </c>
      <c r="D2" s="2" t="inlineStr">
        <is>
          <t>Dec. 31, 2021</t>
        </is>
      </c>
    </row>
    <row r="3">
      <c r="A3" s="3" t="inlineStr">
        <is>
          <t>Non-interest income subject to ASC 606</t>
        </is>
      </c>
      <c r="B3" s="4" t="inlineStr">
        <is>
          <t xml:space="preserve"> </t>
        </is>
      </c>
      <c r="C3" s="4" t="inlineStr">
        <is>
          <t xml:space="preserve"> </t>
        </is>
      </c>
      <c r="D3" s="4" t="inlineStr">
        <is>
          <t xml:space="preserve"> </t>
        </is>
      </c>
    </row>
    <row r="4">
      <c r="A4" s="4" t="inlineStr">
        <is>
          <t>Total noninterest income from contracts with clients</t>
        </is>
      </c>
      <c r="B4" s="5" t="n">
        <v>15482</v>
      </c>
      <c r="C4" s="5" t="n">
        <v>14253</v>
      </c>
      <c r="D4" s="5" t="n">
        <v>14241</v>
      </c>
    </row>
    <row r="5">
      <c r="A5" s="3" t="inlineStr">
        <is>
          <t>Non-interest income not subject to ASC 606</t>
        </is>
      </c>
      <c r="B5" s="4" t="inlineStr">
        <is>
          <t xml:space="preserve"> </t>
        </is>
      </c>
      <c r="C5" s="4" t="inlineStr">
        <is>
          <t xml:space="preserve"> </t>
        </is>
      </c>
      <c r="D5" s="4" t="inlineStr">
        <is>
          <t xml:space="preserve"> </t>
        </is>
      </c>
    </row>
    <row r="6">
      <c r="A6" s="4" t="inlineStr">
        <is>
          <t>Other non-interest income</t>
        </is>
      </c>
      <c r="B6" s="6" t="n">
        <v>5182</v>
      </c>
      <c r="C6" s="6" t="n">
        <v>3028</v>
      </c>
      <c r="D6" s="6" t="n">
        <v>-581</v>
      </c>
    </row>
    <row r="7">
      <c r="A7" s="4" t="inlineStr">
        <is>
          <t>Total non-interest income</t>
        </is>
      </c>
      <c r="B7" s="6" t="n">
        <v>20664</v>
      </c>
      <c r="C7" s="6" t="n">
        <v>17281</v>
      </c>
      <c r="D7" s="6" t="n">
        <v>13660</v>
      </c>
    </row>
    <row r="8">
      <c r="A8" s="4" t="inlineStr">
        <is>
          <t>Service charges and fees on client accounts</t>
        </is>
      </c>
      <c r="B8" s="4" t="inlineStr">
        <is>
          <t xml:space="preserve"> </t>
        </is>
      </c>
      <c r="C8" s="4" t="inlineStr">
        <is>
          <t xml:space="preserve"> </t>
        </is>
      </c>
      <c r="D8" s="4" t="inlineStr">
        <is>
          <t xml:space="preserve"> </t>
        </is>
      </c>
    </row>
    <row r="9">
      <c r="A9" s="3" t="inlineStr">
        <is>
          <t>Non-interest income subject to ASC 606</t>
        </is>
      </c>
      <c r="B9" s="4" t="inlineStr">
        <is>
          <t xml:space="preserve"> </t>
        </is>
      </c>
      <c r="C9" s="4" t="inlineStr">
        <is>
          <t xml:space="preserve"> </t>
        </is>
      </c>
      <c r="D9" s="4" t="inlineStr">
        <is>
          <t xml:space="preserve"> </t>
        </is>
      </c>
    </row>
    <row r="10">
      <c r="A10" s="4" t="inlineStr">
        <is>
          <t>Total noninterest income from contracts with clients</t>
        </is>
      </c>
      <c r="B10" s="6" t="n">
        <v>8186</v>
      </c>
      <c r="C10" s="6" t="n">
        <v>6228</v>
      </c>
      <c r="D10" s="6" t="n">
        <v>4580</v>
      </c>
    </row>
    <row r="11">
      <c r="A11" s="4" t="inlineStr">
        <is>
          <t>ATM and credit card interchange income</t>
        </is>
      </c>
      <c r="B11" s="4" t="inlineStr">
        <is>
          <t xml:space="preserve"> </t>
        </is>
      </c>
      <c r="C11" s="4" t="inlineStr">
        <is>
          <t xml:space="preserve"> </t>
        </is>
      </c>
      <c r="D11" s="4" t="inlineStr">
        <is>
          <t xml:space="preserve"> </t>
        </is>
      </c>
    </row>
    <row r="12">
      <c r="A12" s="3" t="inlineStr">
        <is>
          <t>Non-interest income subject to ASC 606</t>
        </is>
      </c>
      <c r="B12" s="4" t="inlineStr">
        <is>
          <t xml:space="preserve"> </t>
        </is>
      </c>
      <c r="C12" s="4" t="inlineStr">
        <is>
          <t xml:space="preserve"> </t>
        </is>
      </c>
      <c r="D12" s="4" t="inlineStr">
        <is>
          <t xml:space="preserve"> </t>
        </is>
      </c>
    </row>
    <row r="13">
      <c r="A13" s="4" t="inlineStr">
        <is>
          <t>Total noninterest income from contracts with clients</t>
        </is>
      </c>
      <c r="B13" s="6" t="n">
        <v>5469</v>
      </c>
      <c r="C13" s="6" t="n">
        <v>6523</v>
      </c>
      <c r="D13" s="6" t="n">
        <v>7996</v>
      </c>
    </row>
    <row r="14">
      <c r="A14" s="4" t="inlineStr">
        <is>
          <t>International fees</t>
        </is>
      </c>
      <c r="B14" s="4" t="inlineStr">
        <is>
          <t xml:space="preserve"> </t>
        </is>
      </c>
      <c r="C14" s="4" t="inlineStr">
        <is>
          <t xml:space="preserve"> </t>
        </is>
      </c>
      <c r="D14" s="4" t="inlineStr">
        <is>
          <t xml:space="preserve"> </t>
        </is>
      </c>
    </row>
    <row r="15">
      <c r="A15" s="3" t="inlineStr">
        <is>
          <t>Non-interest income subject to ASC 606</t>
        </is>
      </c>
      <c r="B15" s="4" t="inlineStr">
        <is>
          <t xml:space="preserve"> </t>
        </is>
      </c>
      <c r="C15" s="4" t="inlineStr">
        <is>
          <t xml:space="preserve"> </t>
        </is>
      </c>
      <c r="D15" s="4" t="inlineStr">
        <is>
          <t xml:space="preserve"> </t>
        </is>
      </c>
    </row>
    <row r="16">
      <c r="A16" s="4" t="inlineStr">
        <is>
          <t>Total noninterest income from contracts with clients</t>
        </is>
      </c>
      <c r="B16" s="6" t="n">
        <v>1504</v>
      </c>
      <c r="C16" s="6" t="n">
        <v>1408</v>
      </c>
      <c r="D16" s="6" t="n">
        <v>1531</v>
      </c>
    </row>
    <row r="17">
      <c r="A17" s="4" t="inlineStr">
        <is>
          <t>Other fees</t>
        </is>
      </c>
      <c r="B17" s="4" t="inlineStr">
        <is>
          <t xml:space="preserve"> </t>
        </is>
      </c>
      <c r="C17" s="4" t="inlineStr">
        <is>
          <t xml:space="preserve"> </t>
        </is>
      </c>
      <c r="D17" s="4" t="inlineStr">
        <is>
          <t xml:space="preserve"> </t>
        </is>
      </c>
    </row>
    <row r="18">
      <c r="A18" s="3" t="inlineStr">
        <is>
          <t>Non-interest income subject to ASC 606</t>
        </is>
      </c>
      <c r="B18" s="4" t="inlineStr">
        <is>
          <t xml:space="preserve"> </t>
        </is>
      </c>
      <c r="C18" s="4" t="inlineStr">
        <is>
          <t xml:space="preserve"> </t>
        </is>
      </c>
      <c r="D18" s="4" t="inlineStr">
        <is>
          <t xml:space="preserve"> </t>
        </is>
      </c>
    </row>
    <row r="19">
      <c r="A19" s="4" t="inlineStr">
        <is>
          <t>Total noninterest income from contracts with clients</t>
        </is>
      </c>
      <c r="B19" s="5" t="n">
        <v>323</v>
      </c>
      <c r="C19" s="5" t="n">
        <v>94</v>
      </c>
      <c r="D19" s="5" t="n">
        <v>1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 width="14" customWidth="1" min="5" max="5"/>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umulative effect adjustment</t>
        </is>
      </c>
      <c r="B4" s="5" t="n">
        <v>-708143</v>
      </c>
      <c r="C4" s="5" t="n">
        <v>-608599</v>
      </c>
      <c r="D4" s="5" t="n">
        <v>-667573</v>
      </c>
      <c r="E4" s="5" t="n">
        <v>-624428</v>
      </c>
    </row>
    <row r="5">
      <c r="A5" s="4" t="inlineStr">
        <is>
          <t>Compensation expense</t>
        </is>
      </c>
      <c r="B5" s="6" t="n">
        <v>5281</v>
      </c>
      <c r="C5" s="6" t="n">
        <v>4417</v>
      </c>
      <c r="D5" s="6" t="n">
        <v>4584</v>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umulative effect adjustment</t>
        </is>
      </c>
      <c r="B8" s="5" t="n">
        <v>-272351</v>
      </c>
      <c r="C8" s="6" t="n">
        <v>-206095</v>
      </c>
      <c r="D8" s="6" t="n">
        <v>-147099</v>
      </c>
      <c r="E8" s="5" t="n">
        <v>-77652</v>
      </c>
    </row>
    <row r="9">
      <c r="A9" s="4" t="inlineStr">
        <is>
          <t>Stock Appreciation Rights (SA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7 years</t>
        </is>
      </c>
      <c r="C11" s="4" t="inlineStr">
        <is>
          <t xml:space="preserve"> </t>
        </is>
      </c>
      <c r="D11" s="4" t="inlineStr">
        <is>
          <t xml:space="preserve"> </t>
        </is>
      </c>
      <c r="E11" s="4" t="inlineStr">
        <is>
          <t xml:space="preserve"> </t>
        </is>
      </c>
    </row>
    <row r="12">
      <c r="A12" s="4" t="inlineStr">
        <is>
          <t>Compensation expense</t>
        </is>
      </c>
      <c r="B12" s="5" t="n">
        <v>216</v>
      </c>
      <c r="C12" s="6" t="n">
        <v>325</v>
      </c>
      <c r="D12" s="6" t="n">
        <v>711</v>
      </c>
      <c r="E12" s="4" t="inlineStr">
        <is>
          <t xml:space="preserve"> </t>
        </is>
      </c>
    </row>
    <row r="13">
      <c r="A13" s="4" t="inlineStr">
        <is>
          <t>Award vesting period</t>
        </is>
      </c>
      <c r="B13" s="6" t="n">
        <v>7000</v>
      </c>
      <c r="C13" s="4" t="inlineStr">
        <is>
          <t xml:space="preserve"> </t>
        </is>
      </c>
      <c r="D13" s="4" t="inlineStr">
        <is>
          <t xml:space="preserve"> </t>
        </is>
      </c>
      <c r="E13" s="4" t="inlineStr">
        <is>
          <t xml:space="preserve"> </t>
        </is>
      </c>
    </row>
    <row r="14">
      <c r="A14" s="4" t="inlineStr">
        <is>
          <t>Unrecognized compensation cost</t>
        </is>
      </c>
      <c r="B14" s="5" t="n">
        <v>622</v>
      </c>
      <c r="C14" s="5" t="n">
        <v>795</v>
      </c>
      <c r="D14" s="5" t="n">
        <v>1249</v>
      </c>
      <c r="E14" s="4" t="inlineStr">
        <is>
          <t xml:space="preserve"> </t>
        </is>
      </c>
    </row>
    <row r="15">
      <c r="A15" s="4" t="inlineStr">
        <is>
          <t>Period for recognizing stock-based compensation expense</t>
        </is>
      </c>
      <c r="B15" s="4" t="inlineStr">
        <is>
          <t>4 years 4 months 24 days</t>
        </is>
      </c>
      <c r="C15" s="4" t="inlineStr">
        <is>
          <t>4 years 8 months 12 days</t>
        </is>
      </c>
      <c r="D15" s="4" t="inlineStr">
        <is>
          <t>4 years 1 month 6 days</t>
        </is>
      </c>
      <c r="E15" s="4" t="inlineStr">
        <is>
          <t xml:space="preserve"> </t>
        </is>
      </c>
    </row>
    <row r="16">
      <c r="A16" s="4" t="inlineStr">
        <is>
          <t>Stock Appreciation Rights - Legacy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15 years</t>
        </is>
      </c>
      <c r="C18" s="4" t="inlineStr">
        <is>
          <t xml:space="preserve"> </t>
        </is>
      </c>
      <c r="D18" s="4" t="inlineStr">
        <is>
          <t xml:space="preserve"> </t>
        </is>
      </c>
      <c r="E18" s="4" t="inlineStr">
        <is>
          <t xml:space="preserve"> </t>
        </is>
      </c>
    </row>
    <row r="19">
      <c r="A19" s="4" t="inlineStr">
        <is>
          <t>Other Stock Appreciation Righ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t>
        </is>
      </c>
      <c r="B21" s="4" t="inlineStr">
        <is>
          <t>10 years</t>
        </is>
      </c>
      <c r="C21" s="4" t="inlineStr">
        <is>
          <t xml:space="preserve"> </t>
        </is>
      </c>
      <c r="D21" s="4" t="inlineStr">
        <is>
          <t xml:space="preserve"> </t>
        </is>
      </c>
      <c r="E21" s="4" t="inlineStr">
        <is>
          <t xml:space="preserve"> </t>
        </is>
      </c>
    </row>
    <row r="22">
      <c r="A22" s="4" t="inlineStr">
        <is>
          <t>Performance-based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3 years</t>
        </is>
      </c>
      <c r="C24" s="4" t="inlineStr">
        <is>
          <t xml:space="preserve"> </t>
        </is>
      </c>
      <c r="D24" s="4" t="inlineStr">
        <is>
          <t xml:space="preserve"> </t>
        </is>
      </c>
      <c r="E24" s="4" t="inlineStr">
        <is>
          <t xml:space="preserve"> </t>
        </is>
      </c>
    </row>
    <row r="25">
      <c r="A25" s="4" t="inlineStr">
        <is>
          <t>Granted (in shares)</t>
        </is>
      </c>
      <c r="B25" s="6" t="n">
        <v>128005</v>
      </c>
      <c r="C25" s="4" t="inlineStr">
        <is>
          <t xml:space="preserve"> </t>
        </is>
      </c>
      <c r="D25" s="4" t="inlineStr">
        <is>
          <t xml:space="preserve"> </t>
        </is>
      </c>
      <c r="E25" s="4" t="inlineStr">
        <is>
          <t xml:space="preserve"> </t>
        </is>
      </c>
    </row>
    <row r="26">
      <c r="A26" s="4" t="inlineStr">
        <is>
          <t>Compensation expense</t>
        </is>
      </c>
      <c r="B26" s="5" t="n">
        <v>1074</v>
      </c>
      <c r="C26" s="5" t="n">
        <v>774</v>
      </c>
      <c r="D26" s="5" t="n">
        <v>741</v>
      </c>
      <c r="E26" s="4" t="inlineStr">
        <is>
          <t xml:space="preserve"> </t>
        </is>
      </c>
    </row>
    <row r="27">
      <c r="A27" s="4" t="inlineStr">
        <is>
          <t>Total fair value</t>
        </is>
      </c>
      <c r="B27" s="6" t="n">
        <v>298</v>
      </c>
      <c r="C27" s="6" t="n">
        <v>26</v>
      </c>
      <c r="D27" s="6" t="n">
        <v>3400</v>
      </c>
      <c r="E27" s="4" t="inlineStr">
        <is>
          <t xml:space="preserve"> </t>
        </is>
      </c>
    </row>
    <row r="28">
      <c r="A28" s="4" t="inlineStr">
        <is>
          <t>Unrecognized compensation cost</t>
        </is>
      </c>
      <c r="B28" s="5" t="n">
        <v>1700</v>
      </c>
      <c r="C28" s="4" t="inlineStr">
        <is>
          <t xml:space="preserve"> </t>
        </is>
      </c>
      <c r="D28" s="4" t="inlineStr">
        <is>
          <t xml:space="preserve"> </t>
        </is>
      </c>
      <c r="E28" s="4" t="inlineStr">
        <is>
          <t xml:space="preserve"> </t>
        </is>
      </c>
    </row>
    <row r="29">
      <c r="A29" s="4" t="inlineStr">
        <is>
          <t>Period for recognizing stock-based compensation expense</t>
        </is>
      </c>
      <c r="B29" s="4" t="inlineStr">
        <is>
          <t>1 year 10 months 24 days</t>
        </is>
      </c>
      <c r="C29" s="4" t="inlineStr">
        <is>
          <t xml:space="preserve"> </t>
        </is>
      </c>
      <c r="D29" s="4" t="inlineStr">
        <is>
          <t xml:space="preserve"> </t>
        </is>
      </c>
      <c r="E29" s="4" t="inlineStr">
        <is>
          <t xml:space="preserve"> </t>
        </is>
      </c>
    </row>
    <row r="30">
      <c r="A30" s="4" t="inlineStr">
        <is>
          <t>Performance-based stock award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payout percentage</t>
        </is>
      </c>
      <c r="B32" s="9" t="n">
        <v>0</v>
      </c>
      <c r="C32" s="4" t="inlineStr">
        <is>
          <t xml:space="preserve"> </t>
        </is>
      </c>
      <c r="D32" s="4" t="inlineStr">
        <is>
          <t xml:space="preserve"> </t>
        </is>
      </c>
      <c r="E32" s="4" t="inlineStr">
        <is>
          <t xml:space="preserve"> </t>
        </is>
      </c>
    </row>
    <row r="33">
      <c r="A33" s="4" t="inlineStr">
        <is>
          <t>Performance-based stock award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payout percentage</t>
        </is>
      </c>
      <c r="B35" s="9" t="n">
        <v>1.5</v>
      </c>
      <c r="C35" s="4" t="inlineStr">
        <is>
          <t xml:space="preserve"> </t>
        </is>
      </c>
      <c r="D35" s="4" t="inlineStr">
        <is>
          <t xml:space="preserve"> </t>
        </is>
      </c>
      <c r="E35" s="4" t="inlineStr">
        <is>
          <t xml:space="preserve"> </t>
        </is>
      </c>
    </row>
    <row r="36">
      <c r="A36" s="4" t="inlineStr">
        <is>
          <t>Restricted stock units and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shares)</t>
        </is>
      </c>
      <c r="B38" s="6" t="n">
        <v>333979</v>
      </c>
      <c r="C38" s="4" t="inlineStr">
        <is>
          <t xml:space="preserve"> </t>
        </is>
      </c>
      <c r="D38" s="4" t="inlineStr">
        <is>
          <t xml:space="preserve"> </t>
        </is>
      </c>
      <c r="E38" s="4" t="inlineStr">
        <is>
          <t xml:space="preserve"> </t>
        </is>
      </c>
    </row>
    <row r="39">
      <c r="A39" s="4" t="inlineStr">
        <is>
          <t>Compensation expense</t>
        </is>
      </c>
      <c r="B39" s="5" t="n">
        <v>3824</v>
      </c>
      <c r="C39" s="6" t="n">
        <v>3200</v>
      </c>
      <c r="D39" s="6" t="n">
        <v>3047</v>
      </c>
      <c r="E39" s="4" t="inlineStr">
        <is>
          <t xml:space="preserve"> </t>
        </is>
      </c>
    </row>
    <row r="40">
      <c r="A40" s="4" t="inlineStr">
        <is>
          <t>Total fair value</t>
        </is>
      </c>
      <c r="B40" s="6" t="n">
        <v>3000</v>
      </c>
      <c r="C40" s="6" t="n">
        <v>3300</v>
      </c>
      <c r="D40" s="6" t="n">
        <v>3400</v>
      </c>
      <c r="E40" s="4" t="inlineStr">
        <is>
          <t xml:space="preserve"> </t>
        </is>
      </c>
    </row>
    <row r="41">
      <c r="A41" s="4" t="inlineStr">
        <is>
          <t>Unrecognized compensation cost</t>
        </is>
      </c>
      <c r="B41" s="5" t="n">
        <v>3400</v>
      </c>
      <c r="C41" s="4" t="inlineStr">
        <is>
          <t xml:space="preserve"> </t>
        </is>
      </c>
      <c r="D41" s="4" t="inlineStr">
        <is>
          <t xml:space="preserve"> </t>
        </is>
      </c>
      <c r="E41" s="4" t="inlineStr">
        <is>
          <t xml:space="preserve"> </t>
        </is>
      </c>
    </row>
    <row r="42">
      <c r="A42" s="4" t="inlineStr">
        <is>
          <t>Period for recognizing stock-based compensation expense</t>
        </is>
      </c>
      <c r="B42" s="4" t="inlineStr">
        <is>
          <t>1 year 7 months 6 days</t>
        </is>
      </c>
      <c r="C42" s="4" t="inlineStr">
        <is>
          <t xml:space="preserve"> </t>
        </is>
      </c>
      <c r="D42" s="4" t="inlineStr">
        <is>
          <t xml:space="preserve"> </t>
        </is>
      </c>
      <c r="E42" s="4" t="inlineStr">
        <is>
          <t xml:space="preserve"> </t>
        </is>
      </c>
    </row>
    <row r="43">
      <c r="A43" s="4" t="inlineStr">
        <is>
          <t>Restricted stock units and awards | Key Officers and Employe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3 years</t>
        </is>
      </c>
      <c r="C45" s="4" t="inlineStr">
        <is>
          <t xml:space="preserve"> </t>
        </is>
      </c>
      <c r="D45" s="4" t="inlineStr">
        <is>
          <t xml:space="preserve"> </t>
        </is>
      </c>
      <c r="E45" s="4" t="inlineStr">
        <is>
          <t xml:space="preserve"> </t>
        </is>
      </c>
    </row>
    <row r="46">
      <c r="A46" s="4" t="inlineStr">
        <is>
          <t>Restricted stock units and awards | Nonemploye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1 year</t>
        </is>
      </c>
      <c r="C48" s="4" t="inlineStr">
        <is>
          <t xml:space="preserve"> </t>
        </is>
      </c>
      <c r="D48" s="4" t="inlineStr">
        <is>
          <t xml:space="preserve"> </t>
        </is>
      </c>
      <c r="E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ompensation expense</t>
        </is>
      </c>
      <c r="B51" s="5" t="n">
        <v>167</v>
      </c>
      <c r="C51" s="5" t="n">
        <v>118</v>
      </c>
      <c r="D51" s="5" t="n">
        <v>85</v>
      </c>
      <c r="E51" s="4" t="inlineStr">
        <is>
          <t xml:space="preserve"> </t>
        </is>
      </c>
    </row>
    <row r="52">
      <c r="A52" s="4" t="inlineStr">
        <is>
          <t>Employee Share Price Percentage Of Fair Market Value</t>
        </is>
      </c>
      <c r="B52" s="9" t="n">
        <v>0.85</v>
      </c>
      <c r="C52" s="4" t="inlineStr">
        <is>
          <t xml:space="preserve"> </t>
        </is>
      </c>
      <c r="D52" s="4" t="inlineStr">
        <is>
          <t xml:space="preserve"> </t>
        </is>
      </c>
      <c r="E52" s="4" t="inlineStr">
        <is>
          <t xml:space="preserve"> </t>
        </is>
      </c>
    </row>
    <row r="53">
      <c r="A53" s="4" t="inlineStr">
        <is>
          <t>Omnibus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hares authorized for future issuance (in shares)</t>
        </is>
      </c>
      <c r="B55" s="6" t="n">
        <v>1784304</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5281</v>
      </c>
      <c r="C4" s="5" t="n">
        <v>4417</v>
      </c>
      <c r="D4" s="5" t="n">
        <v>4584</v>
      </c>
    </row>
    <row r="5">
      <c r="A5" s="4" t="inlineStr">
        <is>
          <t>Stock Appreciation Rights (SAR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216</v>
      </c>
      <c r="C7" s="6" t="n">
        <v>325</v>
      </c>
      <c r="D7" s="6" t="n">
        <v>711</v>
      </c>
    </row>
    <row r="8">
      <c r="A8" s="4" t="inlineStr">
        <is>
          <t>Performance-based stock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074</v>
      </c>
      <c r="C10" s="6" t="n">
        <v>774</v>
      </c>
      <c r="D10" s="6" t="n">
        <v>741</v>
      </c>
    </row>
    <row r="11">
      <c r="A11" s="4" t="inlineStr">
        <is>
          <t>Restricted stock units an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3824</v>
      </c>
      <c r="C13" s="6" t="n">
        <v>3200</v>
      </c>
      <c r="D13" s="6" t="n">
        <v>3047</v>
      </c>
    </row>
    <row r="14">
      <c r="A14" s="4" t="inlineStr">
        <is>
          <t>Employee stock purchase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167</v>
      </c>
      <c r="C16" s="5" t="n">
        <v>118</v>
      </c>
      <c r="D16" s="5" t="n">
        <v>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SARs Assumptions (Details) - Stock Appreciation Rights (SARs) - USD ($) $ / shares in Units, $ in Thousands</t>
        </is>
      </c>
      <c r="B1" s="2" t="inlineStr">
        <is>
          <t>12 Months Ended</t>
        </is>
      </c>
    </row>
    <row r="2">
      <c r="B2" s="2" t="inlineStr">
        <is>
          <t>Dec. 31, 2023</t>
        </is>
      </c>
      <c r="C2" s="2" t="inlineStr">
        <is>
          <t>Dec. 31,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Expected volatility</t>
        </is>
      </c>
      <c r="B4" s="10" t="n">
        <v>0.4276</v>
      </c>
      <c r="C4" s="4" t="inlineStr">
        <is>
          <t xml:space="preserve"> </t>
        </is>
      </c>
      <c r="D4" s="4" t="inlineStr">
        <is>
          <t xml:space="preserve"> </t>
        </is>
      </c>
    </row>
    <row r="5">
      <c r="A5" s="4" t="inlineStr">
        <is>
          <t>Expected volatility, minimum</t>
        </is>
      </c>
      <c r="B5" s="4" t="inlineStr">
        <is>
          <t xml:space="preserve"> </t>
        </is>
      </c>
      <c r="C5" s="10" t="n">
        <v>0.441</v>
      </c>
      <c r="D5" s="10" t="n">
        <v>0.4293</v>
      </c>
    </row>
    <row r="6">
      <c r="A6" s="4" t="inlineStr">
        <is>
          <t>Expected volatility, maximum</t>
        </is>
      </c>
      <c r="B6" s="4" t="inlineStr">
        <is>
          <t xml:space="preserve"> </t>
        </is>
      </c>
      <c r="C6" s="10" t="n">
        <v>0.4541</v>
      </c>
      <c r="D6" s="10" t="n">
        <v>0.4329</v>
      </c>
    </row>
    <row r="7">
      <c r="A7" s="4" t="inlineStr">
        <is>
          <t>Expected dividends</t>
        </is>
      </c>
      <c r="B7" s="9" t="n">
        <v>0</v>
      </c>
      <c r="C7" s="9" t="n">
        <v>0</v>
      </c>
      <c r="D7" s="9" t="n">
        <v>0</v>
      </c>
    </row>
    <row r="8">
      <c r="A8" s="4" t="inlineStr">
        <is>
          <t>Expected term (in years)</t>
        </is>
      </c>
      <c r="B8" s="4" t="inlineStr">
        <is>
          <t>7 years</t>
        </is>
      </c>
      <c r="C8" s="4" t="inlineStr">
        <is>
          <t xml:space="preserve"> </t>
        </is>
      </c>
      <c r="D8" s="4" t="inlineStr">
        <is>
          <t xml:space="preserve"> </t>
        </is>
      </c>
    </row>
    <row r="9">
      <c r="A9" s="4" t="inlineStr">
        <is>
          <t>Risk-free rate</t>
        </is>
      </c>
      <c r="B9" s="10" t="n">
        <v>0.0471</v>
      </c>
      <c r="C9" s="4" t="inlineStr">
        <is>
          <t xml:space="preserve"> </t>
        </is>
      </c>
      <c r="D9" s="4" t="inlineStr">
        <is>
          <t xml:space="preserve"> </t>
        </is>
      </c>
    </row>
    <row r="10">
      <c r="A10" s="4" t="inlineStr">
        <is>
          <t>Risk-free rate, minimum</t>
        </is>
      </c>
      <c r="B10" s="4" t="inlineStr">
        <is>
          <t xml:space="preserve"> </t>
        </is>
      </c>
      <c r="C10" s="10" t="n">
        <v>0.028</v>
      </c>
      <c r="D10" s="10" t="n">
        <v>0.0094</v>
      </c>
    </row>
    <row r="11">
      <c r="A11" s="4" t="inlineStr">
        <is>
          <t>Risk-free rate, maximum</t>
        </is>
      </c>
      <c r="B11" s="4" t="inlineStr">
        <is>
          <t xml:space="preserve"> </t>
        </is>
      </c>
      <c r="C11" s="10" t="n">
        <v>0.0362</v>
      </c>
      <c r="D11" s="10" t="n">
        <v>0.0136</v>
      </c>
    </row>
    <row r="12">
      <c r="A12" s="4" t="inlineStr">
        <is>
          <t>Weighted average grant date fair value per share</t>
        </is>
      </c>
      <c r="B12" s="7" t="n">
        <v>5.58</v>
      </c>
      <c r="C12" s="7" t="n">
        <v>6.86</v>
      </c>
      <c r="D12" s="7" t="n">
        <v>6.5</v>
      </c>
    </row>
    <row r="13">
      <c r="A13" s="4" t="inlineStr">
        <is>
          <t>Aggregate intrinsic value of SSARs exercised</t>
        </is>
      </c>
      <c r="B13" s="5" t="n">
        <v>1007</v>
      </c>
      <c r="C13" s="5" t="n">
        <v>1578</v>
      </c>
      <c r="D13" s="5" t="n">
        <v>1297</v>
      </c>
    </row>
    <row r="14">
      <c r="A14" s="4" t="inlineStr">
        <is>
          <t>Total fair value of SSARs vested during the year</t>
        </is>
      </c>
      <c r="B14" s="6" t="n">
        <v>279</v>
      </c>
      <c r="C14" s="6" t="n">
        <v>484</v>
      </c>
      <c r="D14" s="6" t="n">
        <v>1087</v>
      </c>
    </row>
    <row r="15">
      <c r="A15" s="3" t="inlineStr">
        <is>
          <t>Unrecognized compensation information:</t>
        </is>
      </c>
      <c r="B15" s="4" t="inlineStr">
        <is>
          <t xml:space="preserve"> </t>
        </is>
      </c>
      <c r="C15" s="4" t="inlineStr">
        <is>
          <t xml:space="preserve"> </t>
        </is>
      </c>
      <c r="D15" s="4" t="inlineStr">
        <is>
          <t xml:space="preserve"> </t>
        </is>
      </c>
    </row>
    <row r="16">
      <c r="A16" s="4" t="inlineStr">
        <is>
          <t>Unrecognized compensation cost</t>
        </is>
      </c>
      <c r="B16" s="5" t="n">
        <v>622</v>
      </c>
      <c r="C16" s="5" t="n">
        <v>795</v>
      </c>
      <c r="D16" s="5" t="n">
        <v>1249</v>
      </c>
    </row>
    <row r="17">
      <c r="A17" s="4" t="inlineStr">
        <is>
          <t>Period remaining (in years)</t>
        </is>
      </c>
      <c r="B17" s="4" t="inlineStr">
        <is>
          <t>4 years 4 months 24 days</t>
        </is>
      </c>
      <c r="C17" s="4" t="inlineStr">
        <is>
          <t>4 years 8 months 12 days</t>
        </is>
      </c>
      <c r="D17" s="4" t="inlineStr">
        <is>
          <t>4 years 1 month 6 days</t>
        </is>
      </c>
    </row>
    <row r="18">
      <c r="A18" s="4" t="inlineStr">
        <is>
          <t>Minimum</t>
        </is>
      </c>
      <c r="B18" s="4" t="inlineStr">
        <is>
          <t xml:space="preserve"> </t>
        </is>
      </c>
      <c r="C18" s="4" t="inlineStr">
        <is>
          <t xml:space="preserve"> </t>
        </is>
      </c>
      <c r="D18" s="4" t="inlineStr">
        <is>
          <t xml:space="preserve"> </t>
        </is>
      </c>
    </row>
    <row r="19">
      <c r="A19" s="3" t="inlineStr">
        <is>
          <t>Assumptions:</t>
        </is>
      </c>
      <c r="B19" s="4" t="inlineStr">
        <is>
          <t xml:space="preserve"> </t>
        </is>
      </c>
      <c r="C19" s="4" t="inlineStr">
        <is>
          <t xml:space="preserve"> </t>
        </is>
      </c>
      <c r="D19" s="4" t="inlineStr">
        <is>
          <t xml:space="preserve"> </t>
        </is>
      </c>
    </row>
    <row r="20">
      <c r="A20" s="4" t="inlineStr">
        <is>
          <t>Expected term (in years)</t>
        </is>
      </c>
      <c r="B20" s="4" t="inlineStr">
        <is>
          <t xml:space="preserve"> </t>
        </is>
      </c>
      <c r="C20" s="4" t="inlineStr">
        <is>
          <t>7 years</t>
        </is>
      </c>
      <c r="D20" s="4" t="inlineStr">
        <is>
          <t>7 years</t>
        </is>
      </c>
    </row>
    <row r="21">
      <c r="A21" s="4" t="inlineStr">
        <is>
          <t>Maximum</t>
        </is>
      </c>
      <c r="B21" s="4" t="inlineStr">
        <is>
          <t xml:space="preserve"> </t>
        </is>
      </c>
      <c r="C21" s="4" t="inlineStr">
        <is>
          <t xml:space="preserve"> </t>
        </is>
      </c>
      <c r="D21" s="4" t="inlineStr">
        <is>
          <t xml:space="preserve"> </t>
        </is>
      </c>
    </row>
    <row r="22">
      <c r="A22" s="3" t="inlineStr">
        <is>
          <t>Assumptions:</t>
        </is>
      </c>
      <c r="B22" s="4" t="inlineStr">
        <is>
          <t xml:space="preserve"> </t>
        </is>
      </c>
      <c r="C22" s="4" t="inlineStr">
        <is>
          <t xml:space="preserve"> </t>
        </is>
      </c>
      <c r="D22" s="4" t="inlineStr">
        <is>
          <t xml:space="preserve"> </t>
        </is>
      </c>
    </row>
    <row r="23">
      <c r="A23" s="4" t="inlineStr">
        <is>
          <t>Expected term (in years)</t>
        </is>
      </c>
      <c r="B23" s="4" t="inlineStr">
        <is>
          <t xml:space="preserve"> </t>
        </is>
      </c>
      <c r="C23" s="4" t="inlineStr">
        <is>
          <t>7 years 3 days</t>
        </is>
      </c>
      <c r="D23" s="4" t="inlineStr">
        <is>
          <t>7 years 3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SARs Activity (Details) - Stock Appreciation Rights (SARs) - $ / share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Beginning balance (in shares)</t>
        </is>
      </c>
      <c r="B4" s="6" t="n">
        <v>1159240</v>
      </c>
      <c r="C4" s="4" t="inlineStr">
        <is>
          <t xml:space="preserve"> </t>
        </is>
      </c>
    </row>
    <row r="5">
      <c r="A5" s="4" t="inlineStr">
        <is>
          <t>Granted (in shares)</t>
        </is>
      </c>
      <c r="B5" s="6" t="n">
        <v>7000</v>
      </c>
      <c r="C5" s="4" t="inlineStr">
        <is>
          <t xml:space="preserve"> </t>
        </is>
      </c>
    </row>
    <row r="6">
      <c r="A6" s="4" t="inlineStr">
        <is>
          <t>Exercised (in shares)</t>
        </is>
      </c>
      <c r="B6" s="6" t="n">
        <v>-204074</v>
      </c>
      <c r="C6" s="4" t="inlineStr">
        <is>
          <t xml:space="preserve"> </t>
        </is>
      </c>
    </row>
    <row r="7">
      <c r="A7" s="4" t="inlineStr">
        <is>
          <t>Forfeited (in shares)</t>
        </is>
      </c>
      <c r="B7" s="6" t="n">
        <v>-13574</v>
      </c>
      <c r="C7" s="4" t="inlineStr">
        <is>
          <t xml:space="preserve"> </t>
        </is>
      </c>
    </row>
    <row r="8">
      <c r="A8" s="4" t="inlineStr">
        <is>
          <t>Expired (in shares)</t>
        </is>
      </c>
      <c r="B8" s="6" t="n">
        <v>-124998</v>
      </c>
      <c r="C8" s="4" t="inlineStr">
        <is>
          <t xml:space="preserve"> </t>
        </is>
      </c>
    </row>
    <row r="9">
      <c r="A9" s="4" t="inlineStr">
        <is>
          <t>Ending balance (in shares)</t>
        </is>
      </c>
      <c r="B9" s="6" t="n">
        <v>823594</v>
      </c>
      <c r="C9" s="6" t="n">
        <v>1159240</v>
      </c>
    </row>
    <row r="10">
      <c r="A10" s="4" t="inlineStr">
        <is>
          <t>Exercisable (in shares)</t>
        </is>
      </c>
      <c r="B10" s="6" t="n">
        <v>71045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weighted average exercise price (in dollars per share)</t>
        </is>
      </c>
      <c r="B12" s="7" t="n">
        <v>11.64</v>
      </c>
      <c r="C12" s="4" t="inlineStr">
        <is>
          <t xml:space="preserve"> </t>
        </is>
      </c>
    </row>
    <row r="13">
      <c r="A13" s="4" t="inlineStr">
        <is>
          <t>Granted, weighted average exercise price (in dollars per share)</t>
        </is>
      </c>
      <c r="B13" s="14" t="n">
        <v>5.58</v>
      </c>
      <c r="C13" s="4" t="inlineStr">
        <is>
          <t xml:space="preserve"> </t>
        </is>
      </c>
    </row>
    <row r="14">
      <c r="A14" s="4" t="inlineStr">
        <is>
          <t>Exercised, weighted average exercise price (in dollars per share)</t>
        </is>
      </c>
      <c r="B14" s="14" t="n">
        <v>7.52</v>
      </c>
      <c r="C14" s="4" t="inlineStr">
        <is>
          <t xml:space="preserve"> </t>
        </is>
      </c>
    </row>
    <row r="15">
      <c r="A15" s="4" t="inlineStr">
        <is>
          <t>Forfeited, weighted average exercise price (in dollars per share)</t>
        </is>
      </c>
      <c r="B15" s="14" t="n">
        <v>11.47</v>
      </c>
      <c r="C15" s="4" t="inlineStr">
        <is>
          <t xml:space="preserve"> </t>
        </is>
      </c>
    </row>
    <row r="16">
      <c r="A16" s="4" t="inlineStr">
        <is>
          <t>Expired, weighted average exercise price (in dollars per share)</t>
        </is>
      </c>
      <c r="B16" s="14" t="n">
        <v>25.2</v>
      </c>
      <c r="C16" s="4" t="inlineStr">
        <is>
          <t xml:space="preserve"> </t>
        </is>
      </c>
    </row>
    <row r="17">
      <c r="A17" s="4" t="inlineStr">
        <is>
          <t>Ending balance, weighted average exercise price (in dollars per share)</t>
        </is>
      </c>
      <c r="B17" s="14" t="n">
        <v>10.59</v>
      </c>
      <c r="C17" s="7" t="n">
        <v>11.64</v>
      </c>
    </row>
    <row r="18">
      <c r="A18" s="4" t="inlineStr">
        <is>
          <t>Exercisable, weighted average exercise price (in dollars per share)</t>
        </is>
      </c>
      <c r="B18" s="7" t="n">
        <v>10.07</v>
      </c>
      <c r="C18" s="4" t="inlineStr">
        <is>
          <t xml:space="preserve"> </t>
        </is>
      </c>
    </row>
    <row r="19">
      <c r="A19" s="4" t="inlineStr">
        <is>
          <t>Weighted average remaining contractual term</t>
        </is>
      </c>
      <c r="B19" s="4" t="inlineStr">
        <is>
          <t>5 years 8 months 1 day</t>
        </is>
      </c>
      <c r="C19" s="4" t="inlineStr">
        <is>
          <t>6 years 3 months 14 days</t>
        </is>
      </c>
    </row>
    <row r="20">
      <c r="A20" s="4" t="inlineStr">
        <is>
          <t>Weighted average remaining contractual term, granted</t>
        </is>
      </c>
      <c r="B20" s="4" t="inlineStr">
        <is>
          <t>9 years 10 months 2 days</t>
        </is>
      </c>
      <c r="C20" s="4" t="inlineStr">
        <is>
          <t xml:space="preserve"> </t>
        </is>
      </c>
    </row>
    <row r="21">
      <c r="A21" s="4" t="inlineStr">
        <is>
          <t>Weighted average remaining contractual term, exercisable</t>
        </is>
      </c>
      <c r="B21" s="4" t="inlineStr">
        <is>
          <t>5 years 4 months 24 days</t>
        </is>
      </c>
      <c r="C2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Awards Activity (Details) - Performance-based stock award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134286</v>
      </c>
    </row>
    <row r="5">
      <c r="A5" s="4" t="inlineStr">
        <is>
          <t>Granted (in shares) | shares</t>
        </is>
      </c>
      <c r="B5" s="6" t="n">
        <v>128005</v>
      </c>
    </row>
    <row r="6">
      <c r="A6" s="4" t="inlineStr">
        <is>
          <t>Vested (in shares) | shares</t>
        </is>
      </c>
      <c r="B6" s="6" t="n">
        <v>-20736</v>
      </c>
    </row>
    <row r="7">
      <c r="A7" s="4" t="inlineStr">
        <is>
          <t>Forfeited (in shares) | shares</t>
        </is>
      </c>
      <c r="B7" s="6" t="n">
        <v>-8568</v>
      </c>
    </row>
    <row r="8">
      <c r="A8" s="4" t="inlineStr">
        <is>
          <t>Ending balance (in shares) | shares</t>
        </is>
      </c>
      <c r="B8" s="6" t="n">
        <v>232987</v>
      </c>
    </row>
    <row r="9">
      <c r="A9" s="3" t="inlineStr">
        <is>
          <t>Weighted-Average Grant Date Fair Value</t>
        </is>
      </c>
      <c r="B9" s="4" t="inlineStr">
        <is>
          <t xml:space="preserve"> </t>
        </is>
      </c>
    </row>
    <row r="10">
      <c r="A10" s="4" t="inlineStr">
        <is>
          <t>Beginning balance (in dollars per share) | $ / shares</t>
        </is>
      </c>
      <c r="B10" s="7" t="n">
        <v>14.52</v>
      </c>
    </row>
    <row r="11">
      <c r="A11" s="4" t="inlineStr">
        <is>
          <t>Granted (in dollars per share) | $ / shares</t>
        </is>
      </c>
      <c r="B11" s="14" t="n">
        <v>14.13</v>
      </c>
    </row>
    <row r="12">
      <c r="A12" s="4" t="inlineStr">
        <is>
          <t>Vested (in dollars per share) | $ / shares</t>
        </is>
      </c>
      <c r="B12" s="14" t="n">
        <v>13.55</v>
      </c>
    </row>
    <row r="13">
      <c r="A13" s="4" t="inlineStr">
        <is>
          <t>Forfeited (in dollars per share) | $ / shares</t>
        </is>
      </c>
      <c r="B13" s="14" t="n">
        <v>14.78</v>
      </c>
    </row>
    <row r="14">
      <c r="A14" s="4" t="inlineStr">
        <is>
          <t>Ending balance (in dollars per share) | $ / shares</t>
        </is>
      </c>
      <c r="B14" s="7" t="n">
        <v>14.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37:20Z</dcterms:created>
  <dcterms:modified xmlns:dcterms="http://purl.org/dc/terms/" xmlns:xsi="http://www.w3.org/2001/XMLSchema-instance" xsi:type="dcterms:W3CDTF">2024-02-29T18:37:20Z</dcterms:modified>
</cp:coreProperties>
</file>